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CHAN" sheetId="8" r:id="rId8"/>
    <s:sheet name="SUMMARY OF SIGNIFICANT ACCOUNTI" sheetId="9" r:id="rId9"/>
    <s:sheet name="INVESTMENTS IN EQUITY INVESTEES" sheetId="10" r:id="rId10"/>
    <s:sheet name="IMPAIRMENTS IMPAIRMENTS" sheetId="11" r:id="rId11"/>
    <s:sheet name="RESTRUCTURING AND OTHER CHARGES" sheetId="12" r:id="rId12"/>
    <s:sheet name="INCOME TAXES" sheetId="13" r:id="rId13"/>
    <s:sheet name="MARKETABLE SECURITIES" sheetId="14" r:id="rId14"/>
    <s:sheet name="INVENTORIES" sheetId="15" r:id="rId15"/>
    <s:sheet name="PROPERTY, PLANT AND EQUIPMENT" sheetId="16" r:id="rId16"/>
    <s:sheet name="GOODWILL AND OTHER INTANGIBLE A" sheetId="17" r:id="rId17"/>
    <s:sheet name="PENSION AND OTHER POSTRETIREMEN" sheetId="18" r:id="rId18"/>
    <s:sheet name="DEBT" sheetId="19" r:id="rId19"/>
    <s:sheet name="PRODUCT WARRANTY LIABILITY" sheetId="20" r:id="rId20"/>
    <s:sheet name="OTHER LIABILITIES AND DEFERRED " sheetId="21" r:id="rId21"/>
    <s:sheet name="COMMITMENTS AND CONTINGENCIES" sheetId="22" r:id="rId22"/>
    <s:sheet name="SHAREHOLDERS' EQUITY" sheetId="23" r:id="rId23"/>
    <s:sheet name="OTHER COMPREHENSIVE INCOME (LOS" sheetId="24" r:id="rId24"/>
    <s:sheet name="STOCK INCENTIVE AND STOCK OPTIO" sheetId="25" r:id="rId25"/>
    <s:sheet name="NONCONTROLLING INTERESTS" sheetId="26" r:id="rId26"/>
    <s:sheet name="EARNINGS PER SHARE" sheetId="27" r:id="rId27"/>
    <s:sheet name="ACQUISITIONS" sheetId="28" r:id="rId28"/>
    <s:sheet name="OPERATING SEGMENTS" sheetId="29" r:id="rId29"/>
    <s:sheet name="SUBSEQUENT EVENTS Subsequent Ev" sheetId="30" r:id="rId30"/>
    <s:sheet name="SUMMARY OF SIGNIFICANT ACCOUN31" sheetId="31" r:id="rId31"/>
    <s:sheet name="SUMMARY OF SIGNIFICANT ACCOUN32" sheetId="32" r:id="rId32"/>
    <s:sheet name="INVESTMENTS IN EQUITY INVESTE33" sheetId="33" r:id="rId33"/>
    <s:sheet name="RESTRUCTURING AND OTHER CHARG34" sheetId="34" r:id="rId34"/>
    <s:sheet name="INCOME TAXES (Tables)" sheetId="35" r:id="rId35"/>
    <s:sheet name="MARKETABLE SECURITIES (Tables)" sheetId="36" r:id="rId36"/>
    <s:sheet name="INVENTORIES (Tables)" sheetId="37" r:id="rId37"/>
    <s:sheet name="PROPERTY, PLANT AND EQUIPMENT (" sheetId="38" r:id="rId38"/>
    <s:sheet name="GOODWILL AND OTHER INTANGIBLE39" sheetId="39" r:id="rId39"/>
    <s:sheet name="PENSION AND OTHER POSTRETIREM40" sheetId="40" r:id="rId40"/>
    <s:sheet name="DEBT (Tables)" sheetId="41" r:id="rId41"/>
    <s:sheet name="PRODUCT WARRANTY LIABILITY (Tab" sheetId="42" r:id="rId42"/>
    <s:sheet name="OTHER LIABILITIES AND DEFERRE43" sheetId="43" r:id="rId43"/>
    <s:sheet name="COMMITMENTS AND CONTINGENCIES (" sheetId="44" r:id="rId44"/>
    <s:sheet name="SHAREHOLDERS' EQUITY (Tables)" sheetId="45" r:id="rId45"/>
    <s:sheet name="OTHER COMPREHENSIVE INCOME (L46" sheetId="46" r:id="rId46"/>
    <s:sheet name="STOCK INCENTIVE AND STOCK OPT47" sheetId="47" r:id="rId47"/>
    <s:sheet name="NONCONTROLLING INTERESTS (Table" sheetId="48" r:id="rId48"/>
    <s:sheet name="EARNINGS PER SHARE (Tables)" sheetId="49" r:id="rId49"/>
    <s:sheet name="ACQUISITIONS (Tables)" sheetId="50" r:id="rId50"/>
    <s:sheet name="OPERATING SEGMENTS (Tables)" sheetId="51" r:id="rId51"/>
    <s:sheet name="SUMMARY OF SIGNIFICANT ACCOUN52" sheetId="52" r:id="rId52"/>
    <s:sheet name="SUMMARY OF SIGNIFICANT ACCOUN53" sheetId="53" r:id="rId53"/>
    <s:sheet name="SUMMARY OF SIGNIFICANT ACCOUN54" sheetId="54" r:id="rId54"/>
    <s:sheet name="INVESTMENTS IN EQUITY INVESTE55" sheetId="55" r:id="rId55"/>
    <s:sheet name="INVESTMENTS IN EQUITY INVESTE56" sheetId="56" r:id="rId56"/>
    <s:sheet name="IMPAIRMENTS IMPAIRMENTS (Detail" sheetId="57" r:id="rId57"/>
    <s:sheet name="RESTRUCTURING AND OTHER CHARG58" sheetId="58" r:id="rId58"/>
    <s:sheet name="INCOME TAXES (Details)" sheetId="59" r:id="rId59"/>
    <s:sheet name="INCOME TAXES (Details 2)" sheetId="60" r:id="rId60"/>
    <s:sheet name="MARKETABLE SECURITIES (Details)" sheetId="61" r:id="rId61"/>
    <s:sheet name="INVENTORIES (Details)" sheetId="62" r:id="rId62"/>
    <s:sheet name="PROPERTY, PLANT AND EQUIPMENT63" sheetId="63" r:id="rId63"/>
    <s:sheet name="GOODWILL AND OTHER INTANGIBLE64" sheetId="64" r:id="rId64"/>
    <s:sheet name="GOODWILL AND OTHER INTANGIBLE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DEBT (Details)" sheetId="72" r:id="rId72"/>
    <s:sheet name="PRODUCT WARRANTY LIABILITY (Det" sheetId="73" r:id="rId73"/>
    <s:sheet name="OTHER LIABILITIES AND DEFERRE74" sheetId="74" r:id="rId74"/>
    <s:sheet name="COMMITMENTS AND CONTINGENCIES75" sheetId="75" r:id="rId75"/>
    <s:sheet name="COMMITMENTS AND CONTINGENCIES O" sheetId="76" r:id="rId76"/>
    <s:sheet name="SHAREHOLDERS' EQUITY (Details)" sheetId="77" r:id="rId77"/>
    <s:sheet name="SHAREHOLDERS' EQUITY (Details 2" sheetId="78" r:id="rId78"/>
    <s:sheet name="OTHER COMPREHENSIVE INCOME (L79" sheetId="79" r:id="rId79"/>
    <s:sheet name="OTHER COMPREHENSIVE INCOME (L80" sheetId="80" r:id="rId80"/>
    <s:sheet name="STOCK INCENTIVE AND STOCK OPT81" sheetId="81" r:id="rId81"/>
    <s:sheet name="STOCK INCENTIVE AND STOCK OPT82" sheetId="82" r:id="rId82"/>
    <s:sheet name="STOCK INCENTIVE AND STOCK OPT83" sheetId="83" r:id="rId83"/>
    <s:sheet name="NONCONTROLLING INTERESTS (Detai" sheetId="84" r:id="rId84"/>
    <s:sheet name="EARNINGS PER SHARE (Details)" sheetId="85" r:id="rId85"/>
    <s:sheet name="ACQUISITIONS AND DIVESTITURES (" sheetId="86" r:id="rId86"/>
    <s:sheet name="OPERATING SEGMENTS FINANCIAL IN" sheetId="87" r:id="rId87"/>
    <s:sheet name="OPERATING SEGMENTS - GEOGRAPHIC" sheetId="88" r:id="rId88"/>
    <s:sheet name="SUBSEQUENT EVENTS Subsequent 89" sheetId="89" r:id="rId89"/>
  </s:sheets>
  <s:definedNames/>
  <s:calcPr calcId="124519" calcMode="auto" fullCalcOnLoad="1"/>
</s:workbook>
</file>

<file path=xl/sharedStrings.xml><?xml version="1.0" encoding="utf-8"?>
<sst xmlns="http://schemas.openxmlformats.org/spreadsheetml/2006/main" uniqueCount="1299">
  <si>
    <t>Document and Entity Information - USD ($) $ in Billions</t>
  </si>
  <si>
    <t>12 Months Ended</t>
  </si>
  <si>
    <t>Dec. 31, 2015</t>
  </si>
  <si>
    <t>Feb. 05, 2016</t>
  </si>
  <si>
    <t>Jun. 28, 2015</t>
  </si>
  <si>
    <t>Document and Entity Information</t>
  </si>
  <si>
    <t>Entity Registrant Name</t>
  </si>
  <si>
    <t>CUMMIN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Millions</t>
  </si>
  <si>
    <t>Dec. 31, 2014</t>
  </si>
  <si>
    <t>Dec. 31, 2013</t>
  </si>
  <si>
    <t>NET SALES</t>
  </si>
  <si>
    <t>[1]</t>
  </si>
  <si>
    <t>Cost of sales</t>
  </si>
  <si>
    <t>GROSS MARGIN</t>
  </si>
  <si>
    <t>OPERATING EXPENSES AND INCOME</t>
  </si>
  <si>
    <t>Selling, general and administrative expenses</t>
  </si>
  <si>
    <t>Research, development and engineering expenses</t>
  </si>
  <si>
    <t>Equity, royalty and interest income from investees (Note 2)</t>
  </si>
  <si>
    <t>Impairment of light-duty diesel assets (Note 3)</t>
  </si>
  <si>
    <t>[2]</t>
  </si>
  <si>
    <t>Restructuring actions and other charges (Note 4)</t>
  </si>
  <si>
    <t>[3]</t>
  </si>
  <si>
    <t>Other operating income (expense), net</t>
  </si>
  <si>
    <t>OPERATING INCOME</t>
  </si>
  <si>
    <t>Interest income</t>
  </si>
  <si>
    <t>Interest expense (Note 11)</t>
  </si>
  <si>
    <t>Other income (expense), net</t>
  </si>
  <si>
    <t>INCOME BEFORE INCOME TAXES</t>
  </si>
  <si>
    <t>Income tax expense (Note 5)</t>
  </si>
  <si>
    <t>CONSOLIDATED NET INCOME</t>
  </si>
  <si>
    <t>Less: Net income attributable to noncontrolling interests</t>
  </si>
  <si>
    <t>NET INCOME ATTRIBUTABLE TO CUMMINS INC.</t>
  </si>
  <si>
    <t>EARNINGS PER COMMON SHARE ATTRIBUTABLE TO CUMMINS INC. (Note 19)</t>
  </si>
  <si>
    <t>Basic (in dollars per share)</t>
  </si>
  <si>
    <t>Diluted (in dollars per share)</t>
  </si>
  <si>
    <t>Includes sales to nonconsolidated equity investees of $1,209 million, $2,063 million and $2,319 million for the years ended December 31, 2015, 2014 and 2013, respectively.</t>
  </si>
  <si>
    <t>See Note 3, "IMPAIRMENT OF LIGHT-DUTY DIESEL ASSETS," for additional information.</t>
  </si>
  <si>
    <t>See Note 4, "RESTRUCTURING ACTIONS AND OTHER CHARGES," for additional information.</t>
  </si>
  <si>
    <t>CONSOLIDATED STATEMENTS OF INCOME (Parenthetical) - USD ($) $ in Millions</t>
  </si>
  <si>
    <t>Income Statement [Abstract]</t>
  </si>
  <si>
    <t>Sales to nonconsolidated equity investees</t>
  </si>
  <si>
    <t>CONSOLIDATED STATEMENTS OF COMPREHENSIVE INCOME - USD ($) $ in Millions</t>
  </si>
  <si>
    <t>Other comprehensive (loss) income, net of tax (Note 16)</t>
  </si>
  <si>
    <t>Foreign currency translation adjustments</t>
  </si>
  <si>
    <t>Unrealized gain (loss) on derivatives</t>
  </si>
  <si>
    <t>Change in pension and other postretirement defined benefit plans</t>
  </si>
  <si>
    <t>Unrealized (loss) gain on marketable securities</t>
  </si>
  <si>
    <t>Total other comprehensive (loss) income, net of tax</t>
  </si>
  <si>
    <t>COMPREHENSIVE INCOME</t>
  </si>
  <si>
    <t>Less: Comprehensive income attributable to noncontrolling interests</t>
  </si>
  <si>
    <t>COMPREHENSIVE INCOME ATTRIBUTABLE TO CUMMINS INC.</t>
  </si>
  <si>
    <t>CONSOLIDATED BALANCE SHEETS - USD ($) $ in Millions</t>
  </si>
  <si>
    <t>Current assets</t>
  </si>
  <si>
    <t>Cash and cash equivalents</t>
  </si>
  <si>
    <t>Marketable securities (Note 6)</t>
  </si>
  <si>
    <t>Total cash, cash equivalents and marketable securities</t>
  </si>
  <si>
    <t>Accounts and notes receivable, net</t>
  </si>
  <si>
    <t>Trade and other</t>
  </si>
  <si>
    <t>Nonconsolidated equity investees</t>
  </si>
  <si>
    <t>Inventories (Note 7)</t>
  </si>
  <si>
    <t>Prepaid expenses and other current assets</t>
  </si>
  <si>
    <t>Total current assets</t>
  </si>
  <si>
    <t>Long-term assets</t>
  </si>
  <si>
    <t>Property, plant and equipment, net (Note 8)</t>
  </si>
  <si>
    <t>Investments and advances related to equity method investees (Note 2)</t>
  </si>
  <si>
    <t>Goodwill (Note 9)</t>
  </si>
  <si>
    <t>Other intangible assets, net (Note 9)</t>
  </si>
  <si>
    <t>Pension assets (Note 10)</t>
  </si>
  <si>
    <t>Other assets</t>
  </si>
  <si>
    <t>Total assets</t>
  </si>
  <si>
    <t>Current liabilities</t>
  </si>
  <si>
    <t>Accounts payable (principally trade)</t>
  </si>
  <si>
    <t>Loans payable (Note 11)</t>
  </si>
  <si>
    <t>Accrued compensation, benefits and retirement costs</t>
  </si>
  <si>
    <t>Current portion of accrued product warranty (Note 12)</t>
  </si>
  <si>
    <t>Current portion of deferred revenue</t>
  </si>
  <si>
    <t>Other accrued expenses</t>
  </si>
  <si>
    <t>Current maturities of long-term debt (Note 11)</t>
  </si>
  <si>
    <t>Total current liabilities</t>
  </si>
  <si>
    <t>Long-term liabilities</t>
  </si>
  <si>
    <t>Long-term debt (Note 11)</t>
  </si>
  <si>
    <t>Postretirement benefits other than pensions (Note 10)</t>
  </si>
  <si>
    <t>Pensions (Note 10)</t>
  </si>
  <si>
    <t>Other liabilities and deferred revenue (Note 13)</t>
  </si>
  <si>
    <t>Total liabilities</t>
  </si>
  <si>
    <t>Commitments and contingencies (Note 14)</t>
  </si>
  <si>
    <t xml:space="preserve"> </t>
  </si>
  <si>
    <t>Cummins Inc. shareholders’ equity (Note 15)</t>
  </si>
  <si>
    <t>Common stock, $2.50 par value, 500 shares authorized, 222.4 and 222.3 shares issued</t>
  </si>
  <si>
    <t>Retained earnings</t>
  </si>
  <si>
    <t>Treasury stock, at cost, 47.2 and 40.1 shares</t>
  </si>
  <si>
    <t>Common stock held by employee benefits trust, at cost, 0.9 and 1.1 shares</t>
  </si>
  <si>
    <t>Accumulated other comprehensive loss (Note 16)</t>
  </si>
  <si>
    <t>Total Cummins Inc. shareholders' equity</t>
  </si>
  <si>
    <t>Noncontrolling interests (Note 18)</t>
  </si>
  <si>
    <t>Total equity</t>
  </si>
  <si>
    <t>Total liabilities and equity</t>
  </si>
  <si>
    <t>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at cost, shares</t>
  </si>
  <si>
    <t>CONSOLIDATED STATEMENTS OF CASH FLOWS - USD ($) $ in Millions</t>
  </si>
  <si>
    <t>CASH FLOWS FROM OPERATING ACTIVITIES</t>
  </si>
  <si>
    <t>Consolidated net income</t>
  </si>
  <si>
    <t>Adjustments to reconcile consolidated net income to net cash provided by operating activities</t>
  </si>
  <si>
    <t>Restructuring actions and other charges, net of cash payments (Note 4)</t>
  </si>
  <si>
    <t>Loss contingency (Note 14)</t>
  </si>
  <si>
    <t>Depreciation and amortization</t>
  </si>
  <si>
    <t>Gain on fair value adjustment for consolidated investees (Note 20)</t>
  </si>
  <si>
    <t>Deferred income taxes (Note 5)</t>
  </si>
  <si>
    <t>Equity in income of investees, net of dividends</t>
  </si>
  <si>
    <t>Pension contributions in excess of expense (Note 10)</t>
  </si>
  <si>
    <t>Other post-retirement benefits payments in excess of expense (Note 10)</t>
  </si>
  <si>
    <t>Stock-based compensation expense</t>
  </si>
  <si>
    <t>Translation and hedging activitie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Acquisitions of businesses, net of cash acquired (Note 20)</t>
  </si>
  <si>
    <t>Investments in marketable securities—acquisitions (Note 6)</t>
  </si>
  <si>
    <t>Investments in marketable securities—liquidations (Note 6)</t>
  </si>
  <si>
    <t>Cash flows from derivatives not designated as hedges</t>
  </si>
  <si>
    <t>Net cash used in investing activities</t>
  </si>
  <si>
    <t>CASH FLOWS FROM FINANCING ACTIVITIES</t>
  </si>
  <si>
    <t>Proceeds from borrowings</t>
  </si>
  <si>
    <t>Payments on borrowings and capital lease obligations</t>
  </si>
  <si>
    <t>Net payments under short-term credit agreements</t>
  </si>
  <si>
    <t>Distributions to noncontrolling interests</t>
  </si>
  <si>
    <t>Dividend payments on common stock (Note 15)</t>
  </si>
  <si>
    <t>Repurchases of common stock (Note 15)</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PERIOD</t>
  </si>
  <si>
    <t>CONSOLIDATED STATEMENTS OF CHANGES IN EQUITY - USD ($) $ in Millions</t>
  </si>
  <si>
    <t>Total</t>
  </si>
  <si>
    <t>Total Cummins Inc. Shareholders' Equity</t>
  </si>
  <si>
    <t>Common Stock</t>
  </si>
  <si>
    <t>Additional paid-in Capital</t>
  </si>
  <si>
    <t>Retained Earnings</t>
  </si>
  <si>
    <t>Treasury Stock</t>
  </si>
  <si>
    <t>Common Stock Held in Trust</t>
  </si>
  <si>
    <t>Accumulated Other Comprehensive Loss</t>
  </si>
  <si>
    <t>Noncontrolling interests</t>
  </si>
  <si>
    <t>BALANCE, AT THE BEGINNING OF THE PERIOD at Dec. 31, 2012</t>
  </si>
  <si>
    <t>Increase (Decrease) in Shareholders' Equity</t>
  </si>
  <si>
    <t>Net income</t>
  </si>
  <si>
    <t>Other comprehensive income (loss)</t>
  </si>
  <si>
    <t>Issuance of shares</t>
  </si>
  <si>
    <t>Employee benefits trust activity</t>
  </si>
  <si>
    <t>Acquisition of shares</t>
  </si>
  <si>
    <t>Cash dividends on common stock</t>
  </si>
  <si>
    <t>Distribution to noncontrolling interests</t>
  </si>
  <si>
    <t>Stock based awards</t>
  </si>
  <si>
    <t>Other shareholder transactions</t>
  </si>
  <si>
    <t>BALANCE, AT THE END OF THE PERIOD at Dec. 31, 2013</t>
  </si>
  <si>
    <t>BALANCE, AT THE END OF THE PERIOD at Dec. 31, 2014</t>
  </si>
  <si>
    <t>BALANCE, AT THE END OF THE PERIOD at Dec. 31, 2015</t>
  </si>
  <si>
    <t>SUMMARY OF SIGNIFICANT ACCOUNTING POLICIES</t>
  </si>
  <si>
    <t>Accounting Policies [Abstract]</t>
  </si>
  <si>
    <t>NOTE 1. SUMMARY OF SIGNIFICANT ACCOUNTING POLICIES Nature of Operations Cummins Inc. was founded in 1919 as a corporation in Columbus, Indiana, as one of the first diesel engine manufacturers. 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 We serve our customers through a network of approximately 600 company-owned and independent distributor locations and over 7,200 dealer locations in more than 190 countries and territories. 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Income . Certain amounts for 2014 and 2013 have been reclassified to conform to the current classifications. We classify shipping and handling billed to customers as sales in our Consolidated Statements of Income . Substantially all shipping and handling costs are included in "Cost of sales." We have variable interests in several businesses accounted for under the equity method of accounting that are deemed to be VIEs and are subject to generally accepted accounting principles (GAAP) in the United States of America for variable interest entities. Most of these VIEs are unconsolidated.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Our investments are classified as "Investments and advances related to equity method investees" in our Consolidated Balance Sheets. Our share of the results from joint ventures, affiliated companies and alliances is reported in our Consolidated Statements of Income as "Equity, royalty and interest income from investees," and is reported net of all applicable income taxes. Our foreign equity investees are presented net of applicable foreign income taxes in our Consolidated Statements of Income . Our remaining United States (U.S.) equity investees are partnerships (non-taxable), thus there is no difference between gross or net of tax presentation as the investees are not taxed. See NOTE 2 , " INVESTMENTS IN EQUITY INVESTEES ," for additional information. 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and other assumptions for pension and other postretirement benefit costs, impairment charges, restructuring costs, income taxes and deferred tax valuation allowances, lease classification and contingencies. Due to the inherent uncertainty involved in making estimates, actual results reported in future periods may be different from these estimates. Revenue Recognition We recognize revenue, net of estimated costs of returns, allowances and sales incentives, when it is realized or realizable, which generally occurs when: • Persuasive evidence of an arrangement exists; • The product has been shipped and legal title and all risks of ownership have been transferred; • The sales price is fixed or determinable; and • Payment is reasonably assured. Products are generally sold on open account under credit terms customary to the geographic region of distribution. We perform ongoing credit evaluations of our customers and generally do not require collateral to secure our accounts receivable. For engines, service parts, service tools and other items sold to independent distributors and to partially-owned distributors accounted for under the equity method, revenues are recorded when title and risk of ownership transfers. This transfer is based on the agreement in effect with the respective distributor, which in the U.S. and most international locations, generally occurs when the products are shipped. To the extent of our ownership percentage, margins on sales to distributors accounted for under the equity method are deferred until the distributor sells the product to unrelated parties. We provide various sales incentives to both our distribution network and our OEM customers. These programs are designed to promote the sale of our product in the channel or encourage the usage of our products by OEM customers. Sales incentives primarily fall into three categories: • Volume rebates; • Market share rebates; and • Aftermarket rebates. For volume rebates, we provide certain customers with rebate opportunities for attaining specified volumes during a particular quarter or year. We accrue for the expected amount of these rebates at the time of the original sale and update our accruals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are accrued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nd estimates are made at the end of each quarter as to the amount yet to be paid. These estimates are based on historical experience with the particular program. The incentives are classified as a reduction in sales in our Consolidated Statements of Income .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rued at the time of sale based on historical return rates. Foreign Currency Transactions and Translation 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incom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 Consolidated Statements of Income , which combined with transaction gains and losses amounted to a net loss of $18 million , $6 million and $27 million in 2015 , 2014 and 2013 , respectively. 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Derivative Instruments We make use of derivative instruments in foreign exchange, commodity price and interest rate hedging programs. Derivatives currently in use are foreign currency forward contracts, commodity zero-cost collar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11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zero-cost collar contracts with designated banks to fix the cost of certain raw material purchases with the objective of minimizing changes in inventory cost due to market price fluctuations. We have commodity zero-cost collar contracts that represent an economic hedge, but are not designated for hedge accounting and are marked to market through earnings.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es. Future tax benefits of tax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 for income taxes for all years that are subject to audit based upon the latest information available. A more complete description of our income taxes and the future benefits of our tax loss and credit carryforwards is disclosed in NOTE 5 , " INCOME TAXES ." 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Years ended December 31, In millions 2015 2014 2013 Cash payments for income taxes, net of refunds $ 732 $ 659 $ 380 Cash payments for interest, net of capitalized interest 65 65 30 Marketable Securities We account for marketable securities in accordance with GAAP for investments in debt and equity securities. We determine the appropriate classification of all marketable securities as "held-to-maturity, "available-for-sale" or "trading" at the time of purchase, and re-evaluate such classifications at each balance sheet date. At December 31, 2015 and 2014 , all of our investments were classified as available-for-sale. Available-for-sale (AFS) securities are carried at fair value with the unrealized gain or loss, net of tax, reported in other comprehensive income. Unrealized losses considered to be "other-than-temporary" are recognized currently in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6 , " MARKETABLE SECURITIES ," for a detailed description of our investments in marketable securities. Accounts Receivable and Allowance for Doubtful Accounts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years ended December 31, 2015 and 2014 were $15 million and $12 million , respectively. Inventories Our inventories are stated at the lower of cost or market. For the years ended December 31, 2015 and 2014 , approximately 13 percent and 14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 " INVENTORIES ," for additional information. Property, Plant and Equipment We record property, plant and equipment, inclusive of assets under capital leases, at cost. We depreciate the cost of the majority of our equipment using the straight-line method with depreciable lives ranging from 20 to 40 years for buildings and 3 to 20 years for machinery, equipment and fixtures. Capital lease amortization is recorded in depreciation expense. We expense normal maintenance and repair costs as incurred. Depreciation expense totaled $419 million , $351 million and $318 million for the years ended December 31, 2015 , 2014 and 2013 , respectively. See NOTE 8 , " PROPERTY, PLANT AND EQUIPMENT ," for additional information. 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See NOTE 3 , " IMPAIRMENT OF LIGHT-DUTY DIESEL ASSETS ," for additional information. 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two-step goodwill impairment test. We have elected this option on certain reporting units. The two-step impairment test is now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hen we are required or opt to perform the two-step impairment test, the fair value of each reporting unit is estimated by discounting the after tax future cash flows less requirements for working capital and fixed asset additions. Our reporting units are generally defined as one level below an operating segment. However, there are two situations where we have aggregated two or more components which share similar economic characteristics and thus are aggregated into a single reporting unit for testing purposes. These two situations are described further below. This analysis has resulted in the following reporting units for our goodwill testing: • Within our Components segment, our emission solutions and filtration businesses have been aggregated into a single reporting unit. • Also within our Components segment, our turbo technologies business is considered a separate reporting unit. • Within our Power Generation segment, our alternators business is considered a separate reporting unit. • Within our Engine segment, our new and recon parts business is considered a separate reporting unit. This reporting unit is in the business of selling new parts and remanufacturing and reconditioning engines and certain engine components. • Our Distribution segment is considered a single reporting unit as it is managed geographically and all regions share similar economic characteristics and provide similar products and services. No other reporting units have goodwill.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a separate valuation of the goodwill is required to determine if an impairment loss has occurred. In addition, we also perform a sensitivity analysis to determine how much our forecasts can fluctuate before the fair value of a reporting unit would be lower than its carrying amount. We performed the required procedures as of the end of our fiscal third quarter and determined that our goodwill was not impaired. At December 31, 2015 , our recorded goodwill was $482 million , approximately 80 percent of which resided in the aggregated emission solutions and filtration reporting unit. For this reporting unit, the fair value exceeded its carrying value by a substantial margin when we last performed step one of the two-step impairment tes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9 , " GOODWILL AND OTHER INTANGIBLE ASSETS ," for additional information. Software We capitalize certain costs for software that are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9 , " GOODWILL AND OTHER INTANGIBLE ASSETS ," for additional information. Warranty We charge the estimated costs of warranty programs, other than product recalls, to cost of sales at the time products are sold and revenue is recognized. We use historical experience to develop the estimated liability for our various warranty programs. As a result of the uncertainty surrounding the nature and frequency of product recall programs, the liability for such programs is recorded when we commit to a recall action or when a recall becomes probable and estimable, which generally occurs when it is announced. The liability for these program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recall program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See NOTE 12 , " PRODUCT WARRANTY LIABILITY ," for additional information. Research and Development Our research and development program is focused on product improvements, innovations and cost reductions for our customers. Research and development expenditures include salaries, contractor fees, building costs, utilities, administrative expenses and allocation of corporate costs and are expensed, net of contract reimbursements, when incurred. From time to time, we enter into agreements with customers to fund a portion of the research and development costs of a particular project. We generally account for these reimbursements as an offset to the related research and development expenditure. Research and development expenses, net of contract reimbursements, were $718 million in 2015 , $737 million in 2014 and $700 million in 2013 . Contract reimbursements were $98 million in 2015 , $121 million in 2014 and $76 million in 2013 . 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Income . Our related party purchases were not material to our financial position or results of operations. RECENTLY ADOPTED AND RECENTLY ISSUED ACCOUNTING PRONOUNCEMENTS Accounting Pronouncements Recently Adopted In May 2015, the Financial Accounting Standards Board (FASB) amended its fair value standard related to the disclosure of investments in certain entities that calculate the Net Asset Value per share (NAV) or an equivalent measure. This amendment provides the option to exclude investments measured using the NAV to represent fair value from the fair value hierarchy. The new rules will become effective for annual and interim periods beginning after December 15, 2015, however early adoption is permitted and we have chosen to adopt this standard as of December 31, 2015. This resulted in U.S. pension plan assets of $1,094 million and $1,186 million and U.K, pension plan assets of $514 million and $497 million at December 31, 2015 and 2014, respectively, being removed from the three-level valuation hierarchy. Note 10, ''PENSION AND OTHER POSTRETIREMENT BENEFITS,'' to our Consolidated Financial Statements includes a summary of our pension plan assets. Our Consolidated Financial Statements do not include any other investments for which NAV is used to represent fair value. In November 2015, the FASB amended its standards related to balance sheet classification of deferred taxes. This amendment requires that all deferred tax assets and liabilities be classified as non-current in a classified statement of financial position. The new rules will become effective for annual and interim periods beginning after December 15, 2016. However, early adoption is permitted and we have chosen to adopt the standard prospectively as of September 28, 2015. As a result, prior periods have not been adjusted to reflect this change. In April 2015, the FASB amended its standards related to the balance sheet classification of debt issuance costs. This amendment requires entities to present debt issuance costs related to a debt liability as a direct deduction from the carrying amount of the debt and requires retrospective application. The new rules will become effective for annual and interim periods beginning after December 15, 2016, however early adoption is permitted and we have chosen to adopt this standard as of September 28, 2015. This resulted in the reclassification of $12 million from "Other assets" in our December 31, 2014, Consolidated Balance Sheet to a reduction of our "Long-term debt." Accounting Pronouncements Issued But Not Yet Effective In January 2016, the FASB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Statements . 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judgments and assets recognized from costs incurred to fulfill a contract. The standard allows either full or modified retrospective adoption effect</t>
  </si>
  <si>
    <t>INVESTMENTS IN EQUITY INVESTEES</t>
  </si>
  <si>
    <t>Equity Method Investments and Joint Ventures [Abstract]</t>
  </si>
  <si>
    <t xml:space="preserve">NOTE 2. INVESTMENTS IN EQUITY INVESTEES Investments in and advances to equity investees and our ownership percentage was as follows: December 31, In millions Ownership % 2015 2014 Komatsu alliances 20-50% $ 173 $ 160 Beijing Foton Cummins Engine Co., Ltd. 50% 172 117 Dongfeng Cummins Engine Company, Ltd. 50% 118 136 Chongqing Cummins Engine Company, Ltd. 50% 80 92 Cummins-Scania XPI Manufacturing, LLC 50% 66 85 Tata Cummins, Ltd. 50% 60 57 North American distributors (1) 50% 15 41 Other Various 291 293 Total $ 975 $ 981 ____________________________________ (1) Current ownership percentage of North American distributor investments as of December 31, 2015. Equity, royalty and interest income from investees, net of applicable taxes, was as follows: Years ended December 31, In millions 2015 2014 2013 Distribution Entities North American distributors $ 33 $ 107 $ 129 Komatsu Cummins Chile, Ltda. 31 29 25 All other distributors 3 4 1 Manufacturing Entities Beijing Foton Cummins Engine Co., Ltd. 62 (2 ) (4 ) Dongfeng Cummins Engine Company, Ltd. 51 67 63 Chongqing Cummins Engine Company, Ltd. 41 51 58 All other manufacturers 52 74 53 Cummins share of net income 273 330 325 Royalty and interest income 42 40 36 Equity, royalty and interest income from investees $ 315 $ 370 $ 361 Distribution Entities We have an extensive worldwide distributor and dealer network through which we sell and distribute our products and services. Generally, our distributors are divided by geographic region with some of our distributors being wholly-owned by Cummins, some partially-owned and the majority independently owned. We consolidate all wholly-owned distributors and partially-owned distributors where we are the primary beneficiary and account for other partially-owned distributors using the equity method of accounting. • North American Distributors - At December 31, 2015, our distribution channel in North America included one unconsolidated distributor with a 50 percent ownership interest and one consolidated distributor in which we had more than a 50 percent ownership interest. While each distributor is a separate legal entity, the business of each is substantially the same as that of our wholly-owned distributors based in other parts of the world. All of our distributors, irrespective of their legal structure or ownership, offer the full range of our products and services to customers and end-users in their respective markets. • Komatsu Cummins Chile, Ltda. - Komatsu Cummins Chile, Ltda. is a joint venture with Komatsu America Corporation. The joint venture is a distributor that offers the full range of our products and services to customers and end-users in the Chilean and Peruvian markets. We are contractually obligated to repurchase new engines, parts and components, special tools and signage from our North American distributors following an ownership transfer or termination of the distributor. In addition, in certain cases where we own a partial interest in a distributor, we are obligated to purchase the other equity holders' interests if certain events occur (such as the death or resignation of the distributor principal or a change in control of Cummins Inc.). The purchase consideration of the equity interests is determined based on the fair value of the distributor's assets. Outside of North America, repurchase obligations and practices vary by region. All distributors that are partially-owned are considered to be related parties in our Consolidated Financial Statements . Manufacturing Entities Our manufacturing joint ventures have generally been formed with customers and generally are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Generation segment manufacturing facilities. Our Components segment joint ventures and wholly owned entities provide fuel systems, filtration, aftertreatment systems and turbocharger products that are used in our engines as well as some competitors' products. The results and investments in our joint ventures in which we have 50 percent or less ownership interest are included in “Equity, royalty and interest income from investees” and “Investments and advances related to equity method investees” in our Consolidated Statements of Income and Consolidated Balance Sheets , respectively. • Dongfeng Cummins Engine Company, Ltd. - Dongfeng Cummins Engine Company, Ltd. (DCEC) is a joint venture in China with Dongfeng Automotive Co. Ltd., a subsidiary of Dongfeng Motor Corporation (Dongfeng), one of the largest medium-duty and heavy-duty truck manufacturers in China. DCEC produces Cummins 4 - to 13 -liter mechanical engines, full-electric diesel engines, with a power range from 125 to 545 horsepower, and natural gas engines. • Chongqing Cummins Engine Company, Ltd. - Chongqing Cummins Engine Company, Ltd. is a joint venture in China with Chongqing Machinery and Electric Co. Ltd. This joint venture manufactures several models of our heavy-duty and high-horsepower diesel engines, primarily serving the industrial and stationary power markets in China. • Beijing Foton Cummins Engine Co., Ltd. - Beijing Foton Cummins Engine Co., Ltd. is a joint venture in China with Beiqi Foton Motor Co., Ltd., a commercial vehicle manufacturer, which consists of two distinct lines of business, a light-duty business and a heavy-duty business. The light-duty business produces ISF 2.8 liter and ISF 3.8 liter families of our high performance light-duty diesel engines in Beijing. These engines are used in light-duty commercial trucks, pickup trucks, buses, multipurpose and sport utility vehicles with main markets in China, Brazil and Russia. Certain types of marine, small construction equipment and industrial applications are also served by these engine families. The heavy-duty business produces ISG 10.5 liter and ISG 11.8 liter families of our high performance heavy-duty diesel engines in Beijing. These engines are used in heavy-duty commercial trucks in China and will be used in world wide markets. Certain types of construction equipment and industrial applications will also be served by these engine families in the future. Equity Investee Financial Summary We have approximately $501 million in our investment account at December 31, 2015 , that represents cumulative undistributed income in our equity investees. Dividends received from our unconsolidated equity investees were $248 million , $227 million and $271 million in 2015 , 2014 and 2013 , respectively. Summary financial information for our equity investees was as follows: At and for the years ended December 31, In millions 2015 2014 2013 Net sales $ 5,946 $ 7,426 $ 7,799 Gross margin 1,265 1,539 1,719 Net income 521 630 690 Cummins share of net income $ 273 $ 330 $ 325 Royalty and interest income 42 40 36 Total equity, royalty and interest from investees $ 315 $ 370 $ 361 Current assets $ 2,458 $ 2,476 Non-current assets 1,539 1,667 Current liabilities (1,796 ) (1,875 ) Non-current liabilities (284 ) (420 ) Net assets $ 1,917 $ 1,848 Cummins share of net assets $ 958 $ 956 </t>
  </si>
  <si>
    <t>IMPAIRMENTS IMPAIRMENTS</t>
  </si>
  <si>
    <t>Asset Impairment Charges [Abstract]</t>
  </si>
  <si>
    <t>Asset Impairment Charges [Text Block]</t>
  </si>
  <si>
    <t>NOTE 3. IMPAIRMENT OF LIGHT-DUTY DIESEL ASSETS We began development of a new North American light-duty diesel engine (LDD) platform in July of 2006 for use in a variety of on- and off-highway applications. Since that time, and as of December 31, 2015, we capitalized investments of approximately $279 million , with a net book value prior to the impairment of $246 million ( $235 million of which is in our Engine segment and $11 million of which is in our Components segment). Market uncertainty due to the global recession in 2008/2009 resulted in some customers delaying or canceling their vehicle programs, while others remained active. We announced an agreement with Nissan Motor Co. Ltd. in 2013 to supply our light-duty diesel engine and began commercial shipment in 2015. In the fourth quarter of 2015, we learned that we were not successful in our bid to supply this product for an additional customer. In addition, the recent deterioration in global economic conditions and excess manufacturing capacity in other markets make it unlikely that we will manufacture additional products on the LDD line to utilize its excess capacity during the asset recovery period. As a result, we concluded that the combination of these events presented a triggering event requiring an assessment of the recoverability of these assets in the fourth quarter of 2015. The assessment indicated that the projected undiscounted cash flows related to this asset group were not sufficient to recover its carrying value. Consequently, we were required to write down the LDD asset group to fair value. Our fourth quarter results included an impairment charge of $211 million ( $133 million after-tax), of which $202 million is in the Engine segment and $9 million is in the Components segment, to reflect the assets at fair value. We remain committed to servicing existing contracts and are not exiting this product line. The fair value of the asset group was estimated to be $35 million ( $33 million for the Engine segment and $2 million for the Components segment) and was calculated primarily using a cost approach with consideration of a market approach where secondary market information was available for the type and age of these assets. In the application of the market approach, we determined that the liquidation value in-place reflected the best estimate of fair value. In the application of the cost approach we considered the current cost of replacing the assets with a reduction for physical deterioration given the age of the assets and a reduction for functional and economic obsolescence in the form of a discount reflecting the current and projected under-utilization of the assets. The fair value of these assets are considered Level 3 under the fair value hierarchy as they are either derived from unobservable inputs or have significant adjustments to the observable inputs.</t>
  </si>
  <si>
    <t>RESTRUCTURING AND OTHER CHARGES</t>
  </si>
  <si>
    <t>Restructuring and Related Activities [Abstract]</t>
  </si>
  <si>
    <t>Restructuring, Impairment, and Other Activities Disclosure [Text Block]</t>
  </si>
  <si>
    <t>NOTE 4. RESTRUCTURING ACTIONS AND OTHER CHARGES In the fourth quarter of 2015, we announced and executed restructuring actions primarily in the form of professional voluntary and involuntary employee separation programs in response to the continued deterioration in our global markets in the second half of 2015, as well as expected reductions in orders in most U.S. and global markets in 2016. We reduced our worldwide workforce by approximately 1,900 employees , including approximately 370 employees accepting voluntary retirement packages with the remainder of the reductions being involuntary. We incurred a charge of $90 million ( $61 million after-tax) in the fourth quarter of 2015, which included $86 million for the severance costs related to both voluntary and involuntary terminations and $4 million for asset impairments and other charges. Employee termination and severance costs were recorded based on approved plans developed by the businesses and corporate management which specified positions to be eliminated, benefits to be paid under existing severance plans or statutory requirements and the expected timetable for completion of the plan. Estimates of restructuring costs and benefits were made based on information available at the time charges were recorded. Due to the inherent uncertainty involved, actual amounts paid for such activities may differ from amounts initially recorded and we may need to revise previous estimates. Restructuring actions during 2015 included: In millions Year ended December 31, 2015 Workforce reductions $ 86 Impairments and other charges 4 Restructuring actions and other charges $ 90 At December 31, 2015, approximately 1,700 of the 1,900 employees affected by this plan were terminated. We expect to complete the substantial majority of this program by April of 2016. Restructuring actions and other charges were included in each segment in our operating results as follows: In millions Year ended December 31, 2015 Engine $ 26 Distribution 23 Power Generation 19 Components 13 Non-segment 9 Restructuring actions and other charges $ 90 The table below summarizes the activity and balance of accrued restructuring charges, which is included in "Other accrued expenses" in our Consolidated Balance Sheets : In millions December 31, 2015 Workforce reductions $ 86 Cash payments (26 ) Balance at December 31, 2015 $ 60</t>
  </si>
  <si>
    <t>INCOME TAXES</t>
  </si>
  <si>
    <t>Income Tax Disclosure [Abstract]</t>
  </si>
  <si>
    <t>NOTE 5. INCOME TAXES Years ended December 31, In millions 2015 2014 2013 Income before income taxes U.S. income $ 1,275 $ 1,407 $ 1,058 Foreign income 750 1,027 1,061 Total $ 2,025 $ 2,434 $ 2,119 Income tax expense consists of the following: Years ended December 31, In millions 2015 2014 2013 Current U.S. federal and state $ 516 $ 470 $ 239 Foreign 147 197 192 Total current 663 667 431 Deferred U.S. federal and state (151 ) 39 67 Foreign 43 (8 ) 33 Total deferred (108 ) 31 100 Income tax expense $ 555 $ 698 $ 531 A reconciliation of the statutory U.S. federal income tax rate to the effective tax rate was as follows: Years ended December 31, 2015 2014 2013 Statutory U.S. federal income tax rate 35.0 % 35.0 % 35.0 % State income tax, net of federal effect 1.2 1.1 0.2 Differences in rates and taxability of foreign subsidiaries and joint ventures (6.6 ) (5.7 ) (6.0 ) Research tax credits (1.4 ) (1.5 ) (3.7 ) Other, net (0.8 ) (0.2 ) (0.4 ) Effective tax rate 27.4 % 28.7 % 25.1 % Our income tax rates are generally less than the 35 percent U.S. statutory income tax rate primarily because of lower taxes on foreign earnings and research tax credits. Our effective tax rate for 2015 was 27.4 percent compared to 28.7 percent for 2014 . The 1.3 percent decrease in the effective tax rate from 2014 to 2015 is primarily due to the release of reserves for uncertain tax positions related to a favorable federal audit settlement and favorable changes in the jurisdictional mix of pre-tax income. Retained earnings of our U.K. domiciled subsidiaries and certain Singapore, German, Indian and Mexican subsidiaries are considered to be permanently reinvested. During 2013, we released $12 million of U.S. deferred tax liabilities related to prior years unremitted income of certain Indian and Mexican subsidiaries considered to be permanently reinvested starting in 2013. In addition, earnings of our China operations generated after December 31, 2011, are considered to be permanently reinvested. U.S. deferred tax is not provided on these permanently reinvested earnings. Our permanently reinvested foreign earnings are expected to be used for items such as capital expenditures and to fund joint ventures outside of the U.S. The total permanently reinvested retained earnings and related cumulative translation adjustment balances for these entities were $3.3 billion , $3.8 billion and $3.1 billion for the years ended December 31, 2015 , 2014 , and 2013 , respectively. These amounts were determined primarily based on book retained earnings balances for these subsidiaries translated at historical rates. The determination of the deferred tax liability related to these retained earnings and cumulative translation adjustment balances which are considered to be permanently reinvested outside the U.S. is not practicable. For our remaining subsidiary companies and joint ventures outside the U.S., we provide for the additional taxes that would be due upon the dividend distribution of the income of those foreign subsidiaries and joint ventures assuming the full utilization of foreign tax credits. Deferred tax liabilities on unremitted earnings of foreign subsidiaries and joint ventures, including those in China generated in years prior to 2012, were $69 million and $204 million at December 31, 2015 and 2014 , respectively. We have $673 million of retained earnings and related cumulative translation adjustments in our China operations generated prior to December 31, 2011, for which we have provided a U.S. deferred tax liability of $150 million . Income before income taxes included equity income of foreign joint ventures of $213 million , $212 million and $203 million for the years ended December 31, 2015 , 2014 and 2013 , respectively. This equity income is recorded net of foreign taxes. Additional U.S. income taxes of $20 million , $14 million and $13 million for the years ended December 31, 2015 , 2014 and 2013 , respectively, were provided for the additional U.S. taxes that will ultimately be due upon the distribution of the foreign joint venture equity income. Carryforward tax benefits and the tax effect of temporary differences between financial and tax reporting that give rise to net deferred tax assets were as follows: December 31, In millions 2015 2014 Deferred tax assets U.S. state carryforward benefits $ 133 $ 124 Foreign carryforward benefits 103 66 Employee benefit plans 377 367 Warranty expenses 369 354 Accrued expenses 76 89 Other 78 45 Gross deferred tax assets 1,136 1,045 Valuation allowance (209 ) (144 ) Total deferred tax assets 927 901 Deferred tax liabilities Property, plant and equipment (269 ) (329 ) Unremitted income of foreign subsidiaries and joint ventures (69 ) (204 ) Employee benefit plans (212 ) (161 ) Other (21 ) (23 ) Total deferred tax liabilities (571 ) (717 ) Net deferred tax assets $ 356 $ 184 Our 2015 U.S. carryforward benefits include $133 million of state credit and net operating loss carryforward benefits that begin to expire in 2016. Our foreign carryforward benefits include $103 million of net operating loss carryforwards that begin to expire in 2016. A valuation allowance is recorded to reduce the gross deferred tax assets to an amount we believe is more likely than not to be realized. The valuation allowance increase d in 2015 by a net $65 million and increase d in 2014 by a net $43 million . The valuation allowance is primarily attributable to the uncertainty regarding the realization of a portion of the U.S. state and foreign net operating loss and tax credit carryforward benefits. Our Consolidated Balance Sheets contain the following tax related items: December 31, In millions 2015 2014 Prepaid and other current assets Deferred tax assets $ — (1) $ 274 Refundable income taxes 176 170 Other assets Deferred tax assets 390 40 Long-term refundable income taxes 18 24 Other liabilities and deferred revenue Deferred tax liabilities 34 130 _____________________________________________________________ (1) Prepaid and other current assets include deferred tax assets of zero for the year ended December 31, 2015, as the result of the prospective early adoption of the new standard on balance sheet classification of deferred tax assets. A reconciliation of unrecognized tax benefits for the years ended December 31, 2015, 2014 and 2013 was as follows: In millions Balance at December 31, 2012 $ 145 Additions based on tax positions related to the current year 10 Additions based on tax positions related to the prior years 21 Reductions for tax positions related to prior years (6 ) Reductions for tax positions relating to lapse of statute of limitations (1 ) Balance at December 31, 2013 169 Additions based on tax positions related to the current year 8 Additions based on tax positions related to the prior years 5 Reductions for tax positions related to prior years (2 ) Reductions for tax positions relating to settlements with taxing authorities (5 ) Reductions for tax positions relating to lapse of statute of limitations (1 ) Balance at December 31, 2014 174 Additions based on tax positions related to the current year 8 Additions based on tax positions related to the prior years 24 Reductions for tax positions relating to settlements with taxing authorities (71 ) Balance at December 31, 2015 $ 135 Included in the December 31, 2015 and 2014 , balances are $78 million and $114 million related to tax positions that, if recognized, would favorably impact the effective tax rate in future periods. Also, we had accrued interest expense related to the unrecognized tax benefits of $8 million , $7 million and $3 million as of December 31, 2015 , 2014 and 2013 , respectively. We recognize potential accrued interest and penalties related to unrecognized tax benefits in income tax expense. For the years ended December 31, 2015 , 2014 and 2013 , we recognized $5 million , $4 million and $1 million in net interest expense, respectively.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 It is reasonably possible that Cummins existing liabilities for uncertain tax benefits may decrease in an amount ranging from $40 million to $90 million within the next 12 months for U.S. and non-U.S. audits that are in process. 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1. The U.S. examinations related to tax years 2011-2012 commenced during 2014.</t>
  </si>
  <si>
    <t>MARKETABLE SECURITIES</t>
  </si>
  <si>
    <t>Marketable Securities [Abstract]</t>
  </si>
  <si>
    <t>NOTE 6. MARKETABLE SECURITIES A summary of marketable securities, all of which are classified as current, was as follows: December 31, 2015 2014 In millions Cost Gross unrealized Estimated Cost Gross unrealized Estimated Available-for-sale Level 2 (1) Debt mutual funds $ 88 $ — $ 88 $ 75 $ 1 $ 76 Equity mutual funds 11 (1 ) 10 9 — 9 Bank debentures — — — 6 — 6 Government debt securities 2 — 2 2 — 2 Total Level 2 101 (1 ) 100 92 1 93 Total marketable securities $ 101 $ (1 ) $ 100 $ 92 $ 1 $ 93 ______________________________________________________ (1) 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2015 and 2014. A description of the valuation techniques and inputs used for our Level 2 fair value measures was as follows: • Debt mutual funds — The fair value measure for these investments is the daily net asset value published on a regulated governmental website. Daily quoted prices are available from the issuing brokerage and are used on a test basis to corroborate this Level 2 input. • Equity mutual funds — The fair value measure for these investments is the net asset value published by the issuing brokerage. Daily quoted prices are available from reputable third party pricing services and are used on a test basis to corroborate this Level 2 input measure. • Bank debentures — These investments provide us with a fixed rate of return and generally range in maturity from six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Government debt securities-non-U.S. — The fair value measure for these securities are broker quotes received from reputable firms. These securities are infrequently traded on a national stock exchange and these values are used on a test basis to corroborate our Level 2 input measure. The proceeds from sales and maturities of marketable securities and gross realized gains from the sale of AFS securities were as follows: Years ended December 31, In millions 2015 2014 2013 Proceeds from sales and maturities of marketable securities $ 270 $ 336 $ 525 Gross realized gains from the sale of available-for-sale securities (1) 1 14 14 ____________________________________________________ (1) Gross realized losses from the sale of available-for-sale securities were immaterial. At December 31, 2015 , the fair value of available-for-sale investments in debt securities that utilize a Level 2 fair value measure is shown by contractual maturity below: Maturity date (in millions) 1 year or less $ 88 1 - 5 years 1 5 - 10 years 1 Total $ 90</t>
  </si>
  <si>
    <t>INVENTORIES</t>
  </si>
  <si>
    <t>Inventory Disclosure [Abstract]</t>
  </si>
  <si>
    <t>NOTE 7. INVENTORIES Inventories are stated at the lower of cost or market. Inventories included the following: December 31, In millions 2015 2014 Finished products $ 1,796 $ 1,859 Work-in-process and raw materials 1,022 1,129 Inventories at FIFO cost 2,818 2,988 Excess of FIFO over LIFO (111 ) (122 ) Total inventories $ 2,707 $ 2,866</t>
  </si>
  <si>
    <t>PROPERTY, PLANT AND EQUIPMENT</t>
  </si>
  <si>
    <t>Property, Plant and Equipment [Abstract]</t>
  </si>
  <si>
    <t>NOTE 8. PROPERTY, PLANT AND EQUIPMENT Details of our property, plant and equipment balance were as follows: December 31, In millions 2015 2014 Land and buildings $ 1,978 $ 1,822 Machinery, equipment and fixtures 4,739 4,722 Construction in process 605 579 Property, plant and equipment, gross 7,322 7,123 Less: Accumulated depreciation (3,577 ) (3,437 ) Property, plant and equipment, net $ 3,745 $ 3,686</t>
  </si>
  <si>
    <t>GOODWILL AND OTHER INTANGIBLE ASSETS</t>
  </si>
  <si>
    <t>Goodwill and Intangible Assets Disclosure [Abstract]</t>
  </si>
  <si>
    <t>NOTE 9. GOODWILL AND OTHER INTANGIBLE ASSETS The following table summarizes the changes in the carrying amount of goodwill for the years ended December 31, 2015 and 2014 : In millions Components Distribution Power Generation Engine Total Balance at December 31, 2013 $ 411 $ 31 $ 13 $ 6 $ 461 Acquisitions — 31 — — 31 Translation and other (11 ) — (2 ) — (13 ) Balance at December 31, 2014 400 62 11 6 479 Acquisitions — 12 — — 12 Translation and other (9 ) 1 (1 ) — (9 ) Balance at December 31, 2015 $ 391 $ 75 $ 10 $ 6 $ 482 Intangible assets that have finite useful lives are amortized over their estimated useful lives. The following table summarizes our other intangible assets with finite useful lives that are subject to amortization: December 31, In millions 2015 2014 Software $ 536 $ 472 Less: Accumulated amortization (269 ) (218 ) Net software 267 254 Trademarks, patents and other 165 164 Less: Accumulated amortization (104 ) (75 ) Net trademarks, patents and other 61 89 Total intangible assets $ 328 $ 343 Amortization expense for software and other intangibles totaled $90 million , $99 million and $86 million for the years ended December 31, 2015 , 2014 and 2013 , respectively. Internal and external software costs (excluding those related to research, re-engineering and training), trademarks and patents are amortized generally over a 3 to 12 year period. The projected amortization expense of our intangible assets, assuming no further acquisitions or dispositions, is as follows: In millions 2016 2017 2018 2019 2020 Projected amortization expense $ 86 $ 70 $ 52 $ 41 $ 27</t>
  </si>
  <si>
    <t>PENSION AND OTHER POSTRETIREMENT BENEFITS</t>
  </si>
  <si>
    <t>Compensation and Retirement Disclosure [Abstract]</t>
  </si>
  <si>
    <t>Pension and Other Postretirement Benefits Disclosure [Text Block]</t>
  </si>
  <si>
    <t>NOTE 10. PENSION AND OTHER POSTRETIREMENT BENEFITS Pension Plans We sponsor several contributory and noncontributory pension plans covering substantially all employees. Generally, hourly employee pension benefits are earned based on years of service and compensation during active employment while future benefits for salaried employees are determined using a cash balance formula. However, the level of benefits and terms of vesting may vary among plans. Pension plan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 Obligations, Assets and Funded Status Benefit obligation balances presented below reflect the projected benefit obligation (PBO) for our pension plans. The changes in the benefit obligations, the various plan assets, the funded status of the plans and the amounts recognized in our Consolidated Balance Sheets for our significant pension plans were as follows: Qualified and Non-Qualified Pension Plans U.S. Plans U.K. Plans In millions 2015 2014 2015 2014 Change in benefit obligation Benefit obligation at the beginning of the year $ 2,579 $ 2,261 $ 1,522 $ 1,429 Service cost 80 66 27 24 Interest cost 102 105 56 63 Actuarial loss (gain) (76 ) 301 (88 ) 139 Benefits paid from fund (139 ) (143 ) (53 ) (48 ) Benefits paid directly by employer (13 ) (11 ) — — Exchange rate changes — — (74 ) (85 ) Benefit obligation at end of year $ 2,533 $ 2,579 $ 1,390 $ 1,522 Change in plan assets Fair value of plan assets at beginning of year $ 2,713 $ 2,445 $ 1,724 $ 1,516 Actual return on plan assets (8 ) 311 20 254 Employer contributions 70 100 107 94 Benefits paid (139 ) (143 ) (53 ) (48 ) Exchange rate changes — — (86 ) (92 ) Fair value of plan assets at end of year $ 2,636 $ 2,713 $ 1,712 $ 1,724 Funded status (including underfunded and nonfunded plans) at end of year $ 103 $ 134 $ 322 $ 202 Amounts recognized in consolidated balance sheets Pension assets - long term $ 413 $ 435 $ 322 $ 202 Accrued compensation, benefits and retirement costs - current liabilities (12 ) (12 ) — — Pensions - long-term liabilities (298 ) (289 ) — — Net amount recognized $ 103 $ 134 $ 322 $ 202 Amounts recognized in accumulated other comprehensive loss consist of: Net actuarial loss $ 689 $ 611 $ 228 $ 286 Prior service credit (1 ) (1 ) — — Net amount recognized $ 688 $ 610 $ 228 $ 286 In addition to the pension plans in the above table, we also maintain less significant defined benefit pension plans primarily in 14 other countries outside of the U.S. and the U.K. that comprise approximately 3 percent and 5 percent of our pension plan assets and obligations, respectively. These plans are reflected in "Other liabilities and deferred revenue" on our Consolidated Balance Sheets . The following table presents information regarding total accumulated benefit obligation, PBO's and underfunded pension plans that are included in the preceding table: Qualified and Non-Qualified Pension Plans U.S. Plans U.K. Plans In millions 2015 2014 2015 2014 Total accumulated benefit obligation $ 2,499 $ 2,539 $ 1,311 $ 1,402 Plans with accumulated benefit obligation in excess of plan assets Accumulated benefit obligation 276 261 — — Plans with projected benefit obligation in excess of plan assets Projected benefit obligation 311 301 — — Components of Net Periodic Pension Cost The following table presents the net periodic pension cost under our plans: Qualified and Non-Qualified Pension Plans U.S. Plans U.K. Plans In millions 2015 2014 2013 2015 2014 2013 Service cost $ 80 $ 66 $ 70 $ 27 $ 24 $ 21 Interest cost 102 105 93 56 63 57 Expected return on plan assets (189 ) (173 ) (167 ) (91 ) (84 ) (72 ) Amortization of prior service credit (1 ) (1 ) (1 ) — — — Recognized net actuarial loss 45 31 62 34 26 24 Net periodic pension cost $ 37 $ 28 $ 57 $ 26 $ 29 $ 30 Other changes in benefit obligations and plan assets recognized in other comprehensive income in 2015 , 2014 and 2013 were as follows: In millions 2015 2014 2013 Amortization of prior service credit $ 1 $ 1 $ 1 Recognized actuarial loss (79 ) (57 ) (86 ) Incurred actuarial (gain) loss 105 133 (168 ) Foreign exchange translation adjustments (7 ) (18 ) 10 Total recognized in other comprehensive income $ 20 $ 59 $ (243 ) Total recognized in net periodic pension cost and other comprehensive income $ 83 $ 116 $ (156 ) The amount in accumulated other comprehensive loss expected to be recognized as a component of net periodic pension cost during the next fiscal year is a net actuarial loss of $44 million . Assumptions The table below presents various assumptions used in determining the PBO for each year and reflects weighted-average percentages for the various plans as follows: Qualified and Non-Qualified Pension Plans U.S. Plans U.K. Plans 2015 2014 2015 2014 Discount rate 4.47 % 4.07 % 3.95 % 3.80 % Compensation increase rate 4.88 % 4.88 % 3.75 % 4.25 % The table below presents various assumptions used in determining the net periodic pension cost and reflects weighted-average percentages for the various plans as follows: Qualified and Non-Qualified Pension Plans U.S. Plans U.K. Plans 2015 2014 2013 2015 2014 2013 Discount rate 4.07 % 4.83 % 3.97 % 3.80 % 4.60 % 4.70 % Expected return on plan assets 7.50 % 7.50 % 8.00 % 5.80 % 5.80 % 5.80 % Compensation increase rate 4.88 % 4.91 % 4.91 % 4.25 % 4.50 % 4.00 % Plan Assets Our investment policies in the U.S. and U.K. provide for the rebalancing of assets to maintain our long-term strategic asset allocation. We are committed to its long-term strategy and do not attempt to time the market given empirical evidence that asset allocation is more critical than individual asset or investment manager selection. Rebalancing of the assets has and continues to occur. The rebalancing is critical to hav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 U.S. Plan Assets For the U.S. qualified pension plans, our assumption for the expected return on assets was 7.5 percent in 2015 .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we have elected to continue using our assumption of 7.5 percent in 2016 . The primary investment objective is to exceed, on a net-of-fee basis, the rate of return of a policy portfolio comprised of the following: Asset Class Target Range U.S. equities 9.0 % +/-5.0% Non-U.S. equities 3.0 % +/-3.0% Global equities 6.0 % +/-3.0% Total equities 18.0 % Real estate 7.0 % +3.0/-7.0% Private equity 7.0 % +3.0/-7.0% Opportunistic 4.0 % +6.0/-4.0% Fixed income 64.0 % +/-5.0% Total 100.0 % The fixed income component is structured to represent a custom bond benchmark that will closely hedge the change in the value of our liabilities. This component is structured in such a way that its benchmark covers approximately 95 percent of the plan's exposure to changes in its discount rate (AA corporate bond yields). In order to achieve a hedge on more than the targeted 64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specifically discussed with the BPC and approved in their guidelines. U.K. Plan Assets For the U.K. qualified pension plans, our assumption for the expected return on assets was 5.8 percent in 2015 . The methodology used to determine the rate of return on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such as equities and real estate and liability matching assets such as bonds with a long-term outlook. Therefore, the risk and return balance of our U.K. asset portfolio should reflect a long-term horizon. To achieve these objectives we have established the following targets: Asset Class Target Global equities 23.0 % Real estate 5.0 % Re-insurance 8.0 % Corporate credit instruments 7.5 % Fixed income 56.5 % Total 100.0 % As part of our strategy in the U.K. we have not prohibited the use of any financial instrument, including derivatives. Based on the above discussion, we have elected an assumption of 4.7 percent in 2016 . Fair Value of U.S. Plan Assets The fair values of U.S. pension plan assets by asset category were as follows: Fair Value Measurements at December 31, 2015 In millions Quoted prices in active Significant other Significant Total Equities U.S. $ 96 $ — $ — $ 96 Non-U.S. 130 — — 130 Fixed Income Government debt — 533 — 533 Corporate debt U.S. — 406 — 406 Non-U.S. — 80 — 80 Asset/mortgaged backed securities — 56 — 56 Net cash equivalents (1) 42 10 — 52 Derivative instruments (2) — 3 — 3 Private equity and real estate (3) — — 203 203 Net plan assets subject to leveling $ 268 $ 1,088 $ 203 $ 1,559 Pending trade/purchases/sales (27 ) Accruals (4) 10 Investments measured at net asset value 1,094 Net plan assets $ 2,636 Fair Value Measurements at December 31, 2014 In millions Quoted prices in active Significant other Significant Total Equities U.S. $ 103 $ — $ — $ 103 Non-U.S. 137 — — 137 Fixed Income Government debt — 579 — 579 Corporate debt U.S. — 346 — 346 Non-U.S. — 71 — 71 Asset/mortgaged backed securities — 43 — 43 Net cash equivalents (1) 28 2 — 30 Derivative instruments (2) — 2 — 2 Private equity and real estate (3) — — 202 202 Net plan assets subject to leveling $ 268 $ 1,043 $ 202 $ 1,513 Pending trade/purchases/sales 5 Accruals (4) 9 Investments measured at net asset value 1,186 Net plan assets $ 2,713 ____________________________________________________ (1) Cash equivalents include commercial paper, short-term government/agency, mortgage and credit instruments. (2) Derivative instruments include interest rate swaps and credit default swaps. (3) The instruments in private equity and real estate funds, for which quoted market prices are not available, are valued at their estimated fair value as determined by applicable investment managers or by audited financial statement of the funds. (4) Accruals include interest or dividends that were not settled at December 31. Certain of our assets are valued based on their respective net asset value (NAV) (or its equivalent), as an alternative to estimate fair value due to the absence of readily available market prices. The fair value of each such investment category was as follows: • U.S. and Non-U.S. Equities ( $335 million and $379 million at December 31, 2015 and 2014 ) - These commingled funds have observable net asset values provided to investors and provide for liquidity either immediately or within a couple of days. • Government Debt ( $287 million and $307 million at December 31, 2015 and 2014 ) - These commingled funds have observable net asset values provided to investors and provide for liquidity either immediately or within a couple of days. • U.S. and Non-U.S. Corporate Debt ( $346 million and $394 million at December 31, 2015 and 2014 ) - These commingled funds have observable net asset values provided to investors and provide for liquidity either immediately or within a couple of days. • Real Estate ( $119 million and $104 million at December 31, 2015 and 2014 ) - This asset type represents different types of real estate including development property, industrial property, individual mortgages, office property, property investment companies, and retail property. These funds are valued using net asset values and allow quarterly or more frequent redemptions. • Asset/Mortgage Backed Securities ( $7 million and $2 million at December 31, 2015 and 2014 ) - This asset type represents investments in fixed- and floating-rate loans. These funds are valued using net asset values and allow quarterly or more frequent redemptions. The reconciliation of Level 3 assets was as follows: Fair Value Measurements In millions Private Equity Real Estate Total Balance at December 31, 2013 $ 153 $ 50 $ 203 Actual return on plan assets Unrealized gains on assets still held at the reporting date 22 4 26 Purchases, sales and settlements, net (27 ) — (27 ) Balance at December 31, 2014 148 54 202 Actual return on plan assets Unrealized gains on assets still held at the reporting date 17 8 25 Purchases, sales and settlements, net (22 ) (2 ) (24 ) Balance at December 31, 2015 $ 143 $ 60 $ 203 Fair Value of U.K. Plan Assets In July 2012, the U.K. pension plan purchased an insurance contract that will guarantee payment of specified pension liabilities. The contract defers payment for 10 years and is included in the table below in Level 3 for years ended December 31, 2015 and 2014 at a value of $445 million and $462 million , respectively. The fair values of U.K. pension plan assets by asset category were as follows: Fair Value Measurements at December 31, 2015 In millions Quoted prices in active Significant other Significant Total Equities U.S. $ — $ 250 $ — $ 250 Non-U.S. — 269 — 269 Fixed Income Corporate debt Non-U.S. — 45 — 45 Net cash equivalents (1) 33 — — 33 Private equity, real estate &amp; insurance (2) — — 601 601 Net plan assets subject to leveling $ 33 $ 564 $ 601 $ 1,198 Investments measured at net asset value 514 Net plan assets $ 1,712 Fair Value Measurements at December 31, 2014 In millions Quoted prices in active Significant other Significant Total Equities U.S. $ — $ 153 $ — $ 153 Non-U.S. — 399 — 399 Fixed Income Corporate debt non-U.S. — 47 — 47 Net cash equivalents (1) 24 — — 24 Private equity, real estate &amp; insurance (2) — — 604 604 Net plan assets subject to leveling $ 24 $ 599 $ 604 $ 1,227 Investments measured at net asset value 497 Net plan assets $ 1,724 _____________________________________________________ (1) Cash equivalents include commercial paper, short-term government/agency, mortgage and credit instruments. (2) The instruments in private equity and real estate funds, for which quoted market prices are not available, are valued at their estimated fair value as determined by applicable investment managers or by audited financial statement of the funds. Certain of our assets are valued based on their respective NAV (or its equivalent), as an alternative to estimate fair value due to the absence of readily available market prices. The fair value of each such investment category was as follows: • U.S. and Non-U.S. Corporate Debt ( $458 million and $432 million at December 31, 2015 and 2014 ) - These commingled funds have observable net asset values provided to investors and provide for liquidity either immediately or within a couple of days. • Re-insurance ( $56 million and $65 million at December 31, 2015 and 2014 ) - This commingled fund has a net asset value that is determined on a monthly basis and the investment may be sold at that value. The reconciliation of Level 3 assets was as follows: Fair Value Measurements In millions Insurance Real Estate Private Equity Total Balance at December 31, 2013 $ 440 $ 69 $ 48 $ 557 Actual return on plan assets Unrealized (losses) gains on assets still held at the reporting date 42 (3 ) 11 50 Purchases, sales and settlements, net (20 ) (5 ) 22 (3 ) Balance at December 31, 2014 462 61 81 604 Actual return on plan assets Unrealized gains on assets still held at the reporting date 6 7 10 23 Purchases, sales and settlements, net (23 ) (11 ) 8 (26 ) Balance at December 31, 2015 $ 445 $ 57 $ 99 $ 601 Level 3 Assets The investments in an insurance contract, private equity and real estate funds,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 Estimated Future Contributions and Benefit Payments We plan to contribute approximately $150 million to our defined benefit pension plans in 2016 . The table below presents expected future benefit payments under our pension plans: Qualified and Non-Qualified Pension Plans In millions 2016 2017 2018 2019 2020 2021 - 2025 Expected benefit payments $ 281 $ 232 $ 238 $ 244 $ 248 $ 1,296 Other Pension Plans We also sponsor defined contribution plans for certain hourly and salaried employees. Our contributions to these plans were $74 million , $73 million and $66 million for the years ended December 31, 2015 , 2014 and 2013 . Other Postretirement Benefits Our other postretirement benefit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the postretirement benefit plans as our policy is to fund benefits and expenses for these plans as claims and premiums are incurred. Obligations and Funded Status Benefit obligation balances presented below reflect the accumulated postretirement benefit obligations (APBO) for our other postretirement benefit plans. The changes in the benefit obligations, the funded status of the plans and the amounts recognized in our Consolidated Balance Sheets for our significant other postretirement benefit plans were as follows: Years ended December 31, In millions 2015 2014 Change in benefit obligation Benefit obligation at the beginning of the year $ 408 $ 398 Interest cost 15 17 Plan participants' contributions 10 10 Actuarial loss 5 38 Benefits paid directly by employer (53 ) (55 ) Benefit obligation at end of year $ 385 $ 408 Funded status at end of year $ (385 ) $ (408 ) Amounts recognized in consolidated balance sheets Accrued compensation, benefits and retirement costs - current liabilities $ (36 ) $ (39 ) Postretirement benefits other than pensions-long-term liabilities (349 ) (369 ) Net amount recognized $ (385 ) $ (408 ) Amounts recognized in accumulated other comprehensive loss consist of: Net actuarial loss $ 66 $ 65 Prior service credit (5 ) (5 ) Net amount recognized $ 61 $ 60 In addition to the other postretirement plans in the above table, we also maintain less significant postretirement plans in four other countries outside the U.S. that comprise approximately 3 percent of our postretirement obligations. These plans are reflected in "Other liabilities and deferred revenue" in our Consolidated Balance Sheets . Components of Net Periodic Other Postretirement Benefits Cost The following table presents the net periodic other postretirement benefits cost under our plans: Years ended December 31, In millions 2015 2014 2013 Interest cost $ 15 $ 17 $ 17 Recognized net actuarial loss 5 — 6 Net periodic other postretirement benefit cost $ 20 $ 17 $ 23 Other changes in benefit obligations recognized in other comprehensive income in 2015 , 2014 and 2013 were as follows: Years ended December 31, In millions 2015 2014 2013 Recognized actuarial loss $ (5 ) $ — $ (6 ) Incurred actuarial (gain) loss 6 38 (49 ) Total recognized in other comprehensive income $ 1 $ 38 $ (55 ) Total recognized in net periodic other postretirement benefit cost and other comprehensive income $ 21 $ 55 $ (32 ) The amount in accumulated other comprehensive loss expected to be recognized as a component of net periodic other postretirement benefit cost during the next fiscal year is $5 million . Assumptions The table below presents assumptions used in determining the other postretirement benefit obligation for each year and reflects weighted-average percentages for our other postretirement plans as follows: 2015 2014 Discount rate 4.35 % 3.90 % The table below presents assumptions used in determining the net periodic other postretirement benefits cost and reflects weighted-average percentages for the various plans as follows: 2015 2014 2013 Discount rate 3.90 % 4.55 % 3.70 % Our consolidated other postretirement benefit obligation is determined by application of the terms of health care and life insurance plans, together with relevant actuarial assumptions and health care cost trend rates. For measurement purposes, an 8.00 percent annual rate of increase in the per capita cost of covered health care benefits was assumed in 2015 . The rate is assumed to decrease on a linear basis to 5.00 percent through 2024 and remain at that level thereafter. An increase in the health care cost trends of 1 percent would increase our APBO by $20 million at December 31, 2015 and the net periodic other postretirement benefit cost for 2016 by $1 million . A decrease in the health care cost trends of 1 percent would decrease our APBO by $17 million at December 31, 2015 and the net periodic other postretirement benefit cost for 2016 by $1 million . Estimated Benefit Payments The table below presents expected benefit payments under our other postretirement benefit plans: In millions 2016 2017 2018 2019 2020 2021 - 2025 Expected benefit payments $ 37 $ 36 $ 34 $ 32 $ 31 $ 135</t>
  </si>
  <si>
    <t>DEBT</t>
  </si>
  <si>
    <t>Debt Disclosure [Abstract]</t>
  </si>
  <si>
    <t>NOTE 11. DEBT Loans Payable Loans payable at December 31, 2015 and 2014 were $24 million and $86 million , respectively, and consisted primarily of notes payable to financial institutions. The weighted-average interest rate for notes payable, bank overdrafts and current maturities of long-term debt at December 31, 2015 , 2014 and 2013 , was as follows: 2015 2014 2013 Weighted average interest rate 3.65 % 3.70 % 2.59 % Interest For the years ended December 31, 2015 , 2014 and 2013 , total interest incurred was $68 million , $71 million and $48 million , respectively, and interest capitalized was $3 million , $7 million and $7 million , respectively. Revolving Credit Facility On November 13, 2015, we entered into an amended and restated five -year revolving credit agreement with a syndicate of lenders. The credit agreement provides us with a $1.75 billion senior unsecured revolving credit facility, the proceeds of which are to be used for working capital or other general corporate purposes. Amounts payable under our revolving credit facility will rank pro rata with all of our unsecured, unsubordinated indebtedness. Up to $300 million under our credit facility is available for swingline loans. Advances under the facility bear interest at (i) a base rate or (ii) a rate equal to the LIBOR rate plus an applicable margin based on the credit ratings of our outstanding senior unsecured long-term debt. Based on our current long-term debt ratings, the applicable margin on LIBOR rate loans was 0.75 percent per annum as of December 31, 2015 . Advances under the facility may be prepaid without premium or penalty, subject to customary breakage costs. The credit agreement includes various covenants, including, among others, maintaining a leverage ratio of no more than 3.50 to 1.0. At December 31, 2015 , we were in compliance with the covenants. There were no outstanding borrowings under this facility at December 31, 2015 . A reconciliation of the maximum capacity of our revolver to the amount available under the facility was as follows: In millions December 31, 2015 Maximum credit capacity of the revolving credit facility $ 1,750 Less: Letters of credit against revolving credit facility 8 Amount available for borrowing under the revolving credit facility $ 1,742 At December 31, 2015 , we also had $184 million available for borrowings under our international and other domestic credit facilities. Borrowings against the other domestic and international short-term facilities were $24 million and $86 million at December 31, 2015 and 2014 , respectively. Long-term Debt December 31, In millions 2015 2014 Long-term debt Senior notes, 3.65%, due 2023 $ 500 $ 500 Debentures, 6.75%, due 2027 58 58 Debentures, 7.125%, due 2028 250 250 Senior notes, 4.875%, due 2043 500 500 Debentures, 5.65%, due 2098 (effective interest rate 7.48%) 165 165 Credit facilities related to consolidated joint ventures — 3 Other debt 55 31 Unamortized discount (57 ) (59 ) Fair value adjustments due to hedge on indebtedness 63 65 Capital leases 81 87 Total long-term debt 1,615 1,600 Less: Current maturities of long-term debt (39 ) (23 ) Long-term debt $ 1,576 $ 1,577 Principal payments required on long-term debt during the next five years are as follows: In millions 2016 2017 2018 2019 2020 Principal payments $ 39 $ 18 $ 23 $ 16 $ 5 As a well-known seasoned issuer, we filed an automatic shelf registration for an undetermined amount of debt and equity securities with the Securities and Exchange Commission on September 16, 2013. Under this shelf registration we may offer, from time to time, debt securities, common stock, preferred and preference stock, depositary shares, warrants, stock purchase contracts and stock purchase units. In September 2013, we issued $1 billion aggregate principal amount of senior notes consisting of $500 million aggregate principal amount of 3.65% senior unsecured notes due in 2023 and $500 million aggregate principal amount of 4.875% senior unsecured notes due in 2043. The senior notes pay interest semi-annually on April 1 and October 1. Interest on the 6.75% debentures is payable on February 15 and August 15 each year. Interest on the $250 million 7.125% debentures and $165 million 5.65% debentures is payable on March 1 and September 1 of each year. The debentures are unsecured and are not subject to any sinking fund requirements. We can redeem the 7.125% debentures and the 5.65% debentures at any time prior to maturity at the greater of par plus accrued interest or an amount designed to ensure that the debenture holders are not penalized by the early redemption. 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entity. In addition, we are subject to a maximum debt-to-EBITDA ratio financial covenant. At December 31, 2015 , we were in compliance with all of the covenants under our borrowing agreements. Interest Rate Risk We are exposed to market risk from fluctuations in interest rates. We manage our exposure to interest rate fluctuations through the use of interest rate swaps. The objective of the swaps is to more effectively balance our borrowing costs and interest rate risk. In February 2014, we settled our November 2005 interest rate swap which previously converted our $250 million debt issue, due in 2028, from a fixed rate to a floating rate based on LIBOR spread. We are amortizing the $52 million gain realized upon settlement over the remaining 14 -year term of related debt. Also, in February 2014, we entered into a series of interest rate swaps to effectively convert our September 2013, $500 million debt issue, due in 2023, from a fixed rate of 3.65 percent to a floating rate equal to the one-month LIBOR plus a spread. The terms of the swaps mirror those of the debt, with interest paid semi-annually. The swaps were designated, and will be accounted for, as fair value hedges under GAAP. The gain or loss on these derivative instruments, as well as the offsetting gain or loss on the hedged item attributable to the hedged risk, are recognized in current income as “Interest expense.” The net swap settlements that accrue each period are also reported in interest expense. The following table summarizes these gains and losses for the years presented below: Years ended December 31, In millions 2015 2014 2013 Income Statement Classification Gain/(Loss) on Swaps Gain/(Loss) on Borrowings Gain/(Loss) on Swaps Gain/(Loss) on Borrowings Gain/(Loss) on Gain/(Loss) on Interest expense (1) $ 6 $ (2 ) $ 23 $ (19 ) $ (39 ) $ 39 ___________________________________________ (1) The difference between the gain/(loss) on swaps and borrowings represents hedge ineffectiveness. Fair Value of Debt Based on borrowing rates currently available to us for bank loans with similar terms and average maturities, considering our risk premium, the fair value and carrying value of total debt, including current maturities, was as follows: In millions December 31, 2015 December 31, 2014 Fair value of total debt (1) $ 1,821 $ 1,993 Carrying value of total debt 1,639 1,686 ___________________________________________ (1) The fair value of debt is derived from Level 2 inputs.</t>
  </si>
  <si>
    <t>PRODUCT WARRANTY LIABILITY</t>
  </si>
  <si>
    <t>Product Warranties Disclosures [Abstract]</t>
  </si>
  <si>
    <t>NOTE 12. PRODUCT WARRANTY LIABILITY A tabular reconciliation of the product warranty liability, including the deferred revenue related to our extended warranty coverage and accrued recall programs was as follows: December 31, In millions 2015 2014 Balance, beginning of year $ 1,283 $ 1,129 Provision for warranties issued 391 411 Deferred revenue on extended warranty contracts sold 290 263 Payments (389 ) (404 ) Amortization of deferred revenue on extended warranty contracts (179 ) (148 ) Changes in estimates for pre-existing warranties 20 41 Foreign currency translation (12 ) (9 ) Balance, end of year $ 1,404 $ 1,283 Warranty related deferred revenue, supplier recovery receivables and the long-term portion of the warranty liability on our Consolidated Balance Sheets were as follows: December 31, In millions 2015 2014 Balance Sheet Location Deferred revenue related to extended coverage programs Current portion $ 189 $ 170 Deferred revenue Long-term portion 529 438 Other liabilities and deferred revenue Total $ 718 $ 608 Receivables related to estimated supplier recoveries Current portion $ 6 $ 12 Trade and other receivables Long-term portion 4 4 Other assets Total $ 10 $ 16 Long-term portion of warranty liability $ 327 $ 312 Other liabilities and deferred revenue</t>
  </si>
  <si>
    <t>OTHER LIABILITIES AND DEFERRED REVENUE</t>
  </si>
  <si>
    <t>NOTE 13. OTHER LIABILITIES AND DEFERRED REVENUE Other liabilities and deferred revenue included the following: December 31, In millions 2015 2014 Deferred revenue $ 583 $ 513 Accrued warranty 327 312 Accrued compensation 199 215 Other long-term liabilities 249 375 Other liabilities and deferred revenue $ 1,358 $ 1,415</t>
  </si>
  <si>
    <t>COMMITMENTS AND CONTINGENCIES</t>
  </si>
  <si>
    <t>Commitments and Contingencies Disclosure [Abstract]</t>
  </si>
  <si>
    <t>NOTE 14. COMMITMENTS AND CONTINGENCIES We are subject to numerous lawsuits and claims arising out of the ordinary course of our business, including actions related to product liability; personal injury; the use and performance of our products; warranty matter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Loss Contingency Engines systems sold in the United States must be certified to comply with the Environmental Protection Agency (EPA) and California Air Resources Board (CARB) emission standards. EPA and CARB regulations require that in-use testing be performed on vehicles by the emission certificate holder and reported to the EPA and CARB in order to ensure ongoing compliance with these emission standards. We are the holder of this emission certificate for our engines, including engines installed in certain vehicles with one customer on which we did not also manufacture or sell the emission after treatment system. During 2015, a wash coat quality issue in certain of these third party after treatment systems caused some of our inter-related engines to fail in-use emission testing. In the fourth quarter, the vehicle manufacturer made a request that we assist in the design and bear the financial cost of a field campaign (Campaign) to address the technical issue purportedly causing some vehicles to fail the in-use testing. While we are not responsible for the warranty issues related to a component that we did not manufacture or sell, as the emission compliance certificate holder, we are responsible for proposing a remedy to the EPA and CARB. As a result, we have proposed actions to the agencies that we believe will address the emission failures. As the certificate holder, we expect to participate in the cost of the proposed voluntary Campaign and have recorded a charge for this Campaign in other operating expenses of $60 million ( $38 million after tax) in the fourth quarter. We are pursuing a cost sharing arrangement with the vehicle manufacturer which could reduce the economic cost of this Campaign. We will record a cost recovery in the period when a binding agreement is obtained. We currently do not expect any fines or penalties from the EPA or CARB related to this matter. Guarantees and Commitments From time to time we enter into guarantee arrangements, including guarantees of non-U.S. distributor financings, residual value guarantees on equipment under operating leases and other miscellaneous guarantees of third-party obligations. At December 31, 2015, the maximum potential loss related to these guarantees was $11 million . We have arrangements with certain suppliers that require us to purchase minimum volumes or be subject to monetary penalties. At December 31, 2015, if we were to stop purchasing from each of these suppliers, the aggregate amount of the penalty would be approximately $155 million , of which $77 million relates to a contract with a components supplier that extends to 2018. Most of these arrangements enable us to secure critical components. We do not currently anticipate paying any penalties under these contracts. During 2014, we began entering into physical forward contracts with suppliers of platinum and palladium to purchase minimum volumes of the commodities at contractually stated prices for various periods, not to exceed two years. At December 31, 2015, the total commitments under these contracts were $60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72 million and $76 million at December 31, 2015 and 2014 , respectively.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 Leases We lease certain manufacturing equipment, facilities, warehouses, office space and equipment, aircraft and automobiles for varying periods under lease agreements. Most of the leases are non-cancelable operating leases with fixed rental payments, expire over the next 10 years and contain renewal provisions. Rent expense under these leases was as follows: Years ended December 31, In millions 2015 2014 2013 Rent expense $ 205 $ 195 $ 186 The following is a summary of the leased property under capital leases by major classes: December 31, In millions 2015 2014 Building $ 113 $ 105 Equipment 86 98 Other 15 15 Less: Accumulated depreciation (112 ) (105 ) Total $ 102 $ 113 Following is a summary of the future minimum lease payments due under capital and operating leases, including leases in our rental business, with terms of more than one year at December 31, 2015 , together with the net present value of the minimum payments due under capital leases: In millions Capital Leases Operating Leases 2016 $ 24 $ 163 2017 15 137 2018 13 105 2019 9 90 2020 6 43 After 2020 44 110 Total minimum lease payments $ 111 $ 648 Interest (30 ) Present value of net minimum lease payments $ 81 In addition, we have subleased certain facilities under operating leases to third parties. The future minimum lease payments due from lessees under those arrangements are less than $1 million per year for the years 2016 through 2018 .</t>
  </si>
  <si>
    <t>SHAREHOLDERS' EQUITY</t>
  </si>
  <si>
    <t>Equity [Abstract]</t>
  </si>
  <si>
    <t>NOTE 15. SHAREHOLDERS' EQUITY Preferred and Preference Stock We are authorized to issue one million shares each of zero par value preferred and preference stock with preferred shares being senior to preference shares. We can determine the number of shares of each series, and the rights, preferences and limitations of each series. At December 31, 2015 , there was no preferred or preference stock outstanding. Common Stock Changes in shares of common stock, treasury stock and common stock held in trust for employee benefit plans were as follows: In millions Common Treasury Common Stock Balance at December 31, 2012 222.4 32.6 1.5 Shares acquired — 3.3 — Shares issued 0.1 (0.3 ) (0.2 ) Other shareholder transactions (0.2 ) — — Balance at December 31, 2013 222.3 35.6 1.3 Shares acquired — 4.8 — Shares issued 0.1 (0.3 ) (0.2 ) Other shareholder transactions (0.1 ) — — Balance at December 31, 2014 222.3 40.1 1.1 Shares acquired — 7.2 — Shares issued 0.1 (0.1 ) (0.2 ) Balance at December 31, 2015 222.4 47.2 0.9 Treasury Stock Shares of common stock repurchased by us are recorded at cost as treasury stock and result in a reduction of shareholders' equity in our Consolidated Balance Sheets .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15 , consisting of shares issued and repurchased is presented in our Consolidated Statements of Changes in Equity . In July 2014, the Board of Directors authorized the acquisition of up to $1 billion of additional common stock upon completion of the 2012 repurchase program. In 2015 , we made the following purchases under the respective purchase programs: In millions (except per share amounts) For each quarter ended 2015 Shares Purchased Average Cost Per Share Total Cost of Repurchases Remaining Authorized Capacity (1) December 2012, $1 billion repurchase program March 29 1.0 $ 138.15 $ 137 $ 37 June 28 0.3 136.68 37 — Subtotal 1.3 137.83 174 July 2014, $1 billion repurchase program June 28 2.4 140.04 340 660 September 27 1.1 127.77 136 524 December 31 2.4 100.57 250 274 Subtotal 5.9 121.44 726 Total 7.2 124.30 $ 900 ___________________________________________ (1) The remaining authorized capacities under the 2012 and 2014 Plans were calculated based on the cost to purchase the shares, but exclude commission expenses in accordance with the authorized Plans. In November 2015, our Board of Directors authorized the acquisition of up to $1 billion of additional common stock upon the completion of the 2014 repurchase plan. We purchased $670 million and $381 million of our common stock in the years ended December 31, 2014 and 2013, respectively. Quarterly Dividends Total dividends paid to common shareholders in 2015 , 2014 and 2013 were $622 million , $512 million and $420 million , respectively. Declaration and payment of dividends in the future depends upon our income and liquidity position, among other factors, and is subject to declaration by our Board of Directors, who meet quarterly to consider our dividend payment. We expect to fund dividend payments with cash from operations. In July 2015 , the Board of Directors authorized a dividend increase of 25 percent from $0.78 per share to $0.975 per share on a quarterly basis effective in the third quarter. In July 2014 , the Board of Directors authorized a 25 percent increase to our quarterly cash dividend on our common stock from $0.625 per share to $0.78 per share. In July 2013 , the Board of Directors approved a 25 percent increase to our quarterly cash dividend on our common stock from $0.50 per share to $0.625 per share. Cash dividends per share paid to common shareholders for the last three years were as follows: Quarterly Dividends 2015 2014 2013 First quarter $ 0.78 $ 0.625 $ 0.50 Second quarter 0.78 0.625 0.50 Third quarter 0.975 0.78 0.625 Fourth quarter 0.975 0.78 0.625 Total $ 3.51 $ 2.81 $ 2.25 Employee Benefits Trust In 1997, we established the Employee Benefits Trust (EBT) funded with common stock for use in meeting our future obligations under employee benefit and compensation plans. The primary sources of cash for the EBT are dividends received on unallocated shares of our common stock held by the EBT. The EBT may be used to fund matching contributions to employee accounts in the 401(k) Retirement Savings Plan (RSP) made in proportion to employee contributions under the terms of the RSP. In addition, we may direct the trustee to sell shares of the EBT on the open market to fund other non-qualified employee benefit plans. Matching contributions charged to income for the years ended December 31, 2015 , 2014 and 2013 were $25 million , $24 million and $24 million , respectively.</t>
  </si>
  <si>
    <t>OTHER COMPREHENSIVE INCOME (LOSS)</t>
  </si>
  <si>
    <t>NOTE 16. ACCUMULATED OTHER COMPREHENSIVE LOSS Following are the changes in accumulated other comprehensive income (loss) by component: In millions Change in pensions and other postretirement defined benefit plans Foreign currency translation adjustment Unrealized gain (loss) on marketable securities Unrealized gain (loss) on derivatives Total attributable to Cummins Inc. Noncontrolling interests Total Balance at December 31, 2012 $ (794 ) $ (161 ) $ 5 $ — $ (950 ) Other comprehensive income before reclassifications Before tax amount 206 (31 ) 16 (6 ) 185 $ (28 ) $ 157 Tax (provision) benefit (87 ) 13 (9 ) 3 (80 ) — (80 ) After tax amount 119 (18 ) 7 (3 ) 105 (28 ) 77 Amounts reclassified from accumulated other comprehensive income (1)(2) 64 — (5 ) 2 61 (1 ) 60 Net current period other comprehensive income (loss) 183 (18 ) 2 (1 ) 166 $ (29 ) $ 137 Balance at December 31, 2013 $ (611 ) $ (179 ) $ 7 $ (1 ) $ (784 ) Other comprehensive income before reclassifications Before tax amount (196 ) (241 ) 2 2 (433 ) $ (7 ) $ (440 ) Tax (expense) benefit 92 14 (1 ) (1 ) 104 — 104 After tax amount (104 ) (227 ) 1 1 (329 ) (7 ) (336 ) Amounts reclassified from accumulated other comprehensive income (1)(2) 46 — (9 ) (2 ) 35 (4 ) 31 Net current period other comprehensive income (loss) (58 ) (227 ) (8 ) (1 ) (294 ) $ (11 ) $ (305 ) Balance at December 31, 2014 $ (669 ) $ (406 ) $ (1 ) $ (2 ) $ (1,078 ) Other comprehensive income before reclassifications Before tax amount (81 ) (366 ) — 17 (430 ) $ (15 ) $ (445 ) Tax (expense) benefit 35 76 — (1 ) 110 — 110 After tax amount (46 ) (290 ) — 16 (320 ) (15 ) (335 ) Amounts reclassified from accumulated other comprehensive income (1)(2) 61 — (1 ) (10 ) 50 — 50 Net current period other comprehensive income (loss) 15 (290 ) (1 ) 6 (270 ) $ (15 ) $ (285 ) Balance at December 31, 2015 $ (654 ) $ (696 ) $ (2 ) $ 4 $ (1,348 ) _______________________________________________________________________ (1) Amounts are net of tax. (2) See reclassifications out of accumulated other comprehensive income (loss) disclosure below for further details. Following are the items reclassified out of accumulated other comprehensive income (loss) and the related tax effects: In millions Years ended December 31, (Gain)/Loss Components 2015 2014 2013 Statement of Income Location Change in pension and other postretirement defined benefit plans Recognized actuarial loss $ 87 $ 63 $ 95 (1) Total before taxes 87 63 95 Tax effect (26 ) (17 ) (31 ) Income tax expense Net change in pensions and other postretirement defined benefit plans 61 46 64 Realized gain on marketable securities (1 ) (14 ) (13 ) Other income (expense), net Tax effect — 1 7 Income tax expense Net realized gain on marketable securities (1 ) (13 ) (6 ) Realized (gain) loss on derivatives Foreign currency forward contracts (11 ) (5 ) 2 Net sales Commodity swap contracts — 2 1 Cost of sales Total before taxes (11 ) (3 ) 3 Tax effect 1 1 (1 ) Income tax expense Net realized (gain) loss on derivatives (10 ) (2 ) 2 Total reclassifications for the period $ 50 $ 31 $ 60 _______________________________________________________________________ (1) These accumulated other comprehensive income components are included in the computation of net periodic pension cost (see Note 10, ''PENSION AND OTHER POSTRETIREMENT BENEFITS'').</t>
  </si>
  <si>
    <t>STOCK INCENTIVE AND STOCK OPTION PLANS</t>
  </si>
  <si>
    <t>Disclosure of Compensation Related Costs, Share-based Payments [Abstract]</t>
  </si>
  <si>
    <t>NOTE 17. STOCK INCENTIVE AND STOCK OPTION PLANS In 2012, our shareholders approved the 2012 Omnibus Plan (the Plan). The Plan allows for the granting of equity awards covering up to 3.5 million share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 Stock options are generally granted with a strike price equal to the fair market value of the stock on the date of grant and a life of 10 years. Stock options granted in 2014 and after have a three -year vesting period whereas stock options granted prior to 2014 had a two -year vesting period. The strike price may be higher than the fair value of the stock on the date of the grant, but cannot be lower. Compensation expense is recorded on a straight-line basis over the vesting period beginning on the grant date. The compensation expense is based on the fair value of each option grant using the Black-Scholes option pricing model. Options granted to employees eligible for retirement under our retirement plan are fully expensed at the grant date. Stock options are also awarded through the Key Employee Stock Investment Plan (KESIP) which allows certain employees, other than officers, to purchase shares of common stock on an installment basis up to an established credit limit. For every even block of 100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 Performance shares are granted as target awards and are earned based on our return on equity (ROE) performance. A payout factor has been established ranging from 0 to 200 percent of the target award based on our actual ROE performance. Shares have a three -year performance period. The fair value of the award is equal to the average market price, adjusted for the present value of dividends over the vesting period, of our stock on the grant date. Compensation expense is recorded ratably over the period beginning on the grant date until the shares become unrestricted and is based on the amount of the award that is expected to be earned under the plan formula, adjusted each reporting period based on current information. Restricted common stock is awarded from time to time at no cost to certain employees. Participants are entitled to cash dividends and voting rights. Restrictions limit the sale or transfer of the shares during a defined period. Generally, one-third of the shares become vested and free from restrictions after two years and one-third of the shares issued become vested and free from restrictions each year thereafter on the anniversary of the grant date, provided the participant remains an employee. The fair value of the award is equal to the average market price of our stock on the grant date. Compensation expense is determined at the grant date and is recognized over the restriction period on a straight-line basis. Employee compensation expense (net of estimated forfeitures) related to our share-based plans for the year ended December 31, 2015, 2014 and 2013, was approximately $22 million , $35 million and $34 million , respectively. In addition, non-employee director share-based compensation expense for the years ended December 31, 2015 , 2014 and 2013 , was approximately $2 million , $1 million and $3 million , respectively. Shares granted to non-employee directors vest immediately and have no restrictions or performance conditions. The excess tax benefit associated with our employee share-based plans for the years ended December 31, 2015 , 2014 and 2013 , was $1 million , $5 million and $13 million , respectively. The total unrecognized compensation expense (net of estimated forfeitures) related to nonvested awards for our employee share-based plans was approximately $26 million at December 31, 2015 , and is expected to be recognized over a weighted-average period of less than two years . The tables below summarize the employee share-based activity in the Plan: Options Weighted-average Exercise Price Weighted-average Remaining Contractual Life (in years) Aggregate Intrinsic Value (in millions) Balance at December 31, 2012 1,309,168 $ 78.80 Granted 432,370 112.07 Exercised (265,528 ) 40.48 Forfeited (13,674 ) 105.19 Balance at December 31, 2013 1,462,336 95.35 Granted 350,630 148.98 Exercised (175,526 ) 82.06 Forfeited (10,716 ) 102.56 Balance at December 31, 2014 1,626,724 108.30 Granted 476,205 135.21 Exercised (53,545 ) 82.89 Forfeited (19,698 ) 135.89 Balance at December 31, 2015 2,029,686 $ 115.02 6.87 $ 13 Exercisable, December 31, 2013 758,936 $ 76.85 5.94 $ 48 Exercisable, December 31, 2014 903,059 $ 92.18 6.05 $ 48 Exercisable, December 31, 2015 1,318,101 $ 100.55 5.73 $ 13 The weighted-average grant date fair value of options granted during the years ended December 31, 2015 , 2014 and 2013 , was $35.25 , $49.16 and $48.00 , respectively. The total intrinsic value of options exercised during the years ended December 31, 2015 , 2014 and 2013 , was approximately $3 million , $12 million and $22 million , respectively. The weighted-average grant date fair value of performance and restricted shares was as follows: Performance Shares Restricted Shares Nonvested Shares Weighted-average Shares Weighted-average Balance at December 31, 2012 630,084 $ 86.49 62,229 $ 66.43 Granted 176,649 106.40 7,506 114.56 Vested (303,882 ) 61.48 (26,901 ) 62.03 Forfeited (26,938 ) 85.07 (10,293 ) 65.41 Balance at December 31, 2013 475,913 109.93 32,541 81.49 Granted 206,031 130.38 — — Vested (207,093 ) 107.64 (21,266 ) 65.88 Forfeited (8,158 ) 121.18 — — Balance at December 31, 2014 466,693 119.78 11,275 110.94 Granted 133,975 128.48 — — Vested (112,901 ) 115.48 (7,021 ) 110.66 Forfeited (67,398 ) 118.71 — — Balance at December 31, 2015 420,369 $ 123.88 4,254 $ 111.40 The total vesting date fair value of performance shares vested during the years ended December 31, 2015 , 2014 and 2013 was $11 million , $30 million and $35 million , respectively. The total fair value of restricted shares vested was $1 million , $3 million and $3 million for the years ended December 31, 2015 , 2014 and 2013 , respectively. The fair value of each option grant was estimated on the grant date using the Black-Scholes option pricing model with the following assumptions: 2015 2014 2013 Expected life (years) 5 5 5 Risk-free interest rate 1.41 % 1.80 % 0.79 % Expected volatility 33.06 % 41.17 % 56.59 % Dividend yield 1.69 % 1.61 % 1.55 % Expected life —The expected life of employee stock options represents the weighted-average period the stock options are expected to remain outstanding based upon our historical data. Risk-free interest rate —The risk-free interest rate assumption is based upon the observed U.S. treasury security rate appropriate for the expected life of our employee stock options. Expected volatility —The expected volatility assumption is based upon the weighted-average historical daily price changes of our common stock over the most recent period equal to the expected option life of the grant, adjusted for activity which is not expected to occur in the future. Dividend yield —The dividend yield assumption is based on our history and expectation of dividend payouts.</t>
  </si>
  <si>
    <t>NONCONTROLLING INTERESTS</t>
  </si>
  <si>
    <t>Noncontrolling Interest [Abstract]</t>
  </si>
  <si>
    <t>NOTE 18 . NONCONTROLLING INTERESTS Noncontrolling interests in the equity of consolidated subsidiaries were as follows: December 31, In millions 2015 2014 Cummins India Ltd. $ 271 $ 252 Wuxi Cummins Turbo Technologies Co. Ltd. 54 67 Other 19 25 Total $ 344 $ 344</t>
  </si>
  <si>
    <t>EARNINGS PER SHARE</t>
  </si>
  <si>
    <t>Earnings Per Share [Abstract]</t>
  </si>
  <si>
    <t>NOTE 19. EARNINGS PER SHARE 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 shares of common stock held in the EBT (see Note 15 , " SHAREHOLDERS' EQUITY ") from the calculation of the weighted-average common shares outstanding until those shares are distributed from the EBT to the RSP. Following are the computations for basic and diluted earnings per share: Years ended December 31, Dollars in millions, except per share amounts 2015 2014 2013 Net income attributable to Cummins Inc. $ 1,399 $ 1,651 $ 1,483 Weighted-average common shares outstanding Basic 178,037,581 182,637,568 186,994,382 Dilutive effect of stock compensation awards 369,247 441,727 423,459 Diluted 178,406,828 183,079,295 187,417,841 Earnings per common share attributable to Cummins Inc. Basic $ 7.86 $ 9.04 $ 7.93 Diluted 7.84 9.02 7.91 The weighted-average diluted common shares outstanding for 2015 , 2014 and 2013 excludes the effect of 866,262 , 165,840 and 359,641 weighted-average shares, respectively, of common stock options, since such options had an exercise price in excess of the monthly average market value of our common stock during that year.</t>
  </si>
  <si>
    <t>ACQUISITIONS</t>
  </si>
  <si>
    <t>Business Combinations [Abstract]</t>
  </si>
  <si>
    <t>NOTE 20. ACQUISITIONS In September 2013, we announced our intention to acquire the equity that we do not already own in most of our partially-owned North American distributors over a three to five year period. The Distribution segment joint venture acquisitions for the years ended December 31, 2015, 2014 and 2013 were as follows: Entity Acquired (Dollars in millions) Date of Acquisition Additional Percent Interest Acquired Payments to Former Owners Acquisition Related Debt Retirements Total Purchase Consideration Type of Acquisition (1) Gain Recognized (1) Goodwill Acquired Intangibles Recognized (2) Net Sales Previous Fiscal Year Ended (3) 2015 Cummins Crosspoint LLC 08/03/15 50% $ 28 $ 36 $ 65 (4) COMB $ 10 $ 7 $ 2 $ 258 Cummins Atlantic LLC 08/03/15 51% 20 28 49 (4) COMB 8 5 6 245 Cummins Central Power LLC 06/29/15 20.01% 8 — 8 EQUITY — — — — 2014 Cummins Bridgeway LLC 11/03/14 54% $ 32 $ 45 $ 77 COMB $ 13 $ 4 $ 15 $ 331 Cummins NPower LLC 09/29/14 50% 39 34 73 COMB 15 7 8 374 Cummins Power South LLC 09/29/14 50% 19 16 35 COMB 7 8 1 239 Cummins Eastern Canada LP 08/04/14 50% 30 32 62 COMB 18 5 4 228 Cummins Power Systems LLC 05/05/14 30% 14 — 14 EQUITY — — — — Cummins Southern Plains LLC (Southern Plains) 03/31/14 50% 44 48 92 COMB 13 1 11 433 Cummins Mid-South LLC (Mid-South) 02/14/14 62.2% 57 61 118 COMB 7 4 8 368 2013 Cummins Western Canada LP 12/31/13 35% $ 32 $ — $ 32 EQUITY $ — $ — $ — $ — Cummins Rocky Mountain LLC (Rocky Mountain) 05/06/13 67% 62 74 136 COMB 5 10 8 384 Cummins Northwest LLC 07/01/13 20.01% 4 — 4 EQUITY — — — — Cummins Northwest LLC (5) 01/31/13 50% 18 — 18 COMB 7 3 2 137 ____________________________________________________ (1) All results from acquired entities were included in Distributio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 ." (2) Intangible assets acquired in business combinations were mostly customer related, the majority of which will be amortized over a period of up to five years from the date of the acquisition. (3) Sales amounts are not fully incremental to our consolidated sales as the amount would be reduced by the elimination of sales to the previously unconsolidated entity. (4) The "Total Purchase Consideration" represents the total amount that will or is estimated to be paid to complete the acquisition. In some instances a portion of the acquisition payment has not yet been made and will be paid in future periods in accordance with the purchase contract. The total outstanding consideration at December 31, 2015, was $2 million . (5) Prior to our decision to acquire the remaining interest in our North American distributors, we acquired the remaining ownership interest in Northwest and immediately formed a new partnership with a new distributor principal and sold 20.01 percent to the new distributor principal. We retained a new ownership in Northwest of 79.99 percent . We subsequently repurchased the remaining outstanding interest under the new contract in July 2013. The final purchase price allocations for the largest acquisitions for 2014 and 2013 were as follows: In millions Southern Plains Mid-South Rocky Mountain Accounts receivable $ 63 $ 71 $ 48 Inventory 59 70 100 Fixed assets 47 37 34 Intangible assets 11 8 8 Goodwill 1 4 10 Other current assets 8 10 8 Current liabilities (53 ) (43 ) (41 ) Other long-term liability — (4 ) — Total business valuation 136 153 167 Fair value of pre-existing interest (44 ) (35 ) (31 ) Total purchase consideration $ 92 $ 118 $ 136 North American distributor acquisitions excluded from the table were deemed immaterial individually and in the aggregate for additional disclosure.</t>
  </si>
  <si>
    <t>OPERATING SEGMENTS</t>
  </si>
  <si>
    <t>Segment Reporting [Abstract]</t>
  </si>
  <si>
    <t>NOTE 21. OPERATING SEGMENTS Operating segments under GAAP are defined as components of an enterprise about which separate financial information is available that is evaluated regularly by the chief operating decision-maker, or decision-making group, in deciding how to allocate resources and in assessing performance. Cummins' chief operating decision-maker (CODM) is the Chief Executive Officer. Our reportable operating segments consist of the following: Engine, Distribution, Components and Power Generation. This reporting structure is organized according to the products and markets each segment serves . The Engine segment produces engines and parts for sale to customers in on-highway and various industrial markets. Our engines are used in trucks of all sizes, buses and recreational vehicles, as well as in various industrial applications, including construction, mining, agriculture, marine, oil and gas, rail and military equipment.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and fuel systems. The Power Generation segment is an integrated provider of power systems, which sells engines, generator sets and alternators. We use segment EBIT (defined as earnings before interest expense, income taxes and noncontrolling interests) as a primary basis for the CODM to evaluate the performance of each of our operating segments. Segment amounts exclude certain expenses not specifically identifiable to segments. The accounting policies of our operating segments are the same as those applied in our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and finance. We also do not allocate debt-related items, actuarial gains or losses, prior service costs or credits, changes in cash surrender value of corporate owned life insurance, income taxes or corporate restructuring actions and other charges to individual segments. Segment EBIT may not be consistent with measures used by other companies. Summarized financial information regarding our reportable operating segments at December 31, is shown in the table below: In millions Engine Distribution Components Power Generation Non-segment (1) Total 2015 External sales $ 7,540 $ 6,198 $ 3,745 $ 1,627 $ — $ 19,110 Intersegment sales 2,909 31 1,427 1,113 (5,480 ) — Total sales 10,449 6,229 5,172 2,740 (5,480 ) 19,110 Depreciation and amortization (2) 239 105 109 58 — 511 Research, development and engineering expenses 428 10 236 61 — 735 Equity, royalty and interest income from investees 171 78 35 31 — 315 Interest income 13 4 4 3 — 24 Segment EBIT (excluding impairment of light-duty diesel assets and restructuring actions and other charges) 1,035 (5) 435 (6) 749 175 (3 ) 2,391 Impairment of light-duty diesel assets (3) 202 — 9 — — 211 Restructuring actions and other charges (4) 26 23 13 19 9 90 Segment EBIT 807 (5) 412 (6) 727 156 (12 ) 2,090 Net assets 3,238 2,330 1,891 1,605 — 9,064 Investments and advances to equity investees 491 192 150 142 — 975 Capital expenditures 428 125 137 54 — 744 2014 External sales $ 8,437 $ 5,135 $ 3,791 $ 1,858 $ — $ 19,221 Intersegment sales 2,525 39 1,327 1,038 (4,929 ) — Total sales 10,962 5,174 5,118 2,896 (4,929 ) 19,221 Depreciation and amortization (2) 207 86 106 53 — 452 Research, development and engineering expenses 438 9 230 77 — 754 Equity, royalty and interest income from investees 147 148 36 39 — 370 Interest income 12 4 4 3 — 23 Segment EBIT 1,225 491 (6) 684 168 (7) (70 ) 2,498 Net assets 3,450 2,441 2,152 1,694 — 9,737 Investments and advances to equity investees 468 209 164 140 — 981 Capital expenditures 395 89 162 97 — 743 2013 External sales $ 8,270 $ 3,726 $ 3,151 $ 2,154 $ — $ 17,301 Intersegment sales 1,743 23 1,191 877 (3,834 ) — Total sales 10,013 3,749 4,342 3,031 (3,834 ) 17,301 Depreciation and amortization (2) 205 54 96 50 — 405 Research, development and engineering expenses 416 6 218 73 — 713 Equity, royalty and interest income from investees 136 165 28 32 — 361 Interest income 16 2 3 6 — 27 Segment EBIT 1,041 388 (6) 527 218 (14 ) 2,160 Net assets 4,323 1,637 1,885 1,801 — 9,646 Investments and advances to equity investees 419 262 140 110 — 931 Capital expenditures 372 57 141 106 — 676 ____________________________________________________ (1) Includes intersegment sales and profit in inventory eliminations and unallocated corporate expenses. The year ended December 31, 2015 , includes a $9 million corporate restructuring charge. There were no significant unallocated corporate expenses for the years ended December 31, 2014 and 2013. (2) Depreciation and amortization as shown on a segment basis excludes the amortization of debt discount and deferred costs that are included in the Consolidated Statements of Income as "Interest expense." The amortization of debt discount and deferred costs were $3 million , $3 million and $2 million for the years ended December 31, 2015, 2014 and 2013, respectively. (3) See Note 3 , " IMPAIRMENT OF LIGHT-DUTY DIESEL ASSETS ," for additional information. (4) See Note 4 , " RESTRUCTURING ACTIONS AND OTHER CHARGES ," for additional information. (5) Engine segment EBIT for the year ended December 31, 2015 included an accrual for a loss contingency of $60 million . See Note 14 , " COMMITMENTS AND CONTINGENCIES ," for additional information. (6) Distribution segment EBIT included gains on the fair value adjustment resulting from the acquisition of controlling interests in North American distributors of $18 million , $73 million and $12 million for the periods ended December 31, 2015 , 2014 and 2013 , respectively. See Note 20 , " ACQUISITIONS ," for additional information. (7) Power Generation segment EBIT included $32 million of restructuring charges primarily related to the closure of a plant in Germany. A reconciliation of our segment information to the corresponding amounts in the Consolidated Statements of Income is shown in the table below: Years ended December 31, In millions 2015 2014 2013 Total segment EBIT $ 2,090 $ 2,498 $ 2,160 Less: Interest expense 65 64 41 Income before income taxes $ 2,025 $ 2,434 $ 2,119 December 31, In millions 2015 2014 2013 Net assets for operating segments $ 9,064 $ 9,737 $ 9,646 Liabilities deducted in arriving at net assets 5,920 6,009 5,103 Pension and other postretirement benefit adjustments excluded from net assets (242 ) (319 ) (346 ) Deferred tax assets not allocated to segments 390 314 292 Debt-related costs not allocated to segments 2 23 33 Total assets $ 15,134 $ 15,764 $ 14,728 The tables below present certain segment information by geographic area. Net sales attributed to geographic areas were based on the location of the customer. Long-lived assets include property, plant and equipment, net of depreciation, investments and advances to equity investees and other assets, excluding deferred tax assets, refundable taxes and deferred debt expenses. In millions Years ended December 31, Net Sales 2015 2014 2013 United States $ 10,757 $ 10,058 $ 8,382 International 8,353 9,163 8,919 Total net sales $ 19,110 $ 19,221 $ 17,301 In millions December 31, Long-lived assets 2015 2014 2013 United States $ 2,968 $ 2,949 $ 2,606 China 668 692 646 India 450 391 330 United Kingdom 349 339 319 Netherlands 172 156 138 Canada 133 126 68 Brazil 124 161 172 Mexico 108 96 87 Other international countries 261 274 258 Total long-lived assets $ 5,233 $ 5,184 $ 4,624 Our largest customer is PACCAR Inc. Worldwide sales to this customer were $2,949 million in 2015 , $2,706 million in 2014 and $2,085 million in 2013 , representing 15 percent , 14 percent and 12 percent , respectively, of our consolidated net sales. No other customer accounted for more than 10 percent of consolidated net sales.</t>
  </si>
  <si>
    <t>SUBSEQUENT EVENTS Subsequent Events</t>
  </si>
  <si>
    <t>Subsequent Events [Abstract]</t>
  </si>
  <si>
    <t>Subsequent Events [Text Block]</t>
  </si>
  <si>
    <t>NOTE 22. SUBSEQUENT EVENT On February 9, 2016, we entered into an accelerated share repurchase (ASR) agreement with Goldman, Sachs &amp; Co. to purchase $500 million of our common stock. This ASR agreement is part of our previously announced share repurchase plans authorized by the Board of Directors. Pursuant to the terms of the agreement, there will be an initial delivery of approximately 4 million shares. The final number of shares to be repurchased will be based on our volume-weighted average stock price during the terms of the transaction, less a discount. The ASR is expected to be completed by the end of the second quarter of 2016.</t>
  </si>
  <si>
    <t>SUMMARY OF SIGNIFICANT ACCOUNTING POLICIES (Policies)</t>
  </si>
  <si>
    <t>Principles of Consolidation</t>
  </si>
  <si>
    <t>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Income . Certain amounts for 2014 and 2013 have been reclassified to conform to the current classifications. We classify shipping and handling billed to customers as sales in our Consolidated Statements of Income . Substantially all shipping and handling costs are included in "Cost of sales." We have variable interests in several businesses accounted for under the equity method of accounting that are deemed to be VIEs and are subject to generally accepted accounting principles (GAAP) in the United States of America for variable interest entities. Most of these VIEs are unconsolidated</t>
  </si>
  <si>
    <t>Investments in Equity Investees</t>
  </si>
  <si>
    <t>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Our investments are classified as "Investments and advances related to equity method investees" in our Consolidated Balance Sheets. Our share of the results from joint ventures, affiliated companies and alliances is reported in our Consolidated Statements of Income as "Equity, royalty and interest income from investees," and is reported net of all applicable income taxes. Our foreign equity investees are presented net of applicable foreign income taxes in our Consolidated Statements of Income . Our remaining United States (U.S.) equity investees are partnerships (non-taxable), thus there is no difference between gross or net of tax presentation as the investees are not taxed. See NOTE 2 , " INVESTMENTS IN EQUITY INVESTEES ," for additional information.</t>
  </si>
  <si>
    <t>Use of Estimates in the Preparation of the Financial Statements</t>
  </si>
  <si>
    <t>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and other assumptions for pension and other postretirement benefit costs, impairment charges, restructuring costs, income taxes and deferred tax valuation allowances, lease classification and contingencies. Due to the inherent uncertainty involved in making estimates, actual results reported in future periods may be different from these estimates.</t>
  </si>
  <si>
    <t>Revenue Recognition</t>
  </si>
  <si>
    <t>Revenue Recognition We recognize revenue, net of estimated costs of returns, allowances and sales incentives, when it is realized or realizable, which generally occurs when: • Persuasive evidence of an arrangement exists; • The product has been shipped and legal title and all risks of ownership have been transferred; • The sales price is fixed or determinable; and • Payment is reasonably assured. Products are generally sold on open account under credit terms customary to the geographic region of distribution. We perform ongoing credit evaluations of our customers and generally do not require collateral to secure our accounts receivable. For engines, service parts, service tools and other items sold to independent distributors and to partially-owned distributors accounted for under the equity method, revenues are recorded when title and risk of ownership transfers. This transfer is based on the agreement in effect with the respective distributor, which in the U.S. and most international locations, generally occurs when the products are shipped. To the extent of our ownership percentage, margins on sales to distributors accounted for under the equity method are deferred until the distributor sells the product to unrelated parties. We provide various sales incentives to both our distribution network and our OEM customers. These programs are designed to promote the sale of our product in the channel or encourage the usage of our products by OEM customers. Sales incentives primarily fall into three categories: • Volume rebates; • Market share rebates; and • Aftermarket rebates. For volume rebates, we provide certain customers with rebate opportunities for attaining specified volumes during a particular quarter or year. We accrue for the expected amount of these rebates at the time of the original sale and update our accruals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are accrued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nd estimates are made at the end of each quarter as to the amount yet to be paid. These estimates are based on historical experience with the particular program. The incentives are classified as a reduction in sales in our Consolidated Statements of Income .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rued at the time of sale based on historical return rates.</t>
  </si>
  <si>
    <t>Foreign Currency Transactions and Translation</t>
  </si>
  <si>
    <t>Foreign Currency Transactions and Translation 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incom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 Consolidated Statements of Income , which combined with transaction gains and losses amounted to a net loss of $18 million , $6 million and $27 million in 2015 , 2014 and 2013 , respectively.</t>
  </si>
  <si>
    <t>Fair Value Measurement, Policy [Policy Text Block]</t>
  </si>
  <si>
    <t>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t>
  </si>
  <si>
    <t>Derivative Instruments</t>
  </si>
  <si>
    <t xml:space="preserve">Derivative Instruments We make use of derivative instruments in foreign exchange, commodity price and interest rate hedging programs. Derivatives currently in use are foreign currency forward contracts, commodity zero-cost collar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11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zero-cost collar contracts with designated banks to fix the cost of certain raw material purchases with the objective of minimizing changes in inventory cost due to market price fluctuations. We have commodity zero-cost collar contracts that represent an economic hedge, but are not designated for hedge accounting and are marked to market through earnings. </t>
  </si>
  <si>
    <t>Income Tax Accounting</t>
  </si>
  <si>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es. Future tax benefits of tax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 for income taxes for all years that are subject to audit based upon the latest information available. A more complete description of our income taxes and the future benefits of our tax loss and credit carryforwards is disclosed in NOTE 5 , " INCOME TAXES ."</t>
  </si>
  <si>
    <t>Cash and Cash Equivalents</t>
  </si>
  <si>
    <t>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Years ended December 31, In millions 2015 2014 2013 Cash payments for income taxes, net of refunds $ 732 $ 659 $ 380 Cash payments for interest, net of capitalized interest 65 65 30</t>
  </si>
  <si>
    <t>Marketable Securities</t>
  </si>
  <si>
    <t>Marketable Securities We account for marketable securities in accordance with GAAP for investments in debt and equity securities. We determine the appropriate classification of all marketable securities as "held-to-maturity, "available-for-sale" or "trading" at the time of purchase, and re-evaluate such classifications at each balance sheet date. At December 31, 2015 and 2014 , all of our investments were classified as available-for-sale. Available-for-sale (AFS) securities are carried at fair value with the unrealized gain or loss, net of tax, reported in other comprehensive income. Unrealized losses considered to be "other-than-temporary" are recognized currently in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6 , " MARKETABLE SECURITIES ," for a detailed description of our investments in marketable securities.</t>
  </si>
  <si>
    <t>Accounts Receivable and Allowance for Doubtful Accounts</t>
  </si>
  <si>
    <t>Accounts Receivable and Allowance for Doubtful Accounts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years ended December 31, 2015 and 2014 were $15 million and $12 million , respectively.</t>
  </si>
  <si>
    <t>Inventories Our inventories are stated at the lower of cost or market. For the years ended December 31, 2015 and 2014 , approximately 13 percent and 14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7 , " INVENTORIES ," for additional information.</t>
  </si>
  <si>
    <t>Property, Plant and Equipment</t>
  </si>
  <si>
    <t xml:space="preserve">Property, Plant and Equipment We record property, plant and equipment, inclusive of assets under capital leases, at cost. We depreciate the cost of the majority of our equipment using the straight-line method with depreciable lives ranging from 20 to 40 years for buildings and 3 to 20 years for machinery, equipment and fixtures. Capital lease amortization is recorded in depreciation expense. We expense normal maintenance and repair costs as incurred. Depreciation expense totaled $419 million , $351 million and $318 million for the years ended December 31, 2015 , 2014 and 2013 , respectively. See NOTE 8 , " PROPERTY, PLANT AND EQUIPMENT ," for additional information. </t>
  </si>
  <si>
    <t>Long-Lived Assets</t>
  </si>
  <si>
    <t>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See NOTE 3 , " IMPAIRMENT OF LIGHT-DUTY DIESEL ASSETS ," for additional information.</t>
  </si>
  <si>
    <t>Goodwill</t>
  </si>
  <si>
    <t>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two-step goodwill impairment test. We have elected this option on certain reporting units. The two-step impairment test is now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hen we are required or opt to perform the two-step impairment test, the fair value of each reporting unit is estimated by discounting the after tax future cash flows less requirements for working capital and fixed asset additions. Our reporting units are generally defined as one level below an operating segment. However, there are two situations where we have aggregated two or more components which share similar economic characteristics and thus are aggregated into a single reporting unit for testing purposes. These two situations are described further below. This analysis has resulted in the following reporting units for our goodwill testing: • Within our Components segment, our emission solutions and filtration businesses have been aggregated into a single reporting unit. • Also within our Components segment, our turbo technologies business is considered a separate reporting unit. • Within our Power Generation segment, our alternators business is considered a separate reporting unit. • Within our Engine segment, our new and recon parts business is considered a separate reporting unit. This reporting unit is in the business of selling new parts and remanufacturing and reconditioning engines and certain engine components. • Our Distribution segment is considered a single reporting unit as it is managed geographically and all regions share similar economic characteristics and provide similar products and services. No other reporting units have goodwill.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a separate valuation of the goodwill is required to determine if an impairment loss has occurred. In addition, we also perform a sensitivity analysis to determine how much our forecasts can fluctuate before the fair value of a reporting unit would be lower than its carrying amount. We performed the required procedures as of the end of our fiscal third quarter and determined that our goodwill was not impaired. At December 31, 2015 , our recorded goodwill was $482 million , approximately 80 percent of which resided in the aggregated emission solutions and filtration reporting unit. For this reporting unit, the fair value exceeded its carrying value by a substantial margin when we last performed step one of the two-step impairment tes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9 , " GOODWILL AND OTHER INTANGIBLE ASSETS ," for additional information.</t>
  </si>
  <si>
    <t>Software</t>
  </si>
  <si>
    <t xml:space="preserve">Software We capitalize certain costs for software that are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9 , " GOODWILL AND OTHER INTANGIBLE ASSETS ," for additional information. </t>
  </si>
  <si>
    <t>Warranty</t>
  </si>
  <si>
    <t>Warranty We charge the estimated costs of warranty programs, other than product recalls, to cost of sales at the time products are sold and revenue is recognized. We use historical experience to develop the estimated liability for our various warranty programs. As a result of the uncertainty surrounding the nature and frequency of product recall programs, the liability for such programs is recorded when we commit to a recall action or when a recall becomes probable and estimable, which generally occurs when it is announced. The liability for these program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recall program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See NOTE 12 , " PRODUCT WARRANTY LIABILITY ," for additional information.</t>
  </si>
  <si>
    <t>Research and Development</t>
  </si>
  <si>
    <t>Research and Development Our research and development program is focused on product improvements, innovations and cost reductions for our customers. Research and development expenditures include salaries, contractor fees, building costs, utilities, administrative expenses and allocation of corporate costs and are expensed, net of contract reimbursements, when incurred. From time to time, we enter into agreements with customers to fund a portion of the research and development costs of a particular project. We generally account for these reimbursements as an offset to the related research and development expenditure. Research and development expenses, net of contract reimbursements, were $718 million in 2015 , $737 million in 2014 and $700 million in 2013 . Contract reimbursements were $98 million in 2015 , $121 million in 2014 and $76 million in 2013 .</t>
  </si>
  <si>
    <t>Related Party Transactions</t>
  </si>
  <si>
    <t>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Income . Our related party purchases were not material to our financial position or results of operations.</t>
  </si>
  <si>
    <t>SUMMARY OF SIGNIFICANT ACCOUNTING POLICIES (Tables)</t>
  </si>
  <si>
    <t>Statements of Cash Flows-Supplemental Disclosures</t>
  </si>
  <si>
    <t xml:space="preserve"> Years ended December 31, In millions 2015 2014 2013 Cash payments for income taxes, net of refunds $ 732 $ 659 $ 380 Cash payments for interest, net of capitalized interest 65 65 30</t>
  </si>
  <si>
    <t>INVESTMENTS IN EQUITY INVESTEES (Tables)</t>
  </si>
  <si>
    <t>Summary of investments in and advances to equity investees and our ownership percentage</t>
  </si>
  <si>
    <t>Investments in and advances to equity investees and our ownership percentage was as follows: December 31, In millions Ownership % 2015 2014 Komatsu alliances 20-50% $ 173 $ 160 Beijing Foton Cummins Engine Co., Ltd. 50% 172 117 Dongfeng Cummins Engine Company, Ltd. 50% 118 136 Chongqing Cummins Engine Company, Ltd. 50% 80 92 Cummins-Scania XPI Manufacturing, LLC 50% 66 85 Tata Cummins, Ltd. 50% 60 57 North American distributors (1) 50% 15 41 Other Various 291 293 Total $ 975 $ 981</t>
  </si>
  <si>
    <t>Equity, royalty and interest income from investees</t>
  </si>
  <si>
    <t>Equity, royalty and interest income from investees, net of applicable taxes, was as follows: Years ended December 31, In millions 2015 2014 2013 Distribution Entities North American distributors $ 33 $ 107 $ 129 Komatsu Cummins Chile, Ltda. 31 29 25 All other distributors 3 4 1 Manufacturing Entities Beijing Foton Cummins Engine Co., Ltd. 62 (2 ) (4 ) Dongfeng Cummins Engine Company, Ltd. 51 67 63 Chongqing Cummins Engine Company, Ltd. 41 51 58 All other manufacturers 52 74 53 Cummins share of net income 273 330 325 Royalty and interest income 42 40 36 Equity, royalty and interest income from investees $ 315 $ 370 $ 361</t>
  </si>
  <si>
    <t>Summary of financial information for equity investees</t>
  </si>
  <si>
    <t xml:space="preserve">Summary financial information for our equity investees was as follows: At and for the years ended December 31, In millions 2015 2014 2013 Net sales $ 5,946 $ 7,426 $ 7,799 Gross margin 1,265 1,539 1,719 Net income 521 630 690 Cummins share of net income $ 273 $ 330 $ 325 Royalty and interest income 42 40 36 Total equity, royalty and interest from investees $ 315 $ 370 $ 361 Current assets $ 2,458 $ 2,476 Non-current assets 1,539 1,667 Current liabilities (1,796 ) (1,875 ) Non-current liabilities (284 ) (420 ) Net assets $ 1,917 $ 1,848 Cummins share of net assets $ 958 $ 956 </t>
  </si>
  <si>
    <t>RESTRUCTURING AND OTHER CHARGES (Tables)</t>
  </si>
  <si>
    <t>Schedule of Restructuring Reserve by Type of Cost</t>
  </si>
  <si>
    <t>Restructuring actions during 2015 included: In millions Year ended December 31, 2015 Workforce reductions $ 86 Impairments and other charges 4 Restructuring actions and other charges $ 90</t>
  </si>
  <si>
    <t>Restructuring and other charges by segment</t>
  </si>
  <si>
    <t>Restructuring actions and other charges were included in each segment in our operating results as follows: In millions Year ended December 31, 2015 Engine $ 26 Distribution 23 Power Generation 19 Components 13 Non-segment 9 Restructuring actions and other charges $ 90 Summarized financial information regarding our reportable operating segments at December 31, is shown in the table below: In millions Engine Distribution Components Power Generation Non-segment (1) Total 2015 External sales $ 7,540 $ 6,198 $ 3,745 $ 1,627 $ — $ 19,110 Intersegment sales 2,909 31 1,427 1,113 (5,480 ) — Total sales 10,449 6,229 5,172 2,740 (5,480 ) 19,110 Depreciation and amortization (2) 239 105 109 58 — 511 Research, development and engineering expenses 428 10 236 61 — 735 Equity, royalty and interest income from investees 171 78 35 31 — 315 Interest income 13 4 4 3 — 24 Segment EBIT (excluding impairment of light-duty diesel assets and restructuring actions and other charges) 1,035 (5) 435 (6) 749 175 (3 ) 2,391 Impairment of light-duty diesel assets (3) 202 — 9 — — 211 Restructuring actions and other charges (4) 26 23 13 19 9 90 Segment EBIT 807 (5) 412 (6) 727 156 (12 ) 2,090 Net assets 3,238 2,330 1,891 1,605 — 9,064 Investments and advances to equity investees 491 192 150 142 — 975 Capital expenditures 428 125 137 54 — 744 2014 External sales $ 8,437 $ 5,135 $ 3,791 $ 1,858 $ — $ 19,221 Intersegment sales 2,525 39 1,327 1,038 (4,929 ) — Total sales 10,962 5,174 5,118 2,896 (4,929 ) 19,221 Depreciation and amortization (2) 207 86 106 53 — 452 Research, development and engineering expenses 438 9 230 77 — 754 Equity, royalty and interest income from investees 147 148 36 39 — 370 Interest income 12 4 4 3 — 23 Segment EBIT 1,225 491 (6) 684 168 (7) (70 ) 2,498 Net assets 3,450 2,441 2,152 1,694 — 9,737 Investments and advances to equity investees 468 209 164 140 — 981 Capital expenditures 395 89 162 97 — 743 2013 External sales $ 8,270 $ 3,726 $ 3,151 $ 2,154 $ — $ 17,301 Intersegment sales 1,743 23 1,191 877 (3,834 ) — Total sales 10,013 3,749 4,342 3,031 (3,834 ) 17,301 Depreciation and amortization (2) 205 54 96 50 — 405 Research, development and engineering expenses 416 6 218 73 — 713 Equity, royalty and interest income from investees 136 165 28 32 — 361 Interest income 16 2 3 6 — 27 Segment EBIT 1,041 388 (6) 527 218 (14 ) 2,160 Net assets 4,323 1,637 1,885 1,801 — 9,646 Investments and advances to equity investees 419 262 140 110 — 931 Capital expenditures 372 57 141 106 — 676 ____________________________________________________ (1) Includes intersegment sales and profit in inventory eliminations and unallocated corporate expenses. The year ended December 31, 2015 , includes a $9 million corporate restructuring charge. There were no significant unallocated corporate expenses for the years ended December 31, 2014 and 2013. (2) Depreciation and amortization as shown on a segment basis excludes the amortization of debt discount and deferred costs that are included in the Consolidated Statements of Income as "Interest expense." The amortization of debt discount and deferred costs were $3 million , $3 million and $2 million for the years ended December 31, 2015, 2014 and 2013, respectively. (3) See Note 3 , " IMPAIRMENT OF LIGHT-DUTY DIESEL ASSETS ," for additional information. (4) See Note 4 , " RESTRUCTURING ACTIONS AND OTHER CHARGES ," for additional information. (5) Engine segment EBIT for the year ended December 31, 2015 included an accrual for a loss contingency of $60 million . See Note 14 , " COMMITMENTS AND CONTINGENCIES ," for additional information. (6) Distribution segment EBIT included gains on the fair value adjustment resulting from the acquisition of controlling interests in North American distributors of $18 million , $73 million and $12 million for the periods ended December 31, 2015 , 2014 and 2013 , respectively. See Note 20 , " ACQUISITIONS ," for additional information. (7) Power Generation segment EBIT included $32 million of restructuring charges primarily related to the closure of a plant in Germany.</t>
  </si>
  <si>
    <t>Schedule of Restructuring and Related Costs Accrual Rollforward</t>
  </si>
  <si>
    <t>The table below summarizes the activity and balance of accrued restructuring charges, which is included in "Other accrued expenses" in our Consolidated Balance Sheets : In millions December 31, 2015 Workforce reductions $ 86 Cash payments (26 ) Balance at December 31, 2015 $ 60</t>
  </si>
  <si>
    <t>INCOME TAXES (Tables)</t>
  </si>
  <si>
    <t>Schedule of Income before Income Tax, Domestic and Foreign [Table Text Block]</t>
  </si>
  <si>
    <t xml:space="preserve"> Years ended December 31, In millions 2015 2014 2013 Income before income taxes U.S. income $ 1,275 $ 1,407 $ 1,058 Foreign income 750 1,027 1,061 Total $ 2,025 $ 2,434 $ 2,119</t>
  </si>
  <si>
    <t>Schedule of Components of Income Tax Expense (Benefit) [Table Text Block]</t>
  </si>
  <si>
    <t>Income tax expense consists of the following: Years ended December 31, In millions 2015 2014 2013 Current U.S. federal and state $ 516 $ 470 $ 239 Foreign 147 197 192 Total current 663 667 431 Deferred U.S. federal and state (151 ) 39 67 Foreign 43 (8 ) 33 Total deferred (108 ) 31 100 Income tax expense $ 555 $ 698 $ 531</t>
  </si>
  <si>
    <t>Schedule of Effective Income Tax Rate Reconciliation [Table Text Block]</t>
  </si>
  <si>
    <t>A reconciliation of the statutory U.S. federal income tax rate to the effective tax rate was as follows: Years ended December 31, 2015 2014 2013 Statutory U.S. federal income tax rate 35.0 % 35.0 % 35.0 % State income tax, net of federal effect 1.2 1.1 0.2 Differences in rates and taxability of foreign subsidiaries and joint ventures (6.6 ) (5.7 ) (6.0 ) Research tax credits (1.4 ) (1.5 ) (3.7 ) Other, net (0.8 ) (0.2 ) (0.4 ) Effective tax rate 27.4 % 28.7 % 25.1 %</t>
  </si>
  <si>
    <t>Schedule of Deferred Tax Assets and Liabilities [Table Text Block]</t>
  </si>
  <si>
    <t>Carryforward tax benefits and the tax effect of temporary differences between financial and tax reporting that give rise to net deferred tax assets were as follows: December 31, In millions 2015 2014 Deferred tax assets U.S. state carryforward benefits $ 133 $ 124 Foreign carryforward benefits 103 66 Employee benefit plans 377 367 Warranty expenses 369 354 Accrued expenses 76 89 Other 78 45 Gross deferred tax assets 1,136 1,045 Valuation allowance (209 ) (144 ) Total deferred tax assets 927 901 Deferred tax liabilities Property, plant and equipment (269 ) (329 ) Unremitted income of foreign subsidiaries and joint ventures (69 ) (204 ) Employee benefit plans (212 ) (161 ) Other (21 ) (23 ) Total deferred tax liabilities (571 ) (717 ) Net deferred tax assets $ 356 $ 184</t>
  </si>
  <si>
    <t>Tax Related Line Items on the Consolidated Balance Sheets [Table Text Block]</t>
  </si>
  <si>
    <t>Our Consolidated Balance Sheets contain the following tax related items: December 31, In millions 2015 2014 Prepaid and other current assets Deferred tax assets $ — (1) $ 274 Refundable income taxes 176 170 Other assets Deferred tax assets 390 40 Long-term refundable income taxes 18 24 Other liabilities and deferred revenue Deferred tax liabilities 34 130 _____________________________________________________________ (1) Prepaid and other current assets include deferred tax assets of zero for the year ended December 31, 2015, as the result of the prospective early adoption of the new standard on balance sheet classification of deferred tax assets.</t>
  </si>
  <si>
    <t>Summary of Income Tax Contingencies [Table Text Block]</t>
  </si>
  <si>
    <t>A reconciliation of unrecognized tax benefits for the years ended December 31, 2015, 2014 and 2013 was as follows: In millions Balance at December 31, 2012 $ 145 Additions based on tax positions related to the current year 10 Additions based on tax positions related to the prior years 21 Reductions for tax positions related to prior years (6 ) Reductions for tax positions relating to lapse of statute of limitations (1 ) Balance at December 31, 2013 169 Additions based on tax positions related to the current year 8 Additions based on tax positions related to the prior years 5 Reductions for tax positions related to prior years (2 ) Reductions for tax positions relating to settlements with taxing authorities (5 ) Reductions for tax positions relating to lapse of statute of limitations (1 ) Balance at December 31, 2014 174 Additions based on tax positions related to the current year 8 Additions based on tax positions related to the prior years 24 Reductions for tax positions relating to settlements with taxing authorities (71 ) Balance at December 31, 2015 $ 135</t>
  </si>
  <si>
    <t>MARKETABLE SECURITIES (Tables)</t>
  </si>
  <si>
    <t>Summary of marketable securities</t>
  </si>
  <si>
    <t xml:space="preserve">A summary of marketable securities, all of which are classified as current, was as follows: December 31, 2015 2014 In millions Cost Gross unrealized Estimated Cost Gross unrealized Estimated Available-for-sale Level 2 (1) Debt mutual funds $ 88 $ — $ 88 $ 75 $ 1 $ 76 Equity mutual funds 11 (1 ) 10 9 — 9 Bank debentures — — — 6 — 6 Government debt securities 2 — 2 2 — 2 Total Level 2 101 (1 ) 100 92 1 93 Total marketable securities $ 101 $ (1 ) $ 100 $ 92 $ 1 $ 93 ______________________________________________________ (1) 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2015 and 2014. </t>
  </si>
  <si>
    <t>Schedule of proceeds from sales and maturities and gross realized gains and losses</t>
  </si>
  <si>
    <t>The proceeds from sales and maturities of marketable securities and gross realized gains from the sale of AFS securities were as follows: Years ended December 31, In millions 2015 2014 2013 Proceeds from sales and maturities of marketable securities $ 270 $ 336 $ 525 Gross realized gains from the sale of available-for-sale securities (1) 1 14 14 ____________________________________________________ (1) Gross realized losses from the sale of available-for-sale securities were immaterial.</t>
  </si>
  <si>
    <t>Summary of fair value of AFS investments in debt securities by contractual maturity</t>
  </si>
  <si>
    <t>At December 31, 2015 , the fair value of available-for-sale investments in debt securities that utilize a Level 2 fair value measure is shown by contractual maturity below: Maturity date (in millions) 1 year or less $ 88 1 - 5 years 1 5 - 10 years 1 Total $ 90</t>
  </si>
  <si>
    <t>INVENTORIES (Tables)</t>
  </si>
  <si>
    <t>Inventories included the following: December 31, In millions 2015 2014 Finished products $ 1,796 $ 1,859 Work-in-process and raw materials 1,022 1,129 Inventories at FIFO cost 2,818 2,988 Excess of FIFO over LIFO (111 ) (122 ) Total inventories $ 2,707 $ 2,866</t>
  </si>
  <si>
    <t>PROPERTY, PLANT AND EQUIPMENT (Tables)</t>
  </si>
  <si>
    <t>Details of property, plant and equipment</t>
  </si>
  <si>
    <t>Details of our property, plant and equipment balance were as follows: December 31, In millions 2015 2014 Land and buildings $ 1,978 $ 1,822 Machinery, equipment and fixtures 4,739 4,722 Construction in process 605 579 Property, plant and equipment, gross 7,322 7,123 Less: Accumulated depreciation (3,577 ) (3,437 ) Property, plant and equipment, net $ 3,745 $ 3,686</t>
  </si>
  <si>
    <t>GOODWILL AND OTHER INTANGIBLE ASSETS (Tables)</t>
  </si>
  <si>
    <t>Changes in the carrying amount of goodwill</t>
  </si>
  <si>
    <t>The following table summarizes the changes in the carrying amount of goodwill for the years ended December 31, 2015 and 2014 : In millions Components Distribution Power Generation Engine Total Balance at December 31, 2013 $ 411 $ 31 $ 13 $ 6 $ 461 Acquisitions — 31 — — 31 Translation and other (11 ) — (2 ) — (13 ) Balance at December 31, 2014 400 62 11 6 479 Acquisitions — 12 — — 12 Translation and other (9 ) 1 (1 ) — (9 ) Balance at December 31, 2015 $ 391 $ 75 $ 10 $ 6 $ 482</t>
  </si>
  <si>
    <t>Summary of other intangible assets with finite useful lives that are subject to amortization</t>
  </si>
  <si>
    <t>The following table summarizes our other intangible assets with finite useful lives that are subject to amortization: December 31, In millions 2015 2014 Software $ 536 $ 472 Less: Accumulated amortization (269 ) (218 ) Net software 267 254 Trademarks, patents and other 165 164 Less: Accumulated amortization (104 ) (75 ) Net trademarks, patents and other 61 89 Total intangible assets $ 328 $ 343</t>
  </si>
  <si>
    <t>Projected amortization expense of intangible assets</t>
  </si>
  <si>
    <t>The projected amortization expense of our intangible assets, assuming no further acquisitions or dispositions, is as follows: In millions 2016 2017 2018 2019 2020 Projected amortization expense $ 86 $ 70 $ 52 $ 41 $ 27</t>
  </si>
  <si>
    <t>PENSION AND OTHER POSTRETIREMENT BENEFITS (Tables)</t>
  </si>
  <si>
    <t>Pension Plan</t>
  </si>
  <si>
    <t>Pension and other postretirement benefits</t>
  </si>
  <si>
    <t>Schedule of Net Funded Status</t>
  </si>
  <si>
    <t>The changes in the benefit obligations, the various plan assets, the funded status of the plans and the amounts recognized in our Consolidated Balance Sheets for our significant pension plans were as follows: Qualified and Non-Qualified Pension Plans U.S. Plans U.K. Plans In millions 2015 2014 2015 2014 Change in benefit obligation Benefit obligation at the beginning of the year $ 2,579 $ 2,261 $ 1,522 $ 1,429 Service cost 80 66 27 24 Interest cost 102 105 56 63 Actuarial loss (gain) (76 ) 301 (88 ) 139 Benefits paid from fund (139 ) (143 ) (53 ) (48 ) Benefits paid directly by employer (13 ) (11 ) — — Exchange rate changes — — (74 ) (85 ) Benefit obligation at end of year $ 2,533 $ 2,579 $ 1,390 $ 1,522 Change in plan assets Fair value of plan assets at beginning of year $ 2,713 $ 2,445 $ 1,724 $ 1,516 Actual return on plan assets (8 ) 311 20 254 Employer contributions 70 100 107 94 Benefits paid (139 ) (143 ) (53 ) (48 ) Exchange rate changes — — (86 ) (92 ) Fair value of plan assets at end of year $ 2,636 $ 2,713 $ 1,712 $ 1,724 Funded status (including underfunded and nonfunded plans) at end of year $ 103 $ 134 $ 322 $ 202 Amounts recognized in consolidated balance sheets Pension assets - long term $ 413 $ 435 $ 322 $ 202 Accrued compensation, benefits and retirement costs - current liabilities (12 ) (12 ) — — Pensions - long-term liabilities (298 ) (289 ) — — Net amount recognized $ 103 $ 134 $ 322 $ 202 Amounts recognized in accumulated other comprehensive loss consist of: Net actuarial loss $ 689 $ 611 $ 228 $ 286 Prior service credit (1 ) (1 ) — — Net amount recognized $ 688 $ 610 $ 228 $ 286</t>
  </si>
  <si>
    <t>Schedule of Benefit Obligations in Excess of Fair Value of Plan Assets</t>
  </si>
  <si>
    <t>The following table presents information regarding total accumulated benefit obligation, PBO's and underfunded pension plans that are included in the preceding table: Qualified and Non-Qualified Pension Plans U.S. Plans U.K. Plans In millions 2015 2014 2015 2014 Total accumulated benefit obligation $ 2,499 $ 2,539 $ 1,311 $ 1,402 Plans with accumulated benefit obligation in excess of plan assets Accumulated benefit obligation 276 261 — — Plans with projected benefit obligation in excess of plan assets Projected benefit obligation 311 301 — —</t>
  </si>
  <si>
    <t>Schedule of Net Benefit Costs</t>
  </si>
  <si>
    <t>The following table presents the net periodic pension cost under our plans: Qualified and Non-Qualified Pension Plans U.S. Plans U.K. Plans In millions 2015 2014 2013 2015 2014 2013 Service cost $ 80 $ 66 $ 70 $ 27 $ 24 $ 21 Interest cost 102 105 93 56 63 57 Expected return on plan assets (189 ) (173 ) (167 ) (91 ) (84 ) (72 ) Amortization of prior service credit (1 ) (1 ) (1 ) — — — Recognized net actuarial loss 45 31 62 34 26 24 Net periodic pension cost $ 37 $ 28 $ 57 $ 26 $ 29 $ 30</t>
  </si>
  <si>
    <t>Schedule of Amounts Recognized in Other Comprehensive Income (Loss)</t>
  </si>
  <si>
    <t>Other changes in benefit obligations and plan assets recognized in other comprehensive income in 2015 , 2014 and 2013 were as follows: In millions 2015 2014 2013 Amortization of prior service credit $ 1 $ 1 $ 1 Recognized actuarial loss (79 ) (57 ) (86 ) Incurred actuarial (gain) loss 105 133 (168 ) Foreign exchange translation adjustments (7 ) (18 ) 10 Total recognized in other comprehensive income $ 20 $ 59 $ (243 ) Total recognized in net periodic pension cost and other comprehensive income $ 83 $ 116 $ (156 )</t>
  </si>
  <si>
    <t>Schedule of Assumptions Used</t>
  </si>
  <si>
    <t>The table below presents various assumptions used in determining the PBO for each year and reflects weighted-average percentages for the various plans as follows: Qualified and Non-Qualified Pension Plans U.S. Plans U.K. Plans 2015 2014 2015 2014 Discount rate 4.47 % 4.07 % 3.95 % 3.80 % Compensation increase rate 4.88 % 4.88 % 3.75 % 4.25 % The table below presents various assumptions used in determining the net periodic pension cost and reflects weighted-average percentages for the various plans as follows: Qualified and Non-Qualified Pension Plans U.S. Plans U.K. Plans 2015 2014 2013 2015 2014 2013 Discount rate 4.07 % 4.83 % 3.97 % 3.80 % 4.60 % 4.70 % Expected return on plan assets 7.50 % 7.50 % 8.00 % 5.80 % 5.80 % 5.80 % Compensation increase rate 4.88 % 4.91 % 4.91 % 4.25 % 4.50 % 4.00 %</t>
  </si>
  <si>
    <t>Schedule of Expected Benefit Payments</t>
  </si>
  <si>
    <t>The table below presents expected future benefit payments under our pension plans: Qualified and Non-Qualified Pension Plans In millions 2016 2017 2018 2019 2020 2021 - 2025 Expected benefit payments $ 281 $ 232 $ 238 $ 244 $ 248 $ 1,296</t>
  </si>
  <si>
    <t>U.S. Plans</t>
  </si>
  <si>
    <t>Schedule of Allocation of Plan Assets</t>
  </si>
  <si>
    <t xml:space="preserve">The primary investment objective is to exceed, on a net-of-fee basis, the rate of return of a policy portfolio comprised of the following: Asset Class Target Range U.S. equities 9.0 % +/-5.0% Non-U.S. equities 3.0 % +/-3.0% Global equities 6.0 % +/-3.0% Total equities 18.0 % Real estate 7.0 % +3.0/-7.0% Private equity 7.0 % +3.0/-7.0% Opportunistic 4.0 % +6.0/-4.0% Fixed income 64.0 % +/-5.0% Total 100.0 % </t>
  </si>
  <si>
    <t>Fair Value, Assets Measured on Recurring Basis</t>
  </si>
  <si>
    <t>The fair values of U.S. pension plan assets by asset category were as follows: Fair Value Measurements at December 31, 2015 In millions Quoted prices in active Significant other Significant Total Equities U.S. $ 96 $ — $ — $ 96 Non-U.S. 130 — — 130 Fixed Income Government debt — 533 — 533 Corporate debt U.S. — 406 — 406 Non-U.S. — 80 — 80 Asset/mortgaged backed securities — 56 — 56 Net cash equivalents (1) 42 10 — 52 Derivative instruments (2) — 3 — 3 Private equity and real estate (3) — — 203 203 Net plan assets subject to leveling $ 268 $ 1,088 $ 203 $ 1,559 Pending trade/purchases/sales (27 ) Accruals (4) 10 Investments measured at net asset value 1,094 Net plan assets $ 2,636 Fair Value Measurements at December 31, 2014 In millions Quoted prices in active Significant other Significant Total Equities U.S. $ 103 $ — $ — $ 103 Non-U.S. 137 — — 137 Fixed Income Government debt — 579 — 579 Corporate debt U.S. — 346 — 346 Non-U.S. — 71 — 71 Asset/mortgaged backed securities — 43 — 43 Net cash equivalents (1) 28 2 — 30 Derivative instruments (2) — 2 — 2 Private equity and real estate (3) — — 202 202 Net plan assets subject to leveling $ 268 $ 1,043 $ 202 $ 1,513 Pending trade/purchases/sales 5 Accruals (4) 9 Investments measured at net asset value 1,186 Net plan assets $ 2,713 ____________________________________________________ (1) Cash equivalents include commercial paper, short-term government/agency, mortgage and credit instruments. (2) Derivative instruments include interest rate swaps and credit default swaps. (3) The instruments in private equity and real estate funds, for which quoted market prices are not available, are valued at their estimated fair value as determined by applicable investment managers or by audited financial statement of the funds. (4) Accruals include interest or dividends that were not settled at December 31.</t>
  </si>
  <si>
    <t>Schedule of Effect of Significant Unobservable Inputs, Changes in Plan Assets</t>
  </si>
  <si>
    <t>The reconciliation of Level 3 assets was as follows: Fair Value Measurements In millions Private Equity Real Estate Total Balance at December 31, 2013 $ 153 $ 50 $ 203 Actual return on plan assets Unrealized gains on assets still held at the reporting date 22 4 26 Purchases, sales and settlements, net (27 ) — (27 ) Balance at December 31, 2014 148 54 202 Actual return on plan assets Unrealized gains on assets still held at the reporting date 17 8 25 Purchases, sales and settlements, net (22 ) (2 ) (24 ) Balance at December 31, 2015 $ 143 $ 60 $ 203</t>
  </si>
  <si>
    <t>Non-U.S. Plans</t>
  </si>
  <si>
    <t>To achieve these objectives we have established the following targets: Asset Class Target Global equities 23.0 % Real estate 5.0 % Re-insurance 8.0 % Corporate credit instruments 7.5 % Fixed income 56.5 % Total 100.0 %</t>
  </si>
  <si>
    <t>The fair values of U.K. pension plan assets by asset category were as follows: Fair Value Measurements at December 31, 2015 In millions Quoted prices in active Significant other Significant Total Equities U.S. $ — $ 250 $ — $ 250 Non-U.S. — 269 — 269 Fixed Income Corporate debt Non-U.S. — 45 — 45 Net cash equivalents (1) 33 — — 33 Private equity, real estate &amp; insurance (2) — — 601 601 Net plan assets subject to leveling $ 33 $ 564 $ 601 $ 1,198 Investments measured at net asset value 514 Net plan assets $ 1,712 Fair Value Measurements at December 31, 2014 In millions Quoted prices in active Significant other Significant Total Equities U.S. $ — $ 153 $ — $ 153 Non-U.S. — 399 — 399 Fixed Income Corporate debt non-U.S. — 47 — 47 Net cash equivalents (1) 24 — — 24 Private equity, real estate &amp; insurance (2) — — 604 604 Net plan assets subject to leveling $ 24 $ 599 $ 604 $ 1,227 Investments measured at net asset value 497 Net plan assets $ 1,724 _____________________________________________________ (1) Cash equivalents include commercial paper, short-term government/agency, mortgage and credit instruments. (2) The instruments in private equity and real estate funds, for which quoted market prices are not available, are valued at their estimated fair value as determined by applicable investment managers or by audited financial statement of the funds.</t>
  </si>
  <si>
    <t>The reconciliation of Level 3 assets was as follows: Fair Value Measurements In millions Insurance Real Estate Private Equity Total Balance at December 31, 2013 $ 440 $ 69 $ 48 $ 557 Actual return on plan assets Unrealized (losses) gains on assets still held at the reporting date 42 (3 ) 11 50 Purchases, sales and settlements, net (20 ) (5 ) 22 (3 ) Balance at December 31, 2014 462 61 81 604 Actual return on plan assets Unrealized gains on assets still held at the reporting date 6 7 10 23 Purchases, sales and settlements, net (23 ) (11 ) 8 (26 ) Balance at December 31, 2015 $ 445 $ 57 $ 99 $ 601</t>
  </si>
  <si>
    <t>Other Postretirement Benefit Plan</t>
  </si>
  <si>
    <t>The changes in the benefit obligations, the funded status of the plans and the amounts recognized in our Consolidated Balance Sheets for our significant other postretirement benefit plans were as follows: Years ended December 31, In millions 2015 2014 Change in benefit obligation Benefit obligation at the beginning of the year $ 408 $ 398 Interest cost 15 17 Plan participants' contributions 10 10 Actuarial loss 5 38 Benefits paid directly by employer (53 ) (55 ) Benefit obligation at end of year $ 385 $ 408 Funded status at end of year $ (385 ) $ (408 ) Amounts recognized in consolidated balance sheets Accrued compensation, benefits and retirement costs - current liabilities $ (36 ) $ (39 ) Postretirement benefits other than pensions-long-term liabilities (349 ) (369 ) Net amount recognized $ (385 ) $ (408 ) Amounts recognized in accumulated other comprehensive loss consist of: Net actuarial loss $ 66 $ 65 Prior service credit (5 ) (5 ) Net amount recognized $ 61 $ 60</t>
  </si>
  <si>
    <t>The following table presents the net periodic other postretirement benefits cost under our plans: Years ended December 31, In millions 2015 2014 2013 Interest cost $ 15 $ 17 $ 17 Recognized net actuarial loss 5 — 6 Net periodic other postretirement benefit cost $ 20 $ 17 $ 23</t>
  </si>
  <si>
    <t>Other changes in benefit obligations recognized in other comprehensive income in 2015 , 2014 and 2013 were as follows: Years ended December 31, In millions 2015 2014 2013 Recognized actuarial loss $ (5 ) $ — $ (6 ) Incurred actuarial (gain) loss 6 38 (49 ) Total recognized in other comprehensive income $ 1 $ 38 $ (55 ) Total recognized in net periodic other postretirement benefit cost and other comprehensive income $ 21 $ 55 $ (32 )</t>
  </si>
  <si>
    <t>The table below presents assumptions used in determining the net periodic other postretirement benefits cost and reflects weighted-average percentages for the various plans as follows: 2015 2014 2013 Discount rate 3.90 % 4.55 % 3.70 % The table below presents assumptions used in determining the other postretirement benefit obligation for each year and reflects weighted-average percentages for our other postretirement plans as follows: 2015 2014 Discount rate 4.35 % 3.90 %</t>
  </si>
  <si>
    <t>The table below presents expected benefit payments under our other postretirement benefit plans: In millions 2016 2017 2018 2019 2020 2021 - 2025 Expected benefit payments $ 37 $ 36 $ 34 $ 32 $ 31 $ 135</t>
  </si>
  <si>
    <t>DEBT (Tables)</t>
  </si>
  <si>
    <t>Weighted-average interest rate</t>
  </si>
  <si>
    <t>The weighted-average interest rate for notes payable, bank overdrafts and current maturities of long-term debt at December 31, 2015 , 2014 and 2013 , was as follows: 2015 2014 2013 Weighted average interest rate 3.65 % 3.70 % 2.59 %</t>
  </si>
  <si>
    <t>Reconciliation of maximum capacity to amount available under the facility</t>
  </si>
  <si>
    <t>A reconciliation of the maximum capacity of our revolver to the amount available under the facility was as follows: In millions December 31, 2015 Maximum credit capacity of the revolving credit facility $ 1,750 Less: Letters of credit against revolving credit facility 8 Amount available for borrowing under the revolving credit facility $ 1,742</t>
  </si>
  <si>
    <t>Summary of long-term debt</t>
  </si>
  <si>
    <t xml:space="preserve"> December 31, In millions 2015 2014 Long-term debt Senior notes, 3.65%, due 2023 $ 500 $ 500 Debentures, 6.75%, due 2027 58 58 Debentures, 7.125%, due 2028 250 250 Senior notes, 4.875%, due 2043 500 500 Debentures, 5.65%, due 2098 (effective interest rate 7.48%) 165 165 Credit facilities related to consolidated joint ventures — 3 Other debt 55 31 Unamortized discount (57 ) (59 ) Fair value adjustments due to hedge on indebtedness 63 65 Capital leases 81 87 Total long-term debt 1,615 1,600 Less: Current maturities of long-term debt (39 ) (23 ) Long-term debt $ 1,576 $ 1,577</t>
  </si>
  <si>
    <t>Principal repayments on long-term debt</t>
  </si>
  <si>
    <t>Principal payments required on long-term debt during the next five years are as follows: In millions 2016 2017 2018 2019 2020 Principal payments $ 39 $ 18 $ 23 $ 16 $ 5</t>
  </si>
  <si>
    <t>Schedule of Interest Rate Derivatives</t>
  </si>
  <si>
    <t xml:space="preserve">The following table summarizes these gains and losses for the years presented below: Years ended December 31, In millions 2015 2014 2013 Income Statement Classification Gain/(Loss) on Swaps Gain/(Loss) on Borrowings Gain/(Loss) on Swaps Gain/(Loss) on Borrowings Gain/(Loss) on Gain/(Loss) on Interest expense (1) $ 6 $ (2 ) $ 23 $ (19 ) $ (39 ) $ 39 ___________________________________________ (1) The difference between the gain/(loss) on swaps and borrowings represents hedge ineffectiveness. </t>
  </si>
  <si>
    <t>Fair value and carrying value of total debt</t>
  </si>
  <si>
    <t xml:space="preserve">Fair Value of Debt Based on borrowing rates currently available to us for bank loans with similar terms and average maturities, considering our risk premium, the fair value and carrying value of total debt, including current maturities, was as follows: In millions December 31, 2015 December 31, 2014 Fair value of total debt (1) $ 1,821 $ 1,993 Carrying value of total debt 1,639 1,686 ___________________________________________ (1) The fair value of debt is derived from Level 2 inputs. </t>
  </si>
  <si>
    <t>PRODUCT WARRANTY LIABILITY (Tables)</t>
  </si>
  <si>
    <t>Summary of activity in the product warranty account</t>
  </si>
  <si>
    <t>A tabular reconciliation of the product warranty liability, including the deferred revenue related to our extended warranty coverage and accrued recall programs was as follows: December 31, In millions 2015 2014 Balance, beginning of year $ 1,283 $ 1,129 Provision for warranties issued 391 411 Deferred revenue on extended warranty contracts sold 290 263 Payments (389 ) (404 ) Amortization of deferred revenue on extended warranty contracts (179 ) (148 ) Changes in estimates for pre-existing warranties 20 41 Foreign currency translation (12 ) (9 ) Balance, end of year $ 1,404 $ 1,283</t>
  </si>
  <si>
    <t>Warranty related deferred revenue, supplier recovery receivables and the long-term portion of the warranty liability</t>
  </si>
  <si>
    <t>Warranty related deferred revenue, supplier recovery receivables and the long-term portion of the warranty liability on our Consolidated Balance Sheets were as follows: December 31, In millions 2015 2014 Balance Sheet Location Deferred revenue related to extended coverage programs Current portion $ 189 $ 170 Deferred revenue Long-term portion 529 438 Other liabilities and deferred revenue Total $ 718 $ 608 Receivables related to estimated supplier recoveries Current portion $ 6 $ 12 Trade and other receivables Long-term portion 4 4 Other assets Total $ 10 $ 16 Long-term portion of warranty liability $ 327 $ 312 Other liabilities and deferred revenue</t>
  </si>
  <si>
    <t>OTHER LIABILITIES AND DEFERRED REVENUE (Tables)</t>
  </si>
  <si>
    <t>Other liabilities and deferred revenue</t>
  </si>
  <si>
    <t>Other liabilities and deferred revenue included the following: December 31, In millions 2015 2014 Deferred revenue $ 583 $ 513 Accrued warranty 327 312 Accrued compensation 199 215 Other long-term liabilities 249 375 Other liabilities and deferred revenue $ 1,358 $ 1,415</t>
  </si>
  <si>
    <t>COMMITMENTS AND CONTINGENCIES (Tables)</t>
  </si>
  <si>
    <t>Rent expense under these leases</t>
  </si>
  <si>
    <t>Rent expense under these leases was as follows: Years ended December 31, In millions 2015 2014 2013 Rent expense $ 205 $ 195 $ 186</t>
  </si>
  <si>
    <t>Schedule of capital leases by major property class</t>
  </si>
  <si>
    <t>The following is a summary of the leased property under capital leases by major classes: December 31, In millions 2015 2014 Building $ 113 $ 105 Equipment 86 98 Other 15 15 Less: Accumulated depreciation (112 ) (105 ) Total $ 102 $ 113</t>
  </si>
  <si>
    <t>Future minimum lease payments due under capital and operating leases</t>
  </si>
  <si>
    <t xml:space="preserve">Following is a summary of the future minimum lease payments due under capital and operating leases, including leases in our rental business, with terms of more than one year at December 31, 2015 , together with the net present value of the minimum payments due under capital leases: In millions Capital Leases Operating Leases 2016 $ 24 $ 163 2017 15 137 2018 13 105 2019 9 90 2020 6 43 After 2020 44 110 Total minimum lease payments $ 111 $ 648 Interest (30 ) Present value of net minimum lease payments $ 81 </t>
  </si>
  <si>
    <t>SHAREHOLDERS' EQUITY (Tables)</t>
  </si>
  <si>
    <t>Changes in shares of common stock, treasury stock and common stock held in trust for employee benefit plans</t>
  </si>
  <si>
    <t>Changes in shares of common stock, treasury stock and common stock held in trust for employee benefit plans were as follows: In millions Common Treasury Common Stock Balance at December 31, 2012 222.4 32.6 1.5 Shares acquired — 3.3 — Shares issued 0.1 (0.3 ) (0.2 ) Other shareholder transactions (0.2 ) — — Balance at December 31, 2013 222.3 35.6 1.3 Shares acquired — 4.8 — Shares issued 0.1 (0.3 ) (0.2 ) Other shareholder transactions (0.1 ) — — Balance at December 31, 2014 222.3 40.1 1.1 Shares acquired — 7.2 — Shares issued 0.1 (0.1 ) (0.2 ) Balance at December 31, 2015 222.4 47.2 0.9</t>
  </si>
  <si>
    <t>Repurchases of common stock</t>
  </si>
  <si>
    <t xml:space="preserve">In 2015 , we made the following purchases under the respective purchase programs: In millions (except per share amounts) For each quarter ended 2015 Shares Purchased Average Cost Per Share Total Cost of Repurchases Remaining Authorized Capacity (1) December 2012, $1 billion repurchase program March 29 1.0 $ 138.15 $ 137 $ 37 June 28 0.3 136.68 37 — Subtotal 1.3 137.83 174 July 2014, $1 billion repurchase program June 28 2.4 140.04 340 660 September 27 1.1 127.77 136 524 December 31 2.4 100.57 250 274 Subtotal 5.9 121.44 726 Total 7.2 124.30 $ 900 ___________________________________________ (1) The remaining authorized capacities under the 2012 and 2014 Plans were calculated based on the cost to purchase the shares, but exclude commission expenses in accordance with the authorized Plans. </t>
  </si>
  <si>
    <t>Dividends per share paid to common shareholders</t>
  </si>
  <si>
    <t>Cash dividends per share paid to common shareholders for the last three years were as follows: Quarterly Dividends 2015 2014 2013 First quarter $ 0.78 $ 0.625 $ 0.50 Second quarter 0.78 0.625 0.50 Third quarter 0.975 0.78 0.625 Fourth quarter 0.975 0.78 0.625 Total $ 3.51 $ 2.81 $ 2.25</t>
  </si>
  <si>
    <t>OTHER COMPREHENSIVE INCOME (LOSS) (Tables)</t>
  </si>
  <si>
    <t>Changes in accumulated other comprehensive income (loss) by component</t>
  </si>
  <si>
    <t xml:space="preserve">Following are the changes in accumulated other comprehensive income (loss) by component: In millions Change in pensions and other postretirement defined benefit plans Foreign currency translation adjustment Unrealized gain (loss) on marketable securities Unrealized gain (loss) on derivatives Total attributable to Cummins Inc. Noncontrolling interests Total Balance at December 31, 2012 $ (794 ) $ (161 ) $ 5 $ — $ (950 ) Other comprehensive income before reclassifications Before tax amount 206 (31 ) 16 (6 ) 185 $ (28 ) $ 157 Tax (provision) benefit (87 ) 13 (9 ) 3 (80 ) — (80 ) After tax amount 119 (18 ) 7 (3 ) 105 (28 ) 77 Amounts reclassified from accumulated other comprehensive income (1)(2) 64 — (5 ) 2 61 (1 ) 60 Net current period other comprehensive income (loss) 183 (18 ) 2 (1 ) 166 $ (29 ) $ 137 Balance at December 31, 2013 $ (611 ) $ (179 ) $ 7 $ (1 ) $ (784 ) Other comprehensive income before reclassifications Before tax amount (196 ) (241 ) 2 2 (433 ) $ (7 ) $ (440 ) Tax (expense) benefit 92 14 (1 ) (1 ) 104 — 104 After tax amount (104 ) (227 ) 1 1 (329 ) (7 ) (336 ) Amounts reclassified from accumulated other comprehensive income (1)(2) 46 — (9 ) (2 ) 35 (4 ) 31 Net current period other comprehensive income (loss) (58 ) (227 ) (8 ) (1 ) (294 ) $ (11 ) $ (305 ) Balance at December 31, 2014 $ (669 ) $ (406 ) $ (1 ) $ (2 ) $ (1,078 ) Other comprehensive income before reclassifications Before tax amount (81 ) (366 ) — 17 (430 ) $ (15 ) $ (445 ) Tax (expense) benefit 35 76 — (1 ) 110 — 110 After tax amount (46 ) (290 ) — 16 (320 ) (15 ) (335 ) Amounts reclassified from accumulated other comprehensive income (1)(2) 61 — (1 ) (10 ) 50 — 50 Net current period other comprehensive income (loss) 15 (290 ) (1 ) 6 (270 ) $ (15 ) $ (285 ) Balance at December 31, 2015 $ (654 ) $ (696 ) $ (2 ) $ 4 $ (1,348 ) _______________________________________________________________________ (1) Amounts are net of tax. (2) See reclassifications out of accumulated other comprehensive income (loss) disclosure below for further details. </t>
  </si>
  <si>
    <t>Schedule of reclassification out of accumulated other comprehensive income (loss) and related tax effects</t>
  </si>
  <si>
    <t>Following are the items reclassified out of accumulated other comprehensive income (loss) and the related tax effects: In millions Years ended December 31, (Gain)/Loss Components 2015 2014 2013 Statement of Income Location Change in pension and other postretirement defined benefit plans Recognized actuarial loss $ 87 $ 63 $ 95 (1) Total before taxes 87 63 95 Tax effect (26 ) (17 ) (31 ) Income tax expense Net change in pensions and other postretirement defined benefit plans 61 46 64 Realized gain on marketable securities (1 ) (14 ) (13 ) Other income (expense), net Tax effect — 1 7 Income tax expense Net realized gain on marketable securities (1 ) (13 ) (6 ) Realized (gain) loss on derivatives Foreign currency forward contracts (11 ) (5 ) 2 Net sales Commodity swap contracts — 2 1 Cost of sales Total before taxes (11 ) (3 ) 3 Tax effect 1 1 (1 ) Income tax expense Net realized (gain) loss on derivatives (10 ) (2 ) 2 Total reclassifications for the period $ 50 $ 31 $ 60 _______________________________________________________________________ (1) These accumulated other comprehensive income components are included in the computation of net periodic pension cost (see Note 10, ''PENSION AND OTHER POSTRETIREMENT BENEFITS'').</t>
  </si>
  <si>
    <t>STOCK INCENTIVE AND STOCK OPTION PLANS (Tables)</t>
  </si>
  <si>
    <t>Activity in stock option plans</t>
  </si>
  <si>
    <t>The tables below summarize the employee share-based activity in the Plan: Options Weighted-average Exercise Price Weighted-average Remaining Contractual Life (in years) Aggregate Intrinsic Value (in millions) Balance at December 31, 2012 1,309,168 $ 78.80 Granted 432,370 112.07 Exercised (265,528 ) 40.48 Forfeited (13,674 ) 105.19 Balance at December 31, 2013 1,462,336 95.35 Granted 350,630 148.98 Exercised (175,526 ) 82.06 Forfeited (10,716 ) 102.56 Balance at December 31, 2014 1,626,724 108.30 Granted 476,205 135.21 Exercised (53,545 ) 82.89 Forfeited (19,698 ) 135.89 Balance at December 31, 2015 2,029,686 $ 115.02 6.87 $ 13 Exercisable, December 31, 2013 758,936 $ 76.85 5.94 $ 48 Exercisable, December 31, 2014 903,059 $ 92.18 6.05 $ 48 Exercisable, December 31, 2015 1,318,101 $ 100.55 5.73 $ 13</t>
  </si>
  <si>
    <t>Weighted-average grant date fair value of performance and restricted shares</t>
  </si>
  <si>
    <t>The weighted-average grant date fair value of performance and restricted shares was as follows: Performance Shares Restricted Shares Nonvested Shares Weighted-average Shares Weighted-average Balance at December 31, 2012 630,084 $ 86.49 62,229 $ 66.43 Granted 176,649 106.40 7,506 114.56 Vested (303,882 ) 61.48 (26,901 ) 62.03 Forfeited (26,938 ) 85.07 (10,293 ) 65.41 Balance at December 31, 2013 475,913 109.93 32,541 81.49 Granted 206,031 130.38 — — Vested (207,093 ) 107.64 (21,266 ) 65.88 Forfeited (8,158 ) 121.18 — — Balance at December 31, 2014 466,693 119.78 11,275 110.94 Granted 133,975 128.48 — — Vested (112,901 ) 115.48 (7,021 ) 110.66 Forfeited (67,398 ) 118.71 — — Balance at December 31, 2015 420,369 $ 123.88 4,254 $ 111.40</t>
  </si>
  <si>
    <t>Fair value of option grant estimated on the grant date using Black-Scholes option pricing model assumptions</t>
  </si>
  <si>
    <t>The fair value of each option grant was estimated on the grant date using the Black-Scholes option pricing model with the following assumptions: 2015 2014 2013 Expected life (years) 5 5 5 Risk-free interest rate 1.41 % 1.80 % 0.79 % Expected volatility 33.06 % 41.17 % 56.59 % Dividend yield 1.69 % 1.61 % 1.55 %</t>
  </si>
  <si>
    <t>NONCONTROLLING INTERESTS (Tables)</t>
  </si>
  <si>
    <t>Noncontrolling interests in the equity of consolidated subsidiaries</t>
  </si>
  <si>
    <t>Noncontrolling interests in the equity of consolidated subsidiaries were as follows: December 31, In millions 2015 2014 Cummins India Ltd. $ 271 $ 252 Wuxi Cummins Turbo Technologies Co. Ltd. 54 67 Other 19 25 Total $ 344 $ 344</t>
  </si>
  <si>
    <t>EARNINGS PER SHARE (Tables)</t>
  </si>
  <si>
    <t>Computations for basic and diluted earnings per share</t>
  </si>
  <si>
    <t>Following are the computations for basic and diluted earnings per share: Years ended December 31, Dollars in millions, except per share amounts 2015 2014 2013 Net income attributable to Cummins Inc. $ 1,399 $ 1,651 $ 1,483 Weighted-average common shares outstanding Basic 178,037,581 182,637,568 186,994,382 Dilutive effect of stock compensation awards 369,247 441,727 423,459 Diluted 178,406,828 183,079,295 187,417,841 Earnings per common share attributable to Cummins Inc. Basic $ 7.86 $ 9.04 $ 7.93 Diluted 7.84 9.02 7.91</t>
  </si>
  <si>
    <t>ACQUISITIONS (Tables)</t>
  </si>
  <si>
    <t>Schedule of Business Acquisitions, by Acquisition</t>
  </si>
  <si>
    <t>The Distribution segment joint venture acquisitions for the years ended December 31, 2015, 2014 and 2013 were as follows: Entity Acquired (Dollars in millions) Date of Acquisition Additional Percent Interest Acquired Payments to Former Owners Acquisition Related Debt Retirements Total Purchase Consideration Type of Acquisition (1) Gain Recognized (1) Goodwill Acquired Intangibles Recognized (2) Net Sales Previous Fiscal Year Ended (3) 2015 Cummins Crosspoint LLC 08/03/15 50% $ 28 $ 36 $ 65 (4) COMB $ 10 $ 7 $ 2 $ 258 Cummins Atlantic LLC 08/03/15 51% 20 28 49 (4) COMB 8 5 6 245 Cummins Central Power LLC 06/29/15 20.01% 8 — 8 EQUITY — — — — 2014 Cummins Bridgeway LLC 11/03/14 54% $ 32 $ 45 $ 77 COMB $ 13 $ 4 $ 15 $ 331 Cummins NPower LLC 09/29/14 50% 39 34 73 COMB 15 7 8 374 Cummins Power South LLC 09/29/14 50% 19 16 35 COMB 7 8 1 239 Cummins Eastern Canada LP 08/04/14 50% 30 32 62 COMB 18 5 4 228 Cummins Power Systems LLC 05/05/14 30% 14 — 14 EQUITY — — — — Cummins Southern Plains LLC (Southern Plains) 03/31/14 50% 44 48 92 COMB 13 1 11 433 Cummins Mid-South LLC (Mid-South) 02/14/14 62.2% 57 61 118 COMB 7 4 8 368 2013 Cummins Western Canada LP 12/31/13 35% $ 32 $ — $ 32 EQUITY $ — $ — $ — $ — Cummins Rocky Mountain LLC (Rocky Mountain) 05/06/13 67% 62 74 136 COMB 5 10 8 384 Cummins Northwest LLC 07/01/13 20.01% 4 — 4 EQUITY — — — — Cummins Northwest LLC (5) 01/31/13 50% 18 — 18 COMB 7 3 2 137 ____________________________________________________ (1) All results from acquired entities were included in Distributio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 ." (2) Intangible assets acquired in business combinations were mostly customer related, the majority of which will be amortized over a period of up to five years from the date of the acquisition. (3) Sales amounts are not fully incremental to our consolidated sales as the amount would be reduced by the elimination of sales to the previously unconsolidated entity. (4) The "Total Purchase Consideration" represents the total amount that will or is estimated to be paid to complete the acquisition. In some instances a portion of the acquisition payment has not yet been made and will be paid in future periods in accordance with the purchase contract. The total outstanding consideration at December 31, 2015, was $2 million . (5) Prior to our decision to acquire the remaining interest in our North American distributors, we acquired the remaining ownership interest in Northwest and immediately formed a new partnership with a new distributor principal and sold 20.01 percent to the new distributor principal. We retained a new ownership in Northwest of 79.99 percent . We subsequently repurchased the remaining outstanding interest under the new contract in July 2013.</t>
  </si>
  <si>
    <t>Purchase price allocation</t>
  </si>
  <si>
    <t>The final purchase price allocations for the largest acquisitions for 2014 and 2013 were as follows: In millions Southern Plains Mid-South Rocky Mountain Accounts receivable $ 63 $ 71 $ 48 Inventory 59 70 100 Fixed assets 47 37 34 Intangible assets 11 8 8 Goodwill 1 4 10 Other current assets 8 10 8 Current liabilities (53 ) (43 ) (41 ) Other long-term liability — (4 ) — Total business valuation 136 153 167 Fair value of pre-existing interest (44 ) (35 ) (31 ) Total purchase consideration $ 92 $ 118 $ 136</t>
  </si>
  <si>
    <t>OPERATING SEGMENTS (Tables)</t>
  </si>
  <si>
    <t>Financial information regarding reportable operating segments</t>
  </si>
  <si>
    <t>Reconciliation of segment information</t>
  </si>
  <si>
    <t>A reconciliation of our segment information to the corresponding amounts in the Consolidated Statements of Income is shown in the table below: Years ended December 31, In millions 2015 2014 2013 Total segment EBIT $ 2,090 $ 2,498 $ 2,160 Less: Interest expense 65 64 41 Income before income taxes $ 2,025 $ 2,434 $ 2,119</t>
  </si>
  <si>
    <t>Reconciliation of segment information from net assets to total assets</t>
  </si>
  <si>
    <t xml:space="preserve"> December 31, In millions 2015 2014 2013 Net assets for operating segments $ 9,064 $ 9,737 $ 9,646 Liabilities deducted in arriving at net assets 5,920 6,009 5,103 Pension and other postretirement benefit adjustments excluded from net assets (242 ) (319 ) (346 ) Deferred tax assets not allocated to segments 390 314 292 Debt-related costs not allocated to segments 2 23 33 Total assets $ 15,134 $ 15,764 $ 14,728</t>
  </si>
  <si>
    <t>Net sales attributed to geographic areas based on the location of the customer</t>
  </si>
  <si>
    <t>The tables below present certain segment information by geographic area. Net sales attributed to geographic areas were based on the location of the customer. Long-lived assets include property, plant and equipment, net of depreciation, investments and advances to equity investees and other assets, excluding deferred tax assets, refundable taxes and deferred debt expenses. In millions Years ended December 31, Net Sales 2015 2014 2013 United States $ 10,757 $ 10,058 $ 8,382 International 8,353 9,163 8,919 Total net sales $ 19,110 $ 19,221 $ 17,301</t>
  </si>
  <si>
    <t>Long-lived assets attributed to geographic areas</t>
  </si>
  <si>
    <t>In millions December 31, Long-lived assets 2015 2014 2013 United States $ 2,968 $ 2,949 $ 2,606 China 668 692 646 India 450 391 330 United Kingdom 349 339 319 Netherlands 172 156 138 Canada 133 126 68 Brazil 124 161 172 Mexico 108 96 87 Other international countries 261 274 258 Total long-lived assets $ 5,233 $ 5,184 $ 4,624</t>
  </si>
  <si>
    <t>SUMMARY OF SIGNIFICANT ACCOUNTING POLICIES (Details) $ in Millions</t>
  </si>
  <si>
    <t>Dec. 31, 2015USD ($)countrylocation</t>
  </si>
  <si>
    <t>Dec. 31, 2014USD ($)</t>
  </si>
  <si>
    <t>Dec. 31, 2013USD ($)</t>
  </si>
  <si>
    <t>Nature of Operations</t>
  </si>
  <si>
    <t>Company owned and independent distributor locations | location</t>
  </si>
  <si>
    <t>Dealer locations | location</t>
  </si>
  <si>
    <t>Countries and territories located in | country</t>
  </si>
  <si>
    <t>Prior Period Reclassification Adjustment</t>
  </si>
  <si>
    <t>Foreign Currency Translation</t>
  </si>
  <si>
    <t>Foreign Currency Transaction Gain (Loss), before Tax</t>
  </si>
  <si>
    <t>Supplemental Cash Flow Information</t>
  </si>
  <si>
    <t>Cash payments for income taxes, net of refunds</t>
  </si>
  <si>
    <t>Cash payments for interest, net of capitalized interest</t>
  </si>
  <si>
    <t>Activity in allowance for doubtful accounts</t>
  </si>
  <si>
    <t>Allowance for doubtful accounts receivable</t>
  </si>
  <si>
    <t>Inventory Disclosure</t>
  </si>
  <si>
    <t>Percentage of total inventory values using LIFO</t>
  </si>
  <si>
    <t>13.00%</t>
  </si>
  <si>
    <t>14.00%</t>
  </si>
  <si>
    <t>Minimum</t>
  </si>
  <si>
    <t>Percentage of equity method investment ownership</t>
  </si>
  <si>
    <t>20.00%</t>
  </si>
  <si>
    <t>Maximum</t>
  </si>
  <si>
    <t>50.00%</t>
  </si>
  <si>
    <t>SUMMARY OF SIGNIFICANT ACCOUNTING POLICIES (Details 2) - USD ($) $ in Millions</t>
  </si>
  <si>
    <t>Depreciation expense on property, plant and equipment</t>
  </si>
  <si>
    <t>Buildings | Minimum</t>
  </si>
  <si>
    <t>Property, Plant and Equipment, Useful Life</t>
  </si>
  <si>
    <t>20 years</t>
  </si>
  <si>
    <t>Buildings | Maximum</t>
  </si>
  <si>
    <t>40 years</t>
  </si>
  <si>
    <t>Machinery, equipment and fixtures | Minimum</t>
  </si>
  <si>
    <t>3 years</t>
  </si>
  <si>
    <t>Machinery, equipment and fixtures | Maximum</t>
  </si>
  <si>
    <t>Software developed or obtained for internal use | Minimum</t>
  </si>
  <si>
    <t>Estimated useful life</t>
  </si>
  <si>
    <t>Software developed or obtained for internal use | Maximum</t>
  </si>
  <si>
    <t>12 years</t>
  </si>
  <si>
    <t>SUMMARY OF SIGNIFICANT ACCOUNTING POLICIES (Details 3) - USD ($) $ in Millions</t>
  </si>
  <si>
    <t>Goodwill.</t>
  </si>
  <si>
    <t>Percentage of total goodwill, emissions solutions and filtration</t>
  </si>
  <si>
    <t>80.00%</t>
  </si>
  <si>
    <t>Research and development expenses, net of contract reimbursements</t>
  </si>
  <si>
    <t>Research and Development Arrangement, Contract to Perform for Others, Compensation Earned</t>
  </si>
  <si>
    <t>Fair Value, Assets Measured on Recurring Basis, Unobservable Input Reconciliation [Line Items]</t>
  </si>
  <si>
    <t>Fair Value of Plan Assets Measured on Recurring Basis</t>
  </si>
  <si>
    <t>INVESTMENTS IN EQUITY INVESTEES (Details) $ in Millions</t>
  </si>
  <si>
    <t>Dec. 31, 2015USD ($)entityhpl</t>
  </si>
  <si>
    <t>Investments and advances related to equity method investees</t>
  </si>
  <si>
    <t>Cummins share of net income</t>
  </si>
  <si>
    <t>Royalty and interest income</t>
  </si>
  <si>
    <t>Ownership percentage</t>
  </si>
  <si>
    <t>Distribution - North American distributors</t>
  </si>
  <si>
    <t>Number of partially-owned distributors | entity</t>
  </si>
  <si>
    <t>Number of partially-owned distributors, consolidated | entity</t>
  </si>
  <si>
    <t>Distribution - North American distributors | Minimum</t>
  </si>
  <si>
    <t>Ownership percentage in consolidated partially-owned distributor</t>
  </si>
  <si>
    <t>Distribution - Komatsu Cummins Chile, Ltda.</t>
  </si>
  <si>
    <t>Distribution - All other distributors</t>
  </si>
  <si>
    <t>Manufacturing Entities | Maximum</t>
  </si>
  <si>
    <t>Manufacturing - Beijing Foton Cummins Engine Co., Ltd.</t>
  </si>
  <si>
    <t>Manufacturing - Beijing Foton Cummins Engine Company (Light-Duty) [Member] | Minimum</t>
  </si>
  <si>
    <t>Capacity of mechanical engines (in liters) | l</t>
  </si>
  <si>
    <t>Manufacturing - Beijing Foton Cummins Engine Company (Light-Duty) [Member] | Maximum</t>
  </si>
  <si>
    <t>Manuafacturing - Beijing Foton Cummins Engine Company (Heavy-Duty) [Member] | Minimum</t>
  </si>
  <si>
    <t>Manuafacturing - Beijing Foton Cummins Engine Company (Heavy-Duty) [Member] | Maximum</t>
  </si>
  <si>
    <t>Manufacturing - Dongfeng Cummins Engine Company, Ltd.</t>
  </si>
  <si>
    <t>Manufacturing - Dongfeng Cummins Engine Company, Ltd. | Minimum</t>
  </si>
  <si>
    <t>Power of mechanical engines (in horsepower) | hp</t>
  </si>
  <si>
    <t>Manufacturing - Dongfeng Cummins Engine Company, Ltd. | Maximum</t>
  </si>
  <si>
    <t>Manufacturing - Chongqing Cummins Engine Company, Ltd.</t>
  </si>
  <si>
    <t>Manufacturing - All other manufacturers</t>
  </si>
  <si>
    <t>Manufacturing - Komatsu manufacturing alliances</t>
  </si>
  <si>
    <t>Manufacturing - Komatsu manufacturing alliances | Minimum</t>
  </si>
  <si>
    <t>Manufacturing - Komatsu manufacturing alliances | Maximum</t>
  </si>
  <si>
    <t>Manufacturing - Cummins-Scania XPI Manufacturing, LLC</t>
  </si>
  <si>
    <t>Manufacturing - Tata Cummins, Ltd.</t>
  </si>
  <si>
    <t>Other Distributors and Manufacturers</t>
  </si>
  <si>
    <t>Current ownership percentage of North American distributor investments as of December 31, 2015.</t>
  </si>
  <si>
    <t>INVESTMENTS IN EQUITY INVESTEES (Details 2) - USD ($) $ in Millions</t>
  </si>
  <si>
    <t>Investment account representing cumulative undistributed income in equity investees</t>
  </si>
  <si>
    <t>Dividends from the unconsolidated equity investees</t>
  </si>
  <si>
    <t>Net sales</t>
  </si>
  <si>
    <t>Gross margin</t>
  </si>
  <si>
    <t>Non-current assets</t>
  </si>
  <si>
    <t>Non-current liabilities</t>
  </si>
  <si>
    <t>Net assets</t>
  </si>
  <si>
    <t>Cummins share of net assets</t>
  </si>
  <si>
    <t>IMPAIRMENTS IMPAIRMENTS (Details) - USD ($) $ in Millions</t>
  </si>
  <si>
    <t>Impaired Long-Lived Assets Held and Used [Line Items]</t>
  </si>
  <si>
    <t>LDD Asset Gross Prior to Impairment</t>
  </si>
  <si>
    <t>LDD Asset Net Prior to Impairment</t>
  </si>
  <si>
    <t>Impairment of light-duty diesel assets</t>
  </si>
  <si>
    <t>Impairment of Light-duty diesel assets Held-for-use (After-tax)</t>
  </si>
  <si>
    <t>Engine</t>
  </si>
  <si>
    <t>Components</t>
  </si>
  <si>
    <t>Assets measured prior to impairment</t>
  </si>
  <si>
    <t>Assets measured prior to impairment | Engine</t>
  </si>
  <si>
    <t>Assets measured prior to impairment | Components</t>
  </si>
  <si>
    <t>Assets measured after impairment</t>
  </si>
  <si>
    <t>Assets, Fair Value After Impairment</t>
  </si>
  <si>
    <t>Assets measured after impairment | Engine</t>
  </si>
  <si>
    <t>Assets measured after impairment | Components</t>
  </si>
  <si>
    <t>RESTRUCTURING AND OTHER CHARGES (Details) $ in Millions</t>
  </si>
  <si>
    <t>Dec. 31, 2015USD ($)employee</t>
  </si>
  <si>
    <t>Restructuring and other charges</t>
  </si>
  <si>
    <t>Restructuring and Related Cost, Expected Number of Positions Eliminated | employee</t>
  </si>
  <si>
    <t>Restructuring and Related Cost, Number of Positions Eliminated | employee</t>
  </si>
  <si>
    <t>Restructuring actions and other charges</t>
  </si>
  <si>
    <t>Restructuring Charges, Net of Tax</t>
  </si>
  <si>
    <t>Workforce reductions</t>
  </si>
  <si>
    <t>Impairment and other restructuring charges</t>
  </si>
  <si>
    <t>Restructuring related accruals</t>
  </si>
  <si>
    <t>Payments for Restructuring</t>
  </si>
  <si>
    <t>Restructuring reserve, balance at end of period</t>
  </si>
  <si>
    <t>Voluntary Retirement, Number of employees</t>
  </si>
  <si>
    <t>Distribution</t>
  </si>
  <si>
    <t>Power Generation</t>
  </si>
  <si>
    <t>Non-Segment</t>
  </si>
  <si>
    <t>[1],[2]</t>
  </si>
  <si>
    <t>Includes intersegment sales and profit in inventory eliminations and unallocated corporate expenses. The year ended December 31, 2015, includes a $9 million corporate restructuring charge. There were no significant unallocated corporate expenses for the years ended December 31, 2014 and 2013.</t>
  </si>
  <si>
    <t>INCOME TAXES (Details) - USD ($) $ in Millions</t>
  </si>
  <si>
    <t>Income before income taxes:</t>
  </si>
  <si>
    <t>U.S. income</t>
  </si>
  <si>
    <t>Foreign income</t>
  </si>
  <si>
    <t>Current:</t>
  </si>
  <si>
    <t>U.S. federal and state</t>
  </si>
  <si>
    <t>Foreign</t>
  </si>
  <si>
    <t>Total current</t>
  </si>
  <si>
    <t>Deferred:</t>
  </si>
  <si>
    <t>Total deferred</t>
  </si>
  <si>
    <t>Income tax expense</t>
  </si>
  <si>
    <t>Reconciliation of the income tax provision</t>
  </si>
  <si>
    <t>Statutory U.S. federal income tax rate</t>
  </si>
  <si>
    <t>35.00%</t>
  </si>
  <si>
    <t>State income tax, net of federal effect</t>
  </si>
  <si>
    <t>1.20%</t>
  </si>
  <si>
    <t>1.10%</t>
  </si>
  <si>
    <t>0.20%</t>
  </si>
  <si>
    <t>Differences in rates and taxability of foreign subsidiaries and joint ventures</t>
  </si>
  <si>
    <t>(6.60%)</t>
  </si>
  <si>
    <t>(5.70%)</t>
  </si>
  <si>
    <t>(6.00%)</t>
  </si>
  <si>
    <t>Effective Income Tax Rate Reconciliation, Tax Credit, Research, Percent</t>
  </si>
  <si>
    <t>(1.40%)</t>
  </si>
  <si>
    <t>(1.50%)</t>
  </si>
  <si>
    <t>(3.70%)</t>
  </si>
  <si>
    <t>(0.80%)</t>
  </si>
  <si>
    <t>(0.20%)</t>
  </si>
  <si>
    <t>(0.40%)</t>
  </si>
  <si>
    <t>Effective Income Tax Rate Reconciliation, Percent</t>
  </si>
  <si>
    <t>27.40%</t>
  </si>
  <si>
    <t>28.70%</t>
  </si>
  <si>
    <t>25.10%</t>
  </si>
  <si>
    <t>Income Tax Reconciliation, Increase (Decrease) in Effective Income Tax Rate, Percent</t>
  </si>
  <si>
    <t>(1.30%)</t>
  </si>
  <si>
    <t>Income tax disclosures</t>
  </si>
  <si>
    <t>Deferred Tax Assets, Net of Valuation Allowance, Current</t>
  </si>
  <si>
    <t>Release of U.S. deferred tax liabilities</t>
  </si>
  <si>
    <t>Permanently reinvested retained earnings</t>
  </si>
  <si>
    <t>U.S. deferred tax liability</t>
  </si>
  <si>
    <t>Income (Loss) from Equity Method Investments - Foreign</t>
  </si>
  <si>
    <t>Income Taxes Receivable, Current</t>
  </si>
  <si>
    <t>Deferred tax assets included in other assets</t>
  </si>
  <si>
    <t>Income taxes refundable long-term included in other assets</t>
  </si>
  <si>
    <t>Deferred Tax Liabilities, Net, Noncurrent</t>
  </si>
  <si>
    <t>China</t>
  </si>
  <si>
    <t>Retained earnings and related cumulative translation adjustments in China operations</t>
  </si>
  <si>
    <t>Prepaid and other current assets include deferred tax assets of zero for the year ended December 31, 2015, as the result of the prospective early adoption of the new standard on balance sheet classification of deferred tax assets.</t>
  </si>
  <si>
    <t>INCOME TAXES (Details 2) - USD ($) $ in Millions</t>
  </si>
  <si>
    <t>3 Months Ended</t>
  </si>
  <si>
    <t>Mar. 30, 2014</t>
  </si>
  <si>
    <t>Jan. 01, 2016</t>
  </si>
  <si>
    <t>Components of Deferred Tax Assets and Liabilities</t>
  </si>
  <si>
    <t>Effective Income Tax Rate Reconciliation, Equity in Earnings (Losses) of Unconsolidated Subsidiary, Amount for Repatriation of Equity Earnings</t>
  </si>
  <si>
    <t>Deferred tax assets:</t>
  </si>
  <si>
    <t>U.S. federal and state carryforward benefits</t>
  </si>
  <si>
    <t>Foreign carryforward benefits</t>
  </si>
  <si>
    <t>Employee benefit plans</t>
  </si>
  <si>
    <t>Warranty and marketing expenses</t>
  </si>
  <si>
    <t>Accrued expenses</t>
  </si>
  <si>
    <t>Other</t>
  </si>
  <si>
    <t>Gross deferred tax assets</t>
  </si>
  <si>
    <t>Valuation allowance</t>
  </si>
  <si>
    <t>Total deferred tax assets</t>
  </si>
  <si>
    <t>Deferred tax liabilities:</t>
  </si>
  <si>
    <t>Property, plant and equipment</t>
  </si>
  <si>
    <t>Unremitted income of foreign subsidiaries and joint ventures</t>
  </si>
  <si>
    <t>Total deferred tax liabilities</t>
  </si>
  <si>
    <t>Net deferred tax assets</t>
  </si>
  <si>
    <t>Net increase (decrease) in valuation allowance</t>
  </si>
  <si>
    <t>Deferred tax assets included in prepaid and other current assets</t>
  </si>
  <si>
    <t>Deferred tax liabilities included in other liabilities and deferred revenue</t>
  </si>
  <si>
    <t>Reconciliation of unrecognized tax benefits</t>
  </si>
  <si>
    <t>Beginning balance</t>
  </si>
  <si>
    <t>Additions based on tax positions related to the current year</t>
  </si>
  <si>
    <t>Additions based on tax positions related to the prior years</t>
  </si>
  <si>
    <t>Reductions for tax positions related to prior years</t>
  </si>
  <si>
    <t>Reductions for tax positions relating to settlements with taxing authorities</t>
  </si>
  <si>
    <t>Reductions for tax positions relating to lapse of statute of limitations</t>
  </si>
  <si>
    <t>Ending balance</t>
  </si>
  <si>
    <t>Unrecognized tax benefits that would impact effective tax rate</t>
  </si>
  <si>
    <t>Unrecognized tax benefits, interest accrued</t>
  </si>
  <si>
    <t>Net interest expense recognized</t>
  </si>
  <si>
    <t>Scenario, Forecast | Minimum</t>
  </si>
  <si>
    <t>Significant Change in Unrecognized Tax Benefits is Reasonably Possible [Line Items]</t>
  </si>
  <si>
    <t>Decrease in Unrecognized Tax Benefits is Reasonably Possible</t>
  </si>
  <si>
    <t>Scenario, Forecast | Maximum</t>
  </si>
  <si>
    <t>MARKETABLE SECURITIES (Details) - USD ($) $ in Millions</t>
  </si>
  <si>
    <t>Schedule of Available-for-sale Securities</t>
  </si>
  <si>
    <t>Cost</t>
  </si>
  <si>
    <t>Gross Unrealized Gain (Loss)</t>
  </si>
  <si>
    <t>Estimated fair value</t>
  </si>
  <si>
    <t>Proceeds from sales and maturities of marketable securities</t>
  </si>
  <si>
    <t>Gross realized gains from the sale of available-for-sale securities</t>
  </si>
  <si>
    <t>Available-for-sale Securities, Debt Maturities, Fair Value, Fiscal Year Maturity [Abstract]</t>
  </si>
  <si>
    <t>1 year or less</t>
  </si>
  <si>
    <t>1-5 years</t>
  </si>
  <si>
    <t>5-10 years</t>
  </si>
  <si>
    <t>Significant other observable inputs Level 2</t>
  </si>
  <si>
    <t>Significant other observable inputs Level 2 | Debt mutual funds</t>
  </si>
  <si>
    <t>Significant other observable inputs Level 2 | Equity Funds</t>
  </si>
  <si>
    <t>Significant other observable inputs Level 2 | Bank debentures</t>
  </si>
  <si>
    <t>Significant other observable inputs Level 2 | Government debt securities-non-U.S.</t>
  </si>
  <si>
    <t>Bank debentures and certificates of deposit period of maturity</t>
  </si>
  <si>
    <t>6 months</t>
  </si>
  <si>
    <t>5 years</t>
  </si>
  <si>
    <t>Gross realized losses from the sale of available-for-sale securities were immaterial.</t>
  </si>
  <si>
    <t>The fair value of Level 2 securities is estimated primarily using actively quoted prices for similar instruments from brokers and observable inputs, including market transactions and third-party pricing services. We do not currently have any Level 3 securities, and there were no transfers between Level 2 or 3 during 2015 and 2014.</t>
  </si>
  <si>
    <t>INVENTORIES (Details) - USD ($) $ in Millions</t>
  </si>
  <si>
    <t>Finished products</t>
  </si>
  <si>
    <t>Work-in-process and raw materials</t>
  </si>
  <si>
    <t>Inventories at FIFO cost</t>
  </si>
  <si>
    <t>Excess of FIFO over LIFO</t>
  </si>
  <si>
    <t>Total inventories</t>
  </si>
  <si>
    <t>PROPERTY, PLANT AND EQUIPMENT (Details) - USD ($) $ in Millions</t>
  </si>
  <si>
    <t>Property, plant and equipment, gross</t>
  </si>
  <si>
    <t>Accumulated depreciation</t>
  </si>
  <si>
    <t>Property, plant and equipment, net</t>
  </si>
  <si>
    <t>Land and buildings</t>
  </si>
  <si>
    <t>Machinery, equipment and fixtures</t>
  </si>
  <si>
    <t>Construction in process</t>
  </si>
  <si>
    <t>GOODWILL AND OTHER INTANGIBLE ASSETS (Details) - USD ($) $ in Millions</t>
  </si>
  <si>
    <t>Balance at beginning of period</t>
  </si>
  <si>
    <t>Acquisitions</t>
  </si>
  <si>
    <t>Translation and other</t>
  </si>
  <si>
    <t>Balance at end of period</t>
  </si>
  <si>
    <t>GOODWILL AND OTHER INTANGIBLE ASSETS (Details 2) - USD ($) $ in Millions</t>
  </si>
  <si>
    <t>Finite Lived Intangible Assets</t>
  </si>
  <si>
    <t>Intangible asset, Net</t>
  </si>
  <si>
    <t>Amortization expense for software and other intangibles</t>
  </si>
  <si>
    <t>Projected amortization expense</t>
  </si>
  <si>
    <t>Intangible asset, Gross</t>
  </si>
  <si>
    <t>Less: Accumulated amortization</t>
  </si>
  <si>
    <t>Trademarks, patents and other</t>
  </si>
  <si>
    <t>PENSION AND OTHER POSTRETIREMENT BENEFITS - OBLIGATIONS, ASSETS AND FUNDED STATUS(Details) - USD ($) $ in Millions</t>
  </si>
  <si>
    <t>Amounts recognized in consolidated balance sheets</t>
  </si>
  <si>
    <t>Pension assets - long term</t>
  </si>
  <si>
    <t>Postretirement benefits other than pensions-long-term liabilities</t>
  </si>
  <si>
    <t>Pensions - long-term liabilities</t>
  </si>
  <si>
    <t>Change in plan assets</t>
  </si>
  <si>
    <t>Exchange rate changes</t>
  </si>
  <si>
    <t>Change in benefit obligation</t>
  </si>
  <si>
    <t>Benefit obligation at the beginning of the year</t>
  </si>
  <si>
    <t>Service cost</t>
  </si>
  <si>
    <t>Interest cost</t>
  </si>
  <si>
    <t>Actuarial loss (gain)</t>
  </si>
  <si>
    <t>Benefits paid</t>
  </si>
  <si>
    <t>Benefit obligation at the end of the year</t>
  </si>
  <si>
    <t>Fair value of plan assets</t>
  </si>
  <si>
    <t>Actual return on plan assets</t>
  </si>
  <si>
    <t>Employer contributions</t>
  </si>
  <si>
    <t>Funded status</t>
  </si>
  <si>
    <t>Funded Status of Plan assets at end of year</t>
  </si>
  <si>
    <t>Accrued compensation, benefits and retirement costs - current liabilities</t>
  </si>
  <si>
    <t>Net amount recognized</t>
  </si>
  <si>
    <t>Amounts recognized in accumulated other comprehensive loss consist of:</t>
  </si>
  <si>
    <t>Net actuarial loss</t>
  </si>
  <si>
    <t>Prior service credit</t>
  </si>
  <si>
    <t>U.S. Plans | Benefit paid by Fund</t>
  </si>
  <si>
    <t>U.S. Plans | Benefit paid by employer</t>
  </si>
  <si>
    <t>Non-U.S. Plans | Benefit paid by Fund</t>
  </si>
  <si>
    <t>Plan participants' contributions</t>
  </si>
  <si>
    <t>Other Postretirement Benefit Plan | Benefit paid by employer</t>
  </si>
  <si>
    <t>PENSION AND OTHER POSTRETIREMENT BENEFITS - COMPONENTS OF NET PERIODIC PENSION COST (Details 2) - USD ($) $ in Millions</t>
  </si>
  <si>
    <t>Changes in benefit obligations and plan assets recognized in other comprehensive income</t>
  </si>
  <si>
    <t>Amortization of prior service credit</t>
  </si>
  <si>
    <t>Recognized net actuarial gain (loss)</t>
  </si>
  <si>
    <t>Incurred actuarial (gain) loss</t>
  </si>
  <si>
    <t>Total recognized in other comprehensive income</t>
  </si>
  <si>
    <t>Total recognized in net periodic pension cost and other comprehensive income</t>
  </si>
  <si>
    <t>Defined Benefit Plan, Future Amortization of Gain (Loss)</t>
  </si>
  <si>
    <t>Total accumulated benefit obligation</t>
  </si>
  <si>
    <t>Plans with projected benefit obligation in excess of plan assets:</t>
  </si>
  <si>
    <t>Accumulated benefit obligation</t>
  </si>
  <si>
    <t>Plans with accumulated benefit obligation in excess of plan assets:</t>
  </si>
  <si>
    <t>Projected benefit obligation</t>
  </si>
  <si>
    <t>Components of Net Periodic Benefit Cost</t>
  </si>
  <si>
    <t>Expected return on plan assets</t>
  </si>
  <si>
    <t>Recognized net actuarial loss</t>
  </si>
  <si>
    <t>Net periodic pension cost</t>
  </si>
  <si>
    <t>PENSION AND OTHER POSTRETIREMENT BENEFITS - ASSUMPTIONS AND LESS SIGNIFICANT PLANS (Details 3) $ in Millions</t>
  </si>
  <si>
    <t>Dec. 31, 2015USD ($)country</t>
  </si>
  <si>
    <t>Less Significant Plan Defined Benefit</t>
  </si>
  <si>
    <t>Less Significant Defined Benefit and Postretirement Plans</t>
  </si>
  <si>
    <t>Less Significant Defined Benefit Plans Applicable to Number of Countries | country</t>
  </si>
  <si>
    <t>Maximum Percentage of Defined Benefit Plans Assets Included in Other Liabilities and Deferred Revenue</t>
  </si>
  <si>
    <t>3.00%</t>
  </si>
  <si>
    <t>Maximum Percentage of defined benefit plans and other postretirement plans, obligations included in Other Liabilities and Deferred Revenue</t>
  </si>
  <si>
    <t>5.00%</t>
  </si>
  <si>
    <t>Less Significant Other Postretirement Benefit Plans Defined Benefit</t>
  </si>
  <si>
    <t>Less Significant Postretirement Benefit Plans Applicable To Number of Countries | country</t>
  </si>
  <si>
    <t>Assumptions Used in Determining the Pension Benefit Obligation</t>
  </si>
  <si>
    <t>Discount rate (as a percent)</t>
  </si>
  <si>
    <t>4.47%</t>
  </si>
  <si>
    <t>4.07%</t>
  </si>
  <si>
    <t>Compensation increase rate (as a percent)</t>
  </si>
  <si>
    <t>4.88%</t>
  </si>
  <si>
    <t>Assumptions Used in Determining the Net Periodic Pension Cost</t>
  </si>
  <si>
    <t>Discount rate as a percent (as a percent)</t>
  </si>
  <si>
    <t>4.83%</t>
  </si>
  <si>
    <t>3.97%</t>
  </si>
  <si>
    <t>Expected return on plan assets (as a percent)</t>
  </si>
  <si>
    <t>7.50%</t>
  </si>
  <si>
    <t>8.00%</t>
  </si>
  <si>
    <t>4.91%</t>
  </si>
  <si>
    <t>Target Allocations</t>
  </si>
  <si>
    <t>Percentage assumption for the expected return on assets for following year</t>
  </si>
  <si>
    <t>Asset allocation as a percent</t>
  </si>
  <si>
    <t>100.00%</t>
  </si>
  <si>
    <t>U.S. Plans | U.S. Equity</t>
  </si>
  <si>
    <t>9.00%</t>
  </si>
  <si>
    <t>Asset allocation, minimum range (as a percent)</t>
  </si>
  <si>
    <t>(5.00%)</t>
  </si>
  <si>
    <t>Asset allocation, maximum range (as a percent)</t>
  </si>
  <si>
    <t>U.S. Plans | Non-U.S. Equity</t>
  </si>
  <si>
    <t>(3.00%)</t>
  </si>
  <si>
    <t>U.S. Plans | Global Equities</t>
  </si>
  <si>
    <t>6.00%</t>
  </si>
  <si>
    <t>U.S. Plans | Equity Securities</t>
  </si>
  <si>
    <t>18.00%</t>
  </si>
  <si>
    <t>U.S. Plans | Real estate</t>
  </si>
  <si>
    <t>7.00%</t>
  </si>
  <si>
    <t>(7.00%)</t>
  </si>
  <si>
    <t>U.S. Plans | Private equity</t>
  </si>
  <si>
    <t>U.S. Plans | Opportunistic</t>
  </si>
  <si>
    <t>4.00%</t>
  </si>
  <si>
    <t>(4.00%)</t>
  </si>
  <si>
    <t>U.S. Plans | Fixed income</t>
  </si>
  <si>
    <t>64.00%</t>
  </si>
  <si>
    <t>Asset allocation covers exposure to changes in portion of discount rate (as a percent)</t>
  </si>
  <si>
    <t>95.00%</t>
  </si>
  <si>
    <t>3.95%</t>
  </si>
  <si>
    <t>3.80%</t>
  </si>
  <si>
    <t>3.75%</t>
  </si>
  <si>
    <t>4.25%</t>
  </si>
  <si>
    <t>4.60%</t>
  </si>
  <si>
    <t>4.70%</t>
  </si>
  <si>
    <t>5.80%</t>
  </si>
  <si>
    <t>4.50%</t>
  </si>
  <si>
    <t>Non-U.S. Plans | Global Equities</t>
  </si>
  <si>
    <t>23.00%</t>
  </si>
  <si>
    <t>Non-U.S. Plans | Real estate</t>
  </si>
  <si>
    <t>Non-U.S. Plans | Reinsurance</t>
  </si>
  <si>
    <t>Non-U.S. Plans | Corporate Credit Instruments</t>
  </si>
  <si>
    <t>Non-U.S. Plans | Fixed income</t>
  </si>
  <si>
    <t>56.50%</t>
  </si>
  <si>
    <t>4.35%</t>
  </si>
  <si>
    <t>3.90%</t>
  </si>
  <si>
    <t>4.55%</t>
  </si>
  <si>
    <t>3.70%</t>
  </si>
  <si>
    <t>Annual rate of increase in the per capita cost of covered health care benefits</t>
  </si>
  <si>
    <t>Ultimate per capita trend rate for health care costs</t>
  </si>
  <si>
    <t>Increase in APBO due to increase of one percent</t>
  </si>
  <si>
    <t>Decrease in net periodic other postretirement benefit expense due to decrease in health care cost trends of one percent</t>
  </si>
  <si>
    <t>Decrease in APBO due to decrease in health care cost rends of one percent</t>
  </si>
  <si>
    <t>Increase in net periodic other postretirement benet expense due to incease in health care cost trend rates of one percent</t>
  </si>
  <si>
    <t>PENSION AND OTHER POSTRETIREMENT BENEFITS - FAIR VALUE OF PLAN ASSETS (Details 4) - USD ($) $ in Millions</t>
  </si>
  <si>
    <t>1 Months Ended</t>
  </si>
  <si>
    <t>Jul. 31, 2012</t>
  </si>
  <si>
    <t>Pending Trade Purchases, Sales</t>
  </si>
  <si>
    <t>Accrued Investment Income Receivable</t>
  </si>
  <si>
    <t>U.S. Plans | US Treasury and Government</t>
  </si>
  <si>
    <t>U.S. Plans | U.S. and non-U.S. corporate debt</t>
  </si>
  <si>
    <t>U.S. Plans | Asset-backed Securities</t>
  </si>
  <si>
    <t>U.S. Plans | Fair Value, Inputs, Level 1</t>
  </si>
  <si>
    <t>U.S. Plans | Fair Value, Inputs, Level 1 | U.S. Equity</t>
  </si>
  <si>
    <t>U.S. Plans | Fair Value, Inputs, Level 1 | Non-U.S. Equity</t>
  </si>
  <si>
    <t>U.S. Plans | Fair Value, Inputs, Level 1 | Cash Equivalents</t>
  </si>
  <si>
    <t>U.S. Plans | Significant other observable inputs Level 2</t>
  </si>
  <si>
    <t>U.S. Plans | Significant other observable inputs Level 2 | US Treasury and Government</t>
  </si>
  <si>
    <t>U.S. Plans | Significant other observable inputs Level 2 | Domestic Corporate Debt Securities</t>
  </si>
  <si>
    <t>U.S. Plans | Significant other observable inputs Level 2 | Foreign Corporate Debt Securities</t>
  </si>
  <si>
    <t>U.S. Plans | Significant other observable inputs Level 2 | Asset-backed Securities</t>
  </si>
  <si>
    <t>U.S. Plans | Significant other observable inputs Level 2 | Cash Equivalents</t>
  </si>
  <si>
    <t>U.S. Plans | Significant other observable inputs Level 2 | Derivative</t>
  </si>
  <si>
    <t>U.S. Plans | Fair Value, Inputs, Level 3</t>
  </si>
  <si>
    <t>U.S. Plans | Fair Value, Inputs, Level 3 | Real estate</t>
  </si>
  <si>
    <t>U.S. Plans | Fair Value, Inputs, Level 3 | Private Equity and Real Estate</t>
  </si>
  <si>
    <t>[4]</t>
  </si>
  <si>
    <t>U.S. Plans | Estimate of Fair Value Measurement</t>
  </si>
  <si>
    <t>U.S. Plans | Estimate of Fair Value Measurement | U.S. Equity</t>
  </si>
  <si>
    <t>U.S. Plans | Estimate of Fair Value Measurement | Non-U.S. Equity</t>
  </si>
  <si>
    <t>U.S. Plans | Estimate of Fair Value Measurement | US Treasury and Government</t>
  </si>
  <si>
    <t>U.S. Plans | Estimate of Fair Value Measurement | Domestic Corporate Debt Securities</t>
  </si>
  <si>
    <t>U.S. Plans | Estimate of Fair Value Measurement | Foreign Corporate Debt Securities</t>
  </si>
  <si>
    <t>U.S. Plans | Estimate of Fair Value Measurement | Asset-backed Securities</t>
  </si>
  <si>
    <t>U.S. Plans | Estimate of Fair Value Measurement | Cash Equivalents</t>
  </si>
  <si>
    <t>U.S. Plans | Estimate of Fair Value Measurement | Derivative</t>
  </si>
  <si>
    <t>U.S. Plans | Estimate of Fair Value Measurement | Private Equity and Real Estate</t>
  </si>
  <si>
    <t>Non-U.S. Plans | U.S. and non-U.S. corporate debt</t>
  </si>
  <si>
    <t>Non-U.S. Plans | Insurance Contract</t>
  </si>
  <si>
    <t>Insurance Contract Payment Deferment Period</t>
  </si>
  <si>
    <t>10 years</t>
  </si>
  <si>
    <t>Non-U.S. Plans | Fair Value, Inputs, Level 1</t>
  </si>
  <si>
    <t>Non-U.S. Plans | Fair Value, Inputs, Level 1 | Cash Equivalents</t>
  </si>
  <si>
    <t>[5]</t>
  </si>
  <si>
    <t>Non-U.S. Plans | Significant other observable inputs Level 2</t>
  </si>
  <si>
    <t>Non-U.S. Plans | Significant other observable inputs Level 2 | U.S. Equity</t>
  </si>
  <si>
    <t>Non-U.S. Plans | Significant other observable inputs Level 2 | Non-U.S. Equity</t>
  </si>
  <si>
    <t>Non-U.S. Plans | Significant other observable inputs Level 2 | Foreign Corporate Debt Securities</t>
  </si>
  <si>
    <t>Non-U.S. Plans | Fair Value, Inputs, Level 3</t>
  </si>
  <si>
    <t>Non-U.S. Plans | Fair Value, Inputs, Level 3 | Real estate</t>
  </si>
  <si>
    <t>Non-U.S. Plans | Fair Value, Inputs, Level 3 | Private Equity Real Estate and Insurance</t>
  </si>
  <si>
    <t>[6]</t>
  </si>
  <si>
    <t>Non-U.S. Plans | Fair Value, Inputs, Level 3 | Insurance Contract</t>
  </si>
  <si>
    <t>Non-U.S. Plans | Estimate of Fair Value Measurement</t>
  </si>
  <si>
    <t>Non-U.S. Plans | Estimate of Fair Value Measurement | U.S. Equity</t>
  </si>
  <si>
    <t>Non-U.S. Plans | Estimate of Fair Value Measurement | Non-U.S. Equity</t>
  </si>
  <si>
    <t>Non-U.S. Plans | Estimate of Fair Value Measurement | Foreign Corporate Debt Securities</t>
  </si>
  <si>
    <t>Non-U.S. Plans | Estimate of Fair Value Measurement | Cash Equivalents</t>
  </si>
  <si>
    <t>Non-U.S. Plans | Estimate of Fair Value Measurement | Private Equity Real Estate and Insurance</t>
  </si>
  <si>
    <t>Accruals include interest or dividends that were not settled at December 31.</t>
  </si>
  <si>
    <t>Cash equivalents include commercial paper, short-term government/agency, mortgage and credit instruments.</t>
  </si>
  <si>
    <t>Derivative instruments include interest rate swaps and credit default swaps.</t>
  </si>
  <si>
    <t>The instruments in private equity and real estate funds, for which quoted market prices are not available, are valued at their estimated fair value as determined by applicable investment managers or by audited financial statement of the funds.</t>
  </si>
  <si>
    <t>PENSION AND OTHER POSTRETIREMENT BENEFITS - LEVEL 3 FAIR VALUE RECONCILIATION (Details 5) - USD ($) $ in Millions</t>
  </si>
  <si>
    <t>Summary of changes in the fair value of level 3 assets</t>
  </si>
  <si>
    <t>Fair value of plan assets at the beginning of the year</t>
  </si>
  <si>
    <t>Fair value of plan assets at the end of the year</t>
  </si>
  <si>
    <t>Unrealized gains on assets still held at the reporting date</t>
  </si>
  <si>
    <t>Purchases, sales and settlements, net</t>
  </si>
  <si>
    <t>U.S. Plans | Fair Value, Inputs, Level 3 | Private equity</t>
  </si>
  <si>
    <t>Non-U.S. Plans | Fair Value, Inputs, Level 3 | Private equity</t>
  </si>
  <si>
    <t>Non-U.S. Plans | Fair Value, Inputs, Level 3 | Insurance</t>
  </si>
  <si>
    <t>PENSION AND OTHER POSTRETIREMENT BENEFITS (Details 6) - USD ($) $ in Millions</t>
  </si>
  <si>
    <t>Other Defined Pension Contribution Plan</t>
  </si>
  <si>
    <t>Defined Contribution Plan Disclosure [Line Items]</t>
  </si>
  <si>
    <t>Defined contribution pension plans</t>
  </si>
  <si>
    <t>Expected benefit payments</t>
  </si>
  <si>
    <t>2021-2025</t>
  </si>
  <si>
    <t>Defined Benefit Plans, Estimated Future Employer Contributions in Next Fiscal Year</t>
  </si>
  <si>
    <t>DEBT (Details)</t>
  </si>
  <si>
    <t>Nov. 13, 2015USD ($)</t>
  </si>
  <si>
    <t>Feb. 28, 2014USD ($)</t>
  </si>
  <si>
    <t>Nov. 30, 2005USD ($)</t>
  </si>
  <si>
    <t>Dec. 31, 2015USD ($)</t>
  </si>
  <si>
    <t>Sep. 19, 2013USD ($)</t>
  </si>
  <si>
    <t>Debt Instruments</t>
  </si>
  <si>
    <t>Loans payable</t>
  </si>
  <si>
    <t>Unamortized discount</t>
  </si>
  <si>
    <t>Fair value adjustment due to hedge on indebtedness</t>
  </si>
  <si>
    <t>Capital leases</t>
  </si>
  <si>
    <t>Total long-term debt</t>
  </si>
  <si>
    <t>Less: Current maturities of long-term debt</t>
  </si>
  <si>
    <t>Long-term debt</t>
  </si>
  <si>
    <t>Debt Instrument Face Amount, upon issuance</t>
  </si>
  <si>
    <t>Principal payments required on long-term debt</t>
  </si>
  <si>
    <t>Fair value</t>
  </si>
  <si>
    <t>Fair value of total debt</t>
  </si>
  <si>
    <t>Carrying value of total debt</t>
  </si>
  <si>
    <t>Weighted average interest rate (as a percent)</t>
  </si>
  <si>
    <t>3.65%</t>
  </si>
  <si>
    <t>2.59%</t>
  </si>
  <si>
    <t>Total interest incurred</t>
  </si>
  <si>
    <t>Interest capitalized</t>
  </si>
  <si>
    <t>5-year revolving credit agreement</t>
  </si>
  <si>
    <t>Term of loan</t>
  </si>
  <si>
    <t>Revolving credit facility amount available for swingline loans</t>
  </si>
  <si>
    <t>Debt Instrument, Description of Variable Rate Basis</t>
  </si>
  <si>
    <t>LIBOR</t>
  </si>
  <si>
    <t>Percentage added to reference rate to compute the variable interest rate</t>
  </si>
  <si>
    <t>0.75%</t>
  </si>
  <si>
    <t>Leverage ratio</t>
  </si>
  <si>
    <t>Maximum credit capacity of the revolving credit facility</t>
  </si>
  <si>
    <t>Less: Letters of credit against revolving credit facility</t>
  </si>
  <si>
    <t>Amount available for borrowing under the revolving credit facility</t>
  </si>
  <si>
    <t>International and other domestic short-term credit facilities</t>
  </si>
  <si>
    <t>Borrowings against other domestic and international short-term facilities</t>
  </si>
  <si>
    <t>Senior Notes, 3.65%, due 2023</t>
  </si>
  <si>
    <t>Long-term debt gross</t>
  </si>
  <si>
    <t>Debt instrument interest rate (as a percent)</t>
  </si>
  <si>
    <t>Debentures, 6.75%, due 2027</t>
  </si>
  <si>
    <t>6.75%</t>
  </si>
  <si>
    <t>Debentures, 7.125%, due 2028</t>
  </si>
  <si>
    <t>7.125%</t>
  </si>
  <si>
    <t>Senior Notes 4.875 Percent, Due 2043</t>
  </si>
  <si>
    <t>4.875%</t>
  </si>
  <si>
    <t>Debentures, 5.65%, due 2098 (effective interest rate 7.48%)</t>
  </si>
  <si>
    <t>5.65%</t>
  </si>
  <si>
    <t>Effective interest rate (as a percent)</t>
  </si>
  <si>
    <t>7.48%</t>
  </si>
  <si>
    <t>Credit Facility Related to Consolidated Joint Ventures</t>
  </si>
  <si>
    <t>Other long-term debt</t>
  </si>
  <si>
    <t>Interest rate contracts | Senior Notes, 3.65%, due 2023</t>
  </si>
  <si>
    <t>Fixed rate on debt issue, due in 2023 (as a percent)</t>
  </si>
  <si>
    <t>Interest rate contracts | Debentures, 7.125%, due 2028</t>
  </si>
  <si>
    <t>Other debt disclosure</t>
  </si>
  <si>
    <t>Deferred Gain (Loss) on Discontinuation of Interest Rate Fair Value Hedge</t>
  </si>
  <si>
    <t>Amortization Period of Deferred Gain (Loss) on Discontinuation of Interest Rate Fair Value Hedge</t>
  </si>
  <si>
    <t>14 years</t>
  </si>
  <si>
    <t>London Interbank Offered Rate (LIBOR) | Interest rate contracts | Senior Notes, 3.65%, due 2023</t>
  </si>
  <si>
    <t>one-month LIBOR</t>
  </si>
  <si>
    <t>London Interbank Offered Rate (LIBOR) | Interest rate contracts | Debentures, 7.125%, due 2028</t>
  </si>
  <si>
    <t>Interest Expense | Interest rate contracts</t>
  </si>
  <si>
    <t>Gain/(Loss) on Swaps</t>
  </si>
  <si>
    <t>Gain/(Loss) on Borrowings</t>
  </si>
  <si>
    <t>The fair value of debt is derived from Level 2 inputs.</t>
  </si>
  <si>
    <t>The difference between the gain/(loss) on swaps and borrowings represents hedge ineffectiveness.</t>
  </si>
  <si>
    <t>PRODUCT WARRANTY LIABILITY (Details) - USD ($) $ in Millions</t>
  </si>
  <si>
    <t>Product Warranty Liability:</t>
  </si>
  <si>
    <t>Balance, beginning of year</t>
  </si>
  <si>
    <t>Provision for warranties issued</t>
  </si>
  <si>
    <t>Deferred revenue on extended warranty contracts sold</t>
  </si>
  <si>
    <t>Payments</t>
  </si>
  <si>
    <t>Amortization of deferred revenue on extended warranty contracts</t>
  </si>
  <si>
    <t>Changes in estimates for pre-existing warranties</t>
  </si>
  <si>
    <t>Foreign currency translation</t>
  </si>
  <si>
    <t>Balance, end of period</t>
  </si>
  <si>
    <t>Product Warranty Liability</t>
  </si>
  <si>
    <t>Deferred revenue related to extended coverage programs, Current portion</t>
  </si>
  <si>
    <t>Deferred revenue related to extended coverage programs, Noncurrent portion</t>
  </si>
  <si>
    <t>Total deferred revenue related to extended coverage programs</t>
  </si>
  <si>
    <t>Total receivables related to estimated supplier recoveries</t>
  </si>
  <si>
    <t>Long-term portion of warranty liability</t>
  </si>
  <si>
    <t>Deferred Revenue</t>
  </si>
  <si>
    <t>Trade and other receivables</t>
  </si>
  <si>
    <t>Receivables related to estimated supplier recoveries, Current portion</t>
  </si>
  <si>
    <t>Receivables related to estimated supplier recoveries, Long-term portion</t>
  </si>
  <si>
    <t>OTHER LIABILITIES AND DEFERRED REVENUE (Details) - USD ($) $ in Millions</t>
  </si>
  <si>
    <t>Other liabilities and deferred revenue:</t>
  </si>
  <si>
    <t>Deferred revenue</t>
  </si>
  <si>
    <t>Accrued warranty</t>
  </si>
  <si>
    <t>Accrued compensation</t>
  </si>
  <si>
    <t>Other long-term liabilities</t>
  </si>
  <si>
    <t>COMMITMENTS AND CONTINGENCIES (Details) - USD ($) $ in Millions</t>
  </si>
  <si>
    <t>Guarantee Obligations:</t>
  </si>
  <si>
    <t>Loss Contingency, Loss in Period</t>
  </si>
  <si>
    <t>Other Guarantees and Commitments</t>
  </si>
  <si>
    <t>Guarantee obligations, maximum potential loss</t>
  </si>
  <si>
    <t>Long-term purchase commitment, penalty exposure</t>
  </si>
  <si>
    <t>Commodity Contract Liability Noncurrent</t>
  </si>
  <si>
    <t>Components Supplier</t>
  </si>
  <si>
    <t>Performance bonds and other performance-related guarantees</t>
  </si>
  <si>
    <t>Guarantee obligations, current carrying value</t>
  </si>
  <si>
    <t>Loss Contingency Accrual, Product Liability, Net of Tax</t>
  </si>
  <si>
    <t>Engine segment EBIT for the year ended December 31, 2015 included an accrual for a loss contingency of $60 million. See Note 14, "COMMITMENTS AND CONTINGENCIES," for additional information.</t>
  </si>
  <si>
    <t>COMMITMENTS AND CONTINGENCIES OPERATING AND CAIPITAL LEASES (Details 2) - USD ($) $ in Millions</t>
  </si>
  <si>
    <t>Rent expense</t>
  </si>
  <si>
    <t>Leased property under leases by major classes</t>
  </si>
  <si>
    <t>Net present value of the minimum payments due under capital leases</t>
  </si>
  <si>
    <t>Total minimum lease payments</t>
  </si>
  <si>
    <t>Interest</t>
  </si>
  <si>
    <t>Present value of net minimum lease payments</t>
  </si>
  <si>
    <t>Net present value of the minimum payments due under operating Leases</t>
  </si>
  <si>
    <t>Buildings</t>
  </si>
  <si>
    <t>Capital lease asset</t>
  </si>
  <si>
    <t>Equipment</t>
  </si>
  <si>
    <t>Lessee Leasing Arrangements, Operating Leases, Term of Con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SHAREHOLDERS' EQUITY (Details) - USD ($) $ / shares in Units, shares in Millions, $ in Millions</t>
  </si>
  <si>
    <t>Jul. 31, 2015</t>
  </si>
  <si>
    <t>Jul. 31, 2014</t>
  </si>
  <si>
    <t>Dec. 31, 2012</t>
  </si>
  <si>
    <t>Sep. 27, 2015</t>
  </si>
  <si>
    <t>Mar. 29, 2015</t>
  </si>
  <si>
    <t>Sep. 28, 2014</t>
  </si>
  <si>
    <t>Jun. 29, 2014</t>
  </si>
  <si>
    <t>Sep. 29, 2013</t>
  </si>
  <si>
    <t>Jun. 30, 2013</t>
  </si>
  <si>
    <t>Mar. 31, 2013</t>
  </si>
  <si>
    <t>Changes in shares of stock</t>
  </si>
  <si>
    <t>Shares acquired (in shares)</t>
  </si>
  <si>
    <t>Dividends Paid</t>
  </si>
  <si>
    <t>Dividend payments on common stock (in dollars)</t>
  </si>
  <si>
    <t>Preferred Stock</t>
  </si>
  <si>
    <t>Class of Stock</t>
  </si>
  <si>
    <t>Preferred Stock, Shares Authorized</t>
  </si>
  <si>
    <t>Preference Stock</t>
  </si>
  <si>
    <t>Balance at beginning of period (in shares)</t>
  </si>
  <si>
    <t>Stock Issued During Period, Shares, New Issues</t>
  </si>
  <si>
    <t>Other shareholder transactions (in shares)</t>
  </si>
  <si>
    <t>Balance at the end of the period (in shares)</t>
  </si>
  <si>
    <t>Cash dividend (in dollars per share)</t>
  </si>
  <si>
    <t>Employee Benefits Trust</t>
  </si>
  <si>
    <t>Percentage increase in cash dividend per common share</t>
  </si>
  <si>
    <t>25.00%</t>
  </si>
  <si>
    <t>Treasury Stock Repurchase Authorization Value</t>
  </si>
  <si>
    <t>Contributions charged to income (in dollars)</t>
  </si>
  <si>
    <t>SHAREHOLDERS' EQUITY (Details 2) - USD ($) $ / shares in Units, shares in Millions, $ in Millions</t>
  </si>
  <si>
    <t>Nov. 10, 2015</t>
  </si>
  <si>
    <t>Share repurchase program</t>
  </si>
  <si>
    <t>Shares acquired</t>
  </si>
  <si>
    <t>Average Cost Per Share (in dollars per share)</t>
  </si>
  <si>
    <t>1 billion repurchase program 2012</t>
  </si>
  <si>
    <t>Remaining Authorized Capacity</t>
  </si>
  <si>
    <t>1 billion repurchase program 2014</t>
  </si>
  <si>
    <t>1 billion repurchase program 2015</t>
  </si>
  <si>
    <t>The remaining authorized capacities under the 2012 and 2014 Plans were calculated based on the cost to purchase the shares, but exclude commission expenses in accordance with the authorized Plans.</t>
  </si>
  <si>
    <t>OTHER COMPREHENSIVE INCOME (LOSS) (Details) - USD ($) $ in Millions</t>
  </si>
  <si>
    <t>Changes in accumulated other comprehensive income (loss) by component:</t>
  </si>
  <si>
    <t>Balance at the beginning of period</t>
  </si>
  <si>
    <t>Before tax amount</t>
  </si>
  <si>
    <t>Other Comprehensive Income (Loss), Tax, Portion Attributable to Parent</t>
  </si>
  <si>
    <t>After tax amount</t>
  </si>
  <si>
    <t>Amounts reclassified from accumulated other comprehensive income</t>
  </si>
  <si>
    <t>Net current period other comprehensive income (loss)</t>
  </si>
  <si>
    <t>Balance at the end of period</t>
  </si>
  <si>
    <t>Total attributable to Cummins Inc.</t>
  </si>
  <si>
    <t>Foreign currency translation adjustment</t>
  </si>
  <si>
    <t>Realized gain on marketable securities</t>
  </si>
  <si>
    <t>Reclassification out of accumulated other comprehensive income (loss) | Change in pension and other postretirement defined benefit plans</t>
  </si>
  <si>
    <t>Reclassification out of accumulated other comprehensive income (loss) | Realized gain on marketable securities</t>
  </si>
  <si>
    <t>Reclassification out of accumulated other comprehensive income (loss) | Unrealized gain (loss) on derivatives</t>
  </si>
  <si>
    <t>Reclassification out of accumulated other comprehensive income (loss) | Noncontrolling interests</t>
  </si>
  <si>
    <t>Amounts are net of tax.</t>
  </si>
  <si>
    <t>See reclassifications out of accumulated other comprehensive income (loss) disclosure below for further details.</t>
  </si>
  <si>
    <t>OTHER COMPREHENSIVE INCOME (LOSS) (Details 2) - USD ($) $ in Millions</t>
  </si>
  <si>
    <t>Reclassified out of accumulated other comprehensive income (loss) and related tax effects</t>
  </si>
  <si>
    <t>Tax effect</t>
  </si>
  <si>
    <t>Total before taxes</t>
  </si>
  <si>
    <t>Total reclassifications for the period</t>
  </si>
  <si>
    <t>Reclassification out of accumulated other comprehensive income (loss)</t>
  </si>
  <si>
    <t>Change in pension and other postretirement defined benefit plans | Reclassification out of accumulated other comprehensive income (loss)</t>
  </si>
  <si>
    <t>Realized gain on marketable securities | Reclassification out of accumulated other comprehensive income (loss)</t>
  </si>
  <si>
    <t>Realized (gain) loss on derivatives | Reclassification out of accumulated other comprehensive income (loss)</t>
  </si>
  <si>
    <t>Realized (gain) loss on derivatives | Foreign currency forward contracts | Reclassification out of accumulated other comprehensive income (loss)</t>
  </si>
  <si>
    <t>Realized (gain) loss on derivatives | Commodity swap contracts | Reclassification out of accumulated other comprehensive income (loss)</t>
  </si>
  <si>
    <t>These accumulated other comprehensive income components are included in the computation of net periodic pension cost (see Note 10, ''PENSION AND OTHER POSTRETIREMENT BENEFITS'').</t>
  </si>
  <si>
    <t>STOCK INCENTIVE AND STOCK OPTION PLANS (Details) $ in Millions</t>
  </si>
  <si>
    <t>Dec. 31, 2015USD ($)optionshares</t>
  </si>
  <si>
    <t>May. 31, 2012shares</t>
  </si>
  <si>
    <t>Number of stock-based awards authorized to be granted to executives, employees and non-employee directors under the 2012 Omnibus Plant (in shares) | shares</t>
  </si>
  <si>
    <t>Stock options' expiration from the date of grant</t>
  </si>
  <si>
    <t>Stock options vesting period</t>
  </si>
  <si>
    <t>2 years</t>
  </si>
  <si>
    <t>Stock options granted for every even block of 100 KESIP shares purchased by the employee | option</t>
  </si>
  <si>
    <t>Number of shares in every even block of KESIP shares | shares</t>
  </si>
  <si>
    <t>Excess tax benefit / (deficiency) associated with share-based plans</t>
  </si>
  <si>
    <t>Total unrecognized compensation expense (net of estimated forfeitures)</t>
  </si>
  <si>
    <t>Weighted-average maximum period of recognition of total unrecognized compensation expense related to nonvested awards</t>
  </si>
  <si>
    <t>Performance Shares | Minimum</t>
  </si>
  <si>
    <t>Share-based Compensation Arrangement by Share-based Payment Award</t>
  </si>
  <si>
    <t>Target award based on the actual ROE performance (as a percent)</t>
  </si>
  <si>
    <t>0.00%</t>
  </si>
  <si>
    <t>Performance Shares | Maximum</t>
  </si>
  <si>
    <t>200.00%</t>
  </si>
  <si>
    <t>Restricted Shares</t>
  </si>
  <si>
    <t>Restricted shares released after two years (as a percent)</t>
  </si>
  <si>
    <t>33.33%</t>
  </si>
  <si>
    <t>Period after which portion of issued restricted shares will be released</t>
  </si>
  <si>
    <t>Restricted shares released on the grant date each year after the first two years (as a percent)</t>
  </si>
  <si>
    <t>Employee Stock</t>
  </si>
  <si>
    <t>Compensation expense (net of estimated forfeitures)</t>
  </si>
  <si>
    <t>Non-Employee Stock</t>
  </si>
  <si>
    <t>STOCK INCENTIVE AND STOCK OPTION PLANS (Details 2) - USD ($) $ / shares in Units, $ in Millions</t>
  </si>
  <si>
    <t>Stock option plan activity</t>
  </si>
  <si>
    <t>Balance, at the beginning of the period (in shares)</t>
  </si>
  <si>
    <t>Granted (in shares)</t>
  </si>
  <si>
    <t>Exercised (in shares)</t>
  </si>
  <si>
    <t>Forfeited (in shares)</t>
  </si>
  <si>
    <t>Balance, at the end of the period (in shares)</t>
  </si>
  <si>
    <t>Exercisable (in shares)</t>
  </si>
  <si>
    <t>Weighted average exercise price activity</t>
  </si>
  <si>
    <t>Weighted-average Exercise Price at the beginning of the period (in dollars per share)</t>
  </si>
  <si>
    <t>Weighted-average Exercise Price Granted (in dollars per share)</t>
  </si>
  <si>
    <t>Weighted-average Exercise Price Exercised (in dollars per share)</t>
  </si>
  <si>
    <t>Weighted-average Exercise Price Forfeited (in dollars per share)</t>
  </si>
  <si>
    <t>Weighted-average Exercise Price at the end of the period (in dollars per share)</t>
  </si>
  <si>
    <t>Weighted-average Exercise Price Exercisable (in dollars per share)</t>
  </si>
  <si>
    <t>Weighted-average remaining contractual life of options outstanding</t>
  </si>
  <si>
    <t>6 years 10 months 13 days</t>
  </si>
  <si>
    <t>Weighted-average remaining contractual life of options exercisable</t>
  </si>
  <si>
    <t>5 years 8 months 23 days</t>
  </si>
  <si>
    <t>6 years 18 days</t>
  </si>
  <si>
    <t>5 years 11 months 9 days</t>
  </si>
  <si>
    <t>Aggregate intrinsic value of options outstanding</t>
  </si>
  <si>
    <t>Aggregate intrinsic value of options exercisable</t>
  </si>
  <si>
    <t>Weighted average grant date fair value of options granted (in dollars per share)</t>
  </si>
  <si>
    <t>Total intrinsic value of options exercised</t>
  </si>
  <si>
    <t>STOCK INCENTIVE AND STOCK OPTION PLANS (Details 3) - USD ($) $ / shares in Units, $ in Millions</t>
  </si>
  <si>
    <t>Black-Scholes option pricing model assumptions</t>
  </si>
  <si>
    <t>Expected life</t>
  </si>
  <si>
    <t>Risk-free interest rate</t>
  </si>
  <si>
    <t>1.41%</t>
  </si>
  <si>
    <t>1.80%</t>
  </si>
  <si>
    <t>0.79%</t>
  </si>
  <si>
    <t>Expected volatility</t>
  </si>
  <si>
    <t>33.06%</t>
  </si>
  <si>
    <t>41.17%</t>
  </si>
  <si>
    <t>56.59%</t>
  </si>
  <si>
    <t>Dividend yield</t>
  </si>
  <si>
    <t>1.69%</t>
  </si>
  <si>
    <t>1.61%</t>
  </si>
  <si>
    <t>1.55%</t>
  </si>
  <si>
    <t>Performance Shares</t>
  </si>
  <si>
    <t>Share-based compensation plan, other than stock options, activity</t>
  </si>
  <si>
    <t>Nonvested at the beginning of the period (in shares)</t>
  </si>
  <si>
    <t>Vested (in shares)</t>
  </si>
  <si>
    <t>Nonvested at the end of the period (in shares)</t>
  </si>
  <si>
    <t>Share-based compensation plan, other than stock options, weighted average grant date fair value activity</t>
  </si>
  <si>
    <t>Weighted-average Fair Value, Nonvested at the beginning of the period (in dollars per share)</t>
  </si>
  <si>
    <t>Granted (in dollars per share)</t>
  </si>
  <si>
    <t>Vested (in dollars per share)</t>
  </si>
  <si>
    <t>Forfeited (in dollars per share)</t>
  </si>
  <si>
    <t>Weighted-average Nonvested, Outstanding at the end of the period (in dollars per share)</t>
  </si>
  <si>
    <t>Total fair value of equity instruments other than options vested in period (in dollars)</t>
  </si>
  <si>
    <t>NONCONTROLLING INTERESTS (Details) - USD ($) $ in Millions</t>
  </si>
  <si>
    <t>Noncontrolling Interest</t>
  </si>
  <si>
    <t>Noncontrolling interests in the equity</t>
  </si>
  <si>
    <t>Cummins India Ltd.</t>
  </si>
  <si>
    <t>Wuxi Cummins Turbo Technologies Co. Ltd.</t>
  </si>
  <si>
    <t>EARNINGS PER SHARE (Details) - USD ($) $ / shares in Units, $ in Millions</t>
  </si>
  <si>
    <t>Net income attributable to Cummins Inc.</t>
  </si>
  <si>
    <t>Weighted-average common shares outstanding:</t>
  </si>
  <si>
    <t>Basic (in shares)</t>
  </si>
  <si>
    <t>Dilutive effect of stock compensation awards (in shares)</t>
  </si>
  <si>
    <t>Diluted (in shares)</t>
  </si>
  <si>
    <t>Earnings per common share attributable to Cummins Inc.</t>
  </si>
  <si>
    <t>Weighted-average shares, common stock options excluded (in shares)</t>
  </si>
  <si>
    <t>ACQUISITIONS AND DIVESTITURES (Details) - USD ($) $ in Millions</t>
  </si>
  <si>
    <t>Aug. 03, 2015</t>
  </si>
  <si>
    <t>Jun. 29, 2015</t>
  </si>
  <si>
    <t>Nov. 03, 2014</t>
  </si>
  <si>
    <t>Sep. 29, 2014</t>
  </si>
  <si>
    <t>Aug. 04, 2014</t>
  </si>
  <si>
    <t>May. 05, 2014</t>
  </si>
  <si>
    <t>Mar. 31, 2014</t>
  </si>
  <si>
    <t>Feb. 14, 2014</t>
  </si>
  <si>
    <t>Sep. 16, 2013</t>
  </si>
  <si>
    <t>Jul. 01, 2013</t>
  </si>
  <si>
    <t>May. 06, 2013</t>
  </si>
  <si>
    <t>Jan. 31, 2013</t>
  </si>
  <si>
    <t>Business Acquisition</t>
  </si>
  <si>
    <t>Gain on remeasurement of pre-existing ownership interest in the acquiree company</t>
  </si>
  <si>
    <t>Business Combination Purchase Price Distributed in Future Quarters</t>
  </si>
  <si>
    <t>The purchase price was allocated as follows:</t>
  </si>
  <si>
    <t>Cummins Crosspoint LLC</t>
  </si>
  <si>
    <t>Business Acquisition, Percentage of Voting Interests Acquired</t>
  </si>
  <si>
    <t>Cash paid for business acquisition</t>
  </si>
  <si>
    <t>Payments to Acquire Businesses Liabilities Paid</t>
  </si>
  <si>
    <t>Net sales prior to acquisition</t>
  </si>
  <si>
    <t>Intangible assets, other than goodwill</t>
  </si>
  <si>
    <t>Consideration transferred</t>
  </si>
  <si>
    <t>Cummins Atlantic LLC</t>
  </si>
  <si>
    <t>51.00%</t>
  </si>
  <si>
    <t>Cummins Central Power LLC</t>
  </si>
  <si>
    <t>20.01%</t>
  </si>
  <si>
    <t>Cummins Bridgeway LLC</t>
  </si>
  <si>
    <t>54.00%</t>
  </si>
  <si>
    <t>Cummins Npower LLC</t>
  </si>
  <si>
    <t>Cummins Power South LLC</t>
  </si>
  <si>
    <t>Cummins Eastern Canada LP</t>
  </si>
  <si>
    <t>Cummins Power Systems LLC</t>
  </si>
  <si>
    <t>30.00%</t>
  </si>
  <si>
    <t>Cummins Southern Plains LLC</t>
  </si>
  <si>
    <t>Accounts receivable</t>
  </si>
  <si>
    <t>Inventory</t>
  </si>
  <si>
    <t>Fixed assets</t>
  </si>
  <si>
    <t>Business Combination, Recognized Identifiable Assets Acquired and Liabilities Assumed, Current Assets, Other</t>
  </si>
  <si>
    <t>Business Combination, Recognized Identifiable Assets Acquired and Liabilities Assumed, Noncurrent Liabilities</t>
  </si>
  <si>
    <t>Total business valuation</t>
  </si>
  <si>
    <t>Fair value of pre-existing interest</t>
  </si>
  <si>
    <t>Cummins Mid-South LLC</t>
  </si>
  <si>
    <t>62.20%</t>
  </si>
  <si>
    <t>Cummins Western Canada LP</t>
  </si>
  <si>
    <t>Cummins Rocky Mountain LLC</t>
  </si>
  <si>
    <t>67.00%</t>
  </si>
  <si>
    <t>Cummins Northwest LLC</t>
  </si>
  <si>
    <t>[2],[5]</t>
  </si>
  <si>
    <t>[3],[5]</t>
  </si>
  <si>
    <t>Additional interest acquired (as a percent)</t>
  </si>
  <si>
    <t>Ownership in partnership formed, post acquisition (as a percent)</t>
  </si>
  <si>
    <t>79.99%</t>
  </si>
  <si>
    <t>[4],[5]</t>
  </si>
  <si>
    <t>Acquisition period for North American distributors</t>
  </si>
  <si>
    <t>Acquired Finite-lived Intangible Assets, Weighted Average Useful Life</t>
  </si>
  <si>
    <t>The "Total Purchase Consideration" represents the total amount that will or is estimated to be paid to complete the acquisition. In some instances a portion of the acquisition payment has not yet been made and will be paid in future periods in accordance with the purchase contract. The total outstanding consideration at December 31, 2015, was $2 million.</t>
  </si>
  <si>
    <t>All results from acquired entities were included in Distributio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Other income, net."</t>
  </si>
  <si>
    <t>Sales amounts are not fully incremental to our consolidated sales as the amount would be reduced by the elimination of sales to the previously unconsolidated entity.</t>
  </si>
  <si>
    <t>Intangible assets acquired in business combinations were mostly customer related, the majority of which will be amortized over a period of up to five years from the date of the acquisition.</t>
  </si>
  <si>
    <t>Prior to our decision to acquire the remaining interest in our North American distributors, we acquired the remaining ownership interest in Northwest and immediately formed a new partnership with a new distributor principal and sold 20.01 percent to the new distributor principal. We retained a new ownership in Northwest of 79.99 percent. We subsequently repurchased the remaining outstanding interest under the new contract in July 2013</t>
  </si>
  <si>
    <t>OPERATING SEGMENTS FINANCIAL INFORMATION (Details) - USD ($) $ in Millions</t>
  </si>
  <si>
    <t>Operating results:</t>
  </si>
  <si>
    <t>Total sales</t>
  </si>
  <si>
    <t>Segment EBIT (Excluding asset impairments and restructuring actions and other charges)</t>
  </si>
  <si>
    <t>Segment EBIT</t>
  </si>
  <si>
    <t>Amortization of Debt Discount (Premium)</t>
  </si>
  <si>
    <t>Less: Interest expense</t>
  </si>
  <si>
    <t>Statement of Financial Position</t>
  </si>
  <si>
    <t>Net assets for operating segments</t>
  </si>
  <si>
    <t>Liabilities deducted in arriving at net assets</t>
  </si>
  <si>
    <t>Pension and other postretirement benefit adjustments excluded from net assets</t>
  </si>
  <si>
    <t>Deferred tax assets not allocated to segments</t>
  </si>
  <si>
    <t>Debt-related costs not allocated to segments</t>
  </si>
  <si>
    <t>[7]</t>
  </si>
  <si>
    <t>[8]</t>
  </si>
  <si>
    <t>[4],[8]</t>
  </si>
  <si>
    <t>External Sales</t>
  </si>
  <si>
    <t>External Sales | Engine</t>
  </si>
  <si>
    <t>External Sales | Distribution</t>
  </si>
  <si>
    <t>External Sales | Components</t>
  </si>
  <si>
    <t>External Sales | Power Generation</t>
  </si>
  <si>
    <t>Intersegment Eliminations | Engine</t>
  </si>
  <si>
    <t>Intersegment Eliminations | Distribution</t>
  </si>
  <si>
    <t>Intersegment Eliminations | Components</t>
  </si>
  <si>
    <t>Intersegment Eliminations | Power Generation</t>
  </si>
  <si>
    <t>Intersegment Eliminations | Non-Segment</t>
  </si>
  <si>
    <t>Reportable Segment</t>
  </si>
  <si>
    <t>Reportable Segment | Engine</t>
  </si>
  <si>
    <t>Reportable Segment | Distribution</t>
  </si>
  <si>
    <t>Reportable Segment | Components</t>
  </si>
  <si>
    <t>Reportable Segment | Power Generation</t>
  </si>
  <si>
    <t>Reportable Segment | Non-segment items</t>
  </si>
  <si>
    <t>Depreciation and amortization as shown on a segment basis excludes the amortization of debt discount and deferred costs that are included in the Consolidated Statements of Income as "Interest expense." The amortization of debt discount and deferred costs were $3 million, $3 million and $2 million for the years ended December 31, 2015, 2014 and 2013, respectively.</t>
  </si>
  <si>
    <t>Distribution segment EBIT included gains on the fair value adjustment resulting from the acquisition of controlling interests in North American distributors of $18 million, $73 million and $12 million for the periods ended December 31, 2015, 2014 and 2013, respectively. See Note 20, "ACQUISITIONS," for additional information.</t>
  </si>
  <si>
    <t>Power Generation segment EBIT included $32 million of restructuring charges primarily related to the closure of a plant in Germany.</t>
  </si>
  <si>
    <t>OPERATING SEGMENTS - GEOGRAPHIC INFORMATION AND LARGEST CUSTOMER (Details 2) - USD ($) $ in Millions</t>
  </si>
  <si>
    <t>Segment reporting</t>
  </si>
  <si>
    <t>Total long-lived assets</t>
  </si>
  <si>
    <t>United States</t>
  </si>
  <si>
    <t>India</t>
  </si>
  <si>
    <t>United Kingdom</t>
  </si>
  <si>
    <t>Netherlands</t>
  </si>
  <si>
    <t>Canada</t>
  </si>
  <si>
    <t>Brazil</t>
  </si>
  <si>
    <t>Mexico</t>
  </si>
  <si>
    <t>Other foreign countries</t>
  </si>
  <si>
    <t>Customer Concentration Risk | Sales Revenue, Goods, Net [Member]</t>
  </si>
  <si>
    <t>Concentration Risk, Percentage</t>
  </si>
  <si>
    <t>15.00%</t>
  </si>
  <si>
    <t>12.00%</t>
  </si>
  <si>
    <t>SUBSEQUENT EVENTS Subsequent Events (Details) - USD ($) shares in Millions, $ in Millions</t>
  </si>
  <si>
    <t>Feb. 09, 2016</t>
  </si>
  <si>
    <t>Subsequent Event [Line Items]</t>
  </si>
  <si>
    <t>Subsequent Event</t>
  </si>
  <si>
    <t>Accelerated Share Repurchases, Settlement (Payment) or Receip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After &quot;#,##0_);_(&quot;After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617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23.9</v>
      </c>
    </row>
    <row spans="1:4" r="15">
      <c t="s" r="A15" s="4">
        <v>25</v>
      </c>
      <c t="n" r="C15" s="6">
        <v>174320797</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4"/>
    <col customWidth="1" max="5" min="5" width="14"/>
    <col customWidth="1" max="6" min="6" width="14"/>
  </cols>
  <sheetData>
    <row spans="1:6" r="1">
      <c t="s" r="A1" s="1">
        <v>29</v>
      </c>
      <c t="s" r="C1" s="2">
        <v>1</v>
      </c>
    </row>
    <row spans="1:6" r="2">
      <c t="s" r="C2" s="2">
        <v>2</v>
      </c>
      <c t="s" r="E2" s="2">
        <v>30</v>
      </c>
      <c t="s" r="F2" s="2">
        <v>31</v>
      </c>
    </row>
    <row spans="1:6" r="3">
      <c t="s" r="A3" s="4">
        <v>32</v>
      </c>
      <c t="s" r="B3" s="4">
        <v>33</v>
      </c>
      <c t="n" r="C3" s="8">
        <v>19110</v>
      </c>
      <c t="n" r="E3" s="8">
        <v>19221</v>
      </c>
      <c t="n" r="F3" s="8">
        <v>17301</v>
      </c>
    </row>
    <row spans="1:6" r="4">
      <c t="s" r="A4" s="4">
        <v>34</v>
      </c>
      <c t="n" r="C4" s="6">
        <v>14163</v>
      </c>
      <c t="n" r="E4" s="6">
        <v>14360</v>
      </c>
      <c t="n" r="F4" s="6">
        <v>13021</v>
      </c>
    </row>
    <row spans="1:6" r="5">
      <c t="s" r="A5" s="4">
        <v>35</v>
      </c>
      <c t="n" r="C5" s="6">
        <v>4947</v>
      </c>
      <c t="n" r="E5" s="6">
        <v>4861</v>
      </c>
      <c t="n" r="F5" s="6">
        <v>4280</v>
      </c>
    </row>
    <row spans="1:6" r="6">
      <c t="s" r="A6" s="3">
        <v>36</v>
      </c>
    </row>
    <row spans="1:6" r="7">
      <c t="s" r="A7" s="4">
        <v>37</v>
      </c>
      <c t="n" r="C7" s="6">
        <v>2092</v>
      </c>
      <c t="n" r="E7" s="6">
        <v>2095</v>
      </c>
      <c t="n" r="F7" s="6">
        <v>1817</v>
      </c>
    </row>
    <row spans="1:6" r="8">
      <c t="s" r="A8" s="4">
        <v>38</v>
      </c>
      <c t="n" r="C8" s="6">
        <v>735</v>
      </c>
      <c t="n" r="E8" s="6">
        <v>754</v>
      </c>
      <c t="n" r="F8" s="6">
        <v>713</v>
      </c>
    </row>
    <row spans="1:6" r="9">
      <c t="s" r="A9" s="4">
        <v>39</v>
      </c>
      <c t="n" r="C9" s="6">
        <v>315</v>
      </c>
      <c t="n" r="E9" s="6">
        <v>370</v>
      </c>
      <c t="n" r="F9" s="6">
        <v>361</v>
      </c>
    </row>
    <row spans="1:6" r="10">
      <c t="s" r="A10" s="4">
        <v>40</v>
      </c>
      <c t="n" r="C10" s="6">
        <v>211</v>
      </c>
      <c t="s" r="D10" s="4">
        <v>41</v>
      </c>
      <c t="n" r="E10" s="6">
        <v>0</v>
      </c>
      <c t="n" r="F10" s="6">
        <v>0</v>
      </c>
    </row>
    <row spans="1:6" r="11">
      <c t="s" r="A11" s="4">
        <v>42</v>
      </c>
      <c t="s" r="B11" s="4">
        <v>43</v>
      </c>
      <c t="n" r="C11" s="6">
        <v>90</v>
      </c>
    </row>
    <row spans="1:6" r="12">
      <c t="s" r="A12" s="4">
        <v>44</v>
      </c>
      <c t="n" r="C12" s="6">
        <v>-77</v>
      </c>
      <c t="n" r="E12" s="6">
        <v>-17</v>
      </c>
      <c t="n" r="F12" s="6">
        <v>-10</v>
      </c>
    </row>
    <row spans="1:6" r="13">
      <c t="s" r="A13" s="4">
        <v>45</v>
      </c>
      <c t="n" r="C13" s="6">
        <v>2057</v>
      </c>
      <c t="n" r="E13" s="6">
        <v>2365</v>
      </c>
      <c t="n" r="F13" s="6">
        <v>2101</v>
      </c>
    </row>
    <row spans="1:6" r="14">
      <c t="s" r="A14" s="4">
        <v>46</v>
      </c>
      <c t="n" r="C14" s="6">
        <v>24</v>
      </c>
      <c t="n" r="E14" s="6">
        <v>23</v>
      </c>
      <c t="n" r="F14" s="6">
        <v>27</v>
      </c>
    </row>
    <row spans="1:6" r="15">
      <c t="s" r="A15" s="4">
        <v>47</v>
      </c>
      <c t="n" r="C15" s="6">
        <v>65</v>
      </c>
      <c t="n" r="E15" s="6">
        <v>64</v>
      </c>
      <c t="n" r="F15" s="6">
        <v>41</v>
      </c>
    </row>
    <row spans="1:6" r="16">
      <c t="s" r="A16" s="4">
        <v>48</v>
      </c>
      <c t="n" r="C16" s="6">
        <v>9</v>
      </c>
      <c t="n" r="E16" s="6">
        <v>110</v>
      </c>
      <c t="n" r="F16" s="6">
        <v>32</v>
      </c>
    </row>
    <row spans="1:6" r="17">
      <c t="s" r="A17" s="4">
        <v>49</v>
      </c>
      <c t="n" r="C17" s="6">
        <v>2025</v>
      </c>
      <c t="n" r="E17" s="6">
        <v>2434</v>
      </c>
      <c t="n" r="F17" s="6">
        <v>2119</v>
      </c>
    </row>
    <row spans="1:6" r="18">
      <c t="s" r="A18" s="4">
        <v>50</v>
      </c>
      <c t="n" r="C18" s="6">
        <v>555</v>
      </c>
      <c t="n" r="E18" s="6">
        <v>698</v>
      </c>
      <c t="n" r="F18" s="6">
        <v>531</v>
      </c>
    </row>
    <row spans="1:6" r="19">
      <c t="s" r="A19" s="4">
        <v>51</v>
      </c>
      <c t="n" r="C19" s="6">
        <v>1470</v>
      </c>
      <c t="n" r="E19" s="6">
        <v>1736</v>
      </c>
      <c t="n" r="F19" s="6">
        <v>1588</v>
      </c>
    </row>
    <row spans="1:6" r="20">
      <c t="s" r="A20" s="4">
        <v>52</v>
      </c>
      <c t="n" r="C20" s="6">
        <v>71</v>
      </c>
      <c t="n" r="E20" s="6">
        <v>85</v>
      </c>
      <c t="n" r="F20" s="6">
        <v>105</v>
      </c>
    </row>
    <row spans="1:6" r="21">
      <c t="s" r="A21" s="4">
        <v>53</v>
      </c>
      <c t="n" r="C21" s="8">
        <v>1399</v>
      </c>
      <c t="n" r="E21" s="8">
        <v>1651</v>
      </c>
      <c t="n" r="F21" s="8">
        <v>1483</v>
      </c>
    </row>
    <row spans="1:6" r="22">
      <c t="s" r="A22" s="3">
        <v>54</v>
      </c>
    </row>
    <row spans="1:6" r="23">
      <c t="s" r="A23" s="4">
        <v>55</v>
      </c>
      <c t="n" r="C23" s="9">
        <v>7.86</v>
      </c>
      <c t="n" r="E23" s="9">
        <v>9.039999999999999</v>
      </c>
      <c t="n" r="F23" s="9">
        <v>7.93</v>
      </c>
    </row>
    <row spans="1:6" r="24">
      <c t="s" r="A24" s="4">
        <v>56</v>
      </c>
      <c t="n" r="C24" s="9">
        <v>7.84</v>
      </c>
      <c t="n" r="E24" s="9">
        <v>9.02</v>
      </c>
      <c t="n" r="F24" s="9">
        <v>7.91</v>
      </c>
    </row>
    <row spans="1:6" r="25">
      <c t="n" r="A25"/>
    </row>
    <row spans="1:6" r="26">
      <c t="s" r="A26" s="4">
        <v>33</v>
      </c>
      <c t="s" r="B26" s="4">
        <v>57</v>
      </c>
    </row>
    <row spans="1:6" r="27">
      <c t="s" r="A27" s="4">
        <v>41</v>
      </c>
      <c t="s" r="B27" s="4">
        <v>58</v>
      </c>
    </row>
    <row spans="1:6" r="28">
      <c t="s" r="A28" s="4">
        <v>43</v>
      </c>
      <c t="s" r="B28" s="4">
        <v>59</v>
      </c>
    </row>
  </sheetData>
  <mergeCells count="7">
    <mergeCell ref="A1:B2"/>
    <mergeCell ref="C1:F1"/>
    <mergeCell ref="C2:D2"/>
    <mergeCell ref="A25:E25"/>
    <mergeCell ref="B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0</v>
      </c>
      <c t="s" r="B1" s="2">
        <v>1</v>
      </c>
    </row>
    <row spans="1:2" r="2">
      <c t="s" r="B2" s="2">
        <v>2</v>
      </c>
    </row>
    <row spans="1:2" r="3">
      <c t="s" r="A3" s="3">
        <v>238</v>
      </c>
    </row>
    <row spans="1:2" r="4">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0</v>
      </c>
      <c t="s" r="B1" s="2">
        <v>1</v>
      </c>
    </row>
    <row spans="1:4" r="2">
      <c t="s" r="B2" s="2">
        <v>2</v>
      </c>
      <c t="s" r="C2" s="2">
        <v>30</v>
      </c>
      <c t="s" r="D2" s="2">
        <v>31</v>
      </c>
    </row>
    <row spans="1:4" r="3">
      <c t="s" r="A3" s="3">
        <v>61</v>
      </c>
    </row>
    <row spans="1:4" r="4">
      <c t="s" r="A4" s="4">
        <v>62</v>
      </c>
      <c t="n" r="B4" s="8">
        <v>1209</v>
      </c>
      <c t="n" r="C4" s="8">
        <v>2063</v>
      </c>
      <c t="n" r="D4" s="8">
        <v>23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80"/>
  </cols>
  <sheetData>
    <row spans="1:2" r="1">
      <c t="s" r="A1" s="1">
        <v>261</v>
      </c>
      <c t="s" r="B1" s="2">
        <v>1</v>
      </c>
    </row>
    <row spans="1:2" r="2">
      <c t="s" r="B2" s="2">
        <v>2</v>
      </c>
    </row>
    <row spans="1:2" r="3">
      <c t="s" r="A3" s="3">
        <v>194</v>
      </c>
    </row>
    <row spans="1:2" r="4">
      <c t="s" r="A4" s="4">
        <v>262</v>
      </c>
      <c t="s" r="B4" s="4">
        <v>263</v>
      </c>
    </row>
    <row spans="1:2" r="5">
      <c t="s" r="A5" s="4">
        <v>264</v>
      </c>
      <c t="s" r="B5" s="4">
        <v>265</v>
      </c>
    </row>
    <row spans="1:2" r="6">
      <c t="s" r="A6" s="4">
        <v>266</v>
      </c>
      <c t="s" r="B6" s="4">
        <v>267</v>
      </c>
    </row>
    <row spans="1:2" r="7">
      <c t="s" r="A7" s="4">
        <v>268</v>
      </c>
      <c t="s" r="B7" s="4">
        <v>269</v>
      </c>
    </row>
    <row spans="1:2" r="8">
      <c t="s" r="A8" s="4">
        <v>270</v>
      </c>
      <c t="s" r="B8" s="4">
        <v>271</v>
      </c>
    </row>
    <row spans="1:2" r="9">
      <c t="s" r="A9" s="4">
        <v>272</v>
      </c>
      <c t="s" r="B9" s="4">
        <v>273</v>
      </c>
    </row>
    <row spans="1:2" r="10">
      <c t="s" r="A10" s="4">
        <v>274</v>
      </c>
      <c t="s" r="B10" s="4">
        <v>275</v>
      </c>
    </row>
    <row spans="1:2" r="11">
      <c t="s" r="A11" s="4">
        <v>276</v>
      </c>
      <c t="s" r="B11" s="4">
        <v>277</v>
      </c>
    </row>
    <row spans="1:2" r="12">
      <c t="s" r="A12" s="4">
        <v>278</v>
      </c>
      <c t="s" r="B12" s="4">
        <v>279</v>
      </c>
    </row>
    <row spans="1:2" r="13">
      <c t="s" r="A13" s="4">
        <v>280</v>
      </c>
      <c t="s" r="B13" s="4">
        <v>281</v>
      </c>
    </row>
    <row spans="1:2" r="14">
      <c t="s" r="A14" s="4">
        <v>282</v>
      </c>
      <c t="s" r="B14" s="4">
        <v>283</v>
      </c>
    </row>
    <row spans="1:2" r="15">
      <c t="s" r="A15" s="4">
        <v>141</v>
      </c>
      <c t="s" r="B15" s="4">
        <v>284</v>
      </c>
    </row>
    <row spans="1:2" r="16">
      <c t="s" r="A16" s="4">
        <v>285</v>
      </c>
      <c t="s" r="B16" s="4">
        <v>286</v>
      </c>
    </row>
    <row spans="1:2" r="17">
      <c t="s" r="A17" s="4">
        <v>287</v>
      </c>
      <c t="s" r="B17" s="4">
        <v>288</v>
      </c>
    </row>
    <row spans="1:2" r="18">
      <c t="s" r="A18" s="4">
        <v>289</v>
      </c>
      <c t="s" r="B18" s="4">
        <v>290</v>
      </c>
    </row>
    <row spans="1:2" r="19">
      <c t="s" r="A19" s="4">
        <v>291</v>
      </c>
      <c t="s" r="B19" s="4">
        <v>292</v>
      </c>
    </row>
    <row spans="1:2" r="20">
      <c t="s" r="A20" s="4">
        <v>293</v>
      </c>
      <c t="s" r="B20" s="4">
        <v>294</v>
      </c>
    </row>
    <row spans="1:2" r="21">
      <c t="s" r="A21" s="4">
        <v>295</v>
      </c>
      <c t="s" r="B21" s="4">
        <v>296</v>
      </c>
    </row>
    <row spans="1:2" r="22">
      <c t="s" r="A22" s="4">
        <v>297</v>
      </c>
      <c t="s" r="B22"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9</v>
      </c>
      <c t="s" r="B1" s="2">
        <v>1</v>
      </c>
    </row>
    <row spans="1:2" r="2">
      <c t="s" r="B2" s="2">
        <v>2</v>
      </c>
    </row>
    <row spans="1:2" r="3">
      <c t="s" r="A3" s="3">
        <v>194</v>
      </c>
    </row>
    <row spans="1:2" r="4">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197</v>
      </c>
    </row>
    <row spans="1:2" r="4">
      <c t="s" r="A4" s="4">
        <v>303</v>
      </c>
      <c t="s" r="B4" s="4">
        <v>304</v>
      </c>
    </row>
    <row spans="1:2" r="5">
      <c t="s" r="A5" s="4">
        <v>305</v>
      </c>
      <c t="s" r="B5" s="4">
        <v>306</v>
      </c>
    </row>
    <row spans="1:2" r="6">
      <c t="s" r="A6" s="4">
        <v>307</v>
      </c>
      <c t="s" r="B6"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09</v>
      </c>
      <c t="s" r="B1" s="2">
        <v>1</v>
      </c>
    </row>
    <row spans="1:2" r="2">
      <c t="s" r="B2" s="2">
        <v>2</v>
      </c>
    </row>
    <row spans="1:2" r="3">
      <c t="s" r="A3" s="3">
        <v>204</v>
      </c>
    </row>
    <row spans="1:2" r="4">
      <c t="s" r="A4" s="4">
        <v>310</v>
      </c>
      <c t="s" r="B4" s="4">
        <v>311</v>
      </c>
    </row>
    <row spans="1:2" r="5">
      <c t="s" r="A5" s="4">
        <v>312</v>
      </c>
      <c t="s" r="B5" s="4">
        <v>313</v>
      </c>
    </row>
    <row spans="1:2" r="6">
      <c t="s" r="A6" s="4">
        <v>314</v>
      </c>
      <c t="s" r="B6"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r="A1" s="1">
        <v>316</v>
      </c>
      <c t="s" r="B1" s="2">
        <v>1</v>
      </c>
    </row>
    <row spans="1:2" r="2">
      <c t="s" r="B2" s="2">
        <v>2</v>
      </c>
    </row>
    <row spans="1:2" r="3">
      <c t="s" r="A3" s="3">
        <v>208</v>
      </c>
    </row>
    <row spans="1:2" r="4">
      <c t="s" r="A4" s="4">
        <v>317</v>
      </c>
      <c t="s" r="B4" s="4">
        <v>318</v>
      </c>
    </row>
    <row spans="1:2" r="5">
      <c t="s" r="A5" s="4">
        <v>319</v>
      </c>
      <c t="s" r="B5" s="4">
        <v>320</v>
      </c>
    </row>
    <row spans="1:2" r="6">
      <c t="s" r="A6" s="4">
        <v>321</v>
      </c>
      <c t="s" r="B6" s="4">
        <v>322</v>
      </c>
    </row>
    <row spans="1:2" r="7">
      <c t="s" r="A7" s="4">
        <v>323</v>
      </c>
      <c t="s" r="B7" s="4">
        <v>324</v>
      </c>
    </row>
    <row spans="1:2" r="8">
      <c t="s" r="A8" s="4">
        <v>325</v>
      </c>
      <c t="s" r="B8" s="4">
        <v>326</v>
      </c>
    </row>
    <row spans="1:2" r="9">
      <c t="s" r="A9" s="4">
        <v>327</v>
      </c>
      <c t="s" r="B9" s="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11</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6</v>
      </c>
      <c t="s" r="B1" s="2">
        <v>1</v>
      </c>
    </row>
    <row spans="1:2" r="2">
      <c t="s" r="B2" s="2">
        <v>2</v>
      </c>
    </row>
    <row spans="1:2" r="3">
      <c t="s" r="A3" s="3">
        <v>214</v>
      </c>
    </row>
    <row spans="1:2" r="4">
      <c t="s" r="A4" s="4">
        <v>141</v>
      </c>
      <c t="s" r="B4"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38</v>
      </c>
      <c t="s" r="B1" s="2">
        <v>1</v>
      </c>
    </row>
    <row spans="1:2" r="2">
      <c t="s" r="B2" s="2">
        <v>2</v>
      </c>
    </row>
    <row spans="1:2" r="3">
      <c t="s" r="A3" s="3">
        <v>217</v>
      </c>
    </row>
    <row spans="1:2" r="4">
      <c t="s" r="A4" s="4">
        <v>339</v>
      </c>
      <c t="s" r="B4" s="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20</v>
      </c>
    </row>
    <row spans="1:2" r="4">
      <c t="s" r="A4" s="4">
        <v>342</v>
      </c>
      <c t="s" r="B4" s="4">
        <v>343</v>
      </c>
    </row>
    <row spans="1:2" r="5">
      <c t="s" r="A5" s="4">
        <v>344</v>
      </c>
      <c t="s" r="B5" s="4">
        <v>345</v>
      </c>
    </row>
    <row spans="1:2" r="6">
      <c t="s" r="A6" s="4">
        <v>346</v>
      </c>
      <c t="s" r="B6"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3</v>
      </c>
      <c t="s" r="B1" s="2">
        <v>1</v>
      </c>
    </row>
    <row spans="1:4" r="2">
      <c t="s" r="B2" s="2">
        <v>2</v>
      </c>
      <c t="s" r="C2" s="2">
        <v>30</v>
      </c>
      <c t="s" r="D2" s="2">
        <v>31</v>
      </c>
    </row>
    <row spans="1:4" r="3">
      <c t="s" r="A3" s="4">
        <v>51</v>
      </c>
      <c t="n" r="B3" s="8">
        <v>1470</v>
      </c>
      <c t="n" r="C3" s="8">
        <v>1736</v>
      </c>
      <c t="n" r="D3" s="8">
        <v>1588</v>
      </c>
    </row>
    <row spans="1:4" r="4">
      <c t="s" r="A4" s="3">
        <v>64</v>
      </c>
    </row>
    <row spans="1:4" r="5">
      <c t="s" r="A5" s="4">
        <v>65</v>
      </c>
      <c t="n" r="B5" s="6">
        <v>-305</v>
      </c>
      <c t="n" r="C5" s="6">
        <v>-234</v>
      </c>
      <c t="n" r="D5" s="6">
        <v>-46</v>
      </c>
    </row>
    <row spans="1:4" r="6">
      <c t="s" r="A6" s="4">
        <v>66</v>
      </c>
      <c t="n" r="B6" s="6">
        <v>6</v>
      </c>
      <c t="n" r="C6" s="6">
        <v>-1</v>
      </c>
      <c t="n" r="D6" s="6">
        <v>-1</v>
      </c>
    </row>
    <row spans="1:4" r="7">
      <c t="s" r="A7" s="4">
        <v>67</v>
      </c>
      <c t="n" r="B7" s="6">
        <v>15</v>
      </c>
      <c t="n" r="C7" s="6">
        <v>-58</v>
      </c>
      <c t="n" r="D7" s="6">
        <v>183</v>
      </c>
    </row>
    <row spans="1:4" r="8">
      <c t="s" r="A8" s="4">
        <v>68</v>
      </c>
      <c t="n" r="B8" s="6">
        <v>-1</v>
      </c>
      <c t="n" r="C8" s="6">
        <v>-12</v>
      </c>
      <c t="n" r="D8" s="6">
        <v>1</v>
      </c>
    </row>
    <row spans="1:4" r="9">
      <c t="s" r="A9" s="4">
        <v>69</v>
      </c>
      <c t="n" r="B9" s="6">
        <v>-285</v>
      </c>
      <c t="n" r="C9" s="6">
        <v>-305</v>
      </c>
      <c t="n" r="D9" s="6">
        <v>137</v>
      </c>
    </row>
    <row spans="1:4" r="10">
      <c t="s" r="A10" s="4">
        <v>70</v>
      </c>
      <c t="n" r="B10" s="6">
        <v>1185</v>
      </c>
      <c t="n" r="C10" s="6">
        <v>1431</v>
      </c>
      <c t="n" r="D10" s="6">
        <v>1725</v>
      </c>
    </row>
    <row spans="1:4" r="11">
      <c t="s" r="A11" s="4">
        <v>71</v>
      </c>
      <c t="n" r="B11" s="6">
        <v>56</v>
      </c>
      <c t="n" r="C11" s="6">
        <v>74</v>
      </c>
      <c t="n" r="D11" s="6">
        <v>76</v>
      </c>
    </row>
    <row spans="1:4" r="12">
      <c t="s" r="A12" s="4">
        <v>72</v>
      </c>
      <c t="n" r="B12" s="8">
        <v>1129</v>
      </c>
      <c t="n" r="C12" s="8">
        <v>1357</v>
      </c>
      <c t="n" r="D12" s="8">
        <v>16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80"/>
  </cols>
  <sheetData>
    <row spans="1:2" r="1">
      <c t="s" r="A1" s="1">
        <v>348</v>
      </c>
      <c t="s" r="B1" s="2">
        <v>1</v>
      </c>
    </row>
    <row spans="1:2" r="2">
      <c t="s" r="B2" s="2">
        <v>2</v>
      </c>
    </row>
    <row spans="1:2" r="3">
      <c t="s" r="A3" s="4">
        <v>349</v>
      </c>
    </row>
    <row spans="1:2" r="4">
      <c t="s" r="A4" s="3">
        <v>350</v>
      </c>
    </row>
    <row spans="1:2" r="5">
      <c t="s" r="A5" s="4">
        <v>351</v>
      </c>
      <c t="s" r="B5" s="4">
        <v>352</v>
      </c>
    </row>
    <row spans="1:2" r="6">
      <c t="s" r="A6" s="4">
        <v>353</v>
      </c>
      <c t="s" r="B6" s="4">
        <v>354</v>
      </c>
    </row>
    <row spans="1:2" r="7">
      <c t="s" r="A7" s="4">
        <v>355</v>
      </c>
      <c t="s" r="B7" s="4">
        <v>356</v>
      </c>
    </row>
    <row spans="1:2" r="8">
      <c t="s" r="A8" s="4">
        <v>357</v>
      </c>
      <c t="s" r="B8" s="4">
        <v>358</v>
      </c>
    </row>
    <row spans="1:2" r="9">
      <c t="s" r="A9" s="4">
        <v>359</v>
      </c>
      <c t="s" r="B9" s="4">
        <v>360</v>
      </c>
    </row>
    <row spans="1:2" r="10">
      <c t="s" r="A10" s="4">
        <v>361</v>
      </c>
      <c t="s" r="B10" s="4">
        <v>362</v>
      </c>
    </row>
    <row spans="1:2" r="11">
      <c t="s" r="A11" s="4">
        <v>363</v>
      </c>
    </row>
    <row spans="1:2" r="12">
      <c t="s" r="A12" s="3">
        <v>350</v>
      </c>
    </row>
    <row spans="1:2" r="13">
      <c t="s" r="A13" s="4">
        <v>364</v>
      </c>
      <c t="s" r="B13" s="4">
        <v>365</v>
      </c>
    </row>
    <row spans="1:2" r="14">
      <c t="s" r="A14" s="4">
        <v>366</v>
      </c>
      <c t="s" r="B14" s="4">
        <v>367</v>
      </c>
    </row>
    <row spans="1:2" r="15">
      <c t="s" r="A15" s="4">
        <v>368</v>
      </c>
      <c t="s" r="B15" s="4">
        <v>369</v>
      </c>
    </row>
    <row spans="1:2" r="16">
      <c t="s" r="A16" s="4">
        <v>370</v>
      </c>
    </row>
    <row spans="1:2" r="17">
      <c t="s" r="A17" s="3">
        <v>350</v>
      </c>
    </row>
    <row spans="1:2" r="18">
      <c t="s" r="A18" s="4">
        <v>364</v>
      </c>
      <c t="s" r="B18" s="4">
        <v>371</v>
      </c>
    </row>
    <row spans="1:2" r="19">
      <c t="s" r="A19" s="4">
        <v>366</v>
      </c>
      <c t="s" r="B19" s="4">
        <v>372</v>
      </c>
    </row>
    <row spans="1:2" r="20">
      <c t="s" r="A20" s="4">
        <v>368</v>
      </c>
      <c t="s" r="B20" s="4">
        <v>373</v>
      </c>
    </row>
    <row spans="1:2" r="21">
      <c t="s" r="A21" s="4">
        <v>374</v>
      </c>
    </row>
    <row spans="1:2" r="22">
      <c t="s" r="A22" s="3">
        <v>350</v>
      </c>
    </row>
    <row spans="1:2" r="23">
      <c t="s" r="A23" s="4">
        <v>351</v>
      </c>
      <c t="s" r="B23" s="4">
        <v>375</v>
      </c>
    </row>
    <row spans="1:2" r="24">
      <c t="s" r="A24" s="4">
        <v>355</v>
      </c>
      <c t="s" r="B24" s="4">
        <v>376</v>
      </c>
    </row>
    <row spans="1:2" r="25">
      <c t="s" r="A25" s="4">
        <v>357</v>
      </c>
      <c t="s" r="B25" s="4">
        <v>377</v>
      </c>
    </row>
    <row spans="1:2" r="26">
      <c t="s" r="A26" s="4">
        <v>359</v>
      </c>
      <c t="s" r="B26" s="4">
        <v>378</v>
      </c>
    </row>
    <row spans="1:2" r="27">
      <c t="s" r="A27" s="4">
        <v>361</v>
      </c>
      <c t="s" r="B27" s="4">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380</v>
      </c>
      <c t="s" r="B1" s="2">
        <v>1</v>
      </c>
    </row>
    <row spans="1:2" r="2">
      <c t="s" r="B2" s="2">
        <v>2</v>
      </c>
    </row>
    <row spans="1:2" r="3">
      <c t="s" r="A3" s="3">
        <v>227</v>
      </c>
    </row>
    <row spans="1:2" r="4">
      <c t="s" r="A4" s="4">
        <v>381</v>
      </c>
      <c t="s" r="B4" s="4">
        <v>382</v>
      </c>
    </row>
    <row spans="1:2" r="5">
      <c t="s" r="A5" s="4">
        <v>383</v>
      </c>
      <c t="s" r="B5" s="4">
        <v>384</v>
      </c>
    </row>
    <row spans="1:2" r="6">
      <c t="s" r="A6" s="4">
        <v>385</v>
      </c>
      <c t="s" r="B6" s="4">
        <v>386</v>
      </c>
    </row>
    <row spans="1:2" r="7">
      <c t="s" r="A7" s="4">
        <v>387</v>
      </c>
      <c t="s" r="B7" s="4">
        <v>388</v>
      </c>
    </row>
    <row spans="1:2" r="8">
      <c t="s" r="A8" s="4">
        <v>389</v>
      </c>
      <c t="s" r="B8" s="4">
        <v>390</v>
      </c>
    </row>
    <row spans="1:2" r="9">
      <c t="s" r="A9" s="4">
        <v>391</v>
      </c>
      <c t="s" r="B9" s="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230</v>
      </c>
    </row>
    <row spans="1:2" r="4">
      <c t="s" r="A4" s="4">
        <v>394</v>
      </c>
      <c t="s" r="B4" s="4">
        <v>395</v>
      </c>
    </row>
    <row spans="1:2" r="5">
      <c t="s" r="A5" s="4">
        <v>396</v>
      </c>
      <c t="s" r="B5" s="4">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98</v>
      </c>
      <c t="s" r="B1" s="2">
        <v>1</v>
      </c>
    </row>
    <row spans="1:2" r="2">
      <c t="s" r="B2" s="2">
        <v>2</v>
      </c>
    </row>
    <row spans="1:2" r="3">
      <c t="s" r="A3" s="3">
        <v>232</v>
      </c>
    </row>
    <row spans="1:2" r="4">
      <c t="s" r="A4" s="4">
        <v>399</v>
      </c>
      <c t="s" r="B4" s="4">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401</v>
      </c>
      <c t="s" r="B1" s="2">
        <v>1</v>
      </c>
    </row>
    <row spans="1:2" r="2">
      <c t="s" r="B2" s="2">
        <v>2</v>
      </c>
    </row>
    <row spans="1:2" r="3">
      <c t="s" r="A3" s="3">
        <v>235</v>
      </c>
    </row>
    <row spans="1:2" r="4">
      <c t="s" r="A4" s="4">
        <v>402</v>
      </c>
      <c t="s" r="B4" s="4">
        <v>403</v>
      </c>
    </row>
    <row spans="1:2" r="5">
      <c t="s" r="A5" s="4">
        <v>404</v>
      </c>
      <c t="s" r="B5" s="4">
        <v>405</v>
      </c>
    </row>
    <row spans="1:2" r="6">
      <c t="s" r="A6" s="4">
        <v>406</v>
      </c>
      <c t="s" r="B6" s="4">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38</v>
      </c>
    </row>
    <row spans="1:2" r="4">
      <c t="s" r="A4" s="4">
        <v>409</v>
      </c>
      <c t="s" r="B4" s="4">
        <v>410</v>
      </c>
    </row>
    <row spans="1:2" r="5">
      <c t="s" r="A5" s="4">
        <v>411</v>
      </c>
      <c t="s" r="B5" s="4">
        <v>412</v>
      </c>
    </row>
    <row spans="1:2" r="6">
      <c t="s" r="A6" s="4">
        <v>413</v>
      </c>
      <c t="s" r="B6" s="4">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5</v>
      </c>
      <c t="s" r="B1" s="2">
        <v>1</v>
      </c>
    </row>
    <row spans="1:2" r="2">
      <c t="s" r="B2" s="2">
        <v>2</v>
      </c>
    </row>
    <row spans="1:2" r="3">
      <c t="s" r="A3" s="3">
        <v>238</v>
      </c>
    </row>
    <row spans="1:2" r="4">
      <c t="s" r="A4" s="4">
        <v>416</v>
      </c>
      <c t="s" r="B4" s="4">
        <v>417</v>
      </c>
    </row>
    <row spans="1:2" r="5">
      <c t="s" r="A5" s="4">
        <v>418</v>
      </c>
      <c t="s" r="B5" s="4">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0</v>
      </c>
      <c t="s" r="B1" s="2">
        <v>1</v>
      </c>
    </row>
    <row spans="1:2" r="2">
      <c t="s" r="B2" s="2">
        <v>2</v>
      </c>
    </row>
    <row spans="1:2" r="3">
      <c t="s" r="A3" s="3">
        <v>243</v>
      </c>
    </row>
    <row spans="1:2" r="4">
      <c t="s" r="A4" s="4">
        <v>421</v>
      </c>
      <c t="s" r="B4" s="4">
        <v>422</v>
      </c>
    </row>
    <row spans="1:2" r="5">
      <c t="s" r="A5" s="4">
        <v>423</v>
      </c>
      <c t="s" r="B5" s="4">
        <v>424</v>
      </c>
    </row>
    <row spans="1:2" r="6">
      <c t="s" r="A6" s="4">
        <v>425</v>
      </c>
      <c t="s" r="B6" s="4">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27</v>
      </c>
      <c t="s" r="B1" s="2">
        <v>1</v>
      </c>
    </row>
    <row spans="1:2" r="2">
      <c t="s" r="B2" s="2">
        <v>2</v>
      </c>
    </row>
    <row spans="1:2" r="3">
      <c t="s" r="A3" s="3">
        <v>246</v>
      </c>
    </row>
    <row spans="1:2" r="4">
      <c t="s" r="A4" s="4">
        <v>428</v>
      </c>
      <c t="s" r="B4" s="4">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30</v>
      </c>
      <c t="s" r="B1" s="2">
        <v>1</v>
      </c>
    </row>
    <row spans="1:2" r="2">
      <c t="s" r="B2" s="2">
        <v>2</v>
      </c>
    </row>
    <row spans="1:2" r="3">
      <c t="s" r="A3" s="3">
        <v>249</v>
      </c>
    </row>
    <row spans="1:2" r="4">
      <c t="s" r="A4" s="4">
        <v>431</v>
      </c>
      <c t="s" r="B4" s="4">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30</v>
      </c>
    </row>
    <row spans="1:3" r="2">
      <c t="s" r="A2" s="3">
        <v>74</v>
      </c>
    </row>
    <row spans="1:3" r="3">
      <c t="s" r="A3" s="4">
        <v>75</v>
      </c>
      <c t="n" r="B3" s="8">
        <v>1711</v>
      </c>
      <c t="n" r="C3" s="8">
        <v>2301</v>
      </c>
    </row>
    <row spans="1:3" r="4">
      <c t="s" r="A4" s="4">
        <v>76</v>
      </c>
      <c t="n" r="B4" s="6">
        <v>100</v>
      </c>
      <c t="n" r="C4" s="6">
        <v>93</v>
      </c>
    </row>
    <row spans="1:3" r="5">
      <c t="s" r="A5" s="4">
        <v>77</v>
      </c>
      <c t="n" r="B5" s="6">
        <v>1811</v>
      </c>
      <c t="n" r="C5" s="6">
        <v>2394</v>
      </c>
    </row>
    <row spans="1:3" r="6">
      <c t="s" r="A6" s="3">
        <v>78</v>
      </c>
    </row>
    <row spans="1:3" r="7">
      <c t="s" r="A7" s="4">
        <v>79</v>
      </c>
      <c t="n" r="B7" s="6">
        <v>2640</v>
      </c>
      <c t="n" r="C7" s="6">
        <v>2744</v>
      </c>
    </row>
    <row spans="1:3" r="8">
      <c t="s" r="A8" s="4">
        <v>80</v>
      </c>
      <c t="n" r="B8" s="6">
        <v>180</v>
      </c>
      <c t="n" r="C8" s="6">
        <v>202</v>
      </c>
    </row>
    <row spans="1:3" r="9">
      <c t="s" r="A9" s="4">
        <v>81</v>
      </c>
      <c t="n" r="B9" s="6">
        <v>2707</v>
      </c>
      <c t="n" r="C9" s="6">
        <v>2866</v>
      </c>
    </row>
    <row spans="1:3" r="10">
      <c t="s" r="A10" s="4">
        <v>82</v>
      </c>
      <c t="n" r="B10" s="6">
        <v>609</v>
      </c>
      <c t="n" r="C10" s="6">
        <v>849</v>
      </c>
    </row>
    <row spans="1:3" r="11">
      <c t="s" r="A11" s="4">
        <v>83</v>
      </c>
      <c t="n" r="B11" s="6">
        <v>7947</v>
      </c>
      <c t="n" r="C11" s="6">
        <v>9055</v>
      </c>
    </row>
    <row spans="1:3" r="12">
      <c t="s" r="A12" s="3">
        <v>84</v>
      </c>
    </row>
    <row spans="1:3" r="13">
      <c t="s" r="A13" s="4">
        <v>85</v>
      </c>
      <c t="n" r="B13" s="6">
        <v>3745</v>
      </c>
      <c t="n" r="C13" s="6">
        <v>3686</v>
      </c>
    </row>
    <row spans="1:3" r="14">
      <c t="s" r="A14" s="4">
        <v>86</v>
      </c>
      <c t="n" r="B14" s="6">
        <v>975</v>
      </c>
      <c t="n" r="C14" s="6">
        <v>981</v>
      </c>
    </row>
    <row spans="1:3" r="15">
      <c t="s" r="A15" s="4">
        <v>87</v>
      </c>
      <c t="n" r="B15" s="6">
        <v>482</v>
      </c>
      <c t="n" r="C15" s="6">
        <v>479</v>
      </c>
    </row>
    <row spans="1:3" r="16">
      <c t="s" r="A16" s="4">
        <v>88</v>
      </c>
      <c t="n" r="B16" s="6">
        <v>328</v>
      </c>
      <c t="n" r="C16" s="6">
        <v>343</v>
      </c>
    </row>
    <row spans="1:3" r="17">
      <c t="s" r="A17" s="4">
        <v>89</v>
      </c>
      <c t="n" r="B17" s="6">
        <v>735</v>
      </c>
      <c t="n" r="C17" s="6">
        <v>637</v>
      </c>
    </row>
    <row spans="1:3" r="18">
      <c t="s" r="A18" s="4">
        <v>90</v>
      </c>
      <c t="n" r="B18" s="6">
        <v>922</v>
      </c>
      <c t="n" r="C18" s="6">
        <v>583</v>
      </c>
    </row>
    <row spans="1:3" r="19">
      <c t="s" r="A19" s="4">
        <v>91</v>
      </c>
      <c t="n" r="B19" s="6">
        <v>15134</v>
      </c>
      <c t="n" r="C19" s="6">
        <v>15764</v>
      </c>
    </row>
    <row spans="1:3" r="20">
      <c t="s" r="A20" s="3">
        <v>92</v>
      </c>
    </row>
    <row spans="1:3" r="21">
      <c t="s" r="A21" s="4">
        <v>93</v>
      </c>
      <c t="n" r="B21" s="6">
        <v>1706</v>
      </c>
      <c t="n" r="C21" s="6">
        <v>1881</v>
      </c>
    </row>
    <row spans="1:3" r="22">
      <c t="s" r="A22" s="4">
        <v>94</v>
      </c>
      <c t="n" r="B22" s="6">
        <v>24</v>
      </c>
      <c t="n" r="C22" s="6">
        <v>86</v>
      </c>
    </row>
    <row spans="1:3" r="23">
      <c t="s" r="A23" s="4">
        <v>95</v>
      </c>
      <c t="n" r="B23" s="6">
        <v>409</v>
      </c>
      <c t="n" r="C23" s="6">
        <v>508</v>
      </c>
    </row>
    <row spans="1:3" r="24">
      <c t="s" r="A24" s="4">
        <v>96</v>
      </c>
      <c t="n" r="B24" s="6">
        <v>359</v>
      </c>
      <c t="n" r="C24" s="6">
        <v>363</v>
      </c>
    </row>
    <row spans="1:3" r="25">
      <c t="s" r="A25" s="4">
        <v>97</v>
      </c>
      <c t="n" r="B25" s="6">
        <v>403</v>
      </c>
      <c t="n" r="C25" s="6">
        <v>401</v>
      </c>
    </row>
    <row spans="1:3" r="26">
      <c t="s" r="A26" s="4">
        <v>98</v>
      </c>
      <c t="n" r="B26" s="6">
        <v>863</v>
      </c>
      <c t="n" r="C26" s="6">
        <v>759</v>
      </c>
    </row>
    <row spans="1:3" r="27">
      <c t="s" r="A27" s="4">
        <v>99</v>
      </c>
      <c t="n" r="B27" s="6">
        <v>39</v>
      </c>
      <c t="n" r="C27" s="6">
        <v>23</v>
      </c>
    </row>
    <row spans="1:3" r="28">
      <c t="s" r="A28" s="4">
        <v>100</v>
      </c>
      <c t="n" r="B28" s="6">
        <v>3803</v>
      </c>
      <c t="n" r="C28" s="6">
        <v>4021</v>
      </c>
    </row>
    <row spans="1:3" r="29">
      <c t="s" r="A29" s="3">
        <v>101</v>
      </c>
    </row>
    <row spans="1:3" r="30">
      <c t="s" r="A30" s="4">
        <v>102</v>
      </c>
      <c t="n" r="B30" s="6">
        <v>1576</v>
      </c>
      <c t="n" r="C30" s="6">
        <v>1577</v>
      </c>
    </row>
    <row spans="1:3" r="31">
      <c t="s" r="A31" s="4">
        <v>103</v>
      </c>
      <c t="n" r="B31" s="6">
        <v>349</v>
      </c>
      <c t="n" r="C31" s="6">
        <v>369</v>
      </c>
    </row>
    <row spans="1:3" r="32">
      <c t="s" r="A32" s="4">
        <v>104</v>
      </c>
      <c t="n" r="B32" s="6">
        <v>298</v>
      </c>
      <c t="n" r="C32" s="6">
        <v>289</v>
      </c>
    </row>
    <row spans="1:3" r="33">
      <c t="s" r="A33" s="4">
        <v>105</v>
      </c>
      <c t="n" r="B33" s="6">
        <v>1358</v>
      </c>
      <c t="n" r="C33" s="6">
        <v>1415</v>
      </c>
    </row>
    <row spans="1:3" r="34">
      <c t="s" r="A34" s="4">
        <v>106</v>
      </c>
      <c t="n" r="B34" s="8">
        <v>7384</v>
      </c>
      <c t="n" r="C34" s="8">
        <v>7671</v>
      </c>
    </row>
    <row spans="1:3" r="35">
      <c t="s" r="A35" s="4">
        <v>107</v>
      </c>
      <c t="s" r="B35" s="4">
        <v>108</v>
      </c>
      <c t="s" r="C35" s="4">
        <v>108</v>
      </c>
    </row>
    <row spans="1:3" r="36">
      <c t="s" r="A36" s="3">
        <v>109</v>
      </c>
    </row>
    <row spans="1:3" r="37">
      <c t="s" r="A37" s="4">
        <v>110</v>
      </c>
      <c t="n" r="B37" s="8">
        <v>2178</v>
      </c>
      <c t="n" r="C37" s="8">
        <v>2139</v>
      </c>
    </row>
    <row spans="1:3" r="38">
      <c t="s" r="A38" s="4">
        <v>111</v>
      </c>
      <c t="n" r="B38" s="6">
        <v>10322</v>
      </c>
      <c t="n" r="C38" s="6">
        <v>9545</v>
      </c>
    </row>
    <row spans="1:3" r="39">
      <c t="s" r="A39" s="4">
        <v>112</v>
      </c>
      <c t="n" r="B39" s="6">
        <v>-3735</v>
      </c>
      <c t="n" r="C39" s="6">
        <v>-2844</v>
      </c>
    </row>
    <row spans="1:3" r="40">
      <c t="s" r="A40" s="4">
        <v>113</v>
      </c>
      <c t="n" r="B40" s="6">
        <v>-11</v>
      </c>
      <c t="n" r="C40" s="6">
        <v>-13</v>
      </c>
    </row>
    <row spans="1:3" r="41">
      <c t="s" r="A41" s="4">
        <v>114</v>
      </c>
      <c t="n" r="B41" s="6">
        <v>-1348</v>
      </c>
      <c t="n" r="C41" s="6">
        <v>-1078</v>
      </c>
    </row>
    <row spans="1:3" r="42">
      <c t="s" r="A42" s="4">
        <v>115</v>
      </c>
      <c t="n" r="B42" s="6">
        <v>7406</v>
      </c>
      <c t="n" r="C42" s="6">
        <v>7749</v>
      </c>
    </row>
    <row spans="1:3" r="43">
      <c t="s" r="A43" s="4">
        <v>116</v>
      </c>
      <c t="n" r="B43" s="6">
        <v>344</v>
      </c>
      <c t="n" r="C43" s="6">
        <v>344</v>
      </c>
    </row>
    <row spans="1:3" r="44">
      <c t="s" r="A44" s="4">
        <v>117</v>
      </c>
      <c t="n" r="B44" s="6">
        <v>7750</v>
      </c>
      <c t="n" r="C44" s="6">
        <v>8093</v>
      </c>
    </row>
    <row spans="1:3" r="45">
      <c t="s" r="A45" s="4">
        <v>118</v>
      </c>
      <c t="n" r="B45" s="8">
        <v>15134</v>
      </c>
      <c t="n" r="C45" s="8">
        <v>157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433</v>
      </c>
      <c t="s" r="B1" s="2">
        <v>1</v>
      </c>
    </row>
    <row spans="1:2" r="2">
      <c t="s" r="B2" s="2">
        <v>2</v>
      </c>
    </row>
    <row spans="1:2" r="3">
      <c t="s" r="A3" s="3">
        <v>252</v>
      </c>
    </row>
    <row spans="1:2" r="4">
      <c t="s" r="A4" s="4">
        <v>434</v>
      </c>
      <c t="s" r="B4" s="4">
        <v>435</v>
      </c>
    </row>
    <row spans="1:2" r="5">
      <c t="s" r="A5" s="4">
        <v>436</v>
      </c>
      <c t="s" r="B5" s="4">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438</v>
      </c>
      <c t="s" r="B1" s="2">
        <v>1</v>
      </c>
    </row>
    <row spans="1:2" r="2">
      <c t="s" r="B2" s="2">
        <v>2</v>
      </c>
    </row>
    <row spans="1:2" r="3">
      <c t="s" r="A3" s="3">
        <v>255</v>
      </c>
    </row>
    <row spans="1:2" r="4">
      <c t="s" r="A4" s="4">
        <v>439</v>
      </c>
      <c t="s" r="B4" s="4">
        <v>313</v>
      </c>
    </row>
    <row spans="1:2" r="5">
      <c t="s" r="A5" s="4">
        <v>440</v>
      </c>
      <c t="s" r="B5" s="4">
        <v>441</v>
      </c>
    </row>
    <row spans="1:2" r="6">
      <c t="s" r="A6" s="4">
        <v>442</v>
      </c>
      <c t="s" r="B6" s="4">
        <v>443</v>
      </c>
    </row>
    <row spans="1:2" r="7">
      <c t="s" r="A7" s="4">
        <v>444</v>
      </c>
      <c t="s" r="B7" s="4">
        <v>445</v>
      </c>
    </row>
    <row spans="1:2" r="8">
      <c t="s" r="A8" s="4">
        <v>446</v>
      </c>
      <c t="s" r="B8" s="4">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36"/>
    <col customWidth="1" max="3" min="3" width="21"/>
    <col customWidth="1" max="4" min="4" width="21"/>
  </cols>
  <sheetData>
    <row spans="1:4" r="1">
      <c t="s" r="A1" s="1">
        <v>448</v>
      </c>
      <c t="s" r="B1" s="2">
        <v>1</v>
      </c>
    </row>
    <row spans="1:4" r="2">
      <c t="s" r="B2" s="2">
        <v>449</v>
      </c>
      <c t="s" r="C2" s="2">
        <v>450</v>
      </c>
      <c t="s" r="D2" s="2">
        <v>451</v>
      </c>
    </row>
    <row spans="1:4" r="3">
      <c t="s" r="A3" s="3">
        <v>452</v>
      </c>
    </row>
    <row spans="1:4" r="4">
      <c t="s" r="A4" s="4">
        <v>453</v>
      </c>
      <c t="n" r="B4" s="6">
        <v>600</v>
      </c>
    </row>
    <row spans="1:4" r="5">
      <c t="s" r="A5" s="4">
        <v>454</v>
      </c>
      <c t="n" r="B5" s="6">
        <v>7200</v>
      </c>
    </row>
    <row spans="1:4" r="6">
      <c t="s" r="A6" s="4">
        <v>455</v>
      </c>
      <c t="n" r="B6" s="6">
        <v>190</v>
      </c>
    </row>
    <row spans="1:4" r="7">
      <c t="s" r="A7" s="3">
        <v>305</v>
      </c>
    </row>
    <row spans="1:4" r="8">
      <c t="s" r="A8" s="4">
        <v>456</v>
      </c>
      <c t="n" r="B8" s="8">
        <v>12</v>
      </c>
    </row>
    <row spans="1:4" r="9">
      <c t="s" r="A9" s="3">
        <v>457</v>
      </c>
    </row>
    <row spans="1:4" r="10">
      <c t="s" r="A10" s="4">
        <v>458</v>
      </c>
      <c t="n" r="B10" s="6">
        <v>-18</v>
      </c>
      <c t="n" r="C10" s="8">
        <v>-6</v>
      </c>
      <c t="n" r="D10" s="8">
        <v>-27</v>
      </c>
    </row>
    <row spans="1:4" r="11">
      <c t="s" r="A11" s="3">
        <v>459</v>
      </c>
    </row>
    <row spans="1:4" r="12">
      <c t="s" r="A12" s="4">
        <v>460</v>
      </c>
      <c t="n" r="B12" s="6">
        <v>732</v>
      </c>
      <c t="n" r="C12" s="6">
        <v>659</v>
      </c>
      <c t="n" r="D12" s="6">
        <v>380</v>
      </c>
    </row>
    <row spans="1:4" r="13">
      <c t="s" r="A13" s="4">
        <v>461</v>
      </c>
      <c t="n" r="B13" s="6">
        <v>65</v>
      </c>
      <c t="n" r="C13" s="6">
        <v>65</v>
      </c>
      <c t="n" r="D13" s="8">
        <v>30</v>
      </c>
    </row>
    <row spans="1:4" r="14">
      <c t="s" r="A14" s="3">
        <v>462</v>
      </c>
    </row>
    <row spans="1:4" r="15">
      <c t="s" r="A15" s="4">
        <v>463</v>
      </c>
      <c t="n" r="B15" s="8">
        <v>15</v>
      </c>
      <c t="n" r="C15" s="8">
        <v>12</v>
      </c>
    </row>
    <row spans="1:4" r="16">
      <c t="s" r="A16" s="3">
        <v>464</v>
      </c>
    </row>
    <row spans="1:4" r="17">
      <c t="s" r="A17" s="4">
        <v>465</v>
      </c>
      <c t="s" r="B17" s="4">
        <v>466</v>
      </c>
      <c t="s" r="C17" s="4">
        <v>467</v>
      </c>
    </row>
    <row spans="1:4" r="18">
      <c t="s" r="A18" s="4">
        <v>468</v>
      </c>
    </row>
    <row spans="1:4" r="19">
      <c t="s" r="A19" s="3">
        <v>264</v>
      </c>
    </row>
    <row spans="1:4" r="20">
      <c t="s" r="A20" s="4">
        <v>469</v>
      </c>
      <c t="s" r="B20" s="4">
        <v>470</v>
      </c>
    </row>
    <row spans="1:4" r="21">
      <c t="s" r="A21" s="4">
        <v>471</v>
      </c>
    </row>
    <row spans="1:4" r="22">
      <c t="s" r="A22" s="3">
        <v>264</v>
      </c>
    </row>
    <row spans="1:4" r="23">
      <c t="s" r="A23" s="4">
        <v>469</v>
      </c>
      <c t="s" r="B23" s="4">
        <v>4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73</v>
      </c>
      <c t="s" r="B1" s="2">
        <v>1</v>
      </c>
    </row>
    <row spans="1:4" r="2">
      <c t="s" r="B2" s="2">
        <v>2</v>
      </c>
      <c t="s" r="C2" s="2">
        <v>30</v>
      </c>
      <c t="s" r="D2" s="2">
        <v>31</v>
      </c>
    </row>
    <row spans="1:4" r="3">
      <c t="s" r="A3" s="3">
        <v>285</v>
      </c>
    </row>
    <row spans="1:4" r="4">
      <c t="s" r="A4" s="4">
        <v>474</v>
      </c>
      <c t="n" r="B4" s="8">
        <v>419</v>
      </c>
      <c t="n" r="C4" s="8">
        <v>351</v>
      </c>
      <c t="n" r="D4" s="8">
        <v>318</v>
      </c>
    </row>
    <row spans="1:4" r="5">
      <c t="s" r="A5" s="4">
        <v>475</v>
      </c>
    </row>
    <row spans="1:4" r="6">
      <c t="s" r="A6" s="3">
        <v>285</v>
      </c>
    </row>
    <row spans="1:4" r="7">
      <c t="s" r="A7" s="4">
        <v>476</v>
      </c>
      <c t="s" r="B7" s="4">
        <v>477</v>
      </c>
    </row>
    <row spans="1:4" r="8">
      <c t="s" r="A8" s="4">
        <v>478</v>
      </c>
    </row>
    <row spans="1:4" r="9">
      <c t="s" r="A9" s="3">
        <v>285</v>
      </c>
    </row>
    <row spans="1:4" r="10">
      <c t="s" r="A10" s="4">
        <v>476</v>
      </c>
      <c t="s" r="B10" s="4">
        <v>479</v>
      </c>
    </row>
    <row spans="1:4" r="11">
      <c t="s" r="A11" s="4">
        <v>480</v>
      </c>
    </row>
    <row spans="1:4" r="12">
      <c t="s" r="A12" s="3">
        <v>285</v>
      </c>
    </row>
    <row spans="1:4" r="13">
      <c t="s" r="A13" s="4">
        <v>476</v>
      </c>
      <c t="s" r="B13" s="4">
        <v>481</v>
      </c>
    </row>
    <row spans="1:4" r="14">
      <c t="s" r="A14" s="4">
        <v>482</v>
      </c>
    </row>
    <row spans="1:4" r="15">
      <c t="s" r="A15" s="3">
        <v>285</v>
      </c>
    </row>
    <row spans="1:4" r="16">
      <c t="s" r="A16" s="4">
        <v>476</v>
      </c>
      <c t="s" r="B16" s="4">
        <v>477</v>
      </c>
    </row>
    <row spans="1:4" r="17">
      <c t="s" r="A17" s="4">
        <v>483</v>
      </c>
    </row>
    <row spans="1:4" r="18">
      <c t="s" r="A18" s="3">
        <v>285</v>
      </c>
    </row>
    <row spans="1:4" r="19">
      <c t="s" r="A19" s="4">
        <v>484</v>
      </c>
      <c t="s" r="B19" s="4">
        <v>481</v>
      </c>
    </row>
    <row spans="1:4" r="20">
      <c t="s" r="A20" s="4">
        <v>485</v>
      </c>
    </row>
    <row spans="1:4" r="21">
      <c t="s" r="A21" s="3">
        <v>285</v>
      </c>
    </row>
    <row spans="1:4" r="22">
      <c t="s" r="A22" s="4">
        <v>484</v>
      </c>
      <c t="s" r="B22" s="4">
        <v>4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0</v>
      </c>
      <c t="s" r="D2" s="2">
        <v>31</v>
      </c>
    </row>
    <row spans="1:4" r="3">
      <c t="s" r="A3" s="3">
        <v>488</v>
      </c>
    </row>
    <row spans="1:4" r="4">
      <c t="s" r="A4" s="4">
        <v>289</v>
      </c>
      <c t="n" r="B4" s="8">
        <v>482</v>
      </c>
      <c t="n" r="C4" s="8">
        <v>479</v>
      </c>
      <c t="n" r="D4" s="8">
        <v>461</v>
      </c>
    </row>
    <row spans="1:4" r="5">
      <c t="s" r="A5" s="4">
        <v>489</v>
      </c>
      <c t="s" r="B5" s="4">
        <v>490</v>
      </c>
    </row>
    <row spans="1:4" r="6">
      <c t="s" r="A6" s="3">
        <v>295</v>
      </c>
    </row>
    <row spans="1:4" r="7">
      <c t="s" r="A7" s="4">
        <v>491</v>
      </c>
      <c t="n" r="B7" s="8">
        <v>718</v>
      </c>
      <c t="n" r="C7" s="6">
        <v>737</v>
      </c>
      <c t="n" r="D7" s="6">
        <v>700</v>
      </c>
    </row>
    <row spans="1:4" r="8">
      <c t="s" r="A8" s="4">
        <v>492</v>
      </c>
      <c t="n" r="B8" s="6">
        <v>98</v>
      </c>
      <c t="n" r="C8" s="6">
        <v>121</v>
      </c>
      <c t="n" r="D8" s="8">
        <v>76</v>
      </c>
    </row>
    <row spans="1:4" r="9">
      <c t="s" r="A9" s="4">
        <v>363</v>
      </c>
    </row>
    <row spans="1:4" r="10">
      <c t="s" r="A10" s="3">
        <v>493</v>
      </c>
    </row>
    <row spans="1:4" r="11">
      <c t="s" r="A11" s="4">
        <v>494</v>
      </c>
      <c t="n" r="B11" s="6">
        <v>1094</v>
      </c>
      <c t="n" r="C11" s="6">
        <v>1186</v>
      </c>
    </row>
    <row spans="1:4" r="12">
      <c t="s" r="A12" s="4">
        <v>370</v>
      </c>
    </row>
    <row spans="1:4" r="13">
      <c t="s" r="A13" s="3">
        <v>493</v>
      </c>
    </row>
    <row spans="1:4" r="14">
      <c t="s" r="A14" s="4">
        <v>494</v>
      </c>
      <c t="n" r="B14" s="8">
        <v>514</v>
      </c>
      <c t="n" r="C14" s="8">
        <v>4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s>
  <sheetData>
    <row spans="1:5" r="1">
      <c t="s" r="A1" s="1">
        <v>495</v>
      </c>
      <c t="s" r="C1" s="2">
        <v>1</v>
      </c>
    </row>
    <row spans="1:5" r="2">
      <c t="s" r="C2" s="2">
        <v>496</v>
      </c>
      <c t="s" r="D2" s="2">
        <v>450</v>
      </c>
      <c t="s" r="E2" s="2">
        <v>451</v>
      </c>
    </row>
    <row spans="1:5" r="3">
      <c t="s" r="A3" s="3">
        <v>305</v>
      </c>
    </row>
    <row spans="1:5" r="4">
      <c t="s" r="A4" s="4">
        <v>497</v>
      </c>
      <c t="n" r="C4" s="8">
        <v>975</v>
      </c>
      <c t="n" r="D4" s="8">
        <v>981</v>
      </c>
      <c t="n" r="E4" s="8">
        <v>931</v>
      </c>
    </row>
    <row spans="1:5" r="5">
      <c t="s" r="A5" s="4">
        <v>498</v>
      </c>
      <c t="n" r="C5" s="6">
        <v>273</v>
      </c>
      <c t="n" r="D5" s="6">
        <v>330</v>
      </c>
      <c t="n" r="E5" s="6">
        <v>325</v>
      </c>
    </row>
    <row spans="1:5" r="6">
      <c t="s" r="A6" s="4">
        <v>499</v>
      </c>
      <c t="n" r="C6" s="6">
        <v>42</v>
      </c>
      <c t="n" r="D6" s="6">
        <v>40</v>
      </c>
      <c t="n" r="E6" s="6">
        <v>36</v>
      </c>
    </row>
    <row spans="1:5" r="7">
      <c t="s" r="A7" s="4">
        <v>305</v>
      </c>
      <c t="n" r="C7" s="8">
        <v>315</v>
      </c>
      <c t="n" r="D7" s="6">
        <v>370</v>
      </c>
      <c t="n" r="E7" s="6">
        <v>361</v>
      </c>
    </row>
    <row spans="1:5" r="8">
      <c t="s" r="A8" s="4">
        <v>468</v>
      </c>
    </row>
    <row spans="1:5" r="9">
      <c t="s" r="A9" s="3">
        <v>305</v>
      </c>
    </row>
    <row spans="1:5" r="10">
      <c t="s" r="A10" s="4">
        <v>500</v>
      </c>
      <c t="s" r="C10" s="4">
        <v>470</v>
      </c>
    </row>
    <row spans="1:5" r="11">
      <c t="s" r="A11" s="4">
        <v>471</v>
      </c>
    </row>
    <row spans="1:5" r="12">
      <c t="s" r="A12" s="3">
        <v>305</v>
      </c>
    </row>
    <row spans="1:5" r="13">
      <c t="s" r="A13" s="4">
        <v>500</v>
      </c>
      <c t="s" r="C13" s="4">
        <v>472</v>
      </c>
    </row>
    <row spans="1:5" r="14">
      <c t="s" r="A14" s="4">
        <v>501</v>
      </c>
    </row>
    <row spans="1:5" r="15">
      <c t="s" r="A15" s="3">
        <v>305</v>
      </c>
    </row>
    <row spans="1:5" r="16">
      <c t="s" r="A16" s="4">
        <v>497</v>
      </c>
      <c t="s" r="B16" s="4">
        <v>33</v>
      </c>
      <c t="n" r="C16" s="8">
        <v>15</v>
      </c>
      <c t="n" r="D16" s="6">
        <v>41</v>
      </c>
    </row>
    <row spans="1:5" r="17">
      <c t="s" r="A17" s="4">
        <v>498</v>
      </c>
      <c t="n" r="C17" s="8">
        <v>33</v>
      </c>
      <c t="n" r="D17" s="6">
        <v>107</v>
      </c>
      <c t="n" r="E17" s="6">
        <v>129</v>
      </c>
    </row>
    <row spans="1:5" r="18">
      <c t="s" r="A18" s="4">
        <v>502</v>
      </c>
      <c t="n" r="C18" s="6">
        <v>1</v>
      </c>
    </row>
    <row spans="1:5" r="19">
      <c t="s" r="A19" s="4">
        <v>500</v>
      </c>
      <c t="s" r="B19" s="4">
        <v>33</v>
      </c>
      <c t="s" r="C19" s="4">
        <v>472</v>
      </c>
    </row>
    <row spans="1:5" r="20">
      <c t="s" r="A20" s="4">
        <v>503</v>
      </c>
      <c t="n" r="C20" s="6">
        <v>1</v>
      </c>
    </row>
    <row spans="1:5" r="21">
      <c t="s" r="A21" s="4">
        <v>504</v>
      </c>
    </row>
    <row spans="1:5" r="22">
      <c t="s" r="A22" s="3">
        <v>305</v>
      </c>
    </row>
    <row spans="1:5" r="23">
      <c t="s" r="A23" s="4">
        <v>505</v>
      </c>
      <c t="s" r="C23" s="4">
        <v>472</v>
      </c>
    </row>
    <row spans="1:5" r="24">
      <c t="s" r="A24" s="4">
        <v>506</v>
      </c>
    </row>
    <row spans="1:5" r="25">
      <c t="s" r="A25" s="3">
        <v>305</v>
      </c>
    </row>
    <row spans="1:5" r="26">
      <c t="s" r="A26" s="4">
        <v>498</v>
      </c>
      <c t="n" r="C26" s="8">
        <v>31</v>
      </c>
      <c t="n" r="D26" s="6">
        <v>29</v>
      </c>
      <c t="n" r="E26" s="6">
        <v>25</v>
      </c>
    </row>
    <row spans="1:5" r="27">
      <c t="s" r="A27" s="4">
        <v>507</v>
      </c>
    </row>
    <row spans="1:5" r="28">
      <c t="s" r="A28" s="3">
        <v>305</v>
      </c>
    </row>
    <row spans="1:5" r="29">
      <c t="s" r="A29" s="4">
        <v>498</v>
      </c>
      <c t="n" r="C29" s="8">
        <v>3</v>
      </c>
      <c t="n" r="D29" s="6">
        <v>4</v>
      </c>
      <c t="n" r="E29" s="6">
        <v>1</v>
      </c>
    </row>
    <row spans="1:5" r="30">
      <c t="s" r="A30" s="4">
        <v>508</v>
      </c>
    </row>
    <row spans="1:5" r="31">
      <c t="s" r="A31" s="3">
        <v>305</v>
      </c>
    </row>
    <row spans="1:5" r="32">
      <c t="s" r="A32" s="4">
        <v>500</v>
      </c>
      <c t="s" r="C32" s="4">
        <v>472</v>
      </c>
    </row>
    <row spans="1:5" r="33">
      <c t="s" r="A33" s="4">
        <v>509</v>
      </c>
    </row>
    <row spans="1:5" r="34">
      <c t="s" r="A34" s="3">
        <v>305</v>
      </c>
    </row>
    <row spans="1:5" r="35">
      <c t="s" r="A35" s="4">
        <v>497</v>
      </c>
      <c t="n" r="C35" s="8">
        <v>172</v>
      </c>
      <c t="n" r="D35" s="6">
        <v>117</v>
      </c>
    </row>
    <row spans="1:5" r="36">
      <c t="s" r="A36" s="4">
        <v>498</v>
      </c>
      <c t="n" r="C36" s="8">
        <v>62</v>
      </c>
      <c t="n" r="D36" s="6">
        <v>-2</v>
      </c>
      <c t="n" r="E36" s="6">
        <v>-4</v>
      </c>
    </row>
    <row spans="1:5" r="37">
      <c t="s" r="A37" s="4">
        <v>500</v>
      </c>
      <c t="s" r="C37" s="4">
        <v>472</v>
      </c>
    </row>
    <row spans="1:5" r="38">
      <c t="s" r="A38" s="4">
        <v>510</v>
      </c>
    </row>
    <row spans="1:5" r="39">
      <c t="s" r="A39" s="3">
        <v>305</v>
      </c>
    </row>
    <row spans="1:5" r="40">
      <c t="s" r="A40" s="4">
        <v>511</v>
      </c>
      <c t="n" r="C40" s="10">
        <v>2.8</v>
      </c>
    </row>
    <row spans="1:5" r="41">
      <c t="s" r="A41" s="4">
        <v>512</v>
      </c>
    </row>
    <row spans="1:5" r="42">
      <c t="s" r="A42" s="3">
        <v>305</v>
      </c>
    </row>
    <row spans="1:5" r="43">
      <c t="s" r="A43" s="4">
        <v>511</v>
      </c>
      <c t="n" r="C43" s="10">
        <v>3.8</v>
      </c>
    </row>
    <row spans="1:5" r="44">
      <c t="s" r="A44" s="4">
        <v>513</v>
      </c>
    </row>
    <row spans="1:5" r="45">
      <c t="s" r="A45" s="3">
        <v>305</v>
      </c>
    </row>
    <row spans="1:5" r="46">
      <c t="s" r="A46" s="4">
        <v>511</v>
      </c>
      <c t="n" r="C46" s="10">
        <v>10.5</v>
      </c>
    </row>
    <row spans="1:5" r="47">
      <c t="s" r="A47" s="4">
        <v>514</v>
      </c>
    </row>
    <row spans="1:5" r="48">
      <c t="s" r="A48" s="3">
        <v>305</v>
      </c>
    </row>
    <row spans="1:5" r="49">
      <c t="s" r="A49" s="4">
        <v>511</v>
      </c>
      <c t="n" r="C49" s="10">
        <v>11.8</v>
      </c>
    </row>
    <row spans="1:5" r="50">
      <c t="s" r="A50" s="4">
        <v>515</v>
      </c>
    </row>
    <row spans="1:5" r="51">
      <c t="s" r="A51" s="3">
        <v>305</v>
      </c>
    </row>
    <row spans="1:5" r="52">
      <c t="s" r="A52" s="4">
        <v>497</v>
      </c>
      <c t="n" r="C52" s="8">
        <v>118</v>
      </c>
      <c t="n" r="D52" s="6">
        <v>136</v>
      </c>
    </row>
    <row spans="1:5" r="53">
      <c t="s" r="A53" s="4">
        <v>498</v>
      </c>
      <c t="n" r="C53" s="8">
        <v>51</v>
      </c>
      <c t="n" r="D53" s="6">
        <v>67</v>
      </c>
      <c t="n" r="E53" s="6">
        <v>63</v>
      </c>
    </row>
    <row spans="1:5" r="54">
      <c t="s" r="A54" s="4">
        <v>500</v>
      </c>
      <c t="s" r="C54" s="4">
        <v>472</v>
      </c>
    </row>
    <row spans="1:5" r="55">
      <c t="s" r="A55" s="4">
        <v>516</v>
      </c>
    </row>
    <row spans="1:5" r="56">
      <c t="s" r="A56" s="3">
        <v>305</v>
      </c>
    </row>
    <row spans="1:5" r="57">
      <c t="s" r="A57" s="4">
        <v>511</v>
      </c>
      <c t="n" r="C57" s="6">
        <v>4</v>
      </c>
    </row>
    <row spans="1:5" r="58">
      <c t="s" r="A58" s="4">
        <v>517</v>
      </c>
      <c t="n" r="C58" s="6">
        <v>125</v>
      </c>
    </row>
    <row spans="1:5" r="59">
      <c t="s" r="A59" s="4">
        <v>518</v>
      </c>
    </row>
    <row spans="1:5" r="60">
      <c t="s" r="A60" s="3">
        <v>305</v>
      </c>
    </row>
    <row spans="1:5" r="61">
      <c t="s" r="A61" s="4">
        <v>511</v>
      </c>
      <c t="n" r="C61" s="6">
        <v>13</v>
      </c>
    </row>
    <row spans="1:5" r="62">
      <c t="s" r="A62" s="4">
        <v>517</v>
      </c>
      <c t="n" r="C62" s="6">
        <v>545</v>
      </c>
    </row>
    <row spans="1:5" r="63">
      <c t="s" r="A63" s="4">
        <v>519</v>
      </c>
    </row>
    <row spans="1:5" r="64">
      <c t="s" r="A64" s="3">
        <v>305</v>
      </c>
    </row>
    <row spans="1:5" r="65">
      <c t="s" r="A65" s="4">
        <v>497</v>
      </c>
      <c t="n" r="C65" s="8">
        <v>80</v>
      </c>
      <c t="n" r="D65" s="6">
        <v>92</v>
      </c>
    </row>
    <row spans="1:5" r="66">
      <c t="s" r="A66" s="4">
        <v>498</v>
      </c>
      <c t="n" r="C66" s="8">
        <v>41</v>
      </c>
      <c t="n" r="D66" s="6">
        <v>51</v>
      </c>
      <c t="n" r="E66" s="6">
        <v>58</v>
      </c>
    </row>
    <row spans="1:5" r="67">
      <c t="s" r="A67" s="4">
        <v>500</v>
      </c>
      <c t="s" r="C67" s="4">
        <v>472</v>
      </c>
    </row>
    <row spans="1:5" r="68">
      <c t="s" r="A68" s="4">
        <v>520</v>
      </c>
    </row>
    <row spans="1:5" r="69">
      <c t="s" r="A69" s="3">
        <v>305</v>
      </c>
    </row>
    <row spans="1:5" r="70">
      <c t="s" r="A70" s="4">
        <v>498</v>
      </c>
      <c t="n" r="C70" s="8">
        <v>52</v>
      </c>
      <c t="n" r="D70" s="6">
        <v>74</v>
      </c>
      <c t="n" r="E70" s="8">
        <v>53</v>
      </c>
    </row>
    <row spans="1:5" r="71">
      <c t="s" r="A71" s="4">
        <v>521</v>
      </c>
    </row>
    <row spans="1:5" r="72">
      <c t="s" r="A72" s="3">
        <v>305</v>
      </c>
    </row>
    <row spans="1:5" r="73">
      <c t="s" r="A73" s="4">
        <v>497</v>
      </c>
      <c t="n" r="C73" s="8">
        <v>173</v>
      </c>
      <c t="n" r="D73" s="6">
        <v>160</v>
      </c>
    </row>
    <row spans="1:5" r="74">
      <c t="s" r="A74" s="4">
        <v>522</v>
      </c>
    </row>
    <row spans="1:5" r="75">
      <c t="s" r="A75" s="3">
        <v>305</v>
      </c>
    </row>
    <row spans="1:5" r="76">
      <c t="s" r="A76" s="4">
        <v>500</v>
      </c>
      <c t="s" r="C76" s="4">
        <v>470</v>
      </c>
    </row>
    <row spans="1:5" r="77">
      <c t="s" r="A77" s="4">
        <v>523</v>
      </c>
    </row>
    <row spans="1:5" r="78">
      <c t="s" r="A78" s="3">
        <v>305</v>
      </c>
    </row>
    <row spans="1:5" r="79">
      <c t="s" r="A79" s="4">
        <v>500</v>
      </c>
      <c t="s" r="C79" s="4">
        <v>472</v>
      </c>
    </row>
    <row spans="1:5" r="80">
      <c t="s" r="A80" s="4">
        <v>524</v>
      </c>
    </row>
    <row spans="1:5" r="81">
      <c t="s" r="A81" s="3">
        <v>305</v>
      </c>
    </row>
    <row spans="1:5" r="82">
      <c t="s" r="A82" s="4">
        <v>497</v>
      </c>
      <c t="n" r="C82" s="8">
        <v>66</v>
      </c>
      <c t="n" r="D82" s="6">
        <v>85</v>
      </c>
    </row>
    <row spans="1:5" r="83">
      <c t="s" r="A83" s="4">
        <v>500</v>
      </c>
      <c t="s" r="C83" s="4">
        <v>472</v>
      </c>
    </row>
    <row spans="1:5" r="84">
      <c t="s" r="A84" s="4">
        <v>525</v>
      </c>
    </row>
    <row spans="1:5" r="85">
      <c t="s" r="A85" s="3">
        <v>305</v>
      </c>
    </row>
    <row spans="1:5" r="86">
      <c t="s" r="A86" s="4">
        <v>497</v>
      </c>
      <c t="n" r="C86" s="8">
        <v>60</v>
      </c>
      <c t="n" r="D86" s="6">
        <v>57</v>
      </c>
    </row>
    <row spans="1:5" r="87">
      <c t="s" r="A87" s="4">
        <v>500</v>
      </c>
      <c t="s" r="C87" s="4">
        <v>472</v>
      </c>
    </row>
    <row spans="1:5" r="88">
      <c t="s" r="A88" s="4">
        <v>526</v>
      </c>
    </row>
    <row spans="1:5" r="89">
      <c t="s" r="A89" s="3">
        <v>305</v>
      </c>
    </row>
    <row spans="1:5" r="90">
      <c t="s" r="A90" s="4">
        <v>497</v>
      </c>
      <c t="n" r="C90" s="8">
        <v>291</v>
      </c>
      <c t="n" r="D90" s="8">
        <v>293</v>
      </c>
    </row>
    <row spans="1:5" r="91">
      <c t="n" r="A91"/>
    </row>
    <row spans="1:5" r="92">
      <c t="s" r="A92" s="4">
        <v>33</v>
      </c>
      <c t="s" r="B92" s="4">
        <v>527</v>
      </c>
    </row>
  </sheetData>
  <mergeCells count="4">
    <mergeCell ref="A1:B2"/>
    <mergeCell ref="C1:E1"/>
    <mergeCell ref="A91:D91"/>
    <mergeCell ref="B92:D9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8</v>
      </c>
      <c t="s" r="B1" s="2">
        <v>1</v>
      </c>
    </row>
    <row spans="1:4" r="2">
      <c t="s" r="B2" s="2">
        <v>2</v>
      </c>
      <c t="s" r="C2" s="2">
        <v>30</v>
      </c>
      <c t="s" r="D2" s="2">
        <v>31</v>
      </c>
    </row>
    <row spans="1:4" r="3">
      <c t="s" r="A3" s="3">
        <v>197</v>
      </c>
    </row>
    <row spans="1:4" r="4">
      <c t="s" r="A4" s="4">
        <v>529</v>
      </c>
      <c t="n" r="B4" s="8">
        <v>501</v>
      </c>
    </row>
    <row spans="1:4" r="5">
      <c t="s" r="A5" s="4">
        <v>530</v>
      </c>
      <c t="n" r="B5" s="6">
        <v>248</v>
      </c>
      <c t="n" r="C5" s="8">
        <v>227</v>
      </c>
      <c t="n" r="D5" s="8">
        <v>271</v>
      </c>
    </row>
    <row spans="1:4" r="6">
      <c t="s" r="A6" s="4">
        <v>531</v>
      </c>
      <c t="n" r="B6" s="6">
        <v>5946</v>
      </c>
      <c t="n" r="C6" s="6">
        <v>7426</v>
      </c>
      <c t="n" r="D6" s="6">
        <v>7799</v>
      </c>
    </row>
    <row spans="1:4" r="7">
      <c t="s" r="A7" s="4">
        <v>532</v>
      </c>
      <c t="n" r="B7" s="6">
        <v>1265</v>
      </c>
      <c t="n" r="C7" s="6">
        <v>1539</v>
      </c>
      <c t="n" r="D7" s="6">
        <v>1719</v>
      </c>
    </row>
    <row spans="1:4" r="8">
      <c t="s" r="A8" s="4">
        <v>181</v>
      </c>
      <c t="n" r="B8" s="6">
        <v>521</v>
      </c>
      <c t="n" r="C8" s="6">
        <v>630</v>
      </c>
      <c t="n" r="D8" s="6">
        <v>690</v>
      </c>
    </row>
    <row spans="1:4" r="9">
      <c t="s" r="A9" s="4">
        <v>498</v>
      </c>
      <c t="n" r="B9" s="6">
        <v>273</v>
      </c>
      <c t="n" r="C9" s="6">
        <v>330</v>
      </c>
      <c t="n" r="D9" s="6">
        <v>325</v>
      </c>
    </row>
    <row spans="1:4" r="10">
      <c t="s" r="A10" s="4">
        <v>499</v>
      </c>
      <c t="n" r="B10" s="6">
        <v>42</v>
      </c>
      <c t="n" r="C10" s="6">
        <v>40</v>
      </c>
      <c t="n" r="D10" s="6">
        <v>36</v>
      </c>
    </row>
    <row spans="1:4" r="11">
      <c t="s" r="A11" s="4">
        <v>305</v>
      </c>
      <c t="n" r="B11" s="6">
        <v>315</v>
      </c>
      <c t="n" r="C11" s="6">
        <v>370</v>
      </c>
      <c t="n" r="D11" s="8">
        <v>361</v>
      </c>
    </row>
    <row spans="1:4" r="12">
      <c t="s" r="A12" s="4">
        <v>74</v>
      </c>
      <c t="n" r="B12" s="6">
        <v>2458</v>
      </c>
      <c t="n" r="C12" s="6">
        <v>2476</v>
      </c>
    </row>
    <row spans="1:4" r="13">
      <c t="s" r="A13" s="4">
        <v>533</v>
      </c>
      <c t="n" r="B13" s="6">
        <v>1539</v>
      </c>
      <c t="n" r="C13" s="6">
        <v>1667</v>
      </c>
    </row>
    <row spans="1:4" r="14">
      <c t="s" r="A14" s="4">
        <v>92</v>
      </c>
      <c t="n" r="B14" s="6">
        <v>-1796</v>
      </c>
      <c t="n" r="C14" s="6">
        <v>-1875</v>
      </c>
    </row>
    <row spans="1:4" r="15">
      <c t="s" r="A15" s="4">
        <v>534</v>
      </c>
      <c t="n" r="B15" s="6">
        <v>-284</v>
      </c>
      <c t="n" r="C15" s="6">
        <v>-420</v>
      </c>
    </row>
    <row spans="1:4" r="16">
      <c t="s" r="A16" s="4">
        <v>535</v>
      </c>
      <c t="n" r="B16" s="6">
        <v>1917</v>
      </c>
      <c t="n" r="C16" s="6">
        <v>1848</v>
      </c>
    </row>
    <row spans="1:4" r="17">
      <c t="s" r="A17" s="4">
        <v>536</v>
      </c>
      <c t="n" r="B17" s="8">
        <v>958</v>
      </c>
      <c t="n" r="C17" s="8">
        <v>9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4"/>
    <col customWidth="1" max="5" min="5" width="14"/>
    <col customWidth="1" max="6" min="6" width="14"/>
  </cols>
  <sheetData>
    <row spans="1:6" r="1">
      <c t="s" r="A1" s="1">
        <v>537</v>
      </c>
      <c t="s" r="C1" s="2">
        <v>1</v>
      </c>
    </row>
    <row spans="1:6" r="2">
      <c t="s" r="C2" s="2">
        <v>2</v>
      </c>
      <c t="s" r="E2" s="2">
        <v>30</v>
      </c>
      <c t="s" r="F2" s="2">
        <v>31</v>
      </c>
    </row>
    <row spans="1:6" r="3">
      <c t="s" r="A3" s="3">
        <v>538</v>
      </c>
    </row>
    <row spans="1:6" r="4">
      <c t="s" r="A4" s="4">
        <v>539</v>
      </c>
      <c t="n" r="C4" s="8">
        <v>279</v>
      </c>
    </row>
    <row spans="1:6" r="5">
      <c t="s" r="A5" s="4">
        <v>540</v>
      </c>
      <c t="n" r="C5" s="6">
        <v>3745</v>
      </c>
      <c t="n" r="E5" s="8">
        <v>3686</v>
      </c>
    </row>
    <row spans="1:6" r="6">
      <c t="s" r="A6" s="4">
        <v>541</v>
      </c>
      <c t="n" r="C6" s="6">
        <v>211</v>
      </c>
      <c t="s" r="D6" s="4">
        <v>33</v>
      </c>
      <c t="n" r="E6" s="8">
        <v>0</v>
      </c>
      <c t="n" r="F6" s="8">
        <v>0</v>
      </c>
    </row>
    <row spans="1:6" r="7">
      <c t="s" r="A7" s="4">
        <v>542</v>
      </c>
      <c t="n" r="C7" s="6">
        <v>133</v>
      </c>
    </row>
    <row spans="1:6" r="8">
      <c t="s" r="A8" s="4">
        <v>543</v>
      </c>
    </row>
    <row spans="1:6" r="9">
      <c t="s" r="A9" s="3">
        <v>538</v>
      </c>
    </row>
    <row spans="1:6" r="10">
      <c t="s" r="A10" s="4">
        <v>541</v>
      </c>
      <c t="s" r="B10" s="4">
        <v>33</v>
      </c>
      <c t="n" r="C10" s="6">
        <v>202</v>
      </c>
    </row>
    <row spans="1:6" r="11">
      <c t="s" r="A11" s="4">
        <v>544</v>
      </c>
    </row>
    <row spans="1:6" r="12">
      <c t="s" r="A12" s="3">
        <v>538</v>
      </c>
    </row>
    <row spans="1:6" r="13">
      <c t="s" r="A13" s="4">
        <v>541</v>
      </c>
      <c t="s" r="B13" s="4">
        <v>33</v>
      </c>
      <c t="n" r="C13" s="6">
        <v>9</v>
      </c>
    </row>
    <row spans="1:6" r="14">
      <c t="s" r="A14" s="4">
        <v>545</v>
      </c>
    </row>
    <row spans="1:6" r="15">
      <c t="s" r="A15" s="3">
        <v>538</v>
      </c>
    </row>
    <row spans="1:6" r="16">
      <c t="s" r="A16" s="4">
        <v>540</v>
      </c>
      <c t="s" r="B16" s="4">
        <v>33</v>
      </c>
      <c t="n" r="C16" s="6">
        <v>246</v>
      </c>
    </row>
    <row spans="1:6" r="17">
      <c t="s" r="A17" s="4">
        <v>546</v>
      </c>
    </row>
    <row spans="1:6" r="18">
      <c t="s" r="A18" s="3">
        <v>538</v>
      </c>
    </row>
    <row spans="1:6" r="19">
      <c t="s" r="A19" s="4">
        <v>540</v>
      </c>
      <c t="s" r="B19" s="4">
        <v>33</v>
      </c>
      <c t="n" r="C19" s="6">
        <v>235</v>
      </c>
    </row>
    <row spans="1:6" r="20">
      <c t="s" r="A20" s="4">
        <v>547</v>
      </c>
    </row>
    <row spans="1:6" r="21">
      <c t="s" r="A21" s="3">
        <v>538</v>
      </c>
    </row>
    <row spans="1:6" r="22">
      <c t="s" r="A22" s="4">
        <v>540</v>
      </c>
      <c t="s" r="B22" s="4">
        <v>33</v>
      </c>
      <c t="n" r="C22" s="6">
        <v>11</v>
      </c>
    </row>
    <row spans="1:6" r="23">
      <c t="s" r="A23" s="4">
        <v>548</v>
      </c>
    </row>
    <row spans="1:6" r="24">
      <c t="s" r="A24" s="3">
        <v>538</v>
      </c>
    </row>
    <row spans="1:6" r="25">
      <c t="s" r="A25" s="4">
        <v>549</v>
      </c>
      <c t="s" r="B25" s="4">
        <v>33</v>
      </c>
      <c t="n" r="C25" s="6">
        <v>35</v>
      </c>
    </row>
    <row spans="1:6" r="26">
      <c t="s" r="A26" s="4">
        <v>550</v>
      </c>
    </row>
    <row spans="1:6" r="27">
      <c t="s" r="A27" s="3">
        <v>538</v>
      </c>
    </row>
    <row spans="1:6" r="28">
      <c t="s" r="A28" s="4">
        <v>549</v>
      </c>
      <c t="s" r="B28" s="4">
        <v>33</v>
      </c>
      <c t="n" r="C28" s="6">
        <v>33</v>
      </c>
    </row>
    <row spans="1:6" r="29">
      <c t="s" r="A29" s="4">
        <v>551</v>
      </c>
    </row>
    <row spans="1:6" r="30">
      <c t="s" r="A30" s="3">
        <v>538</v>
      </c>
    </row>
    <row spans="1:6" r="31">
      <c t="s" r="A31" s="4">
        <v>549</v>
      </c>
      <c t="s" r="B31" s="4">
        <v>33</v>
      </c>
      <c t="n" r="C31" s="8">
        <v>2</v>
      </c>
    </row>
    <row spans="1:6" r="32">
      <c t="n" r="A32"/>
    </row>
    <row spans="1:6" r="33">
      <c t="s" r="A33" s="4">
        <v>33</v>
      </c>
      <c t="s" r="B33" s="4">
        <v>58</v>
      </c>
    </row>
  </sheetData>
  <mergeCells count="5">
    <mergeCell ref="A1:B2"/>
    <mergeCell ref="C1:F1"/>
    <mergeCell ref="C2:D2"/>
    <mergeCell ref="A32:E32"/>
    <mergeCell ref="B33:E3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s>
  <sheetData>
    <row spans="1:5" r="1">
      <c t="s" r="A1" s="1">
        <v>552</v>
      </c>
      <c t="s" r="C1" s="2">
        <v>1</v>
      </c>
    </row>
    <row spans="1:5" r="2">
      <c t="s" r="C2" s="2">
        <v>553</v>
      </c>
      <c t="s" r="E2" s="2">
        <v>450</v>
      </c>
    </row>
    <row spans="1:5" r="3">
      <c t="s" r="A3" s="3">
        <v>554</v>
      </c>
    </row>
    <row spans="1:5" r="4">
      <c t="s" r="A4" s="4">
        <v>555</v>
      </c>
      <c t="n" r="C4" s="6">
        <v>1900</v>
      </c>
    </row>
    <row spans="1:5" r="5">
      <c t="s" r="A5" s="4">
        <v>556</v>
      </c>
      <c t="n" r="C5" s="6">
        <v>1700</v>
      </c>
    </row>
    <row spans="1:5" r="6">
      <c t="s" r="A6" s="4">
        <v>557</v>
      </c>
      <c t="s" r="B6" s="4">
        <v>33</v>
      </c>
      <c t="n" r="C6" s="8">
        <v>90</v>
      </c>
    </row>
    <row spans="1:5" r="7">
      <c t="s" r="A7" s="4">
        <v>558</v>
      </c>
      <c t="n" r="C7" s="6">
        <v>61</v>
      </c>
    </row>
    <row spans="1:5" r="8">
      <c t="s" r="A8" s="4">
        <v>559</v>
      </c>
      <c t="n" r="C8" s="6">
        <v>86</v>
      </c>
    </row>
    <row spans="1:5" r="9">
      <c t="s" r="A9" s="4">
        <v>560</v>
      </c>
      <c t="n" r="C9" s="6">
        <v>4</v>
      </c>
    </row>
    <row spans="1:5" r="10">
      <c t="s" r="A10" s="3">
        <v>561</v>
      </c>
    </row>
    <row spans="1:5" r="11">
      <c t="s" r="A11" s="4">
        <v>562</v>
      </c>
      <c t="n" r="C11" s="6">
        <v>26</v>
      </c>
    </row>
    <row spans="1:5" r="12">
      <c t="s" r="A12" s="4">
        <v>563</v>
      </c>
      <c t="n" r="C12" s="8">
        <v>60</v>
      </c>
    </row>
    <row spans="1:5" r="13">
      <c t="s" r="A13" s="4">
        <v>564</v>
      </c>
    </row>
    <row spans="1:5" r="14">
      <c t="s" r="A14" s="3">
        <v>554</v>
      </c>
    </row>
    <row spans="1:5" r="15">
      <c t="s" r="A15" s="4">
        <v>556</v>
      </c>
      <c t="n" r="C15" s="6">
        <v>370</v>
      </c>
    </row>
    <row spans="1:5" r="16">
      <c t="s" r="A16" s="4">
        <v>543</v>
      </c>
    </row>
    <row spans="1:5" r="17">
      <c t="s" r="A17" s="3">
        <v>554</v>
      </c>
    </row>
    <row spans="1:5" r="18">
      <c t="s" r="A18" s="4">
        <v>557</v>
      </c>
      <c t="s" r="B18" s="4">
        <v>33</v>
      </c>
      <c t="n" r="C18" s="8">
        <v>26</v>
      </c>
    </row>
    <row spans="1:5" r="19">
      <c t="s" r="A19" s="4">
        <v>565</v>
      </c>
    </row>
    <row spans="1:5" r="20">
      <c t="s" r="A20" s="3">
        <v>554</v>
      </c>
    </row>
    <row spans="1:5" r="21">
      <c t="s" r="A21" s="4">
        <v>557</v>
      </c>
      <c t="s" r="B21" s="4">
        <v>33</v>
      </c>
      <c t="n" r="C21" s="6">
        <v>23</v>
      </c>
    </row>
    <row spans="1:5" r="22">
      <c t="s" r="A22" s="4">
        <v>566</v>
      </c>
    </row>
    <row spans="1:5" r="23">
      <c t="s" r="A23" s="3">
        <v>554</v>
      </c>
    </row>
    <row spans="1:5" r="24">
      <c t="s" r="A24" s="4">
        <v>557</v>
      </c>
      <c t="n" r="C24" s="6">
        <v>19</v>
      </c>
      <c t="s" r="D24" s="4">
        <v>33</v>
      </c>
      <c t="n" r="E24" s="8">
        <v>32</v>
      </c>
    </row>
    <row spans="1:5" r="25">
      <c t="s" r="A25" s="4">
        <v>544</v>
      </c>
    </row>
    <row spans="1:5" r="26">
      <c t="s" r="A26" s="3">
        <v>554</v>
      </c>
    </row>
    <row spans="1:5" r="27">
      <c t="s" r="A27" s="4">
        <v>557</v>
      </c>
      <c t="s" r="B27" s="4">
        <v>33</v>
      </c>
      <c t="n" r="C27" s="6">
        <v>13</v>
      </c>
    </row>
    <row spans="1:5" r="28">
      <c t="s" r="A28" s="4">
        <v>567</v>
      </c>
    </row>
    <row spans="1:5" r="29">
      <c t="s" r="A29" s="3">
        <v>554</v>
      </c>
    </row>
    <row spans="1:5" r="30">
      <c t="s" r="A30" s="4">
        <v>557</v>
      </c>
      <c t="s" r="B30" s="4">
        <v>568</v>
      </c>
      <c t="n" r="C30" s="8">
        <v>9</v>
      </c>
    </row>
    <row spans="1:5" r="31">
      <c t="n" r="A31"/>
    </row>
    <row spans="1:5" r="32">
      <c t="s" r="A32" s="4">
        <v>33</v>
      </c>
      <c t="s" r="B32" s="4">
        <v>59</v>
      </c>
    </row>
    <row spans="1:5" r="33">
      <c t="s" r="A33" s="4">
        <v>41</v>
      </c>
      <c t="s" r="B33" s="4">
        <v>569</v>
      </c>
    </row>
  </sheetData>
  <mergeCells count="6">
    <mergeCell ref="A1:B2"/>
    <mergeCell ref="C1:E1"/>
    <mergeCell ref="C2:D2"/>
    <mergeCell ref="A31:D31"/>
    <mergeCell ref="B32:D32"/>
    <mergeCell ref="B33:D3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570</v>
      </c>
      <c t="s" r="B1" s="2">
        <v>1</v>
      </c>
    </row>
    <row spans="1:5" r="2">
      <c t="s" r="B2" s="2">
        <v>2</v>
      </c>
      <c t="s" r="D2" s="2">
        <v>30</v>
      </c>
      <c t="s" r="E2" s="2">
        <v>31</v>
      </c>
    </row>
    <row spans="1:5" r="3">
      <c t="s" r="A3" s="3">
        <v>571</v>
      </c>
    </row>
    <row spans="1:5" r="4">
      <c t="s" r="A4" s="4">
        <v>572</v>
      </c>
      <c t="n" r="B4" s="8">
        <v>1275</v>
      </c>
      <c t="n" r="D4" s="8">
        <v>1407</v>
      </c>
      <c t="n" r="E4" s="8">
        <v>1058</v>
      </c>
    </row>
    <row spans="1:5" r="5">
      <c t="s" r="A5" s="4">
        <v>573</v>
      </c>
      <c t="n" r="B5" s="6">
        <v>750</v>
      </c>
      <c t="n" r="D5" s="6">
        <v>1027</v>
      </c>
      <c t="n" r="E5" s="6">
        <v>1061</v>
      </c>
    </row>
    <row spans="1:5" r="6">
      <c t="s" r="A6" s="4">
        <v>49</v>
      </c>
      <c t="n" r="B6" s="6">
        <v>2025</v>
      </c>
      <c t="n" r="D6" s="6">
        <v>2434</v>
      </c>
      <c t="n" r="E6" s="6">
        <v>2119</v>
      </c>
    </row>
    <row spans="1:5" r="7">
      <c t="s" r="A7" s="3">
        <v>574</v>
      </c>
    </row>
    <row spans="1:5" r="8">
      <c t="s" r="A8" s="4">
        <v>575</v>
      </c>
      <c t="n" r="B8" s="6">
        <v>516</v>
      </c>
      <c t="n" r="D8" s="6">
        <v>470</v>
      </c>
      <c t="n" r="E8" s="6">
        <v>239</v>
      </c>
    </row>
    <row spans="1:5" r="9">
      <c t="s" r="A9" s="4">
        <v>576</v>
      </c>
      <c t="n" r="B9" s="6">
        <v>147</v>
      </c>
      <c t="n" r="D9" s="6">
        <v>197</v>
      </c>
      <c t="n" r="E9" s="6">
        <v>192</v>
      </c>
    </row>
    <row spans="1:5" r="10">
      <c t="s" r="A10" s="4">
        <v>577</v>
      </c>
      <c t="n" r="B10" s="6">
        <v>663</v>
      </c>
      <c t="n" r="D10" s="6">
        <v>667</v>
      </c>
      <c t="n" r="E10" s="6">
        <v>431</v>
      </c>
    </row>
    <row spans="1:5" r="11">
      <c t="s" r="A11" s="3">
        <v>578</v>
      </c>
    </row>
    <row spans="1:5" r="12">
      <c t="s" r="A12" s="4">
        <v>575</v>
      </c>
      <c t="n" r="B12" s="6">
        <v>-151</v>
      </c>
      <c t="n" r="D12" s="6">
        <v>39</v>
      </c>
      <c t="n" r="E12" s="6">
        <v>67</v>
      </c>
    </row>
    <row spans="1:5" r="13">
      <c t="s" r="A13" s="4">
        <v>576</v>
      </c>
      <c t="n" r="B13" s="6">
        <v>43</v>
      </c>
      <c t="n" r="D13" s="6">
        <v>-8</v>
      </c>
      <c t="n" r="E13" s="6">
        <v>33</v>
      </c>
    </row>
    <row spans="1:5" r="14">
      <c t="s" r="A14" s="4">
        <v>579</v>
      </c>
      <c t="n" r="B14" s="6">
        <v>-108</v>
      </c>
      <c t="n" r="D14" s="6">
        <v>31</v>
      </c>
      <c t="n" r="E14" s="6">
        <v>100</v>
      </c>
    </row>
    <row spans="1:5" r="15">
      <c t="s" r="A15" s="4">
        <v>580</v>
      </c>
      <c t="n" r="B15" s="8">
        <v>555</v>
      </c>
      <c t="n" r="D15" s="8">
        <v>698</v>
      </c>
      <c t="n" r="E15" s="8">
        <v>531</v>
      </c>
    </row>
    <row spans="1:5" r="16">
      <c t="s" r="A16" s="3">
        <v>581</v>
      </c>
    </row>
    <row spans="1:5" r="17">
      <c t="s" r="A17" s="4">
        <v>582</v>
      </c>
      <c t="s" r="B17" s="4">
        <v>583</v>
      </c>
      <c t="s" r="D17" s="4">
        <v>583</v>
      </c>
      <c t="s" r="E17" s="4">
        <v>583</v>
      </c>
    </row>
    <row spans="1:5" r="18">
      <c t="s" r="A18" s="4">
        <v>584</v>
      </c>
      <c t="s" r="B18" s="4">
        <v>585</v>
      </c>
      <c t="s" r="D18" s="4">
        <v>586</v>
      </c>
      <c t="s" r="E18" s="4">
        <v>587</v>
      </c>
    </row>
    <row spans="1:5" r="19">
      <c t="s" r="A19" s="4">
        <v>588</v>
      </c>
      <c t="s" r="B19" s="4">
        <v>589</v>
      </c>
      <c t="s" r="D19" s="4">
        <v>590</v>
      </c>
      <c t="s" r="E19" s="4">
        <v>591</v>
      </c>
    </row>
    <row spans="1:5" r="20">
      <c t="s" r="A20" s="4">
        <v>592</v>
      </c>
      <c t="s" r="B20" s="4">
        <v>593</v>
      </c>
      <c t="s" r="D20" s="4">
        <v>594</v>
      </c>
      <c t="s" r="E20" s="4">
        <v>595</v>
      </c>
    </row>
    <row spans="1:5" r="21">
      <c t="s" r="A21" s="4">
        <v>146</v>
      </c>
      <c t="s" r="B21" s="4">
        <v>596</v>
      </c>
      <c t="s" r="D21" s="4">
        <v>597</v>
      </c>
      <c t="s" r="E21" s="4">
        <v>598</v>
      </c>
    </row>
    <row spans="1:5" r="22">
      <c t="s" r="A22" s="4">
        <v>599</v>
      </c>
      <c t="s" r="B22" s="4">
        <v>600</v>
      </c>
      <c t="s" r="D22" s="4">
        <v>601</v>
      </c>
      <c t="s" r="E22" s="4">
        <v>602</v>
      </c>
    </row>
    <row spans="1:5" r="23">
      <c t="s" r="A23" s="4">
        <v>603</v>
      </c>
      <c t="s" r="B23" s="4">
        <v>604</v>
      </c>
    </row>
    <row spans="1:5" r="24">
      <c t="s" r="A24" s="3">
        <v>605</v>
      </c>
    </row>
    <row spans="1:5" r="25">
      <c t="s" r="A25" s="4">
        <v>606</v>
      </c>
      <c t="n" r="B25" s="8">
        <v>0</v>
      </c>
      <c t="s" r="C25" s="4">
        <v>33</v>
      </c>
      <c t="n" r="D25" s="8">
        <v>274</v>
      </c>
    </row>
    <row spans="1:5" r="26">
      <c t="s" r="A26" s="4">
        <v>607</v>
      </c>
      <c t="n" r="B26" s="6">
        <v>12</v>
      </c>
    </row>
    <row spans="1:5" r="27">
      <c t="s" r="A27" s="4">
        <v>608</v>
      </c>
      <c t="n" r="B27" s="6">
        <v>3300</v>
      </c>
      <c t="n" r="D27" s="6">
        <v>3800</v>
      </c>
      <c t="n" r="E27" s="8">
        <v>3100</v>
      </c>
    </row>
    <row spans="1:5" r="28">
      <c t="s" r="A28" s="4">
        <v>609</v>
      </c>
      <c t="n" r="B28" s="6">
        <v>69</v>
      </c>
      <c t="n" r="D28" s="6">
        <v>204</v>
      </c>
    </row>
    <row spans="1:5" r="29">
      <c t="s" r="A29" s="4">
        <v>610</v>
      </c>
      <c t="n" r="B29" s="6">
        <v>213</v>
      </c>
      <c t="n" r="D29" s="6">
        <v>212</v>
      </c>
      <c t="n" r="E29" s="8">
        <v>203</v>
      </c>
    </row>
    <row spans="1:5" r="30">
      <c t="s" r="A30" s="4">
        <v>611</v>
      </c>
      <c t="n" r="B30" s="6">
        <v>176</v>
      </c>
      <c t="n" r="D30" s="6">
        <v>170</v>
      </c>
    </row>
    <row spans="1:5" r="31">
      <c t="s" r="A31" s="4">
        <v>612</v>
      </c>
      <c t="n" r="B31" s="6">
        <v>390</v>
      </c>
      <c t="n" r="D31" s="6">
        <v>40</v>
      </c>
    </row>
    <row spans="1:5" r="32">
      <c t="s" r="A32" s="4">
        <v>613</v>
      </c>
      <c t="n" r="B32" s="6">
        <v>18</v>
      </c>
      <c t="n" r="D32" s="6">
        <v>24</v>
      </c>
    </row>
    <row spans="1:5" r="33">
      <c t="s" r="A33" s="4">
        <v>614</v>
      </c>
      <c t="n" r="B33" s="6">
        <v>34</v>
      </c>
      <c t="n" r="D33" s="8">
        <v>130</v>
      </c>
    </row>
    <row spans="1:5" r="34">
      <c t="s" r="A34" s="4">
        <v>615</v>
      </c>
    </row>
    <row spans="1:5" r="35">
      <c t="s" r="A35" s="3">
        <v>605</v>
      </c>
    </row>
    <row spans="1:5" r="36">
      <c t="s" r="A36" s="4">
        <v>609</v>
      </c>
      <c t="n" r="B36" s="6">
        <v>150</v>
      </c>
    </row>
    <row spans="1:5" r="37">
      <c t="s" r="A37" s="4">
        <v>616</v>
      </c>
      <c t="n" r="B37" s="8">
        <v>673</v>
      </c>
    </row>
    <row spans="1:5" r="38">
      <c t="n" r="A38"/>
    </row>
    <row spans="1:5" r="39">
      <c t="s" r="A39" s="4">
        <v>33</v>
      </c>
      <c t="s" r="B39" s="4">
        <v>617</v>
      </c>
    </row>
  </sheetData>
  <mergeCells count="5">
    <mergeCell ref="A1:A2"/>
    <mergeCell ref="B1:E1"/>
    <mergeCell ref="B2:C2"/>
    <mergeCell ref="A38:E38"/>
    <mergeCell ref="B39:E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19</v>
      </c>
      <c t="s" r="B1" s="2">
        <v>2</v>
      </c>
      <c t="s" r="C1" s="2">
        <v>30</v>
      </c>
    </row>
    <row spans="1:3" r="2">
      <c t="s" r="A2" s="3">
        <v>120</v>
      </c>
    </row>
    <row spans="1:3" r="3">
      <c t="s" r="A3" s="4">
        <v>121</v>
      </c>
      <c t="n" r="B3" s="9">
        <v>2.5</v>
      </c>
      <c t="n" r="C3" s="9">
        <v>2.5</v>
      </c>
    </row>
    <row spans="1:3" r="4">
      <c t="s" r="A4" s="4">
        <v>122</v>
      </c>
      <c t="n" r="B4" s="6">
        <v>500</v>
      </c>
      <c t="n" r="C4" s="6">
        <v>500</v>
      </c>
    </row>
    <row spans="1:3" r="5">
      <c t="s" r="A5" s="4">
        <v>123</v>
      </c>
      <c t="n" r="B5" s="10">
        <v>222.4</v>
      </c>
      <c t="n" r="C5" s="10">
        <v>222.3</v>
      </c>
    </row>
    <row spans="1:3" r="6">
      <c t="s" r="A6" s="4">
        <v>124</v>
      </c>
      <c t="n" r="B6" s="10">
        <v>47.2</v>
      </c>
      <c t="n" r="C6" s="10">
        <v>40.1</v>
      </c>
    </row>
    <row spans="1:3" r="7">
      <c t="s" r="A7" s="4">
        <v>125</v>
      </c>
      <c t="n" r="B7" s="10">
        <v>0.9</v>
      </c>
      <c t="n" r="C7" s="10">
        <v>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s>
  <sheetData>
    <row spans="1:7" r="1">
      <c t="s" r="A1" s="1">
        <v>618</v>
      </c>
      <c t="s" r="B1" s="2">
        <v>619</v>
      </c>
      <c t="s" r="C1" s="2">
        <v>1</v>
      </c>
    </row>
    <row spans="1:7" r="2">
      <c t="s" r="B2" s="2">
        <v>620</v>
      </c>
      <c t="s" r="C2" s="2">
        <v>2</v>
      </c>
      <c t="s" r="E2" s="2">
        <v>30</v>
      </c>
      <c t="s" r="F2" s="2">
        <v>31</v>
      </c>
      <c t="s" r="G2" s="2">
        <v>621</v>
      </c>
    </row>
    <row spans="1:7" r="3">
      <c t="s" r="A3" s="3">
        <v>622</v>
      </c>
    </row>
    <row spans="1:7" r="4">
      <c t="s" r="A4" s="4">
        <v>623</v>
      </c>
      <c t="n" r="C4" s="8">
        <v>20</v>
      </c>
      <c t="n" r="E4" s="8">
        <v>14</v>
      </c>
      <c t="n" r="F4" s="8">
        <v>13</v>
      </c>
    </row>
    <row spans="1:7" r="5">
      <c t="s" r="A5" s="3">
        <v>624</v>
      </c>
    </row>
    <row spans="1:7" r="6">
      <c t="s" r="A6" s="4">
        <v>625</v>
      </c>
      <c t="n" r="C6" s="6">
        <v>133</v>
      </c>
      <c t="n" r="E6" s="6">
        <v>124</v>
      </c>
    </row>
    <row spans="1:7" r="7">
      <c t="s" r="A7" s="4">
        <v>626</v>
      </c>
      <c t="n" r="C7" s="6">
        <v>103</v>
      </c>
      <c t="n" r="E7" s="6">
        <v>66</v>
      </c>
    </row>
    <row spans="1:7" r="8">
      <c t="s" r="A8" s="4">
        <v>627</v>
      </c>
      <c t="n" r="C8" s="6">
        <v>377</v>
      </c>
      <c t="n" r="E8" s="6">
        <v>367</v>
      </c>
    </row>
    <row spans="1:7" r="9">
      <c t="s" r="A9" s="4">
        <v>628</v>
      </c>
      <c t="n" r="C9" s="6">
        <v>369</v>
      </c>
      <c t="n" r="E9" s="6">
        <v>354</v>
      </c>
    </row>
    <row spans="1:7" r="10">
      <c t="s" r="A10" s="4">
        <v>629</v>
      </c>
      <c t="n" r="C10" s="6">
        <v>76</v>
      </c>
      <c t="n" r="E10" s="6">
        <v>89</v>
      </c>
    </row>
    <row spans="1:7" r="11">
      <c t="s" r="A11" s="4">
        <v>630</v>
      </c>
      <c t="n" r="C11" s="6">
        <v>78</v>
      </c>
      <c t="n" r="E11" s="6">
        <v>45</v>
      </c>
    </row>
    <row spans="1:7" r="12">
      <c t="s" r="A12" s="4">
        <v>631</v>
      </c>
      <c t="n" r="C12" s="6">
        <v>1136</v>
      </c>
      <c t="n" r="E12" s="6">
        <v>1045</v>
      </c>
    </row>
    <row spans="1:7" r="13">
      <c t="s" r="A13" s="4">
        <v>632</v>
      </c>
      <c t="n" r="C13" s="6">
        <v>-209</v>
      </c>
      <c t="n" r="E13" s="6">
        <v>-144</v>
      </c>
    </row>
    <row spans="1:7" r="14">
      <c t="s" r="A14" s="4">
        <v>633</v>
      </c>
      <c t="n" r="C14" s="6">
        <v>927</v>
      </c>
      <c t="n" r="E14" s="6">
        <v>901</v>
      </c>
    </row>
    <row spans="1:7" r="15">
      <c t="s" r="A15" s="3">
        <v>634</v>
      </c>
    </row>
    <row spans="1:7" r="16">
      <c t="s" r="A16" s="4">
        <v>635</v>
      </c>
      <c t="n" r="C16" s="6">
        <v>-269</v>
      </c>
      <c t="n" r="E16" s="6">
        <v>-329</v>
      </c>
    </row>
    <row spans="1:7" r="17">
      <c t="s" r="A17" s="4">
        <v>636</v>
      </c>
      <c t="n" r="C17" s="6">
        <v>-69</v>
      </c>
      <c t="n" r="E17" s="6">
        <v>-204</v>
      </c>
    </row>
    <row spans="1:7" r="18">
      <c t="s" r="A18" s="4">
        <v>627</v>
      </c>
      <c t="n" r="C18" s="6">
        <v>-212</v>
      </c>
      <c t="n" r="E18" s="6">
        <v>-161</v>
      </c>
    </row>
    <row spans="1:7" r="19">
      <c t="s" r="A19" s="4">
        <v>630</v>
      </c>
      <c t="n" r="C19" s="6">
        <v>-21</v>
      </c>
      <c t="n" r="E19" s="6">
        <v>-23</v>
      </c>
    </row>
    <row spans="1:7" r="20">
      <c t="s" r="A20" s="4">
        <v>637</v>
      </c>
      <c t="n" r="C20" s="6">
        <v>-571</v>
      </c>
      <c t="n" r="E20" s="6">
        <v>-717</v>
      </c>
    </row>
    <row spans="1:7" r="21">
      <c t="s" r="A21" s="4">
        <v>638</v>
      </c>
      <c t="n" r="C21" s="6">
        <v>356</v>
      </c>
      <c t="n" r="E21" s="6">
        <v>184</v>
      </c>
    </row>
    <row spans="1:7" r="22">
      <c t="s" r="A22" s="4">
        <v>639</v>
      </c>
      <c t="n" r="C22" s="6">
        <v>65</v>
      </c>
      <c t="n" r="E22" s="6">
        <v>43</v>
      </c>
    </row>
    <row spans="1:7" r="23">
      <c t="s" r="A23" s="4">
        <v>640</v>
      </c>
      <c t="n" r="C23" s="6">
        <v>0</v>
      </c>
      <c t="s" r="D23" s="4">
        <v>33</v>
      </c>
      <c t="n" r="E23" s="6">
        <v>274</v>
      </c>
    </row>
    <row spans="1:7" r="24">
      <c t="s" r="A24" s="4">
        <v>611</v>
      </c>
      <c t="n" r="C24" s="6">
        <v>176</v>
      </c>
      <c t="n" r="E24" s="6">
        <v>170</v>
      </c>
    </row>
    <row spans="1:7" r="25">
      <c t="s" r="A25" s="4">
        <v>612</v>
      </c>
      <c t="n" r="C25" s="6">
        <v>390</v>
      </c>
      <c t="n" r="E25" s="6">
        <v>40</v>
      </c>
    </row>
    <row spans="1:7" r="26">
      <c t="s" r="A26" s="4">
        <v>613</v>
      </c>
      <c t="n" r="C26" s="6">
        <v>18</v>
      </c>
      <c t="n" r="E26" s="6">
        <v>24</v>
      </c>
    </row>
    <row spans="1:7" r="27">
      <c t="s" r="A27" s="4">
        <v>641</v>
      </c>
      <c t="n" r="C27" s="6">
        <v>34</v>
      </c>
      <c t="n" r="E27" s="6">
        <v>130</v>
      </c>
    </row>
    <row spans="1:7" r="28">
      <c t="s" r="A28" s="3">
        <v>642</v>
      </c>
    </row>
    <row spans="1:7" r="29">
      <c t="s" r="A29" s="4">
        <v>643</v>
      </c>
      <c t="n" r="B29" s="8">
        <v>169</v>
      </c>
      <c t="n" r="C29" s="6">
        <v>174</v>
      </c>
      <c t="n" r="E29" s="6">
        <v>169</v>
      </c>
      <c t="n" r="F29" s="6">
        <v>145</v>
      </c>
    </row>
    <row spans="1:7" r="30">
      <c t="s" r="A30" s="4">
        <v>644</v>
      </c>
      <c t="n" r="C30" s="6">
        <v>8</v>
      </c>
      <c t="n" r="E30" s="6">
        <v>8</v>
      </c>
      <c t="n" r="F30" s="6">
        <v>10</v>
      </c>
    </row>
    <row spans="1:7" r="31">
      <c t="s" r="A31" s="4">
        <v>645</v>
      </c>
      <c t="n" r="C31" s="6">
        <v>24</v>
      </c>
      <c t="n" r="E31" s="6">
        <v>5</v>
      </c>
      <c t="n" r="F31" s="6">
        <v>21</v>
      </c>
    </row>
    <row spans="1:7" r="32">
      <c t="s" r="A32" s="4">
        <v>646</v>
      </c>
      <c t="n" r="E32" s="6">
        <v>-2</v>
      </c>
      <c t="n" r="F32" s="6">
        <v>-6</v>
      </c>
    </row>
    <row spans="1:7" r="33">
      <c t="s" r="A33" s="4">
        <v>647</v>
      </c>
      <c t="n" r="C33" s="6">
        <v>-71</v>
      </c>
      <c t="n" r="E33" s="6">
        <v>-5</v>
      </c>
    </row>
    <row spans="1:7" r="34">
      <c t="s" r="A34" s="4">
        <v>648</v>
      </c>
      <c t="n" r="B34" s="8">
        <v>-1</v>
      </c>
      <c t="n" r="E34" s="6">
        <v>-1</v>
      </c>
    </row>
    <row spans="1:7" r="35">
      <c t="s" r="A35" s="4">
        <v>649</v>
      </c>
      <c t="n" r="C35" s="6">
        <v>135</v>
      </c>
      <c t="n" r="E35" s="6">
        <v>174</v>
      </c>
      <c t="n" r="F35" s="6">
        <v>169</v>
      </c>
    </row>
    <row spans="1:7" r="36">
      <c t="s" r="A36" s="4">
        <v>650</v>
      </c>
      <c t="n" r="C36" s="6">
        <v>78</v>
      </c>
      <c t="n" r="E36" s="6">
        <v>114</v>
      </c>
    </row>
    <row spans="1:7" r="37">
      <c t="s" r="A37" s="4">
        <v>651</v>
      </c>
      <c t="n" r="C37" s="6">
        <v>8</v>
      </c>
      <c t="n" r="E37" s="6">
        <v>7</v>
      </c>
      <c t="n" r="F37" s="6">
        <v>3</v>
      </c>
    </row>
    <row spans="1:7" r="38">
      <c t="s" r="A38" s="4">
        <v>652</v>
      </c>
      <c t="n" r="C38" s="8">
        <v>5</v>
      </c>
      <c t="n" r="E38" s="8">
        <v>4</v>
      </c>
      <c t="n" r="F38" s="8">
        <v>1</v>
      </c>
    </row>
    <row spans="1:7" r="39">
      <c t="s" r="A39" s="4">
        <v>653</v>
      </c>
    </row>
    <row spans="1:7" r="40">
      <c t="s" r="A40" s="3">
        <v>654</v>
      </c>
    </row>
    <row spans="1:7" r="41">
      <c t="s" r="A41" s="4">
        <v>655</v>
      </c>
      <c t="n" r="G41" s="8">
        <v>40</v>
      </c>
    </row>
    <row spans="1:7" r="42">
      <c t="s" r="A42" s="4">
        <v>656</v>
      </c>
    </row>
    <row spans="1:7" r="43">
      <c t="s" r="A43" s="3">
        <v>654</v>
      </c>
    </row>
    <row spans="1:7" r="44">
      <c t="s" r="A44" s="4">
        <v>655</v>
      </c>
      <c t="n" r="G44" s="8">
        <v>90</v>
      </c>
    </row>
    <row spans="1:7" r="45">
      <c t="n" r="A45"/>
    </row>
    <row spans="1:7" r="46">
      <c t="s" r="A46" s="4">
        <v>33</v>
      </c>
      <c t="s" r="B46" s="4">
        <v>617</v>
      </c>
    </row>
  </sheetData>
  <mergeCells count="5">
    <mergeCell ref="A1:A2"/>
    <mergeCell ref="C1:F1"/>
    <mergeCell ref="C2:D2"/>
    <mergeCell ref="A45:G45"/>
    <mergeCell ref="B46:G4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r="A1" s="1">
        <v>657</v>
      </c>
      <c t="s" r="C1" s="2">
        <v>1</v>
      </c>
    </row>
    <row spans="1:5" r="2">
      <c t="s" r="C2" s="2">
        <v>2</v>
      </c>
      <c t="s" r="D2" s="2">
        <v>30</v>
      </c>
      <c t="s" r="E2" s="2">
        <v>31</v>
      </c>
    </row>
    <row spans="1:5" r="3">
      <c t="s" r="A3" s="3">
        <v>658</v>
      </c>
    </row>
    <row spans="1:5" r="4">
      <c t="s" r="A4" s="4">
        <v>659</v>
      </c>
      <c t="n" r="C4" s="8">
        <v>101</v>
      </c>
      <c t="n" r="D4" s="8">
        <v>92</v>
      </c>
    </row>
    <row spans="1:5" r="5">
      <c t="s" r="A5" s="4">
        <v>660</v>
      </c>
      <c t="n" r="C5" s="6">
        <v>-1</v>
      </c>
      <c t="n" r="D5" s="6">
        <v>1</v>
      </c>
    </row>
    <row spans="1:5" r="6">
      <c t="s" r="A6" s="4">
        <v>661</v>
      </c>
      <c t="n" r="C6" s="6">
        <v>100</v>
      </c>
      <c t="n" r="D6" s="6">
        <v>93</v>
      </c>
    </row>
    <row spans="1:5" r="7">
      <c t="s" r="A7" s="4">
        <v>662</v>
      </c>
      <c t="n" r="C7" s="6">
        <v>270</v>
      </c>
      <c t="n" r="D7" s="6">
        <v>336</v>
      </c>
      <c t="n" r="E7" s="8">
        <v>525</v>
      </c>
    </row>
    <row spans="1:5" r="8">
      <c t="s" r="A8" s="4">
        <v>663</v>
      </c>
      <c t="s" r="B8" s="4">
        <v>33</v>
      </c>
      <c t="n" r="C8" s="8">
        <v>1</v>
      </c>
      <c t="n" r="D8" s="6">
        <v>14</v>
      </c>
      <c t="n" r="E8" s="8">
        <v>14</v>
      </c>
    </row>
    <row spans="1:5" r="9">
      <c t="s" r="A9" s="4">
        <v>330</v>
      </c>
      <c t="s" r="C9" s="4">
        <v>331</v>
      </c>
    </row>
    <row spans="1:5" r="10">
      <c t="s" r="A10" s="3">
        <v>664</v>
      </c>
    </row>
    <row spans="1:5" r="11">
      <c t="s" r="A11" s="4">
        <v>665</v>
      </c>
      <c t="n" r="C11" s="8">
        <v>88</v>
      </c>
    </row>
    <row spans="1:5" r="12">
      <c t="s" r="A12" s="4">
        <v>666</v>
      </c>
      <c t="n" r="C12" s="6">
        <v>1</v>
      </c>
    </row>
    <row spans="1:5" r="13">
      <c t="s" r="A13" s="4">
        <v>667</v>
      </c>
      <c t="n" r="C13" s="6">
        <v>1</v>
      </c>
    </row>
    <row spans="1:5" r="14">
      <c t="s" r="A14" s="4">
        <v>170</v>
      </c>
      <c t="n" r="C14" s="6">
        <v>90</v>
      </c>
    </row>
    <row spans="1:5" r="15">
      <c t="s" r="A15" s="4">
        <v>668</v>
      </c>
    </row>
    <row spans="1:5" r="16">
      <c t="s" r="A16" s="3">
        <v>658</v>
      </c>
    </row>
    <row spans="1:5" r="17">
      <c t="s" r="A17" s="4">
        <v>659</v>
      </c>
      <c t="s" r="B17" s="4">
        <v>41</v>
      </c>
      <c t="n" r="C17" s="6">
        <v>101</v>
      </c>
      <c t="n" r="D17" s="6">
        <v>92</v>
      </c>
    </row>
    <row spans="1:5" r="18">
      <c t="s" r="A18" s="4">
        <v>660</v>
      </c>
      <c t="s" r="B18" s="4">
        <v>41</v>
      </c>
      <c t="n" r="C18" s="6">
        <v>-1</v>
      </c>
      <c t="n" r="D18" s="6">
        <v>1</v>
      </c>
    </row>
    <row spans="1:5" r="19">
      <c t="s" r="A19" s="4">
        <v>661</v>
      </c>
      <c t="s" r="B19" s="4">
        <v>41</v>
      </c>
      <c t="n" r="C19" s="6">
        <v>100</v>
      </c>
      <c t="n" r="D19" s="6">
        <v>93</v>
      </c>
    </row>
    <row spans="1:5" r="20">
      <c t="s" r="A20" s="4">
        <v>669</v>
      </c>
    </row>
    <row spans="1:5" r="21">
      <c t="s" r="A21" s="3">
        <v>658</v>
      </c>
    </row>
    <row spans="1:5" r="22">
      <c t="s" r="A22" s="4">
        <v>659</v>
      </c>
      <c t="s" r="B22" s="4">
        <v>41</v>
      </c>
      <c t="n" r="C22" s="6">
        <v>88</v>
      </c>
      <c t="n" r="D22" s="6">
        <v>75</v>
      </c>
    </row>
    <row spans="1:5" r="23">
      <c t="s" r="A23" s="4">
        <v>660</v>
      </c>
      <c t="s" r="B23" s="4">
        <v>41</v>
      </c>
      <c t="n" r="C23" s="6">
        <v>0</v>
      </c>
      <c t="n" r="D23" s="6">
        <v>1</v>
      </c>
    </row>
    <row spans="1:5" r="24">
      <c t="s" r="A24" s="4">
        <v>661</v>
      </c>
      <c t="s" r="B24" s="4">
        <v>41</v>
      </c>
      <c t="n" r="C24" s="6">
        <v>88</v>
      </c>
      <c t="n" r="D24" s="6">
        <v>76</v>
      </c>
    </row>
    <row spans="1:5" r="25">
      <c t="s" r="A25" s="4">
        <v>670</v>
      </c>
    </row>
    <row spans="1:5" r="26">
      <c t="s" r="A26" s="3">
        <v>658</v>
      </c>
    </row>
    <row spans="1:5" r="27">
      <c t="s" r="A27" s="4">
        <v>659</v>
      </c>
      <c t="s" r="B27" s="4">
        <v>41</v>
      </c>
      <c t="n" r="C27" s="6">
        <v>11</v>
      </c>
      <c t="n" r="D27" s="6">
        <v>9</v>
      </c>
    </row>
    <row spans="1:5" r="28">
      <c t="s" r="A28" s="4">
        <v>660</v>
      </c>
      <c t="s" r="B28" s="4">
        <v>41</v>
      </c>
      <c t="n" r="C28" s="6">
        <v>-1</v>
      </c>
      <c t="n" r="D28" s="6">
        <v>0</v>
      </c>
    </row>
    <row spans="1:5" r="29">
      <c t="s" r="A29" s="4">
        <v>661</v>
      </c>
      <c t="s" r="B29" s="4">
        <v>41</v>
      </c>
      <c t="n" r="C29" s="6">
        <v>10</v>
      </c>
      <c t="n" r="D29" s="6">
        <v>9</v>
      </c>
    </row>
    <row spans="1:5" r="30">
      <c t="s" r="A30" s="4">
        <v>671</v>
      </c>
    </row>
    <row spans="1:5" r="31">
      <c t="s" r="A31" s="3">
        <v>658</v>
      </c>
    </row>
    <row spans="1:5" r="32">
      <c t="s" r="A32" s="4">
        <v>659</v>
      </c>
      <c t="s" r="B32" s="4">
        <v>41</v>
      </c>
      <c t="n" r="C32" s="6">
        <v>0</v>
      </c>
      <c t="n" r="D32" s="6">
        <v>6</v>
      </c>
    </row>
    <row spans="1:5" r="33">
      <c t="s" r="A33" s="4">
        <v>660</v>
      </c>
      <c t="s" r="B33" s="4">
        <v>41</v>
      </c>
      <c t="n" r="C33" s="6">
        <v>0</v>
      </c>
      <c t="n" r="D33" s="6">
        <v>0</v>
      </c>
    </row>
    <row spans="1:5" r="34">
      <c t="s" r="A34" s="4">
        <v>661</v>
      </c>
      <c t="s" r="B34" s="4">
        <v>41</v>
      </c>
      <c t="n" r="C34" s="6">
        <v>0</v>
      </c>
      <c t="n" r="D34" s="6">
        <v>6</v>
      </c>
    </row>
    <row spans="1:5" r="35">
      <c t="s" r="A35" s="4">
        <v>672</v>
      </c>
    </row>
    <row spans="1:5" r="36">
      <c t="s" r="A36" s="3">
        <v>658</v>
      </c>
    </row>
    <row spans="1:5" r="37">
      <c t="s" r="A37" s="4">
        <v>659</v>
      </c>
      <c t="s" r="B37" s="4">
        <v>41</v>
      </c>
      <c t="n" r="C37" s="6">
        <v>2</v>
      </c>
      <c t="n" r="D37" s="6">
        <v>2</v>
      </c>
    </row>
    <row spans="1:5" r="38">
      <c t="s" r="A38" s="4">
        <v>660</v>
      </c>
      <c t="s" r="B38" s="4">
        <v>41</v>
      </c>
      <c t="n" r="C38" s="6">
        <v>0</v>
      </c>
      <c t="n" r="D38" s="6">
        <v>0</v>
      </c>
    </row>
    <row spans="1:5" r="39">
      <c t="s" r="A39" s="4">
        <v>661</v>
      </c>
      <c t="s" r="B39" s="4">
        <v>41</v>
      </c>
      <c t="n" r="C39" s="8">
        <v>2</v>
      </c>
      <c t="n" r="D39" s="8">
        <v>2</v>
      </c>
    </row>
    <row spans="1:5" r="40">
      <c t="s" r="A40" s="4">
        <v>468</v>
      </c>
    </row>
    <row spans="1:5" r="41">
      <c t="s" r="A41" s="3">
        <v>658</v>
      </c>
    </row>
    <row spans="1:5" r="42">
      <c t="s" r="A42" s="4">
        <v>673</v>
      </c>
      <c t="s" r="C42" s="4">
        <v>674</v>
      </c>
    </row>
    <row spans="1:5" r="43">
      <c t="s" r="A43" s="4">
        <v>471</v>
      </c>
    </row>
    <row spans="1:5" r="44">
      <c t="s" r="A44" s="3">
        <v>658</v>
      </c>
    </row>
    <row spans="1:5" r="45">
      <c t="s" r="A45" s="4">
        <v>673</v>
      </c>
      <c t="s" r="C45" s="4">
        <v>675</v>
      </c>
    </row>
    <row spans="1:5" r="46">
      <c t="n" r="A46"/>
    </row>
    <row spans="1:5" r="47">
      <c t="s" r="A47" s="4">
        <v>33</v>
      </c>
      <c t="s" r="B47" s="4">
        <v>676</v>
      </c>
    </row>
    <row spans="1:5" r="48">
      <c t="s" r="A48" s="4">
        <v>41</v>
      </c>
      <c t="s" r="B48" s="4">
        <v>677</v>
      </c>
    </row>
  </sheetData>
  <mergeCells count="5">
    <mergeCell ref="A1:B2"/>
    <mergeCell ref="C1:E1"/>
    <mergeCell ref="A46:D46"/>
    <mergeCell ref="B47:D47"/>
    <mergeCell ref="B48:D4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678</v>
      </c>
      <c t="s" r="B1" s="2">
        <v>2</v>
      </c>
      <c t="s" r="C1" s="2">
        <v>30</v>
      </c>
    </row>
    <row spans="1:3" r="2">
      <c t="s" r="A2" s="3">
        <v>214</v>
      </c>
    </row>
    <row spans="1:3" r="3">
      <c t="s" r="A3" s="4">
        <v>679</v>
      </c>
      <c t="n" r="B3" s="8">
        <v>1796</v>
      </c>
      <c t="n" r="C3" s="8">
        <v>1859</v>
      </c>
    </row>
    <row spans="1:3" r="4">
      <c t="s" r="A4" s="4">
        <v>680</v>
      </c>
      <c t="n" r="B4" s="6">
        <v>1022</v>
      </c>
      <c t="n" r="C4" s="6">
        <v>1129</v>
      </c>
    </row>
    <row spans="1:3" r="5">
      <c t="s" r="A5" s="4">
        <v>681</v>
      </c>
      <c t="n" r="B5" s="6">
        <v>2818</v>
      </c>
      <c t="n" r="C5" s="6">
        <v>2988</v>
      </c>
    </row>
    <row spans="1:3" r="6">
      <c t="s" r="A6" s="4">
        <v>682</v>
      </c>
      <c t="n" r="B6" s="6">
        <v>-111</v>
      </c>
      <c t="n" r="C6" s="6">
        <v>-122</v>
      </c>
    </row>
    <row spans="1:3" r="7">
      <c t="s" r="A7" s="4">
        <v>683</v>
      </c>
      <c t="n" r="B7" s="8">
        <v>2707</v>
      </c>
      <c t="n" r="C7" s="8">
        <v>28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84</v>
      </c>
      <c t="s" r="B1" s="2">
        <v>2</v>
      </c>
      <c t="s" r="C1" s="2">
        <v>30</v>
      </c>
    </row>
    <row spans="1:3" r="2">
      <c t="s" r="A2" s="3">
        <v>285</v>
      </c>
    </row>
    <row spans="1:3" r="3">
      <c t="s" r="A3" s="4">
        <v>685</v>
      </c>
      <c t="n" r="B3" s="8">
        <v>7322</v>
      </c>
      <c t="n" r="C3" s="8">
        <v>7123</v>
      </c>
    </row>
    <row spans="1:3" r="4">
      <c t="s" r="A4" s="4">
        <v>686</v>
      </c>
      <c t="n" r="B4" s="6">
        <v>-3577</v>
      </c>
      <c t="n" r="C4" s="6">
        <v>-3437</v>
      </c>
    </row>
    <row spans="1:3" r="5">
      <c t="s" r="A5" s="4">
        <v>687</v>
      </c>
      <c t="n" r="B5" s="6">
        <v>3745</v>
      </c>
      <c t="n" r="C5" s="6">
        <v>3686</v>
      </c>
    </row>
    <row spans="1:3" r="6">
      <c t="s" r="A6" s="4">
        <v>688</v>
      </c>
    </row>
    <row spans="1:3" r="7">
      <c t="s" r="A7" s="3">
        <v>285</v>
      </c>
    </row>
    <row spans="1:3" r="8">
      <c t="s" r="A8" s="4">
        <v>685</v>
      </c>
      <c t="n" r="B8" s="6">
        <v>1978</v>
      </c>
      <c t="n" r="C8" s="6">
        <v>1822</v>
      </c>
    </row>
    <row spans="1:3" r="9">
      <c t="s" r="A9" s="4">
        <v>689</v>
      </c>
    </row>
    <row spans="1:3" r="10">
      <c t="s" r="A10" s="3">
        <v>285</v>
      </c>
    </row>
    <row spans="1:3" r="11">
      <c t="s" r="A11" s="4">
        <v>685</v>
      </c>
      <c t="n" r="B11" s="6">
        <v>4739</v>
      </c>
      <c t="n" r="C11" s="6">
        <v>4722</v>
      </c>
    </row>
    <row spans="1:3" r="12">
      <c t="s" r="A12" s="4">
        <v>690</v>
      </c>
    </row>
    <row spans="1:3" r="13">
      <c t="s" r="A13" s="3">
        <v>285</v>
      </c>
    </row>
    <row spans="1:3" r="14">
      <c t="s" r="A14" s="4">
        <v>685</v>
      </c>
      <c t="n" r="B14" s="8">
        <v>605</v>
      </c>
      <c t="n" r="C14" s="8">
        <v>5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691</v>
      </c>
      <c t="s" r="B1" s="2">
        <v>1</v>
      </c>
    </row>
    <row spans="1:3" r="2">
      <c t="s" r="B2" s="2">
        <v>2</v>
      </c>
      <c t="s" r="C2" s="2">
        <v>30</v>
      </c>
    </row>
    <row spans="1:3" r="3">
      <c t="s" r="A3" s="3">
        <v>342</v>
      </c>
    </row>
    <row spans="1:3" r="4">
      <c t="s" r="A4" s="4">
        <v>692</v>
      </c>
      <c t="n" r="B4" s="8">
        <v>479</v>
      </c>
      <c t="n" r="C4" s="8">
        <v>461</v>
      </c>
    </row>
    <row spans="1:3" r="5">
      <c t="s" r="A5" s="4">
        <v>693</v>
      </c>
      <c t="n" r="B5" s="6">
        <v>12</v>
      </c>
      <c t="n" r="C5" s="6">
        <v>31</v>
      </c>
    </row>
    <row spans="1:3" r="6">
      <c t="s" r="A6" s="4">
        <v>694</v>
      </c>
      <c t="n" r="B6" s="6">
        <v>-9</v>
      </c>
      <c t="n" r="C6" s="6">
        <v>-13</v>
      </c>
    </row>
    <row spans="1:3" r="7">
      <c t="s" r="A7" s="4">
        <v>695</v>
      </c>
      <c t="n" r="B7" s="6">
        <v>482</v>
      </c>
      <c t="n" r="C7" s="6">
        <v>479</v>
      </c>
    </row>
    <row spans="1:3" r="8">
      <c t="s" r="A8" s="4">
        <v>544</v>
      </c>
    </row>
    <row spans="1:3" r="9">
      <c t="s" r="A9" s="3">
        <v>342</v>
      </c>
    </row>
    <row spans="1:3" r="10">
      <c t="s" r="A10" s="4">
        <v>692</v>
      </c>
      <c t="n" r="B10" s="6">
        <v>400</v>
      </c>
      <c t="n" r="C10" s="6">
        <v>411</v>
      </c>
    </row>
    <row spans="1:3" r="11">
      <c t="s" r="A11" s="4">
        <v>693</v>
      </c>
      <c t="n" r="B11" s="6">
        <v>0</v>
      </c>
      <c t="n" r="C11" s="6">
        <v>0</v>
      </c>
    </row>
    <row spans="1:3" r="12">
      <c t="s" r="A12" s="4">
        <v>694</v>
      </c>
      <c t="n" r="B12" s="6">
        <v>-9</v>
      </c>
      <c t="n" r="C12" s="6">
        <v>-11</v>
      </c>
    </row>
    <row spans="1:3" r="13">
      <c t="s" r="A13" s="4">
        <v>695</v>
      </c>
      <c t="n" r="B13" s="6">
        <v>391</v>
      </c>
      <c t="n" r="C13" s="6">
        <v>400</v>
      </c>
    </row>
    <row spans="1:3" r="14">
      <c t="s" r="A14" s="4">
        <v>565</v>
      </c>
    </row>
    <row spans="1:3" r="15">
      <c t="s" r="A15" s="3">
        <v>342</v>
      </c>
    </row>
    <row spans="1:3" r="16">
      <c t="s" r="A16" s="4">
        <v>692</v>
      </c>
      <c t="n" r="B16" s="6">
        <v>62</v>
      </c>
      <c t="n" r="C16" s="6">
        <v>31</v>
      </c>
    </row>
    <row spans="1:3" r="17">
      <c t="s" r="A17" s="4">
        <v>693</v>
      </c>
      <c t="n" r="B17" s="6">
        <v>12</v>
      </c>
      <c t="n" r="C17" s="6">
        <v>31</v>
      </c>
    </row>
    <row spans="1:3" r="18">
      <c t="s" r="A18" s="4">
        <v>694</v>
      </c>
      <c t="n" r="B18" s="6">
        <v>1</v>
      </c>
      <c t="n" r="C18" s="6">
        <v>0</v>
      </c>
    </row>
    <row spans="1:3" r="19">
      <c t="s" r="A19" s="4">
        <v>695</v>
      </c>
      <c t="n" r="B19" s="6">
        <v>75</v>
      </c>
      <c t="n" r="C19" s="6">
        <v>62</v>
      </c>
    </row>
    <row spans="1:3" r="20">
      <c t="s" r="A20" s="4">
        <v>566</v>
      </c>
    </row>
    <row spans="1:3" r="21">
      <c t="s" r="A21" s="3">
        <v>342</v>
      </c>
    </row>
    <row spans="1:3" r="22">
      <c t="s" r="A22" s="4">
        <v>692</v>
      </c>
      <c t="n" r="B22" s="6">
        <v>11</v>
      </c>
      <c t="n" r="C22" s="6">
        <v>13</v>
      </c>
    </row>
    <row spans="1:3" r="23">
      <c t="s" r="A23" s="4">
        <v>693</v>
      </c>
      <c t="n" r="B23" s="6">
        <v>0</v>
      </c>
      <c t="n" r="C23" s="6">
        <v>0</v>
      </c>
    </row>
    <row spans="1:3" r="24">
      <c t="s" r="A24" s="4">
        <v>694</v>
      </c>
      <c t="n" r="B24" s="6">
        <v>-1</v>
      </c>
      <c t="n" r="C24" s="6">
        <v>-2</v>
      </c>
    </row>
    <row spans="1:3" r="25">
      <c t="s" r="A25" s="4">
        <v>695</v>
      </c>
      <c t="n" r="B25" s="6">
        <v>10</v>
      </c>
      <c t="n" r="C25" s="6">
        <v>11</v>
      </c>
    </row>
    <row spans="1:3" r="26">
      <c t="s" r="A26" s="4">
        <v>543</v>
      </c>
    </row>
    <row spans="1:3" r="27">
      <c t="s" r="A27" s="3">
        <v>342</v>
      </c>
    </row>
    <row spans="1:3" r="28">
      <c t="s" r="A28" s="4">
        <v>692</v>
      </c>
      <c t="n" r="B28" s="6">
        <v>6</v>
      </c>
      <c t="n" r="C28" s="6">
        <v>6</v>
      </c>
    </row>
    <row spans="1:3" r="29">
      <c t="s" r="A29" s="4">
        <v>693</v>
      </c>
      <c t="n" r="B29" s="6">
        <v>0</v>
      </c>
      <c t="n" r="C29" s="6">
        <v>0</v>
      </c>
    </row>
    <row spans="1:3" r="30">
      <c t="s" r="A30" s="4">
        <v>694</v>
      </c>
      <c t="n" r="B30" s="6">
        <v>0</v>
      </c>
      <c t="n" r="C30" s="6">
        <v>0</v>
      </c>
    </row>
    <row spans="1:3" r="31">
      <c t="s" r="A31" s="4">
        <v>695</v>
      </c>
      <c t="n" r="B31" s="8">
        <v>6</v>
      </c>
      <c t="n" r="C31" s="8">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96</v>
      </c>
      <c t="s" r="B1" s="2">
        <v>1</v>
      </c>
    </row>
    <row spans="1:4" r="2">
      <c t="s" r="B2" s="2">
        <v>2</v>
      </c>
      <c t="s" r="C2" s="2">
        <v>30</v>
      </c>
      <c t="s" r="D2" s="2">
        <v>31</v>
      </c>
    </row>
    <row spans="1:4" r="3">
      <c t="s" r="A3" s="3">
        <v>697</v>
      </c>
    </row>
    <row spans="1:4" r="4">
      <c t="s" r="A4" s="4">
        <v>698</v>
      </c>
      <c t="n" r="B4" s="8">
        <v>328</v>
      </c>
      <c t="n" r="C4" s="8">
        <v>343</v>
      </c>
    </row>
    <row spans="1:4" r="5">
      <c t="s" r="A5" s="4">
        <v>699</v>
      </c>
      <c t="n" r="B5" s="6">
        <v>90</v>
      </c>
      <c t="n" r="C5" s="6">
        <v>99</v>
      </c>
      <c t="n" r="D5" s="8">
        <v>86</v>
      </c>
    </row>
    <row spans="1:4" r="6">
      <c t="s" r="A6" s="3">
        <v>700</v>
      </c>
    </row>
    <row spans="1:4" r="7">
      <c t="n" r="A7" s="6">
        <v>2016</v>
      </c>
      <c t="n" r="B7" s="6">
        <v>86</v>
      </c>
    </row>
    <row spans="1:4" r="8">
      <c t="n" r="A8" s="6">
        <v>2017</v>
      </c>
      <c t="n" r="B8" s="6">
        <v>70</v>
      </c>
    </row>
    <row spans="1:4" r="9">
      <c t="n" r="A9" s="6">
        <v>2018</v>
      </c>
      <c t="n" r="B9" s="6">
        <v>52</v>
      </c>
    </row>
    <row spans="1:4" r="10">
      <c t="n" r="A10" s="6">
        <v>2019</v>
      </c>
      <c t="n" r="B10" s="6">
        <v>41</v>
      </c>
    </row>
    <row spans="1:4" r="11">
      <c t="n" r="A11" s="6">
        <v>2020</v>
      </c>
      <c t="n" r="B11" s="6">
        <v>27</v>
      </c>
    </row>
    <row spans="1:4" r="12">
      <c t="s" r="A12" s="4">
        <v>291</v>
      </c>
    </row>
    <row spans="1:4" r="13">
      <c t="s" r="A13" s="3">
        <v>697</v>
      </c>
    </row>
    <row spans="1:4" r="14">
      <c t="s" r="A14" s="4">
        <v>701</v>
      </c>
      <c t="n" r="B14" s="6">
        <v>536</v>
      </c>
      <c t="n" r="C14" s="6">
        <v>472</v>
      </c>
    </row>
    <row spans="1:4" r="15">
      <c t="s" r="A15" s="4">
        <v>702</v>
      </c>
      <c t="n" r="B15" s="6">
        <v>-269</v>
      </c>
      <c t="n" r="C15" s="6">
        <v>-218</v>
      </c>
    </row>
    <row spans="1:4" r="16">
      <c t="s" r="A16" s="4">
        <v>698</v>
      </c>
      <c t="n" r="B16" s="6">
        <v>267</v>
      </c>
      <c t="n" r="C16" s="6">
        <v>254</v>
      </c>
    </row>
    <row spans="1:4" r="17">
      <c t="s" r="A17" s="4">
        <v>703</v>
      </c>
    </row>
    <row spans="1:4" r="18">
      <c t="s" r="A18" s="3">
        <v>697</v>
      </c>
    </row>
    <row spans="1:4" r="19">
      <c t="s" r="A19" s="4">
        <v>701</v>
      </c>
      <c t="n" r="B19" s="6">
        <v>165</v>
      </c>
      <c t="n" r="C19" s="6">
        <v>164</v>
      </c>
    </row>
    <row spans="1:4" r="20">
      <c t="s" r="A20" s="4">
        <v>702</v>
      </c>
      <c t="n" r="B20" s="6">
        <v>-104</v>
      </c>
      <c t="n" r="C20" s="6">
        <v>-75</v>
      </c>
    </row>
    <row spans="1:4" r="21">
      <c t="s" r="A21" s="4">
        <v>698</v>
      </c>
      <c t="n" r="B21" s="8">
        <v>61</v>
      </c>
      <c t="n" r="C21" s="8">
        <v>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4</v>
      </c>
      <c t="s" r="B1" s="2">
        <v>1</v>
      </c>
    </row>
    <row spans="1:4" r="2">
      <c t="s" r="B2" s="2">
        <v>2</v>
      </c>
      <c t="s" r="C2" s="2">
        <v>30</v>
      </c>
      <c t="s" r="D2" s="2">
        <v>31</v>
      </c>
    </row>
    <row spans="1:4" r="3">
      <c t="s" r="A3" s="3">
        <v>705</v>
      </c>
    </row>
    <row spans="1:4" r="4">
      <c t="s" r="A4" s="4">
        <v>706</v>
      </c>
      <c t="n" r="B4" s="8">
        <v>735</v>
      </c>
      <c t="n" r="C4" s="8">
        <v>637</v>
      </c>
    </row>
    <row spans="1:4" r="5">
      <c t="s" r="A5" s="4">
        <v>707</v>
      </c>
      <c t="n" r="B5" s="6">
        <v>349</v>
      </c>
      <c t="n" r="C5" s="6">
        <v>369</v>
      </c>
    </row>
    <row spans="1:4" r="6">
      <c t="s" r="A6" s="4">
        <v>708</v>
      </c>
      <c t="n" r="B6" s="6">
        <v>-298</v>
      </c>
      <c t="n" r="C6" s="6">
        <v>-289</v>
      </c>
    </row>
    <row spans="1:4" r="7">
      <c t="s" r="A7" s="4">
        <v>349</v>
      </c>
    </row>
    <row spans="1:4" r="8">
      <c t="s" r="A8" s="3">
        <v>709</v>
      </c>
    </row>
    <row spans="1:4" r="9">
      <c t="s" r="A9" s="4">
        <v>710</v>
      </c>
      <c t="n" r="B9" s="6">
        <v>-7</v>
      </c>
      <c t="n" r="C9" s="6">
        <v>-18</v>
      </c>
      <c t="n" r="D9" s="8">
        <v>10</v>
      </c>
    </row>
    <row spans="1:4" r="10">
      <c t="s" r="A10" s="4">
        <v>363</v>
      </c>
    </row>
    <row spans="1:4" r="11">
      <c t="s" r="A11" s="3">
        <v>711</v>
      </c>
    </row>
    <row spans="1:4" r="12">
      <c t="s" r="A12" s="4">
        <v>712</v>
      </c>
      <c t="n" r="B12" s="6">
        <v>2579</v>
      </c>
      <c t="n" r="C12" s="6">
        <v>2261</v>
      </c>
    </row>
    <row spans="1:4" r="13">
      <c t="s" r="A13" s="4">
        <v>713</v>
      </c>
      <c t="n" r="B13" s="6">
        <v>80</v>
      </c>
      <c t="n" r="C13" s="6">
        <v>66</v>
      </c>
      <c t="n" r="D13" s="6">
        <v>70</v>
      </c>
    </row>
    <row spans="1:4" r="14">
      <c t="s" r="A14" s="4">
        <v>714</v>
      </c>
      <c t="n" r="B14" s="6">
        <v>102</v>
      </c>
      <c t="n" r="C14" s="6">
        <v>105</v>
      </c>
      <c t="n" r="D14" s="6">
        <v>93</v>
      </c>
    </row>
    <row spans="1:4" r="15">
      <c t="s" r="A15" s="4">
        <v>715</v>
      </c>
      <c t="n" r="B15" s="6">
        <v>76</v>
      </c>
      <c t="n" r="C15" s="6">
        <v>-301</v>
      </c>
    </row>
    <row spans="1:4" r="16">
      <c t="s" r="A16" s="4">
        <v>716</v>
      </c>
      <c t="n" r="B16" s="6">
        <v>139</v>
      </c>
      <c t="n" r="C16" s="6">
        <v>143</v>
      </c>
    </row>
    <row spans="1:4" r="17">
      <c t="s" r="A17" s="4">
        <v>717</v>
      </c>
      <c t="n" r="B17" s="6">
        <v>2533</v>
      </c>
      <c t="n" r="C17" s="6">
        <v>2579</v>
      </c>
      <c t="n" r="D17" s="6">
        <v>2261</v>
      </c>
    </row>
    <row spans="1:4" r="18">
      <c t="s" r="A18" s="3">
        <v>709</v>
      </c>
    </row>
    <row spans="1:4" r="19">
      <c t="s" r="A19" s="4">
        <v>718</v>
      </c>
      <c t="n" r="B19" s="6">
        <v>2636</v>
      </c>
      <c t="n" r="C19" s="6">
        <v>2713</v>
      </c>
      <c t="n" r="D19" s="6">
        <v>2445</v>
      </c>
    </row>
    <row spans="1:4" r="20">
      <c t="s" r="A20" s="4">
        <v>719</v>
      </c>
      <c t="n" r="B20" s="6">
        <v>-8</v>
      </c>
      <c t="n" r="C20" s="6">
        <v>311</v>
      </c>
    </row>
    <row spans="1:4" r="21">
      <c t="s" r="A21" s="4">
        <v>720</v>
      </c>
      <c t="n" r="B21" s="6">
        <v>70</v>
      </c>
      <c t="n" r="C21" s="6">
        <v>100</v>
      </c>
    </row>
    <row spans="1:4" r="22">
      <c t="s" r="A22" s="3">
        <v>721</v>
      </c>
    </row>
    <row spans="1:4" r="23">
      <c t="s" r="A23" s="4">
        <v>722</v>
      </c>
      <c t="n" r="B23" s="6">
        <v>103</v>
      </c>
      <c t="n" r="C23" s="6">
        <v>134</v>
      </c>
    </row>
    <row spans="1:4" r="24">
      <c t="s" r="A24" s="3">
        <v>705</v>
      </c>
    </row>
    <row spans="1:4" r="25">
      <c t="s" r="A25" s="4">
        <v>706</v>
      </c>
      <c t="n" r="B25" s="6">
        <v>413</v>
      </c>
      <c t="n" r="C25" s="6">
        <v>435</v>
      </c>
    </row>
    <row spans="1:4" r="26">
      <c t="s" r="A26" s="4">
        <v>723</v>
      </c>
      <c t="n" r="B26" s="6">
        <v>12</v>
      </c>
      <c t="n" r="C26" s="6">
        <v>12</v>
      </c>
    </row>
    <row spans="1:4" r="27">
      <c t="s" r="A27" s="4">
        <v>708</v>
      </c>
      <c t="n" r="B27" s="6">
        <v>-298</v>
      </c>
      <c t="n" r="C27" s="6">
        <v>-289</v>
      </c>
    </row>
    <row spans="1:4" r="28">
      <c t="s" r="A28" s="4">
        <v>724</v>
      </c>
      <c t="n" r="B28" s="6">
        <v>103</v>
      </c>
      <c t="n" r="C28" s="6">
        <v>134</v>
      </c>
    </row>
    <row spans="1:4" r="29">
      <c t="s" r="A29" s="3">
        <v>725</v>
      </c>
    </row>
    <row spans="1:4" r="30">
      <c t="s" r="A30" s="4">
        <v>726</v>
      </c>
      <c t="n" r="B30" s="6">
        <v>-689</v>
      </c>
      <c t="n" r="C30" s="6">
        <v>-611</v>
      </c>
    </row>
    <row spans="1:4" r="31">
      <c t="s" r="A31" s="4">
        <v>727</v>
      </c>
      <c t="n" r="B31" s="6">
        <v>-1</v>
      </c>
      <c t="n" r="C31" s="6">
        <v>-1</v>
      </c>
    </row>
    <row spans="1:4" r="32">
      <c t="s" r="A32" s="4">
        <v>724</v>
      </c>
      <c t="n" r="B32" s="6">
        <v>688</v>
      </c>
      <c t="n" r="C32" s="6">
        <v>610</v>
      </c>
    </row>
    <row spans="1:4" r="33">
      <c t="s" r="A33" s="4">
        <v>728</v>
      </c>
    </row>
    <row spans="1:4" r="34">
      <c t="s" r="A34" s="3">
        <v>711</v>
      </c>
    </row>
    <row spans="1:4" r="35">
      <c t="s" r="A35" s="4">
        <v>716</v>
      </c>
      <c t="n" r="B35" s="6">
        <v>139</v>
      </c>
      <c t="n" r="C35" s="6">
        <v>143</v>
      </c>
    </row>
    <row spans="1:4" r="36">
      <c t="s" r="A36" s="4">
        <v>729</v>
      </c>
    </row>
    <row spans="1:4" r="37">
      <c t="s" r="A37" s="3">
        <v>711</v>
      </c>
    </row>
    <row spans="1:4" r="38">
      <c t="s" r="A38" s="4">
        <v>716</v>
      </c>
      <c t="n" r="B38" s="6">
        <v>13</v>
      </c>
      <c t="n" r="C38" s="6">
        <v>11</v>
      </c>
    </row>
    <row spans="1:4" r="39">
      <c t="s" r="A39" s="4">
        <v>370</v>
      </c>
    </row>
    <row spans="1:4" r="40">
      <c t="s" r="A40" s="3">
        <v>711</v>
      </c>
    </row>
    <row spans="1:4" r="41">
      <c t="s" r="A41" s="4">
        <v>712</v>
      </c>
      <c t="n" r="B41" s="6">
        <v>1522</v>
      </c>
      <c t="n" r="C41" s="6">
        <v>1429</v>
      </c>
    </row>
    <row spans="1:4" r="42">
      <c t="s" r="A42" s="4">
        <v>713</v>
      </c>
      <c t="n" r="B42" s="6">
        <v>27</v>
      </c>
      <c t="n" r="C42" s="6">
        <v>24</v>
      </c>
      <c t="n" r="D42" s="6">
        <v>21</v>
      </c>
    </row>
    <row spans="1:4" r="43">
      <c t="s" r="A43" s="4">
        <v>714</v>
      </c>
      <c t="n" r="B43" s="6">
        <v>56</v>
      </c>
      <c t="n" r="C43" s="6">
        <v>63</v>
      </c>
      <c t="n" r="D43" s="6">
        <v>57</v>
      </c>
    </row>
    <row spans="1:4" r="44">
      <c t="s" r="A44" s="4">
        <v>715</v>
      </c>
      <c t="n" r="B44" s="6">
        <v>88</v>
      </c>
      <c t="n" r="C44" s="6">
        <v>-139</v>
      </c>
    </row>
    <row spans="1:4" r="45">
      <c t="s" r="A45" s="4">
        <v>716</v>
      </c>
      <c t="n" r="B45" s="6">
        <v>53</v>
      </c>
      <c t="n" r="C45" s="6">
        <v>48</v>
      </c>
    </row>
    <row spans="1:4" r="46">
      <c t="s" r="A46" s="4">
        <v>710</v>
      </c>
      <c t="n" r="B46" s="6">
        <v>-74</v>
      </c>
      <c t="n" r="C46" s="6">
        <v>-85</v>
      </c>
    </row>
    <row spans="1:4" r="47">
      <c t="s" r="A47" s="4">
        <v>717</v>
      </c>
      <c t="n" r="B47" s="6">
        <v>1390</v>
      </c>
      <c t="n" r="C47" s="6">
        <v>1522</v>
      </c>
      <c t="n" r="D47" s="6">
        <v>1429</v>
      </c>
    </row>
    <row spans="1:4" r="48">
      <c t="s" r="A48" s="3">
        <v>709</v>
      </c>
    </row>
    <row spans="1:4" r="49">
      <c t="s" r="A49" s="4">
        <v>718</v>
      </c>
      <c t="n" r="B49" s="6">
        <v>1712</v>
      </c>
      <c t="n" r="C49" s="6">
        <v>1724</v>
      </c>
      <c t="n" r="D49" s="6">
        <v>1516</v>
      </c>
    </row>
    <row spans="1:4" r="50">
      <c t="s" r="A50" s="4">
        <v>719</v>
      </c>
      <c t="n" r="B50" s="6">
        <v>20</v>
      </c>
      <c t="n" r="C50" s="6">
        <v>254</v>
      </c>
    </row>
    <row spans="1:4" r="51">
      <c t="s" r="A51" s="4">
        <v>720</v>
      </c>
      <c t="n" r="B51" s="6">
        <v>107</v>
      </c>
      <c t="n" r="C51" s="6">
        <v>94</v>
      </c>
    </row>
    <row spans="1:4" r="52">
      <c t="s" r="A52" s="4">
        <v>710</v>
      </c>
      <c t="n" r="B52" s="6">
        <v>-86</v>
      </c>
      <c t="n" r="C52" s="6">
        <v>-92</v>
      </c>
    </row>
    <row spans="1:4" r="53">
      <c t="s" r="A53" s="3">
        <v>721</v>
      </c>
    </row>
    <row spans="1:4" r="54">
      <c t="s" r="A54" s="4">
        <v>722</v>
      </c>
      <c t="n" r="B54" s="6">
        <v>322</v>
      </c>
      <c t="n" r="C54" s="6">
        <v>202</v>
      </c>
    </row>
    <row spans="1:4" r="55">
      <c t="s" r="A55" s="3">
        <v>705</v>
      </c>
    </row>
    <row spans="1:4" r="56">
      <c t="s" r="A56" s="4">
        <v>706</v>
      </c>
      <c t="n" r="B56" s="6">
        <v>322</v>
      </c>
      <c t="n" r="C56" s="6">
        <v>202</v>
      </c>
    </row>
    <row spans="1:4" r="57">
      <c t="s" r="A57" s="4">
        <v>724</v>
      </c>
      <c t="n" r="B57" s="6">
        <v>322</v>
      </c>
      <c t="n" r="C57" s="6">
        <v>202</v>
      </c>
    </row>
    <row spans="1:4" r="58">
      <c t="s" r="A58" s="3">
        <v>725</v>
      </c>
    </row>
    <row spans="1:4" r="59">
      <c t="s" r="A59" s="4">
        <v>726</v>
      </c>
      <c t="n" r="B59" s="6">
        <v>-228</v>
      </c>
      <c t="n" r="C59" s="6">
        <v>-286</v>
      </c>
    </row>
    <row spans="1:4" r="60">
      <c t="s" r="A60" s="4">
        <v>724</v>
      </c>
      <c t="n" r="B60" s="6">
        <v>228</v>
      </c>
      <c t="n" r="C60" s="6">
        <v>286</v>
      </c>
    </row>
    <row spans="1:4" r="61">
      <c t="s" r="A61" s="4">
        <v>730</v>
      </c>
    </row>
    <row spans="1:4" r="62">
      <c t="s" r="A62" s="3">
        <v>711</v>
      </c>
    </row>
    <row spans="1:4" r="63">
      <c t="s" r="A63" s="4">
        <v>716</v>
      </c>
      <c t="n" r="B63" s="6">
        <v>53</v>
      </c>
      <c t="n" r="C63" s="6">
        <v>48</v>
      </c>
    </row>
    <row spans="1:4" r="64">
      <c t="s" r="A64" s="4">
        <v>374</v>
      </c>
    </row>
    <row spans="1:4" r="65">
      <c t="s" r="A65" s="3">
        <v>711</v>
      </c>
    </row>
    <row spans="1:4" r="66">
      <c t="s" r="A66" s="4">
        <v>712</v>
      </c>
      <c t="n" r="B66" s="6">
        <v>408</v>
      </c>
      <c t="n" r="C66" s="6">
        <v>398</v>
      </c>
    </row>
    <row spans="1:4" r="67">
      <c t="s" r="A67" s="4">
        <v>714</v>
      </c>
      <c t="n" r="B67" s="6">
        <v>15</v>
      </c>
      <c t="n" r="C67" s="6">
        <v>17</v>
      </c>
      <c t="n" r="D67" s="6">
        <v>17</v>
      </c>
    </row>
    <row spans="1:4" r="68">
      <c t="s" r="A68" s="4">
        <v>731</v>
      </c>
      <c t="n" r="B68" s="6">
        <v>10</v>
      </c>
      <c t="n" r="C68" s="6">
        <v>10</v>
      </c>
    </row>
    <row spans="1:4" r="69">
      <c t="s" r="A69" s="4">
        <v>715</v>
      </c>
      <c t="n" r="B69" s="6">
        <v>-5</v>
      </c>
      <c t="n" r="C69" s="6">
        <v>-38</v>
      </c>
    </row>
    <row spans="1:4" r="70">
      <c t="s" r="A70" s="4">
        <v>717</v>
      </c>
      <c t="n" r="B70" s="6">
        <v>385</v>
      </c>
      <c t="n" r="C70" s="6">
        <v>408</v>
      </c>
      <c t="n" r="D70" s="8">
        <v>398</v>
      </c>
    </row>
    <row spans="1:4" r="71">
      <c t="s" r="A71" s="3">
        <v>721</v>
      </c>
    </row>
    <row spans="1:4" r="72">
      <c t="s" r="A72" s="4">
        <v>722</v>
      </c>
      <c t="n" r="B72" s="6">
        <v>-385</v>
      </c>
      <c t="n" r="C72" s="6">
        <v>-408</v>
      </c>
    </row>
    <row spans="1:4" r="73">
      <c t="s" r="A73" s="3">
        <v>705</v>
      </c>
    </row>
    <row spans="1:4" r="74">
      <c t="s" r="A74" s="4">
        <v>723</v>
      </c>
      <c t="n" r="B74" s="6">
        <v>36</v>
      </c>
      <c t="n" r="C74" s="6">
        <v>39</v>
      </c>
    </row>
    <row spans="1:4" r="75">
      <c t="s" r="A75" s="4">
        <v>707</v>
      </c>
      <c t="n" r="B75" s="6">
        <v>349</v>
      </c>
      <c t="n" r="C75" s="6">
        <v>369</v>
      </c>
    </row>
    <row spans="1:4" r="76">
      <c t="s" r="A76" s="4">
        <v>724</v>
      </c>
      <c t="n" r="B76" s="6">
        <v>-385</v>
      </c>
      <c t="n" r="C76" s="6">
        <v>-408</v>
      </c>
    </row>
    <row spans="1:4" r="77">
      <c t="s" r="A77" s="3">
        <v>725</v>
      </c>
    </row>
    <row spans="1:4" r="78">
      <c t="s" r="A78" s="4">
        <v>726</v>
      </c>
      <c t="n" r="B78" s="6">
        <v>-66</v>
      </c>
      <c t="n" r="C78" s="6">
        <v>-65</v>
      </c>
    </row>
    <row spans="1:4" r="79">
      <c t="s" r="A79" s="4">
        <v>727</v>
      </c>
      <c t="n" r="B79" s="6">
        <v>-5</v>
      </c>
      <c t="n" r="C79" s="6">
        <v>-5</v>
      </c>
    </row>
    <row spans="1:4" r="80">
      <c t="s" r="A80" s="4">
        <v>724</v>
      </c>
      <c t="n" r="B80" s="6">
        <v>61</v>
      </c>
      <c t="n" r="C80" s="6">
        <v>60</v>
      </c>
    </row>
    <row spans="1:4" r="81">
      <c t="s" r="A81" s="4">
        <v>732</v>
      </c>
    </row>
    <row spans="1:4" r="82">
      <c t="s" r="A82" s="3">
        <v>711</v>
      </c>
    </row>
    <row spans="1:4" r="83">
      <c t="s" r="A83" s="4">
        <v>716</v>
      </c>
      <c t="n" r="B83" s="8">
        <v>53</v>
      </c>
      <c t="n" r="C83" s="8">
        <v>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3</v>
      </c>
      <c t="s" r="B1" s="2">
        <v>1</v>
      </c>
    </row>
    <row spans="1:4" r="2">
      <c t="s" r="B2" s="2">
        <v>2</v>
      </c>
      <c t="s" r="C2" s="2">
        <v>30</v>
      </c>
      <c t="s" r="D2" s="2">
        <v>31</v>
      </c>
    </row>
    <row spans="1:4" r="3">
      <c t="s" r="A3" s="4">
        <v>349</v>
      </c>
    </row>
    <row spans="1:4" r="4">
      <c t="s" r="A4" s="3">
        <v>734</v>
      </c>
    </row>
    <row spans="1:4" r="5">
      <c t="s" r="A5" s="4">
        <v>735</v>
      </c>
      <c t="n" r="B5" s="8">
        <v>1</v>
      </c>
      <c t="n" r="C5" s="8">
        <v>1</v>
      </c>
      <c t="n" r="D5" s="8">
        <v>1</v>
      </c>
    </row>
    <row spans="1:4" r="6">
      <c t="s" r="A6" s="4">
        <v>736</v>
      </c>
      <c t="n" r="B6" s="6">
        <v>-79</v>
      </c>
      <c t="n" r="C6" s="6">
        <v>-57</v>
      </c>
      <c t="n" r="D6" s="6">
        <v>-86</v>
      </c>
    </row>
    <row spans="1:4" r="7">
      <c t="s" r="A7" s="4">
        <v>737</v>
      </c>
      <c t="n" r="B7" s="6">
        <v>-105</v>
      </c>
      <c t="n" r="C7" s="6">
        <v>-133</v>
      </c>
      <c t="n" r="D7" s="6">
        <v>168</v>
      </c>
    </row>
    <row spans="1:4" r="8">
      <c t="s" r="A8" s="4">
        <v>710</v>
      </c>
      <c t="n" r="B8" s="6">
        <v>-7</v>
      </c>
      <c t="n" r="C8" s="6">
        <v>-18</v>
      </c>
      <c t="n" r="D8" s="6">
        <v>10</v>
      </c>
    </row>
    <row spans="1:4" r="9">
      <c t="s" r="A9" s="4">
        <v>738</v>
      </c>
      <c t="n" r="B9" s="6">
        <v>20</v>
      </c>
      <c t="n" r="C9" s="6">
        <v>59</v>
      </c>
      <c t="n" r="D9" s="6">
        <v>-243</v>
      </c>
    </row>
    <row spans="1:4" r="10">
      <c t="s" r="A10" s="4">
        <v>739</v>
      </c>
      <c t="n" r="B10" s="6">
        <v>83</v>
      </c>
      <c t="n" r="C10" s="6">
        <v>116</v>
      </c>
      <c t="n" r="D10" s="6">
        <v>-156</v>
      </c>
    </row>
    <row spans="1:4" r="11">
      <c t="s" r="A11" s="4">
        <v>740</v>
      </c>
      <c t="n" r="B11" s="6">
        <v>44</v>
      </c>
    </row>
    <row spans="1:4" r="12">
      <c t="s" r="A12" s="4">
        <v>363</v>
      </c>
    </row>
    <row spans="1:4" r="13">
      <c t="s" r="A13" s="3">
        <v>350</v>
      </c>
    </row>
    <row spans="1:4" r="14">
      <c t="s" r="A14" s="4">
        <v>741</v>
      </c>
      <c t="n" r="B14" s="6">
        <v>2499</v>
      </c>
      <c t="n" r="C14" s="6">
        <v>2539</v>
      </c>
    </row>
    <row spans="1:4" r="15">
      <c t="s" r="A15" s="3">
        <v>742</v>
      </c>
    </row>
    <row spans="1:4" r="16">
      <c t="s" r="A16" s="4">
        <v>743</v>
      </c>
      <c t="n" r="B16" s="6">
        <v>276</v>
      </c>
      <c t="n" r="C16" s="6">
        <v>261</v>
      </c>
    </row>
    <row spans="1:4" r="17">
      <c t="s" r="A17" s="3">
        <v>744</v>
      </c>
    </row>
    <row spans="1:4" r="18">
      <c t="s" r="A18" s="4">
        <v>745</v>
      </c>
      <c t="n" r="B18" s="6">
        <v>311</v>
      </c>
      <c t="n" r="C18" s="6">
        <v>301</v>
      </c>
    </row>
    <row spans="1:4" r="19">
      <c t="s" r="A19" s="3">
        <v>746</v>
      </c>
    </row>
    <row spans="1:4" r="20">
      <c t="s" r="A20" s="4">
        <v>713</v>
      </c>
      <c t="n" r="B20" s="6">
        <v>80</v>
      </c>
      <c t="n" r="C20" s="6">
        <v>66</v>
      </c>
      <c t="n" r="D20" s="6">
        <v>70</v>
      </c>
    </row>
    <row spans="1:4" r="21">
      <c t="s" r="A21" s="4">
        <v>714</v>
      </c>
      <c t="n" r="B21" s="6">
        <v>102</v>
      </c>
      <c t="n" r="C21" s="6">
        <v>105</v>
      </c>
      <c t="n" r="D21" s="6">
        <v>93</v>
      </c>
    </row>
    <row spans="1:4" r="22">
      <c t="s" r="A22" s="4">
        <v>747</v>
      </c>
      <c t="n" r="B22" s="6">
        <v>189</v>
      </c>
      <c t="n" r="C22" s="6">
        <v>173</v>
      </c>
      <c t="n" r="D22" s="6">
        <v>167</v>
      </c>
    </row>
    <row spans="1:4" r="23">
      <c t="s" r="A23" s="4">
        <v>735</v>
      </c>
      <c t="n" r="B23" s="6">
        <v>-1</v>
      </c>
      <c t="n" r="C23" s="6">
        <v>-1</v>
      </c>
      <c t="n" r="D23" s="6">
        <v>-1</v>
      </c>
    </row>
    <row spans="1:4" r="24">
      <c t="s" r="A24" s="4">
        <v>748</v>
      </c>
      <c t="n" r="B24" s="6">
        <v>-45</v>
      </c>
      <c t="n" r="C24" s="6">
        <v>-31</v>
      </c>
      <c t="n" r="D24" s="6">
        <v>-62</v>
      </c>
    </row>
    <row spans="1:4" r="25">
      <c t="s" r="A25" s="4">
        <v>749</v>
      </c>
      <c t="n" r="B25" s="6">
        <v>37</v>
      </c>
      <c t="n" r="C25" s="6">
        <v>28</v>
      </c>
      <c t="n" r="D25" s="6">
        <v>57</v>
      </c>
    </row>
    <row spans="1:4" r="26">
      <c t="s" r="A26" s="4">
        <v>370</v>
      </c>
    </row>
    <row spans="1:4" r="27">
      <c t="s" r="A27" s="3">
        <v>350</v>
      </c>
    </row>
    <row spans="1:4" r="28">
      <c t="s" r="A28" s="4">
        <v>741</v>
      </c>
      <c t="n" r="B28" s="6">
        <v>1311</v>
      </c>
      <c t="n" r="C28" s="6">
        <v>1402</v>
      </c>
    </row>
    <row spans="1:4" r="29">
      <c t="s" r="A29" s="3">
        <v>746</v>
      </c>
    </row>
    <row spans="1:4" r="30">
      <c t="s" r="A30" s="4">
        <v>713</v>
      </c>
      <c t="n" r="B30" s="6">
        <v>27</v>
      </c>
      <c t="n" r="C30" s="6">
        <v>24</v>
      </c>
      <c t="n" r="D30" s="6">
        <v>21</v>
      </c>
    </row>
    <row spans="1:4" r="31">
      <c t="s" r="A31" s="4">
        <v>714</v>
      </c>
      <c t="n" r="B31" s="6">
        <v>56</v>
      </c>
      <c t="n" r="C31" s="6">
        <v>63</v>
      </c>
      <c t="n" r="D31" s="6">
        <v>57</v>
      </c>
    </row>
    <row spans="1:4" r="32">
      <c t="s" r="A32" s="4">
        <v>747</v>
      </c>
      <c t="n" r="B32" s="6">
        <v>91</v>
      </c>
      <c t="n" r="C32" s="6">
        <v>84</v>
      </c>
      <c t="n" r="D32" s="6">
        <v>72</v>
      </c>
    </row>
    <row spans="1:4" r="33">
      <c t="s" r="A33" s="4">
        <v>748</v>
      </c>
      <c t="n" r="B33" s="6">
        <v>-34</v>
      </c>
      <c t="n" r="C33" s="6">
        <v>-26</v>
      </c>
      <c t="n" r="D33" s="6">
        <v>-24</v>
      </c>
    </row>
    <row spans="1:4" r="34">
      <c t="s" r="A34" s="4">
        <v>749</v>
      </c>
      <c t="n" r="B34" s="6">
        <v>26</v>
      </c>
      <c t="n" r="C34" s="6">
        <v>29</v>
      </c>
      <c t="n" r="D34" s="6">
        <v>30</v>
      </c>
    </row>
    <row spans="1:4" r="35">
      <c t="s" r="A35" s="3">
        <v>734</v>
      </c>
    </row>
    <row spans="1:4" r="36">
      <c t="s" r="A36" s="4">
        <v>710</v>
      </c>
      <c t="n" r="B36" s="6">
        <v>-86</v>
      </c>
      <c t="n" r="C36" s="6">
        <v>-92</v>
      </c>
    </row>
    <row spans="1:4" r="37">
      <c t="s" r="A37" s="4">
        <v>374</v>
      </c>
    </row>
    <row spans="1:4" r="38">
      <c t="s" r="A38" s="3">
        <v>746</v>
      </c>
    </row>
    <row spans="1:4" r="39">
      <c t="s" r="A39" s="4">
        <v>714</v>
      </c>
      <c t="n" r="B39" s="6">
        <v>15</v>
      </c>
      <c t="n" r="C39" s="6">
        <v>17</v>
      </c>
      <c t="n" r="D39" s="6">
        <v>17</v>
      </c>
    </row>
    <row spans="1:4" r="40">
      <c t="s" r="A40" s="4">
        <v>748</v>
      </c>
      <c t="n" r="B40" s="6">
        <v>-5</v>
      </c>
      <c t="n" r="D40" s="6">
        <v>-6</v>
      </c>
    </row>
    <row spans="1:4" r="41">
      <c t="s" r="A41" s="4">
        <v>749</v>
      </c>
      <c t="n" r="B41" s="6">
        <v>20</v>
      </c>
      <c t="n" r="C41" s="6">
        <v>17</v>
      </c>
      <c t="n" r="D41" s="6">
        <v>23</v>
      </c>
    </row>
    <row spans="1:4" r="42">
      <c t="s" r="A42" s="3">
        <v>734</v>
      </c>
    </row>
    <row spans="1:4" r="43">
      <c t="s" r="A43" s="4">
        <v>736</v>
      </c>
      <c t="n" r="B43" s="6">
        <v>-5</v>
      </c>
      <c t="n" r="D43" s="6">
        <v>-6</v>
      </c>
    </row>
    <row spans="1:4" r="44">
      <c t="s" r="A44" s="4">
        <v>737</v>
      </c>
      <c t="n" r="B44" s="6">
        <v>-6</v>
      </c>
      <c t="n" r="C44" s="6">
        <v>-38</v>
      </c>
      <c t="n" r="D44" s="6">
        <v>49</v>
      </c>
    </row>
    <row spans="1:4" r="45">
      <c t="s" r="A45" s="4">
        <v>738</v>
      </c>
      <c t="n" r="B45" s="6">
        <v>1</v>
      </c>
      <c t="n" r="C45" s="6">
        <v>38</v>
      </c>
      <c t="n" r="D45" s="6">
        <v>-55</v>
      </c>
    </row>
    <row spans="1:4" r="46">
      <c t="s" r="A46" s="4">
        <v>739</v>
      </c>
      <c t="n" r="B46" s="6">
        <v>21</v>
      </c>
      <c t="n" r="C46" s="8">
        <v>55</v>
      </c>
      <c t="n" r="D46" s="8">
        <v>-32</v>
      </c>
    </row>
    <row spans="1:4" r="47">
      <c t="s" r="A47" s="4">
        <v>740</v>
      </c>
      <c t="n" r="B47" s="8">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750</v>
      </c>
      <c t="s" r="B1" s="2">
        <v>1</v>
      </c>
    </row>
    <row spans="1:4" r="2">
      <c t="s" r="B2" s="2">
        <v>751</v>
      </c>
      <c t="s" r="C2" s="2">
        <v>450</v>
      </c>
      <c t="s" r="D2" s="2">
        <v>451</v>
      </c>
    </row>
    <row spans="1:4" r="3">
      <c t="s" r="A3" s="4">
        <v>752</v>
      </c>
    </row>
    <row spans="1:4" r="4">
      <c t="s" r="A4" s="3">
        <v>753</v>
      </c>
    </row>
    <row spans="1:4" r="5">
      <c t="s" r="A5" s="4">
        <v>754</v>
      </c>
      <c t="n" r="B5" s="6">
        <v>14</v>
      </c>
    </row>
    <row spans="1:4" r="6">
      <c t="s" r="A6" s="4">
        <v>755</v>
      </c>
      <c t="s" r="B6" s="4">
        <v>756</v>
      </c>
    </row>
    <row spans="1:4" r="7">
      <c t="s" r="A7" s="4">
        <v>757</v>
      </c>
      <c t="s" r="B7" s="4">
        <v>758</v>
      </c>
    </row>
    <row spans="1:4" r="8">
      <c t="s" r="A8" s="4">
        <v>759</v>
      </c>
    </row>
    <row spans="1:4" r="9">
      <c t="s" r="A9" s="3">
        <v>753</v>
      </c>
    </row>
    <row spans="1:4" r="10">
      <c t="s" r="A10" s="4">
        <v>760</v>
      </c>
      <c t="n" r="B10" s="6">
        <v>4</v>
      </c>
    </row>
    <row spans="1:4" r="11">
      <c t="s" r="A11" s="4">
        <v>757</v>
      </c>
      <c t="s" r="B11" s="4">
        <v>756</v>
      </c>
    </row>
    <row spans="1:4" r="12">
      <c t="s" r="A12" s="4">
        <v>363</v>
      </c>
    </row>
    <row spans="1:4" r="13">
      <c t="s" r="A13" s="3">
        <v>350</v>
      </c>
    </row>
    <row spans="1:4" r="14">
      <c t="s" r="A14" s="4">
        <v>718</v>
      </c>
      <c t="n" r="B14" s="8">
        <v>2636</v>
      </c>
      <c t="n" r="C14" s="8">
        <v>2713</v>
      </c>
      <c t="n" r="D14" s="8">
        <v>2445</v>
      </c>
    </row>
    <row spans="1:4" r="15">
      <c t="s" r="A15" s="3">
        <v>761</v>
      </c>
    </row>
    <row spans="1:4" r="16">
      <c t="s" r="A16" s="4">
        <v>762</v>
      </c>
      <c t="s" r="B16" s="4">
        <v>763</v>
      </c>
      <c t="s" r="C16" s="4">
        <v>764</v>
      </c>
    </row>
    <row spans="1:4" r="17">
      <c t="s" r="A17" s="4">
        <v>765</v>
      </c>
      <c t="s" r="B17" s="4">
        <v>766</v>
      </c>
      <c t="s" r="C17" s="4">
        <v>766</v>
      </c>
    </row>
    <row spans="1:4" r="18">
      <c t="s" r="A18" s="3">
        <v>767</v>
      </c>
    </row>
    <row spans="1:4" r="19">
      <c t="s" r="A19" s="4">
        <v>768</v>
      </c>
      <c t="s" r="B19" s="4">
        <v>764</v>
      </c>
      <c t="s" r="C19" s="4">
        <v>769</v>
      </c>
      <c t="s" r="D19" s="4">
        <v>770</v>
      </c>
    </row>
    <row spans="1:4" r="20">
      <c t="s" r="A20" s="4">
        <v>771</v>
      </c>
      <c t="s" r="B20" s="4">
        <v>772</v>
      </c>
      <c t="s" r="C20" s="4">
        <v>772</v>
      </c>
      <c t="s" r="D20" s="4">
        <v>773</v>
      </c>
    </row>
    <row spans="1:4" r="21">
      <c t="s" r="A21" s="4">
        <v>765</v>
      </c>
      <c t="s" r="B21" s="4">
        <v>766</v>
      </c>
      <c t="s" r="C21" s="4">
        <v>774</v>
      </c>
      <c t="s" r="D21" s="4">
        <v>774</v>
      </c>
    </row>
    <row spans="1:4" r="22">
      <c t="s" r="A22" s="3">
        <v>775</v>
      </c>
    </row>
    <row spans="1:4" r="23">
      <c t="s" r="A23" s="4">
        <v>776</v>
      </c>
      <c t="s" r="B23" s="4">
        <v>772</v>
      </c>
    </row>
    <row spans="1:4" r="24">
      <c t="s" r="A24" s="4">
        <v>777</v>
      </c>
      <c t="s" r="B24" s="4">
        <v>778</v>
      </c>
    </row>
    <row spans="1:4" r="25">
      <c t="s" r="A25" s="4">
        <v>779</v>
      </c>
    </row>
    <row spans="1:4" r="26">
      <c t="s" r="A26" s="3">
        <v>775</v>
      </c>
    </row>
    <row spans="1:4" r="27">
      <c t="s" r="A27" s="4">
        <v>777</v>
      </c>
      <c t="s" r="B27" s="4">
        <v>780</v>
      </c>
    </row>
    <row spans="1:4" r="28">
      <c t="s" r="A28" s="4">
        <v>781</v>
      </c>
      <c t="s" r="B28" s="4">
        <v>782</v>
      </c>
    </row>
    <row spans="1:4" r="29">
      <c t="s" r="A29" s="4">
        <v>783</v>
      </c>
      <c t="s" r="B29" s="4">
        <v>758</v>
      </c>
    </row>
    <row spans="1:4" r="30">
      <c t="s" r="A30" s="4">
        <v>784</v>
      </c>
    </row>
    <row spans="1:4" r="31">
      <c t="s" r="A31" s="3">
        <v>775</v>
      </c>
    </row>
    <row spans="1:4" r="32">
      <c t="s" r="A32" s="4">
        <v>777</v>
      </c>
      <c t="s" r="B32" s="4">
        <v>756</v>
      </c>
    </row>
    <row spans="1:4" r="33">
      <c t="s" r="A33" s="4">
        <v>781</v>
      </c>
      <c t="s" r="B33" s="4">
        <v>785</v>
      </c>
    </row>
    <row spans="1:4" r="34">
      <c t="s" r="A34" s="4">
        <v>783</v>
      </c>
      <c t="s" r="B34" s="4">
        <v>756</v>
      </c>
    </row>
    <row spans="1:4" r="35">
      <c t="s" r="A35" s="4">
        <v>786</v>
      </c>
    </row>
    <row spans="1:4" r="36">
      <c t="s" r="A36" s="3">
        <v>775</v>
      </c>
    </row>
    <row spans="1:4" r="37">
      <c t="s" r="A37" s="4">
        <v>777</v>
      </c>
      <c t="s" r="B37" s="4">
        <v>787</v>
      </c>
    </row>
    <row spans="1:4" r="38">
      <c t="s" r="A38" s="4">
        <v>781</v>
      </c>
      <c t="s" r="B38" s="4">
        <v>785</v>
      </c>
    </row>
    <row spans="1:4" r="39">
      <c t="s" r="A39" s="4">
        <v>783</v>
      </c>
      <c t="s" r="B39" s="4">
        <v>756</v>
      </c>
    </row>
    <row spans="1:4" r="40">
      <c t="s" r="A40" s="4">
        <v>788</v>
      </c>
    </row>
    <row spans="1:4" r="41">
      <c t="s" r="A41" s="3">
        <v>775</v>
      </c>
    </row>
    <row spans="1:4" r="42">
      <c t="s" r="A42" s="4">
        <v>777</v>
      </c>
      <c t="s" r="B42" s="4">
        <v>789</v>
      </c>
    </row>
    <row spans="1:4" r="43">
      <c t="s" r="A43" s="4">
        <v>790</v>
      </c>
    </row>
    <row spans="1:4" r="44">
      <c t="s" r="A44" s="3">
        <v>775</v>
      </c>
    </row>
    <row spans="1:4" r="45">
      <c t="s" r="A45" s="4">
        <v>777</v>
      </c>
      <c t="s" r="B45" s="4">
        <v>791</v>
      </c>
    </row>
    <row spans="1:4" r="46">
      <c t="s" r="A46" s="4">
        <v>781</v>
      </c>
      <c t="s" r="B46" s="4">
        <v>792</v>
      </c>
    </row>
    <row spans="1:4" r="47">
      <c t="s" r="A47" s="4">
        <v>783</v>
      </c>
      <c t="s" r="B47" s="4">
        <v>756</v>
      </c>
    </row>
    <row spans="1:4" r="48">
      <c t="s" r="A48" s="4">
        <v>793</v>
      </c>
    </row>
    <row spans="1:4" r="49">
      <c t="s" r="A49" s="3">
        <v>775</v>
      </c>
    </row>
    <row spans="1:4" r="50">
      <c t="s" r="A50" s="4">
        <v>777</v>
      </c>
      <c t="s" r="B50" s="4">
        <v>791</v>
      </c>
    </row>
    <row spans="1:4" r="51">
      <c t="s" r="A51" s="4">
        <v>781</v>
      </c>
      <c t="s" r="B51" s="4">
        <v>792</v>
      </c>
    </row>
    <row spans="1:4" r="52">
      <c t="s" r="A52" s="4">
        <v>783</v>
      </c>
      <c t="s" r="B52" s="4">
        <v>756</v>
      </c>
    </row>
    <row spans="1:4" r="53">
      <c t="s" r="A53" s="4">
        <v>794</v>
      </c>
    </row>
    <row spans="1:4" r="54">
      <c t="s" r="A54" s="3">
        <v>775</v>
      </c>
    </row>
    <row spans="1:4" r="55">
      <c t="s" r="A55" s="4">
        <v>777</v>
      </c>
      <c t="s" r="B55" s="4">
        <v>795</v>
      </c>
    </row>
    <row spans="1:4" r="56">
      <c t="s" r="A56" s="4">
        <v>781</v>
      </c>
      <c t="s" r="B56" s="4">
        <v>796</v>
      </c>
    </row>
    <row spans="1:4" r="57">
      <c t="s" r="A57" s="4">
        <v>783</v>
      </c>
      <c t="s" r="B57" s="4">
        <v>787</v>
      </c>
    </row>
    <row spans="1:4" r="58">
      <c t="s" r="A58" s="4">
        <v>797</v>
      </c>
    </row>
    <row spans="1:4" r="59">
      <c t="s" r="A59" s="3">
        <v>775</v>
      </c>
    </row>
    <row spans="1:4" r="60">
      <c t="s" r="A60" s="4">
        <v>777</v>
      </c>
      <c t="s" r="B60" s="4">
        <v>798</v>
      </c>
    </row>
    <row spans="1:4" r="61">
      <c t="s" r="A61" s="4">
        <v>781</v>
      </c>
      <c t="s" r="B61" s="4">
        <v>782</v>
      </c>
    </row>
    <row spans="1:4" r="62">
      <c t="s" r="A62" s="4">
        <v>783</v>
      </c>
      <c t="s" r="B62" s="4">
        <v>758</v>
      </c>
    </row>
    <row spans="1:4" r="63">
      <c t="s" r="A63" s="4">
        <v>799</v>
      </c>
      <c t="s" r="B63" s="4">
        <v>800</v>
      </c>
    </row>
    <row spans="1:4" r="64">
      <c t="s" r="A64" s="4">
        <v>370</v>
      </c>
    </row>
    <row spans="1:4" r="65">
      <c t="s" r="A65" s="3">
        <v>350</v>
      </c>
    </row>
    <row spans="1:4" r="66">
      <c t="s" r="A66" s="4">
        <v>718</v>
      </c>
      <c t="n" r="B66" s="8">
        <v>1712</v>
      </c>
      <c t="n" r="C66" s="8">
        <v>1724</v>
      </c>
      <c t="n" r="D66" s="8">
        <v>1516</v>
      </c>
    </row>
    <row spans="1:4" r="67">
      <c t="s" r="A67" s="3">
        <v>761</v>
      </c>
    </row>
    <row spans="1:4" r="68">
      <c t="s" r="A68" s="4">
        <v>762</v>
      </c>
      <c t="s" r="B68" s="4">
        <v>801</v>
      </c>
      <c t="s" r="C68" s="4">
        <v>802</v>
      </c>
    </row>
    <row spans="1:4" r="69">
      <c t="s" r="A69" s="4">
        <v>765</v>
      </c>
      <c t="s" r="B69" s="4">
        <v>803</v>
      </c>
      <c t="s" r="C69" s="4">
        <v>804</v>
      </c>
    </row>
    <row spans="1:4" r="70">
      <c t="s" r="A70" s="3">
        <v>767</v>
      </c>
    </row>
    <row spans="1:4" r="71">
      <c t="s" r="A71" s="4">
        <v>768</v>
      </c>
      <c t="s" r="B71" s="4">
        <v>802</v>
      </c>
      <c t="s" r="C71" s="4">
        <v>805</v>
      </c>
      <c t="s" r="D71" s="4">
        <v>806</v>
      </c>
    </row>
    <row spans="1:4" r="72">
      <c t="s" r="A72" s="4">
        <v>771</v>
      </c>
      <c t="s" r="B72" s="4">
        <v>807</v>
      </c>
      <c t="s" r="C72" s="4">
        <v>807</v>
      </c>
      <c t="s" r="D72" s="4">
        <v>807</v>
      </c>
    </row>
    <row spans="1:4" r="73">
      <c t="s" r="A73" s="4">
        <v>765</v>
      </c>
      <c t="s" r="B73" s="4">
        <v>804</v>
      </c>
      <c t="s" r="C73" s="4">
        <v>808</v>
      </c>
      <c t="s" r="D73" s="4">
        <v>795</v>
      </c>
    </row>
    <row spans="1:4" r="74">
      <c t="s" r="A74" s="3">
        <v>775</v>
      </c>
    </row>
    <row spans="1:4" r="75">
      <c t="s" r="A75" s="4">
        <v>776</v>
      </c>
      <c t="s" r="B75" s="4">
        <v>806</v>
      </c>
    </row>
    <row spans="1:4" r="76">
      <c t="s" r="A76" s="4">
        <v>777</v>
      </c>
      <c t="s" r="B76" s="4">
        <v>778</v>
      </c>
    </row>
    <row spans="1:4" r="77">
      <c t="s" r="A77" s="4">
        <v>809</v>
      </c>
    </row>
    <row spans="1:4" r="78">
      <c t="s" r="A78" s="3">
        <v>775</v>
      </c>
    </row>
    <row spans="1:4" r="79">
      <c t="s" r="A79" s="4">
        <v>777</v>
      </c>
      <c t="s" r="B79" s="4">
        <v>810</v>
      </c>
    </row>
    <row spans="1:4" r="80">
      <c t="s" r="A80" s="4">
        <v>811</v>
      </c>
    </row>
    <row spans="1:4" r="81">
      <c t="s" r="A81" s="3">
        <v>775</v>
      </c>
    </row>
    <row spans="1:4" r="82">
      <c t="s" r="A82" s="4">
        <v>777</v>
      </c>
      <c t="s" r="B82" s="4">
        <v>758</v>
      </c>
    </row>
    <row spans="1:4" r="83">
      <c t="s" r="A83" s="4">
        <v>812</v>
      </c>
    </row>
    <row spans="1:4" r="84">
      <c t="s" r="A84" s="3">
        <v>775</v>
      </c>
    </row>
    <row spans="1:4" r="85">
      <c t="s" r="A85" s="4">
        <v>777</v>
      </c>
      <c t="s" r="B85" s="4">
        <v>773</v>
      </c>
    </row>
    <row spans="1:4" r="86">
      <c t="s" r="A86" s="4">
        <v>813</v>
      </c>
    </row>
    <row spans="1:4" r="87">
      <c t="s" r="A87" s="3">
        <v>775</v>
      </c>
    </row>
    <row spans="1:4" r="88">
      <c t="s" r="A88" s="4">
        <v>777</v>
      </c>
      <c t="s" r="B88" s="4">
        <v>772</v>
      </c>
    </row>
    <row spans="1:4" r="89">
      <c t="s" r="A89" s="4">
        <v>814</v>
      </c>
    </row>
    <row spans="1:4" r="90">
      <c t="s" r="A90" s="3">
        <v>775</v>
      </c>
    </row>
    <row spans="1:4" r="91">
      <c t="s" r="A91" s="4">
        <v>777</v>
      </c>
      <c t="s" r="B91" s="4">
        <v>815</v>
      </c>
    </row>
    <row spans="1:4" r="92">
      <c t="s" r="A92" s="4">
        <v>374</v>
      </c>
    </row>
    <row spans="1:4" r="93">
      <c t="s" r="A93" s="3">
        <v>761</v>
      </c>
    </row>
    <row spans="1:4" r="94">
      <c t="s" r="A94" s="4">
        <v>762</v>
      </c>
      <c t="s" r="B94" s="4">
        <v>816</v>
      </c>
      <c t="s" r="C94" s="4">
        <v>817</v>
      </c>
    </row>
    <row spans="1:4" r="95">
      <c t="s" r="A95" s="3">
        <v>767</v>
      </c>
    </row>
    <row spans="1:4" r="96">
      <c t="s" r="A96" s="4">
        <v>768</v>
      </c>
      <c t="s" r="B96" s="4">
        <v>817</v>
      </c>
      <c t="s" r="C96" s="4">
        <v>818</v>
      </c>
      <c t="s" r="D96" s="4">
        <v>819</v>
      </c>
    </row>
    <row spans="1:4" r="97">
      <c t="s" r="A97" s="3">
        <v>775</v>
      </c>
    </row>
    <row spans="1:4" r="98">
      <c t="s" r="A98" s="4">
        <v>820</v>
      </c>
      <c t="s" r="B98" s="4">
        <v>773</v>
      </c>
    </row>
    <row spans="1:4" r="99">
      <c t="s" r="A99" s="4">
        <v>821</v>
      </c>
      <c t="s" r="B99" s="4">
        <v>758</v>
      </c>
    </row>
    <row spans="1:4" r="100">
      <c t="s" r="A100" s="4">
        <v>822</v>
      </c>
      <c t="n" r="B100" s="8">
        <v>20</v>
      </c>
    </row>
    <row spans="1:4" r="101">
      <c t="s" r="A101" s="4">
        <v>823</v>
      </c>
      <c t="n" r="B101" s="6">
        <v>1</v>
      </c>
    </row>
    <row spans="1:4" r="102">
      <c t="s" r="A102" s="4">
        <v>824</v>
      </c>
      <c t="n" r="B102" s="6">
        <v>17</v>
      </c>
    </row>
    <row spans="1:4" r="103">
      <c t="s" r="A103" s="4">
        <v>825</v>
      </c>
      <c t="n" r="B103" s="8">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826</v>
      </c>
      <c t="s" r="C1" s="2">
        <v>827</v>
      </c>
    </row>
    <row spans="1:6" r="2">
      <c t="s" r="C2" s="2">
        <v>828</v>
      </c>
      <c t="s" r="D2" s="2">
        <v>2</v>
      </c>
      <c t="s" r="E2" s="2">
        <v>30</v>
      </c>
      <c t="s" r="F2" s="2">
        <v>31</v>
      </c>
    </row>
    <row spans="1:6" r="3">
      <c t="s" r="A3" s="4">
        <v>363</v>
      </c>
    </row>
    <row spans="1:6" r="4">
      <c t="s" r="A4" s="3">
        <v>350</v>
      </c>
    </row>
    <row spans="1:6" r="5">
      <c t="s" r="A5" s="4">
        <v>718</v>
      </c>
      <c t="n" r="D5" s="8">
        <v>2636</v>
      </c>
      <c t="n" r="E5" s="8">
        <v>2713</v>
      </c>
      <c t="n" r="F5" s="8">
        <v>2445</v>
      </c>
    </row>
    <row spans="1:6" r="6">
      <c t="s" r="A6" s="4">
        <v>829</v>
      </c>
      <c t="n" r="D6" s="6">
        <v>27</v>
      </c>
      <c t="n" r="E6" s="6">
        <v>-5</v>
      </c>
    </row>
    <row spans="1:6" r="7">
      <c t="s" r="A7" s="4">
        <v>830</v>
      </c>
      <c t="s" r="B7" s="4">
        <v>33</v>
      </c>
      <c t="n" r="D7" s="6">
        <v>10</v>
      </c>
      <c t="n" r="E7" s="6">
        <v>9</v>
      </c>
    </row>
    <row spans="1:6" r="8">
      <c t="s" r="A8" s="4">
        <v>494</v>
      </c>
      <c t="n" r="D8" s="6">
        <v>1094</v>
      </c>
      <c t="n" r="E8" s="6">
        <v>1186</v>
      </c>
    </row>
    <row spans="1:6" r="9">
      <c t="s" r="A9" s="4">
        <v>786</v>
      </c>
    </row>
    <row spans="1:6" r="10">
      <c t="s" r="A10" s="3">
        <v>350</v>
      </c>
    </row>
    <row spans="1:6" r="11">
      <c t="s" r="A11" s="4">
        <v>494</v>
      </c>
      <c t="n" r="D11" s="6">
        <v>335</v>
      </c>
      <c t="n" r="E11" s="6">
        <v>379</v>
      </c>
    </row>
    <row spans="1:6" r="12">
      <c t="s" r="A12" s="4">
        <v>831</v>
      </c>
    </row>
    <row spans="1:6" r="13">
      <c t="s" r="A13" s="3">
        <v>350</v>
      </c>
    </row>
    <row spans="1:6" r="14">
      <c t="s" r="A14" s="4">
        <v>494</v>
      </c>
      <c t="n" r="D14" s="6">
        <v>287</v>
      </c>
      <c t="n" r="E14" s="6">
        <v>307</v>
      </c>
    </row>
    <row spans="1:6" r="15">
      <c t="s" r="A15" s="4">
        <v>832</v>
      </c>
    </row>
    <row spans="1:6" r="16">
      <c t="s" r="A16" s="3">
        <v>350</v>
      </c>
    </row>
    <row spans="1:6" r="17">
      <c t="s" r="A17" s="4">
        <v>494</v>
      </c>
      <c t="n" r="D17" s="6">
        <v>346</v>
      </c>
      <c t="n" r="E17" s="6">
        <v>394</v>
      </c>
    </row>
    <row spans="1:6" r="18">
      <c t="s" r="A18" s="4">
        <v>790</v>
      </c>
    </row>
    <row spans="1:6" r="19">
      <c t="s" r="A19" s="3">
        <v>350</v>
      </c>
    </row>
    <row spans="1:6" r="20">
      <c t="s" r="A20" s="4">
        <v>494</v>
      </c>
      <c t="n" r="D20" s="6">
        <v>119</v>
      </c>
      <c t="n" r="E20" s="6">
        <v>104</v>
      </c>
    </row>
    <row spans="1:6" r="21">
      <c t="s" r="A21" s="4">
        <v>833</v>
      </c>
    </row>
    <row spans="1:6" r="22">
      <c t="s" r="A22" s="3">
        <v>350</v>
      </c>
    </row>
    <row spans="1:6" r="23">
      <c t="s" r="A23" s="4">
        <v>494</v>
      </c>
      <c t="n" r="D23" s="6">
        <v>7</v>
      </c>
      <c t="n" r="E23" s="6">
        <v>2</v>
      </c>
    </row>
    <row spans="1:6" r="24">
      <c t="s" r="A24" s="4">
        <v>834</v>
      </c>
    </row>
    <row spans="1:6" r="25">
      <c t="s" r="A25" s="3">
        <v>350</v>
      </c>
    </row>
    <row spans="1:6" r="26">
      <c t="s" r="A26" s="4">
        <v>718</v>
      </c>
      <c t="n" r="D26" s="6">
        <v>268</v>
      </c>
      <c t="n" r="E26" s="6">
        <v>268</v>
      </c>
    </row>
    <row spans="1:6" r="27">
      <c t="s" r="A27" s="4">
        <v>835</v>
      </c>
    </row>
    <row spans="1:6" r="28">
      <c t="s" r="A28" s="3">
        <v>350</v>
      </c>
    </row>
    <row spans="1:6" r="29">
      <c t="s" r="A29" s="4">
        <v>718</v>
      </c>
      <c t="n" r="D29" s="6">
        <v>96</v>
      </c>
      <c t="n" r="E29" s="6">
        <v>103</v>
      </c>
    </row>
    <row spans="1:6" r="30">
      <c t="s" r="A30" s="4">
        <v>836</v>
      </c>
    </row>
    <row spans="1:6" r="31">
      <c t="s" r="A31" s="3">
        <v>350</v>
      </c>
    </row>
    <row spans="1:6" r="32">
      <c t="s" r="A32" s="4">
        <v>718</v>
      </c>
      <c t="n" r="D32" s="6">
        <v>130</v>
      </c>
      <c t="n" r="E32" s="6">
        <v>137</v>
      </c>
    </row>
    <row spans="1:6" r="33">
      <c t="s" r="A33" s="4">
        <v>837</v>
      </c>
    </row>
    <row spans="1:6" r="34">
      <c t="s" r="A34" s="3">
        <v>350</v>
      </c>
    </row>
    <row spans="1:6" r="35">
      <c t="s" r="A35" s="4">
        <v>718</v>
      </c>
      <c t="s" r="B35" s="4">
        <v>41</v>
      </c>
      <c t="n" r="D35" s="6">
        <v>42</v>
      </c>
      <c t="n" r="E35" s="6">
        <v>28</v>
      </c>
    </row>
    <row spans="1:6" r="36">
      <c t="s" r="A36" s="4">
        <v>838</v>
      </c>
    </row>
    <row spans="1:6" r="37">
      <c t="s" r="A37" s="3">
        <v>350</v>
      </c>
    </row>
    <row spans="1:6" r="38">
      <c t="s" r="A38" s="4">
        <v>718</v>
      </c>
      <c t="n" r="D38" s="6">
        <v>1088</v>
      </c>
      <c t="n" r="E38" s="6">
        <v>1043</v>
      </c>
    </row>
    <row spans="1:6" r="39">
      <c t="s" r="A39" s="4">
        <v>839</v>
      </c>
    </row>
    <row spans="1:6" r="40">
      <c t="s" r="A40" s="3">
        <v>350</v>
      </c>
    </row>
    <row spans="1:6" r="41">
      <c t="s" r="A41" s="4">
        <v>718</v>
      </c>
      <c t="n" r="D41" s="6">
        <v>533</v>
      </c>
      <c t="n" r="E41" s="6">
        <v>579</v>
      </c>
    </row>
    <row spans="1:6" r="42">
      <c t="s" r="A42" s="4">
        <v>840</v>
      </c>
    </row>
    <row spans="1:6" r="43">
      <c t="s" r="A43" s="3">
        <v>350</v>
      </c>
    </row>
    <row spans="1:6" r="44">
      <c t="s" r="A44" s="4">
        <v>718</v>
      </c>
      <c t="n" r="D44" s="6">
        <v>406</v>
      </c>
      <c t="n" r="E44" s="6">
        <v>346</v>
      </c>
    </row>
    <row spans="1:6" r="45">
      <c t="s" r="A45" s="4">
        <v>841</v>
      </c>
    </row>
    <row spans="1:6" r="46">
      <c t="s" r="A46" s="3">
        <v>350</v>
      </c>
    </row>
    <row spans="1:6" r="47">
      <c t="s" r="A47" s="4">
        <v>718</v>
      </c>
      <c t="n" r="D47" s="6">
        <v>80</v>
      </c>
      <c t="n" r="E47" s="6">
        <v>71</v>
      </c>
    </row>
    <row spans="1:6" r="48">
      <c t="s" r="A48" s="4">
        <v>842</v>
      </c>
    </row>
    <row spans="1:6" r="49">
      <c t="s" r="A49" s="3">
        <v>350</v>
      </c>
    </row>
    <row spans="1:6" r="50">
      <c t="s" r="A50" s="4">
        <v>718</v>
      </c>
      <c t="n" r="D50" s="6">
        <v>56</v>
      </c>
      <c t="n" r="E50" s="6">
        <v>43</v>
      </c>
    </row>
    <row spans="1:6" r="51">
      <c t="s" r="A51" s="4">
        <v>843</v>
      </c>
    </row>
    <row spans="1:6" r="52">
      <c t="s" r="A52" s="3">
        <v>350</v>
      </c>
    </row>
    <row spans="1:6" r="53">
      <c t="s" r="A53" s="4">
        <v>718</v>
      </c>
      <c t="s" r="B53" s="4">
        <v>41</v>
      </c>
      <c t="n" r="D53" s="6">
        <v>10</v>
      </c>
      <c t="n" r="E53" s="6">
        <v>2</v>
      </c>
    </row>
    <row spans="1:6" r="54">
      <c t="s" r="A54" s="4">
        <v>844</v>
      </c>
    </row>
    <row spans="1:6" r="55">
      <c t="s" r="A55" s="3">
        <v>350</v>
      </c>
    </row>
    <row spans="1:6" r="56">
      <c t="s" r="A56" s="4">
        <v>718</v>
      </c>
      <c t="s" r="B56" s="4">
        <v>43</v>
      </c>
      <c t="n" r="D56" s="6">
        <v>3</v>
      </c>
      <c t="n" r="E56" s="6">
        <v>2</v>
      </c>
    </row>
    <row spans="1:6" r="57">
      <c t="s" r="A57" s="4">
        <v>845</v>
      </c>
    </row>
    <row spans="1:6" r="58">
      <c t="s" r="A58" s="3">
        <v>350</v>
      </c>
    </row>
    <row spans="1:6" r="59">
      <c t="s" r="A59" s="4">
        <v>718</v>
      </c>
      <c t="n" r="D59" s="6">
        <v>203</v>
      </c>
      <c t="n" r="E59" s="6">
        <v>202</v>
      </c>
      <c t="n" r="F59" s="6">
        <v>203</v>
      </c>
    </row>
    <row spans="1:6" r="60">
      <c t="s" r="A60" s="4">
        <v>846</v>
      </c>
    </row>
    <row spans="1:6" r="61">
      <c t="s" r="A61" s="3">
        <v>350</v>
      </c>
    </row>
    <row spans="1:6" r="62">
      <c t="s" r="A62" s="4">
        <v>718</v>
      </c>
      <c t="n" r="D62" s="6">
        <v>60</v>
      </c>
      <c t="n" r="E62" s="6">
        <v>54</v>
      </c>
      <c t="n" r="F62" s="6">
        <v>50</v>
      </c>
    </row>
    <row spans="1:6" r="63">
      <c t="s" r="A63" s="4">
        <v>847</v>
      </c>
    </row>
    <row spans="1:6" r="64">
      <c t="s" r="A64" s="3">
        <v>350</v>
      </c>
    </row>
    <row spans="1:6" r="65">
      <c t="s" r="A65" s="4">
        <v>718</v>
      </c>
      <c t="s" r="B65" s="4">
        <v>848</v>
      </c>
      <c t="n" r="D65" s="6">
        <v>203</v>
      </c>
      <c t="n" r="E65" s="6">
        <v>202</v>
      </c>
    </row>
    <row spans="1:6" r="66">
      <c t="s" r="A66" s="4">
        <v>849</v>
      </c>
    </row>
    <row spans="1:6" r="67">
      <c t="s" r="A67" s="3">
        <v>350</v>
      </c>
    </row>
    <row spans="1:6" r="68">
      <c t="s" r="A68" s="4">
        <v>718</v>
      </c>
      <c t="n" r="D68" s="6">
        <v>1559</v>
      </c>
      <c t="n" r="E68" s="6">
        <v>1513</v>
      </c>
    </row>
    <row spans="1:6" r="69">
      <c t="s" r="A69" s="4">
        <v>850</v>
      </c>
    </row>
    <row spans="1:6" r="70">
      <c t="s" r="A70" s="3">
        <v>350</v>
      </c>
    </row>
    <row spans="1:6" r="71">
      <c t="s" r="A71" s="4">
        <v>718</v>
      </c>
      <c t="n" r="D71" s="6">
        <v>96</v>
      </c>
      <c t="n" r="E71" s="6">
        <v>103</v>
      </c>
    </row>
    <row spans="1:6" r="72">
      <c t="s" r="A72" s="4">
        <v>851</v>
      </c>
    </row>
    <row spans="1:6" r="73">
      <c t="s" r="A73" s="3">
        <v>350</v>
      </c>
    </row>
    <row spans="1:6" r="74">
      <c t="s" r="A74" s="4">
        <v>718</v>
      </c>
      <c t="n" r="D74" s="6">
        <v>130</v>
      </c>
      <c t="n" r="E74" s="6">
        <v>137</v>
      </c>
    </row>
    <row spans="1:6" r="75">
      <c t="s" r="A75" s="4">
        <v>852</v>
      </c>
    </row>
    <row spans="1:6" r="76">
      <c t="s" r="A76" s="3">
        <v>350</v>
      </c>
    </row>
    <row spans="1:6" r="77">
      <c t="s" r="A77" s="4">
        <v>718</v>
      </c>
      <c t="n" r="D77" s="6">
        <v>533</v>
      </c>
      <c t="n" r="E77" s="6">
        <v>579</v>
      </c>
    </row>
    <row spans="1:6" r="78">
      <c t="s" r="A78" s="4">
        <v>853</v>
      </c>
    </row>
    <row spans="1:6" r="79">
      <c t="s" r="A79" s="3">
        <v>350</v>
      </c>
    </row>
    <row spans="1:6" r="80">
      <c t="s" r="A80" s="4">
        <v>718</v>
      </c>
      <c t="n" r="D80" s="6">
        <v>406</v>
      </c>
      <c t="n" r="E80" s="6">
        <v>346</v>
      </c>
    </row>
    <row spans="1:6" r="81">
      <c t="s" r="A81" s="4">
        <v>854</v>
      </c>
    </row>
    <row spans="1:6" r="82">
      <c t="s" r="A82" s="3">
        <v>350</v>
      </c>
    </row>
    <row spans="1:6" r="83">
      <c t="s" r="A83" s="4">
        <v>718</v>
      </c>
      <c t="n" r="D83" s="6">
        <v>80</v>
      </c>
      <c t="n" r="E83" s="6">
        <v>71</v>
      </c>
    </row>
    <row spans="1:6" r="84">
      <c t="s" r="A84" s="4">
        <v>855</v>
      </c>
    </row>
    <row spans="1:6" r="85">
      <c t="s" r="A85" s="3">
        <v>350</v>
      </c>
    </row>
    <row spans="1:6" r="86">
      <c t="s" r="A86" s="4">
        <v>718</v>
      </c>
      <c t="n" r="D86" s="6">
        <v>56</v>
      </c>
      <c t="n" r="E86" s="6">
        <v>43</v>
      </c>
    </row>
    <row spans="1:6" r="87">
      <c t="s" r="A87" s="4">
        <v>856</v>
      </c>
    </row>
    <row spans="1:6" r="88">
      <c t="s" r="A88" s="3">
        <v>350</v>
      </c>
    </row>
    <row spans="1:6" r="89">
      <c t="s" r="A89" s="4">
        <v>718</v>
      </c>
      <c t="s" r="B89" s="4">
        <v>41</v>
      </c>
      <c t="n" r="D89" s="6">
        <v>52</v>
      </c>
      <c t="n" r="E89" s="6">
        <v>30</v>
      </c>
    </row>
    <row spans="1:6" r="90">
      <c t="s" r="A90" s="4">
        <v>857</v>
      </c>
    </row>
    <row spans="1:6" r="91">
      <c t="s" r="A91" s="3">
        <v>350</v>
      </c>
    </row>
    <row spans="1:6" r="92">
      <c t="s" r="A92" s="4">
        <v>718</v>
      </c>
      <c t="s" r="B92" s="4">
        <v>43</v>
      </c>
      <c t="n" r="D92" s="6">
        <v>3</v>
      </c>
      <c t="n" r="E92" s="6">
        <v>2</v>
      </c>
    </row>
    <row spans="1:6" r="93">
      <c t="s" r="A93" s="4">
        <v>858</v>
      </c>
    </row>
    <row spans="1:6" r="94">
      <c t="s" r="A94" s="3">
        <v>350</v>
      </c>
    </row>
    <row spans="1:6" r="95">
      <c t="s" r="A95" s="4">
        <v>718</v>
      </c>
      <c t="s" r="B95" s="4">
        <v>848</v>
      </c>
      <c t="n" r="D95" s="6">
        <v>203</v>
      </c>
      <c t="n" r="E95" s="6">
        <v>202</v>
      </c>
    </row>
    <row spans="1:6" r="96">
      <c t="s" r="A96" s="4">
        <v>370</v>
      </c>
    </row>
    <row spans="1:6" r="97">
      <c t="s" r="A97" s="3">
        <v>350</v>
      </c>
    </row>
    <row spans="1:6" r="98">
      <c t="s" r="A98" s="4">
        <v>718</v>
      </c>
      <c t="n" r="D98" s="6">
        <v>1712</v>
      </c>
      <c t="n" r="E98" s="6">
        <v>1724</v>
      </c>
      <c t="n" r="F98" s="6">
        <v>1516</v>
      </c>
    </row>
    <row spans="1:6" r="99">
      <c t="s" r="A99" s="4">
        <v>494</v>
      </c>
      <c t="n" r="D99" s="6">
        <v>514</v>
      </c>
      <c t="n" r="E99" s="6">
        <v>497</v>
      </c>
    </row>
    <row spans="1:6" r="100">
      <c t="s" r="A100" s="4">
        <v>859</v>
      </c>
    </row>
    <row spans="1:6" r="101">
      <c t="s" r="A101" s="3">
        <v>350</v>
      </c>
    </row>
    <row spans="1:6" r="102">
      <c t="s" r="A102" s="4">
        <v>494</v>
      </c>
      <c t="n" r="D102" s="6">
        <v>458</v>
      </c>
      <c t="n" r="E102" s="6">
        <v>432</v>
      </c>
    </row>
    <row spans="1:6" r="103">
      <c t="s" r="A103" s="4">
        <v>812</v>
      </c>
    </row>
    <row spans="1:6" r="104">
      <c t="s" r="A104" s="3">
        <v>350</v>
      </c>
    </row>
    <row spans="1:6" r="105">
      <c t="s" r="A105" s="4">
        <v>494</v>
      </c>
      <c t="n" r="D105" s="6">
        <v>56</v>
      </c>
      <c t="n" r="E105" s="6">
        <v>65</v>
      </c>
    </row>
    <row spans="1:6" r="106">
      <c t="s" r="A106" s="4">
        <v>860</v>
      </c>
    </row>
    <row spans="1:6" r="107">
      <c t="s" r="A107" s="3">
        <v>350</v>
      </c>
    </row>
    <row spans="1:6" r="108">
      <c t="s" r="A108" s="4">
        <v>861</v>
      </c>
      <c t="s" r="C108" s="4">
        <v>862</v>
      </c>
    </row>
    <row spans="1:6" r="109">
      <c t="s" r="A109" s="4">
        <v>863</v>
      </c>
    </row>
    <row spans="1:6" r="110">
      <c t="s" r="A110" s="3">
        <v>350</v>
      </c>
    </row>
    <row spans="1:6" r="111">
      <c t="s" r="A111" s="4">
        <v>718</v>
      </c>
      <c t="n" r="D111" s="6">
        <v>33</v>
      </c>
      <c t="n" r="E111" s="6">
        <v>24</v>
      </c>
    </row>
    <row spans="1:6" r="112">
      <c t="s" r="A112" s="4">
        <v>864</v>
      </c>
    </row>
    <row spans="1:6" r="113">
      <c t="s" r="A113" s="3">
        <v>350</v>
      </c>
    </row>
    <row spans="1:6" r="114">
      <c t="s" r="A114" s="4">
        <v>718</v>
      </c>
      <c t="s" r="B114" s="4">
        <v>865</v>
      </c>
      <c t="n" r="D114" s="6">
        <v>33</v>
      </c>
      <c t="n" r="E114" s="6">
        <v>24</v>
      </c>
    </row>
    <row spans="1:6" r="115">
      <c t="s" r="A115" s="4">
        <v>866</v>
      </c>
    </row>
    <row spans="1:6" r="116">
      <c t="s" r="A116" s="3">
        <v>350</v>
      </c>
    </row>
    <row spans="1:6" r="117">
      <c t="s" r="A117" s="4">
        <v>718</v>
      </c>
      <c t="n" r="D117" s="6">
        <v>564</v>
      </c>
      <c t="n" r="E117" s="6">
        <v>599</v>
      </c>
    </row>
    <row spans="1:6" r="118">
      <c t="s" r="A118" s="4">
        <v>867</v>
      </c>
    </row>
    <row spans="1:6" r="119">
      <c t="s" r="A119" s="3">
        <v>350</v>
      </c>
    </row>
    <row spans="1:6" r="120">
      <c t="s" r="A120" s="4">
        <v>718</v>
      </c>
      <c t="n" r="D120" s="6">
        <v>250</v>
      </c>
      <c t="n" r="E120" s="6">
        <v>153</v>
      </c>
    </row>
    <row spans="1:6" r="121">
      <c t="s" r="A121" s="4">
        <v>868</v>
      </c>
    </row>
    <row spans="1:6" r="122">
      <c t="s" r="A122" s="3">
        <v>350</v>
      </c>
    </row>
    <row spans="1:6" r="123">
      <c t="s" r="A123" s="4">
        <v>718</v>
      </c>
      <c t="n" r="D123" s="6">
        <v>269</v>
      </c>
      <c t="n" r="E123" s="6">
        <v>399</v>
      </c>
    </row>
    <row spans="1:6" r="124">
      <c t="s" r="A124" s="4">
        <v>869</v>
      </c>
    </row>
    <row spans="1:6" r="125">
      <c t="s" r="A125" s="3">
        <v>350</v>
      </c>
    </row>
    <row spans="1:6" r="126">
      <c t="s" r="A126" s="4">
        <v>718</v>
      </c>
      <c t="n" r="D126" s="6">
        <v>45</v>
      </c>
      <c t="n" r="E126" s="6">
        <v>47</v>
      </c>
    </row>
    <row spans="1:6" r="127">
      <c t="s" r="A127" s="4">
        <v>870</v>
      </c>
    </row>
    <row spans="1:6" r="128">
      <c t="s" r="A128" s="3">
        <v>350</v>
      </c>
    </row>
    <row spans="1:6" r="129">
      <c t="s" r="A129" s="4">
        <v>718</v>
      </c>
      <c t="n" r="D129" s="6">
        <v>601</v>
      </c>
      <c t="n" r="E129" s="6">
        <v>604</v>
      </c>
      <c t="n" r="F129" s="6">
        <v>557</v>
      </c>
    </row>
    <row spans="1:6" r="130">
      <c t="s" r="A130" s="4">
        <v>871</v>
      </c>
    </row>
    <row spans="1:6" r="131">
      <c t="s" r="A131" s="3">
        <v>350</v>
      </c>
    </row>
    <row spans="1:6" r="132">
      <c t="s" r="A132" s="4">
        <v>718</v>
      </c>
      <c t="n" r="D132" s="6">
        <v>57</v>
      </c>
      <c t="n" r="E132" s="6">
        <v>61</v>
      </c>
      <c t="n" r="F132" s="8">
        <v>69</v>
      </c>
    </row>
    <row spans="1:6" r="133">
      <c t="s" r="A133" s="4">
        <v>872</v>
      </c>
    </row>
    <row spans="1:6" r="134">
      <c t="s" r="A134" s="3">
        <v>350</v>
      </c>
    </row>
    <row spans="1:6" r="135">
      <c t="s" r="A135" s="4">
        <v>718</v>
      </c>
      <c t="s" r="B135" s="4">
        <v>873</v>
      </c>
      <c t="n" r="D135" s="6">
        <v>601</v>
      </c>
      <c t="n" r="E135" s="6">
        <v>604</v>
      </c>
    </row>
    <row spans="1:6" r="136">
      <c t="s" r="A136" s="4">
        <v>874</v>
      </c>
    </row>
    <row spans="1:6" r="137">
      <c t="s" r="A137" s="3">
        <v>350</v>
      </c>
    </row>
    <row spans="1:6" r="138">
      <c t="s" r="A138" s="4">
        <v>718</v>
      </c>
      <c t="n" r="D138" s="6">
        <v>445</v>
      </c>
      <c t="n" r="E138" s="6">
        <v>462</v>
      </c>
    </row>
    <row spans="1:6" r="139">
      <c t="s" r="A139" s="4">
        <v>875</v>
      </c>
    </row>
    <row spans="1:6" r="140">
      <c t="s" r="A140" s="3">
        <v>350</v>
      </c>
    </row>
    <row spans="1:6" r="141">
      <c t="s" r="A141" s="4">
        <v>718</v>
      </c>
      <c t="n" r="D141" s="6">
        <v>1198</v>
      </c>
      <c t="n" r="E141" s="6">
        <v>1227</v>
      </c>
    </row>
    <row spans="1:6" r="142">
      <c t="s" r="A142" s="4">
        <v>876</v>
      </c>
    </row>
    <row spans="1:6" r="143">
      <c t="s" r="A143" s="3">
        <v>350</v>
      </c>
    </row>
    <row spans="1:6" r="144">
      <c t="s" r="A144" s="4">
        <v>718</v>
      </c>
      <c t="n" r="D144" s="6">
        <v>250</v>
      </c>
      <c t="n" r="E144" s="6">
        <v>153</v>
      </c>
    </row>
    <row spans="1:6" r="145">
      <c t="s" r="A145" s="4">
        <v>877</v>
      </c>
    </row>
    <row spans="1:6" r="146">
      <c t="s" r="A146" s="3">
        <v>350</v>
      </c>
    </row>
    <row spans="1:6" r="147">
      <c t="s" r="A147" s="4">
        <v>718</v>
      </c>
      <c t="n" r="D147" s="6">
        <v>269</v>
      </c>
      <c t="n" r="E147" s="6">
        <v>399</v>
      </c>
    </row>
    <row spans="1:6" r="148">
      <c t="s" r="A148" s="4">
        <v>878</v>
      </c>
    </row>
    <row spans="1:6" r="149">
      <c t="s" r="A149" s="3">
        <v>350</v>
      </c>
    </row>
    <row spans="1:6" r="150">
      <c t="s" r="A150" s="4">
        <v>718</v>
      </c>
      <c t="n" r="D150" s="6">
        <v>45</v>
      </c>
      <c t="n" r="E150" s="6">
        <v>47</v>
      </c>
    </row>
    <row spans="1:6" r="151">
      <c t="s" r="A151" s="4">
        <v>879</v>
      </c>
    </row>
    <row spans="1:6" r="152">
      <c t="s" r="A152" s="3">
        <v>350</v>
      </c>
    </row>
    <row spans="1:6" r="153">
      <c t="s" r="A153" s="4">
        <v>718</v>
      </c>
      <c t="s" r="B153" s="4">
        <v>865</v>
      </c>
      <c t="n" r="D153" s="6">
        <v>33</v>
      </c>
      <c t="n" r="E153" s="6">
        <v>24</v>
      </c>
    </row>
    <row spans="1:6" r="154">
      <c t="s" r="A154" s="4">
        <v>880</v>
      </c>
    </row>
    <row spans="1:6" r="155">
      <c t="s" r="A155" s="3">
        <v>350</v>
      </c>
    </row>
    <row spans="1:6" r="156">
      <c t="s" r="A156" s="4">
        <v>718</v>
      </c>
      <c t="s" r="B156" s="4">
        <v>873</v>
      </c>
      <c t="n" r="D156" s="8">
        <v>601</v>
      </c>
      <c t="n" r="E156" s="8">
        <v>604</v>
      </c>
    </row>
    <row spans="1:6" r="157">
      <c t="n" r="A157"/>
    </row>
    <row spans="1:6" r="158">
      <c t="s" r="A158" s="4">
        <v>33</v>
      </c>
      <c t="s" r="B158" s="4">
        <v>881</v>
      </c>
    </row>
    <row spans="1:6" r="159">
      <c t="s" r="A159" s="4">
        <v>41</v>
      </c>
      <c t="s" r="B159" s="4">
        <v>882</v>
      </c>
    </row>
    <row spans="1:6" r="160">
      <c t="s" r="A160" s="4">
        <v>43</v>
      </c>
      <c t="s" r="B160" s="4">
        <v>883</v>
      </c>
    </row>
    <row spans="1:6" r="161">
      <c t="s" r="A161" s="4">
        <v>848</v>
      </c>
      <c t="s" r="B161" s="4">
        <v>884</v>
      </c>
    </row>
    <row spans="1:6" r="162">
      <c t="s" r="A162" s="4">
        <v>865</v>
      </c>
      <c t="s" r="B162" s="4">
        <v>882</v>
      </c>
    </row>
    <row spans="1:6" r="163">
      <c t="s" r="A163" s="4">
        <v>873</v>
      </c>
      <c t="s" r="B163" s="4">
        <v>884</v>
      </c>
    </row>
  </sheetData>
  <mergeCells count="8">
    <mergeCell ref="A1:B2"/>
    <mergeCell ref="A157:E157"/>
    <mergeCell ref="B158:E158"/>
    <mergeCell ref="B159:E159"/>
    <mergeCell ref="B160:E160"/>
    <mergeCell ref="B161:E161"/>
    <mergeCell ref="B162:E162"/>
    <mergeCell ref="B163:E163"/>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126</v>
      </c>
      <c t="s" r="B1" s="2">
        <v>1</v>
      </c>
    </row>
    <row spans="1:5" r="2">
      <c t="s" r="B2" s="2">
        <v>2</v>
      </c>
      <c t="s" r="D2" s="2">
        <v>30</v>
      </c>
      <c t="s" r="E2" s="2">
        <v>31</v>
      </c>
    </row>
    <row spans="1:5" r="3">
      <c t="s" r="A3" s="3">
        <v>127</v>
      </c>
    </row>
    <row spans="1:5" r="4">
      <c t="s" r="A4" s="4">
        <v>128</v>
      </c>
      <c t="n" r="B4" s="8">
        <v>1470</v>
      </c>
      <c t="n" r="D4" s="8">
        <v>1736</v>
      </c>
      <c t="n" r="E4" s="8">
        <v>1588</v>
      </c>
    </row>
    <row spans="1:5" r="5">
      <c t="s" r="A5" s="3">
        <v>129</v>
      </c>
    </row>
    <row spans="1:5" r="6">
      <c t="s" r="A6" s="4">
        <v>40</v>
      </c>
      <c t="n" r="B6" s="6">
        <v>211</v>
      </c>
      <c t="s" r="C6" s="4">
        <v>33</v>
      </c>
      <c t="n" r="D6" s="6">
        <v>0</v>
      </c>
      <c t="n" r="E6" s="6">
        <v>0</v>
      </c>
    </row>
    <row spans="1:5" r="7">
      <c t="s" r="A7" s="4">
        <v>130</v>
      </c>
      <c t="n" r="B7" s="6">
        <v>64</v>
      </c>
      <c t="n" r="D7" s="6">
        <v>0</v>
      </c>
      <c t="n" r="E7" s="6">
        <v>0</v>
      </c>
    </row>
    <row spans="1:5" r="8">
      <c t="s" r="A8" s="4">
        <v>131</v>
      </c>
      <c t="n" r="B8" s="6">
        <v>60</v>
      </c>
      <c t="n" r="D8" s="6">
        <v>0</v>
      </c>
      <c t="n" r="E8" s="6">
        <v>0</v>
      </c>
    </row>
    <row spans="1:5" r="9">
      <c t="s" r="A9" s="4">
        <v>132</v>
      </c>
      <c t="n" r="B9" s="6">
        <v>514</v>
      </c>
      <c t="n" r="D9" s="6">
        <v>455</v>
      </c>
      <c t="n" r="E9" s="6">
        <v>407</v>
      </c>
    </row>
    <row spans="1:5" r="10">
      <c t="s" r="A10" s="4">
        <v>133</v>
      </c>
      <c t="n" r="B10" s="6">
        <v>-18</v>
      </c>
      <c t="n" r="D10" s="6">
        <v>-73</v>
      </c>
      <c t="n" r="E10" s="6">
        <v>-12</v>
      </c>
    </row>
    <row spans="1:5" r="11">
      <c t="s" r="A11" s="4">
        <v>134</v>
      </c>
      <c t="n" r="B11" s="6">
        <v>-108</v>
      </c>
      <c t="n" r="D11" s="6">
        <v>31</v>
      </c>
      <c t="n" r="E11" s="6">
        <v>100</v>
      </c>
    </row>
    <row spans="1:5" r="12">
      <c t="s" r="A12" s="4">
        <v>135</v>
      </c>
      <c t="n" r="B12" s="6">
        <v>-36</v>
      </c>
      <c t="n" r="D12" s="6">
        <v>-100</v>
      </c>
      <c t="n" r="E12" s="6">
        <v>-62</v>
      </c>
    </row>
    <row spans="1:5" r="13">
      <c t="s" r="A13" s="4">
        <v>136</v>
      </c>
      <c t="n" r="B13" s="6">
        <v>-127</v>
      </c>
      <c t="n" r="D13" s="6">
        <v>-148</v>
      </c>
      <c t="n" r="E13" s="6">
        <v>-82</v>
      </c>
    </row>
    <row spans="1:5" r="14">
      <c t="s" r="A14" s="4">
        <v>137</v>
      </c>
      <c t="n" r="B14" s="6">
        <v>-23</v>
      </c>
      <c t="n" r="D14" s="6">
        <v>-28</v>
      </c>
      <c t="n" r="E14" s="6">
        <v>-25</v>
      </c>
    </row>
    <row spans="1:5" r="15">
      <c t="s" r="A15" s="4">
        <v>138</v>
      </c>
      <c t="n" r="B15" s="6">
        <v>24</v>
      </c>
      <c t="n" r="D15" s="6">
        <v>36</v>
      </c>
      <c t="n" r="E15" s="6">
        <v>37</v>
      </c>
    </row>
    <row spans="1:5" r="16">
      <c t="s" r="A16" s="4">
        <v>139</v>
      </c>
      <c t="n" r="B16" s="6">
        <v>26</v>
      </c>
      <c t="n" r="D16" s="6">
        <v>-13</v>
      </c>
      <c t="n" r="E16" s="6">
        <v>17</v>
      </c>
    </row>
    <row spans="1:5" r="17">
      <c t="s" r="A17" s="4">
        <v>140</v>
      </c>
      <c t="n" r="B17" s="6">
        <v>103</v>
      </c>
      <c t="n" r="D17" s="6">
        <v>-89</v>
      </c>
      <c t="n" r="E17" s="6">
        <v>-148</v>
      </c>
    </row>
    <row spans="1:5" r="18">
      <c t="s" r="A18" s="4">
        <v>141</v>
      </c>
      <c t="n" r="B18" s="6">
        <v>150</v>
      </c>
      <c t="n" r="D18" s="6">
        <v>-256</v>
      </c>
      <c t="n" r="E18" s="6">
        <v>-46</v>
      </c>
    </row>
    <row spans="1:5" r="19">
      <c t="s" r="A19" s="4">
        <v>142</v>
      </c>
      <c t="n" r="B19" s="6">
        <v>-151</v>
      </c>
      <c t="n" r="D19" s="6">
        <v>1</v>
      </c>
      <c t="n" r="E19" s="6">
        <v>212</v>
      </c>
    </row>
    <row spans="1:5" r="20">
      <c t="s" r="A20" s="4">
        <v>143</v>
      </c>
      <c t="n" r="B20" s="6">
        <v>-136</v>
      </c>
      <c t="n" r="D20" s="6">
        <v>244</v>
      </c>
      <c t="n" r="E20" s="6">
        <v>163</v>
      </c>
    </row>
    <row spans="1:5" r="21">
      <c t="s" r="A21" s="4">
        <v>144</v>
      </c>
      <c t="n" r="B21" s="6">
        <v>-226</v>
      </c>
      <c t="n" r="D21" s="6">
        <v>168</v>
      </c>
      <c t="n" r="E21" s="6">
        <v>-246</v>
      </c>
    </row>
    <row spans="1:5" r="22">
      <c t="s" r="A22" s="4">
        <v>145</v>
      </c>
      <c t="n" r="B22" s="6">
        <v>292</v>
      </c>
      <c t="n" r="D22" s="6">
        <v>282</v>
      </c>
      <c t="n" r="E22" s="6">
        <v>211</v>
      </c>
    </row>
    <row spans="1:5" r="23">
      <c t="s" r="A23" s="4">
        <v>146</v>
      </c>
      <c t="n" r="B23" s="6">
        <v>-30</v>
      </c>
      <c t="n" r="D23" s="6">
        <v>20</v>
      </c>
      <c t="n" r="E23" s="6">
        <v>-25</v>
      </c>
    </row>
    <row spans="1:5" r="24">
      <c t="s" r="A24" s="4">
        <v>147</v>
      </c>
      <c t="n" r="B24" s="6">
        <v>2059</v>
      </c>
      <c t="n" r="D24" s="6">
        <v>2266</v>
      </c>
      <c t="n" r="E24" s="6">
        <v>2089</v>
      </c>
    </row>
    <row spans="1:5" r="25">
      <c t="s" r="A25" s="3">
        <v>148</v>
      </c>
    </row>
    <row spans="1:5" r="26">
      <c t="s" r="A26" s="4">
        <v>149</v>
      </c>
      <c t="n" r="B26" s="6">
        <v>-744</v>
      </c>
      <c t="n" r="D26" s="6">
        <v>-743</v>
      </c>
      <c t="n" r="E26" s="6">
        <v>-676</v>
      </c>
    </row>
    <row spans="1:5" r="27">
      <c t="s" r="A27" s="4">
        <v>150</v>
      </c>
      <c t="n" r="B27" s="6">
        <v>-55</v>
      </c>
      <c t="n" r="D27" s="6">
        <v>-55</v>
      </c>
      <c t="n" r="E27" s="6">
        <v>-64</v>
      </c>
    </row>
    <row spans="1:5" r="28">
      <c t="s" r="A28" s="4">
        <v>151</v>
      </c>
      <c t="n" r="B28" s="6">
        <v>-7</v>
      </c>
      <c t="n" r="D28" s="6">
        <v>-60</v>
      </c>
      <c t="n" r="E28" s="6">
        <v>-42</v>
      </c>
    </row>
    <row spans="1:5" r="29">
      <c t="s" r="A29" s="4">
        <v>152</v>
      </c>
      <c t="n" r="B29" s="6">
        <v>-117</v>
      </c>
      <c t="n" r="D29" s="6">
        <v>-436</v>
      </c>
      <c t="n" r="E29" s="6">
        <v>-147</v>
      </c>
    </row>
    <row spans="1:5" r="30">
      <c t="s" r="A30" s="4">
        <v>153</v>
      </c>
      <c t="n" r="B30" s="6">
        <v>-282</v>
      </c>
      <c t="n" r="D30" s="6">
        <v>-275</v>
      </c>
      <c t="n" r="E30" s="6">
        <v>-418</v>
      </c>
    </row>
    <row spans="1:5" r="31">
      <c t="s" r="A31" s="4">
        <v>154</v>
      </c>
      <c t="n" r="B31" s="6">
        <v>270</v>
      </c>
      <c t="n" r="D31" s="6">
        <v>336</v>
      </c>
      <c t="n" r="E31" s="6">
        <v>525</v>
      </c>
    </row>
    <row spans="1:5" r="32">
      <c t="s" r="A32" s="4">
        <v>155</v>
      </c>
      <c t="n" r="B32" s="6">
        <v>8</v>
      </c>
      <c t="n" r="D32" s="6">
        <v>-14</v>
      </c>
      <c t="n" r="E32" s="6">
        <v>1</v>
      </c>
    </row>
    <row spans="1:5" r="33">
      <c t="s" r="A33" s="4">
        <v>146</v>
      </c>
      <c t="n" r="B33" s="6">
        <v>9</v>
      </c>
      <c t="n" r="D33" s="6">
        <v>13</v>
      </c>
      <c t="n" r="E33" s="6">
        <v>-25</v>
      </c>
    </row>
    <row spans="1:5" r="34">
      <c t="s" r="A34" s="4">
        <v>156</v>
      </c>
      <c t="n" r="B34" s="6">
        <v>-918</v>
      </c>
      <c t="n" r="D34" s="6">
        <v>-1234</v>
      </c>
      <c t="n" r="E34" s="6">
        <v>-846</v>
      </c>
    </row>
    <row spans="1:5" r="35">
      <c t="s" r="A35" s="3">
        <v>157</v>
      </c>
    </row>
    <row spans="1:5" r="36">
      <c t="s" r="A36" s="4">
        <v>158</v>
      </c>
      <c t="n" r="B36" s="6">
        <v>44</v>
      </c>
      <c t="n" r="D36" s="6">
        <v>55</v>
      </c>
      <c t="n" r="E36" s="6">
        <v>1004</v>
      </c>
    </row>
    <row spans="1:5" r="37">
      <c t="s" r="A37" s="4">
        <v>159</v>
      </c>
      <c t="n" r="B37" s="6">
        <v>-76</v>
      </c>
      <c t="n" r="D37" s="6">
        <v>-94</v>
      </c>
      <c t="n" r="E37" s="6">
        <v>-90</v>
      </c>
    </row>
    <row spans="1:5" r="38">
      <c t="s" r="A38" s="4">
        <v>160</v>
      </c>
      <c t="n" r="B38" s="6">
        <v>-41</v>
      </c>
      <c t="n" r="D38" s="6">
        <v>-40</v>
      </c>
      <c t="n" r="E38" s="6">
        <v>-3</v>
      </c>
    </row>
    <row spans="1:5" r="39">
      <c t="s" r="A39" s="4">
        <v>161</v>
      </c>
      <c t="n" r="B39" s="6">
        <v>-49</v>
      </c>
      <c t="n" r="D39" s="6">
        <v>-83</v>
      </c>
      <c t="n" r="E39" s="6">
        <v>-75</v>
      </c>
    </row>
    <row spans="1:5" r="40">
      <c t="s" r="A40" s="4">
        <v>162</v>
      </c>
      <c t="n" r="B40" s="6">
        <v>-622</v>
      </c>
      <c t="n" r="D40" s="6">
        <v>-512</v>
      </c>
      <c t="n" r="E40" s="6">
        <v>-420</v>
      </c>
    </row>
    <row spans="1:5" r="41">
      <c t="s" r="A41" s="4">
        <v>163</v>
      </c>
      <c t="n" r="B41" s="6">
        <v>-900</v>
      </c>
      <c t="n" r="D41" s="6">
        <v>-670</v>
      </c>
      <c t="n" r="E41" s="6">
        <v>-381</v>
      </c>
    </row>
    <row spans="1:5" r="42">
      <c t="s" r="A42" s="4">
        <v>146</v>
      </c>
      <c t="n" r="B42" s="6">
        <v>0</v>
      </c>
      <c t="n" r="D42" s="6">
        <v>1</v>
      </c>
      <c t="n" r="E42" s="6">
        <v>17</v>
      </c>
    </row>
    <row spans="1:5" r="43">
      <c t="s" r="A43" s="4">
        <v>164</v>
      </c>
      <c t="n" r="B43" s="6">
        <v>-1644</v>
      </c>
      <c t="n" r="D43" s="6">
        <v>-1343</v>
      </c>
      <c t="n" r="E43" s="6">
        <v>52</v>
      </c>
    </row>
    <row spans="1:5" r="44">
      <c t="s" r="A44" s="4">
        <v>165</v>
      </c>
      <c t="n" r="B44" s="6">
        <v>-87</v>
      </c>
      <c t="n" r="D44" s="6">
        <v>-87</v>
      </c>
      <c t="n" r="E44" s="6">
        <v>35</v>
      </c>
    </row>
    <row spans="1:5" r="45">
      <c t="s" r="A45" s="4">
        <v>166</v>
      </c>
      <c t="n" r="B45" s="6">
        <v>-590</v>
      </c>
      <c t="n" r="D45" s="6">
        <v>-398</v>
      </c>
      <c t="n" r="E45" s="6">
        <v>1330</v>
      </c>
    </row>
    <row spans="1:5" r="46">
      <c t="s" r="A46" s="4">
        <v>167</v>
      </c>
      <c t="n" r="B46" s="6">
        <v>2301</v>
      </c>
      <c t="n" r="D46" s="6">
        <v>2699</v>
      </c>
      <c t="n" r="E46" s="6">
        <v>1369</v>
      </c>
    </row>
    <row spans="1:5" r="47">
      <c t="s" r="A47" s="4">
        <v>168</v>
      </c>
      <c t="n" r="B47" s="8">
        <v>1711</v>
      </c>
      <c t="n" r="D47" s="8">
        <v>2301</v>
      </c>
      <c t="n" r="E47" s="8">
        <v>2699</v>
      </c>
    </row>
    <row spans="1:5" r="48">
      <c t="n" r="A48"/>
    </row>
    <row spans="1:5" r="49">
      <c t="s" r="A49" s="4">
        <v>33</v>
      </c>
      <c t="s" r="B49" s="4">
        <v>58</v>
      </c>
    </row>
  </sheetData>
  <mergeCells count="5">
    <mergeCell ref="A1:A2"/>
    <mergeCell ref="B1:E1"/>
    <mergeCell ref="B2:C2"/>
    <mergeCell ref="A48:E48"/>
    <mergeCell ref="B49:E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5</v>
      </c>
      <c t="s" r="B1" s="2">
        <v>1</v>
      </c>
    </row>
    <row spans="1:3" r="2">
      <c t="s" r="B2" s="2">
        <v>2</v>
      </c>
      <c t="s" r="C2" s="2">
        <v>30</v>
      </c>
    </row>
    <row spans="1:3" r="3">
      <c t="s" r="A3" s="4">
        <v>363</v>
      </c>
    </row>
    <row spans="1:3" r="4">
      <c t="s" r="A4" s="3">
        <v>886</v>
      </c>
    </row>
    <row spans="1:3" r="5">
      <c t="s" r="A5" s="4">
        <v>887</v>
      </c>
      <c t="n" r="B5" s="8">
        <v>2713</v>
      </c>
      <c t="n" r="C5" s="8">
        <v>2445</v>
      </c>
    </row>
    <row spans="1:3" r="6">
      <c t="s" r="A6" s="4">
        <v>888</v>
      </c>
      <c t="n" r="B6" s="6">
        <v>2636</v>
      </c>
      <c t="n" r="C6" s="6">
        <v>2713</v>
      </c>
    </row>
    <row spans="1:3" r="7">
      <c t="s" r="A7" s="4">
        <v>845</v>
      </c>
    </row>
    <row spans="1:3" r="8">
      <c t="s" r="A8" s="3">
        <v>886</v>
      </c>
    </row>
    <row spans="1:3" r="9">
      <c t="s" r="A9" s="4">
        <v>887</v>
      </c>
      <c t="n" r="B9" s="6">
        <v>202</v>
      </c>
      <c t="n" r="C9" s="6">
        <v>203</v>
      </c>
    </row>
    <row spans="1:3" r="10">
      <c t="s" r="A10" s="4">
        <v>889</v>
      </c>
      <c t="n" r="B10" s="6">
        <v>25</v>
      </c>
      <c t="n" r="C10" s="6">
        <v>26</v>
      </c>
    </row>
    <row spans="1:3" r="11">
      <c t="s" r="A11" s="4">
        <v>890</v>
      </c>
      <c t="n" r="B11" s="6">
        <v>-24</v>
      </c>
      <c t="n" r="C11" s="6">
        <v>-27</v>
      </c>
    </row>
    <row spans="1:3" r="12">
      <c t="s" r="A12" s="4">
        <v>888</v>
      </c>
      <c t="n" r="B12" s="6">
        <v>203</v>
      </c>
      <c t="n" r="C12" s="6">
        <v>202</v>
      </c>
    </row>
    <row spans="1:3" r="13">
      <c t="s" r="A13" s="4">
        <v>891</v>
      </c>
    </row>
    <row spans="1:3" r="14">
      <c t="s" r="A14" s="3">
        <v>886</v>
      </c>
    </row>
    <row spans="1:3" r="15">
      <c t="s" r="A15" s="4">
        <v>887</v>
      </c>
      <c t="n" r="B15" s="6">
        <v>148</v>
      </c>
      <c t="n" r="C15" s="6">
        <v>153</v>
      </c>
    </row>
    <row spans="1:3" r="16">
      <c t="s" r="A16" s="4">
        <v>889</v>
      </c>
      <c t="n" r="B16" s="6">
        <v>17</v>
      </c>
      <c t="n" r="C16" s="6">
        <v>22</v>
      </c>
    </row>
    <row spans="1:3" r="17">
      <c t="s" r="A17" s="4">
        <v>890</v>
      </c>
      <c t="n" r="B17" s="6">
        <v>-22</v>
      </c>
      <c t="n" r="C17" s="6">
        <v>-27</v>
      </c>
    </row>
    <row spans="1:3" r="18">
      <c t="s" r="A18" s="4">
        <v>888</v>
      </c>
      <c t="n" r="B18" s="6">
        <v>143</v>
      </c>
      <c t="n" r="C18" s="6">
        <v>148</v>
      </c>
    </row>
    <row spans="1:3" r="19">
      <c t="s" r="A19" s="4">
        <v>846</v>
      </c>
    </row>
    <row spans="1:3" r="20">
      <c t="s" r="A20" s="3">
        <v>886</v>
      </c>
    </row>
    <row spans="1:3" r="21">
      <c t="s" r="A21" s="4">
        <v>887</v>
      </c>
      <c t="n" r="B21" s="6">
        <v>54</v>
      </c>
      <c t="n" r="C21" s="6">
        <v>50</v>
      </c>
    </row>
    <row spans="1:3" r="22">
      <c t="s" r="A22" s="4">
        <v>889</v>
      </c>
      <c t="n" r="B22" s="6">
        <v>8</v>
      </c>
      <c t="n" r="C22" s="6">
        <v>4</v>
      </c>
    </row>
    <row spans="1:3" r="23">
      <c t="s" r="A23" s="4">
        <v>890</v>
      </c>
      <c t="n" r="B23" s="6">
        <v>-2</v>
      </c>
      <c t="n" r="C23" s="6">
        <v>0</v>
      </c>
    </row>
    <row spans="1:3" r="24">
      <c t="s" r="A24" s="4">
        <v>888</v>
      </c>
      <c t="n" r="B24" s="6">
        <v>60</v>
      </c>
      <c t="n" r="C24" s="6">
        <v>54</v>
      </c>
    </row>
    <row spans="1:3" r="25">
      <c t="s" r="A25" s="4">
        <v>370</v>
      </c>
    </row>
    <row spans="1:3" r="26">
      <c t="s" r="A26" s="3">
        <v>886</v>
      </c>
    </row>
    <row spans="1:3" r="27">
      <c t="s" r="A27" s="4">
        <v>887</v>
      </c>
      <c t="n" r="B27" s="6">
        <v>1724</v>
      </c>
      <c t="n" r="C27" s="6">
        <v>1516</v>
      </c>
    </row>
    <row spans="1:3" r="28">
      <c t="s" r="A28" s="4">
        <v>888</v>
      </c>
      <c t="n" r="B28" s="6">
        <v>1712</v>
      </c>
      <c t="n" r="C28" s="6">
        <v>1724</v>
      </c>
    </row>
    <row spans="1:3" r="29">
      <c t="s" r="A29" s="4">
        <v>870</v>
      </c>
    </row>
    <row spans="1:3" r="30">
      <c t="s" r="A30" s="3">
        <v>886</v>
      </c>
    </row>
    <row spans="1:3" r="31">
      <c t="s" r="A31" s="4">
        <v>887</v>
      </c>
      <c t="n" r="B31" s="6">
        <v>604</v>
      </c>
      <c t="n" r="C31" s="6">
        <v>557</v>
      </c>
    </row>
    <row spans="1:3" r="32">
      <c t="s" r="A32" s="4">
        <v>889</v>
      </c>
      <c t="n" r="B32" s="6">
        <v>23</v>
      </c>
      <c t="n" r="C32" s="6">
        <v>50</v>
      </c>
    </row>
    <row spans="1:3" r="33">
      <c t="s" r="A33" s="4">
        <v>890</v>
      </c>
      <c t="n" r="B33" s="6">
        <v>-26</v>
      </c>
      <c t="n" r="C33" s="6">
        <v>-3</v>
      </c>
    </row>
    <row spans="1:3" r="34">
      <c t="s" r="A34" s="4">
        <v>888</v>
      </c>
      <c t="n" r="B34" s="6">
        <v>601</v>
      </c>
      <c t="n" r="C34" s="6">
        <v>604</v>
      </c>
    </row>
    <row spans="1:3" r="35">
      <c t="s" r="A35" s="4">
        <v>892</v>
      </c>
    </row>
    <row spans="1:3" r="36">
      <c t="s" r="A36" s="3">
        <v>886</v>
      </c>
    </row>
    <row spans="1:3" r="37">
      <c t="s" r="A37" s="4">
        <v>887</v>
      </c>
      <c t="n" r="B37" s="6">
        <v>81</v>
      </c>
      <c t="n" r="C37" s="6">
        <v>48</v>
      </c>
    </row>
    <row spans="1:3" r="38">
      <c t="s" r="A38" s="4">
        <v>889</v>
      </c>
      <c t="n" r="B38" s="6">
        <v>10</v>
      </c>
      <c t="n" r="C38" s="6">
        <v>11</v>
      </c>
    </row>
    <row spans="1:3" r="39">
      <c t="s" r="A39" s="4">
        <v>890</v>
      </c>
      <c t="n" r="B39" s="6">
        <v>8</v>
      </c>
      <c t="n" r="C39" s="6">
        <v>22</v>
      </c>
    </row>
    <row spans="1:3" r="40">
      <c t="s" r="A40" s="4">
        <v>888</v>
      </c>
      <c t="n" r="B40" s="6">
        <v>99</v>
      </c>
      <c t="n" r="C40" s="6">
        <v>81</v>
      </c>
    </row>
    <row spans="1:3" r="41">
      <c t="s" r="A41" s="4">
        <v>871</v>
      </c>
    </row>
    <row spans="1:3" r="42">
      <c t="s" r="A42" s="3">
        <v>886</v>
      </c>
    </row>
    <row spans="1:3" r="43">
      <c t="s" r="A43" s="4">
        <v>887</v>
      </c>
      <c t="n" r="B43" s="6">
        <v>61</v>
      </c>
      <c t="n" r="C43" s="6">
        <v>69</v>
      </c>
    </row>
    <row spans="1:3" r="44">
      <c t="s" r="A44" s="4">
        <v>889</v>
      </c>
      <c t="n" r="B44" s="6">
        <v>7</v>
      </c>
      <c t="n" r="C44" s="6">
        <v>-3</v>
      </c>
    </row>
    <row spans="1:3" r="45">
      <c t="s" r="A45" s="4">
        <v>890</v>
      </c>
      <c t="n" r="B45" s="6">
        <v>-11</v>
      </c>
      <c t="n" r="C45" s="6">
        <v>-5</v>
      </c>
    </row>
    <row spans="1:3" r="46">
      <c t="s" r="A46" s="4">
        <v>888</v>
      </c>
      <c t="n" r="B46" s="6">
        <v>57</v>
      </c>
      <c t="n" r="C46" s="6">
        <v>61</v>
      </c>
    </row>
    <row spans="1:3" r="47">
      <c t="s" r="A47" s="4">
        <v>893</v>
      </c>
    </row>
    <row spans="1:3" r="48">
      <c t="s" r="A48" s="3">
        <v>886</v>
      </c>
    </row>
    <row spans="1:3" r="49">
      <c t="s" r="A49" s="4">
        <v>887</v>
      </c>
      <c t="n" r="B49" s="6">
        <v>462</v>
      </c>
      <c t="n" r="C49" s="6">
        <v>440</v>
      </c>
    </row>
    <row spans="1:3" r="50">
      <c t="s" r="A50" s="4">
        <v>889</v>
      </c>
      <c t="n" r="B50" s="6">
        <v>6</v>
      </c>
      <c t="n" r="C50" s="6">
        <v>42</v>
      </c>
    </row>
    <row spans="1:3" r="51">
      <c t="s" r="A51" s="4">
        <v>890</v>
      </c>
      <c t="n" r="B51" s="6">
        <v>-23</v>
      </c>
      <c t="n" r="C51" s="6">
        <v>-20</v>
      </c>
    </row>
    <row spans="1:3" r="52">
      <c t="s" r="A52" s="4">
        <v>888</v>
      </c>
      <c t="n" r="B52" s="8">
        <v>445</v>
      </c>
      <c t="n" r="C52" s="8">
        <v>4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4</v>
      </c>
      <c t="s" r="B1" s="2">
        <v>1</v>
      </c>
    </row>
    <row spans="1:4" r="2">
      <c t="s" r="B2" s="2">
        <v>2</v>
      </c>
      <c t="s" r="C2" s="2">
        <v>30</v>
      </c>
      <c t="s" r="D2" s="2">
        <v>31</v>
      </c>
    </row>
    <row spans="1:4" r="3">
      <c t="s" r="A3" s="4">
        <v>895</v>
      </c>
    </row>
    <row spans="1:4" r="4">
      <c t="s" r="A4" s="3">
        <v>896</v>
      </c>
    </row>
    <row spans="1:4" r="5">
      <c t="s" r="A5" s="4">
        <v>897</v>
      </c>
      <c t="n" r="B5" s="8">
        <v>74</v>
      </c>
      <c t="n" r="C5" s="8">
        <v>73</v>
      </c>
      <c t="n" r="D5" s="8">
        <v>66</v>
      </c>
    </row>
    <row spans="1:4" r="6">
      <c t="s" r="A6" s="4">
        <v>349</v>
      </c>
    </row>
    <row spans="1:4" r="7">
      <c t="s" r="A7" s="3">
        <v>898</v>
      </c>
    </row>
    <row spans="1:4" r="8">
      <c t="n" r="A8" s="6">
        <v>2106</v>
      </c>
      <c t="n" r="B8" s="6">
        <v>281</v>
      </c>
    </row>
    <row spans="1:4" r="9">
      <c t="n" r="A9" s="6">
        <v>2017</v>
      </c>
      <c t="n" r="B9" s="6">
        <v>232</v>
      </c>
    </row>
    <row spans="1:4" r="10">
      <c t="n" r="A10" s="6">
        <v>2018</v>
      </c>
      <c t="n" r="B10" s="6">
        <v>238</v>
      </c>
    </row>
    <row spans="1:4" r="11">
      <c t="n" r="A11" s="6">
        <v>2019</v>
      </c>
      <c t="n" r="B11" s="6">
        <v>244</v>
      </c>
    </row>
    <row spans="1:4" r="12">
      <c t="n" r="A12" s="6">
        <v>2020</v>
      </c>
      <c t="n" r="B12" s="6">
        <v>248</v>
      </c>
    </row>
    <row spans="1:4" r="13">
      <c t="s" r="A13" s="4">
        <v>899</v>
      </c>
      <c t="n" r="B13" s="6">
        <v>1296</v>
      </c>
    </row>
    <row spans="1:4" r="14">
      <c t="s" r="A14" s="4">
        <v>900</v>
      </c>
      <c t="n" r="B14" s="6">
        <v>150</v>
      </c>
    </row>
    <row spans="1:4" r="15">
      <c t="s" r="A15" s="4">
        <v>374</v>
      </c>
    </row>
    <row spans="1:4" r="16">
      <c t="s" r="A16" s="3">
        <v>898</v>
      </c>
    </row>
    <row spans="1:4" r="17">
      <c t="n" r="A17" s="6">
        <v>2106</v>
      </c>
      <c t="n" r="B17" s="6">
        <v>37</v>
      </c>
    </row>
    <row spans="1:4" r="18">
      <c t="n" r="A18" s="6">
        <v>2017</v>
      </c>
      <c t="n" r="B18" s="6">
        <v>36</v>
      </c>
    </row>
    <row spans="1:4" r="19">
      <c t="n" r="A19" s="6">
        <v>2018</v>
      </c>
      <c t="n" r="B19" s="6">
        <v>34</v>
      </c>
    </row>
    <row spans="1:4" r="20">
      <c t="n" r="A20" s="6">
        <v>2019</v>
      </c>
      <c t="n" r="B20" s="6">
        <v>32</v>
      </c>
    </row>
    <row spans="1:4" r="21">
      <c t="n" r="A21" s="6">
        <v>2020</v>
      </c>
      <c t="n" r="B21" s="6">
        <v>31</v>
      </c>
    </row>
    <row spans="1:4" r="22">
      <c t="s" r="A22" s="4">
        <v>899</v>
      </c>
      <c t="n" r="B22" s="8">
        <v>1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901</v>
      </c>
      <c t="s" r="C1" s="2">
        <v>902</v>
      </c>
      <c t="s" r="D1" s="2">
        <v>903</v>
      </c>
      <c t="s" r="E1" s="2">
        <v>904</v>
      </c>
      <c t="s" r="F1" s="2">
        <v>905</v>
      </c>
      <c t="s" r="G1" s="2">
        <v>450</v>
      </c>
      <c t="s" r="H1" s="2">
        <v>451</v>
      </c>
      <c t="s" r="I1" s="2">
        <v>906</v>
      </c>
    </row>
    <row spans="1:9" r="2">
      <c t="s" r="A2" s="3">
        <v>907</v>
      </c>
    </row>
    <row spans="1:9" r="3">
      <c t="s" r="A3" s="4">
        <v>908</v>
      </c>
      <c t="n" r="F3" s="8">
        <v>24000000</v>
      </c>
      <c t="n" r="G3" s="8">
        <v>86000000</v>
      </c>
    </row>
    <row spans="1:9" r="4">
      <c t="s" r="A4" s="4">
        <v>909</v>
      </c>
      <c t="n" r="F4" s="6">
        <v>-57000000</v>
      </c>
      <c t="n" r="G4" s="6">
        <v>-59000000</v>
      </c>
    </row>
    <row spans="1:9" r="5">
      <c t="s" r="A5" s="4">
        <v>910</v>
      </c>
      <c t="n" r="F5" s="6">
        <v>63000000</v>
      </c>
      <c t="n" r="G5" s="6">
        <v>65000000</v>
      </c>
    </row>
    <row spans="1:9" r="6">
      <c t="s" r="A6" s="4">
        <v>911</v>
      </c>
      <c t="n" r="F6" s="6">
        <v>81000000</v>
      </c>
      <c t="n" r="G6" s="6">
        <v>87000000</v>
      </c>
    </row>
    <row spans="1:9" r="7">
      <c t="s" r="A7" s="4">
        <v>912</v>
      </c>
      <c t="n" r="F7" s="6">
        <v>1615000000</v>
      </c>
      <c t="n" r="G7" s="6">
        <v>1600000000</v>
      </c>
    </row>
    <row spans="1:9" r="8">
      <c t="s" r="A8" s="4">
        <v>913</v>
      </c>
      <c t="n" r="F8" s="6">
        <v>-39000000</v>
      </c>
      <c t="n" r="G8" s="6">
        <v>-23000000</v>
      </c>
    </row>
    <row spans="1:9" r="9">
      <c t="s" r="A9" s="4">
        <v>914</v>
      </c>
      <c t="n" r="F9" s="6">
        <v>1576000000</v>
      </c>
      <c t="n" r="G9" s="6">
        <v>1577000000</v>
      </c>
    </row>
    <row spans="1:9" r="10">
      <c t="s" r="A10" s="4">
        <v>915</v>
      </c>
      <c t="n" r="I10" s="8">
        <v>1000000000</v>
      </c>
    </row>
    <row spans="1:9" r="11">
      <c t="s" r="A11" s="3">
        <v>916</v>
      </c>
    </row>
    <row spans="1:9" r="12">
      <c t="n" r="A12" s="6">
        <v>2016</v>
      </c>
      <c t="n" r="F12" s="6">
        <v>39000000</v>
      </c>
    </row>
    <row spans="1:9" r="13">
      <c t="n" r="A13" s="6">
        <v>2017</v>
      </c>
      <c t="n" r="F13" s="6">
        <v>18000000</v>
      </c>
    </row>
    <row spans="1:9" r="14">
      <c t="n" r="A14" s="6">
        <v>2018</v>
      </c>
      <c t="n" r="F14" s="6">
        <v>23000000</v>
      </c>
    </row>
    <row spans="1:9" r="15">
      <c t="n" r="A15" s="6">
        <v>2019</v>
      </c>
      <c t="n" r="F15" s="6">
        <v>16000000</v>
      </c>
    </row>
    <row spans="1:9" r="16">
      <c t="n" r="A16" s="6">
        <v>2020</v>
      </c>
      <c t="n" r="F16" s="6">
        <v>5000000</v>
      </c>
    </row>
    <row spans="1:9" r="17">
      <c t="s" r="A17" s="3">
        <v>917</v>
      </c>
    </row>
    <row spans="1:9" r="18">
      <c t="s" r="A18" s="4">
        <v>918</v>
      </c>
      <c t="s" r="B18" s="4">
        <v>33</v>
      </c>
      <c t="n" r="F18" s="6">
        <v>1821000000</v>
      </c>
      <c t="n" r="G18" s="6">
        <v>1993000000</v>
      </c>
    </row>
    <row spans="1:9" r="19">
      <c t="s" r="A19" s="4">
        <v>919</v>
      </c>
      <c t="n" r="F19" s="8">
        <v>1639000000</v>
      </c>
      <c t="n" r="G19" s="8">
        <v>1686000000</v>
      </c>
    </row>
    <row spans="1:9" r="20">
      <c t="s" r="A20" s="4">
        <v>908</v>
      </c>
    </row>
    <row spans="1:9" r="21">
      <c t="s" r="A21" s="3">
        <v>907</v>
      </c>
    </row>
    <row spans="1:9" r="22">
      <c t="s" r="A22" s="4">
        <v>920</v>
      </c>
      <c t="s" r="F22" s="4">
        <v>921</v>
      </c>
      <c t="s" r="G22" s="4">
        <v>819</v>
      </c>
      <c t="s" r="H22" s="4">
        <v>922</v>
      </c>
    </row>
    <row spans="1:9" r="23">
      <c t="s" r="A23" s="4">
        <v>923</v>
      </c>
      <c t="n" r="F23" s="8">
        <v>68000000</v>
      </c>
      <c t="n" r="G23" s="8">
        <v>71000000</v>
      </c>
      <c t="n" r="H23" s="8">
        <v>48000000</v>
      </c>
    </row>
    <row spans="1:9" r="24">
      <c t="s" r="A24" s="4">
        <v>924</v>
      </c>
      <c t="n" r="F24" s="8">
        <v>3000000</v>
      </c>
      <c t="n" r="G24" s="6">
        <v>7000000</v>
      </c>
      <c t="n" r="H24" s="6">
        <v>7000000</v>
      </c>
    </row>
    <row spans="1:9" r="25">
      <c t="s" r="A25" s="4">
        <v>925</v>
      </c>
    </row>
    <row spans="1:9" r="26">
      <c t="s" r="A26" s="3">
        <v>907</v>
      </c>
    </row>
    <row spans="1:9" r="27">
      <c t="s" r="A27" s="4">
        <v>926</v>
      </c>
      <c t="s" r="C27" s="4">
        <v>675</v>
      </c>
    </row>
    <row spans="1:9" r="28">
      <c t="s" r="A28" s="4">
        <v>927</v>
      </c>
      <c t="n" r="C28" s="8">
        <v>300000000</v>
      </c>
    </row>
    <row spans="1:9" r="29">
      <c t="s" r="A29" s="4">
        <v>928</v>
      </c>
      <c t="s" r="F29" s="4">
        <v>929</v>
      </c>
    </row>
    <row spans="1:9" r="30">
      <c t="s" r="A30" s="4">
        <v>930</v>
      </c>
      <c t="s" r="F30" s="4">
        <v>931</v>
      </c>
    </row>
    <row spans="1:9" r="31">
      <c t="s" r="A31" s="4">
        <v>932</v>
      </c>
      <c t="n" r="F31" s="11">
        <v>3.5</v>
      </c>
    </row>
    <row spans="1:9" r="32">
      <c t="s" r="A32" s="4">
        <v>933</v>
      </c>
      <c t="n" r="C32" s="8">
        <v>1750000000</v>
      </c>
      <c t="n" r="F32" s="8">
        <v>1750000000</v>
      </c>
    </row>
    <row spans="1:9" r="33">
      <c t="s" r="A33" s="4">
        <v>934</v>
      </c>
      <c t="n" r="F33" s="6">
        <v>8000000</v>
      </c>
    </row>
    <row spans="1:9" r="34">
      <c t="s" r="A34" s="4">
        <v>935</v>
      </c>
      <c t="n" r="F34" s="6">
        <v>1742000000</v>
      </c>
    </row>
    <row spans="1:9" r="35">
      <c t="s" r="A35" s="4">
        <v>936</v>
      </c>
    </row>
    <row spans="1:9" r="36">
      <c t="s" r="A36" s="3">
        <v>907</v>
      </c>
    </row>
    <row spans="1:9" r="37">
      <c t="s" r="A37" s="4">
        <v>935</v>
      </c>
      <c t="n" r="F37" s="6">
        <v>184000000</v>
      </c>
    </row>
    <row spans="1:9" r="38">
      <c t="s" r="A38" s="4">
        <v>937</v>
      </c>
      <c t="n" r="F38" s="6">
        <v>24000000</v>
      </c>
      <c t="n" r="G38" s="6">
        <v>86000000</v>
      </c>
    </row>
    <row spans="1:9" r="39">
      <c t="s" r="A39" s="4">
        <v>938</v>
      </c>
    </row>
    <row spans="1:9" r="40">
      <c t="s" r="A40" s="3">
        <v>907</v>
      </c>
    </row>
    <row spans="1:9" r="41">
      <c t="s" r="A41" s="4">
        <v>939</v>
      </c>
      <c t="n" r="F41" s="8">
        <v>500000000</v>
      </c>
      <c t="n" r="G41" s="6">
        <v>500000000</v>
      </c>
    </row>
    <row spans="1:9" r="42">
      <c t="s" r="A42" s="4">
        <v>915</v>
      </c>
      <c t="n" r="I42" s="6">
        <v>500000000</v>
      </c>
    </row>
    <row spans="1:9" r="43">
      <c t="s" r="A43" s="4">
        <v>940</v>
      </c>
      <c t="s" r="F43" s="4">
        <v>921</v>
      </c>
    </row>
    <row spans="1:9" r="44">
      <c t="s" r="A44" s="4">
        <v>941</v>
      </c>
    </row>
    <row spans="1:9" r="45">
      <c t="s" r="A45" s="3">
        <v>907</v>
      </c>
    </row>
    <row spans="1:9" r="46">
      <c t="s" r="A46" s="4">
        <v>939</v>
      </c>
      <c t="n" r="F46" s="8">
        <v>58000000</v>
      </c>
      <c t="n" r="G46" s="6">
        <v>58000000</v>
      </c>
    </row>
    <row spans="1:9" r="47">
      <c t="s" r="A47" s="4">
        <v>940</v>
      </c>
      <c t="s" r="F47" s="4">
        <v>942</v>
      </c>
    </row>
    <row spans="1:9" r="48">
      <c t="s" r="A48" s="4">
        <v>943</v>
      </c>
    </row>
    <row spans="1:9" r="49">
      <c t="s" r="A49" s="3">
        <v>907</v>
      </c>
    </row>
    <row spans="1:9" r="50">
      <c t="s" r="A50" s="4">
        <v>939</v>
      </c>
      <c t="n" r="F50" s="8">
        <v>250000000</v>
      </c>
      <c t="n" r="G50" s="6">
        <v>250000000</v>
      </c>
    </row>
    <row spans="1:9" r="51">
      <c t="s" r="A51" s="4">
        <v>940</v>
      </c>
      <c t="s" r="F51" s="4">
        <v>944</v>
      </c>
    </row>
    <row spans="1:9" r="52">
      <c t="s" r="A52" s="4">
        <v>945</v>
      </c>
    </row>
    <row spans="1:9" r="53">
      <c t="s" r="A53" s="3">
        <v>907</v>
      </c>
    </row>
    <row spans="1:9" r="54">
      <c t="s" r="A54" s="4">
        <v>939</v>
      </c>
      <c t="n" r="F54" s="8">
        <v>500000000</v>
      </c>
      <c t="n" r="G54" s="6">
        <v>500000000</v>
      </c>
    </row>
    <row spans="1:9" r="55">
      <c t="s" r="A55" s="4">
        <v>915</v>
      </c>
      <c t="n" r="I55" s="6">
        <v>500000000</v>
      </c>
    </row>
    <row spans="1:9" r="56">
      <c t="s" r="A56" s="4">
        <v>940</v>
      </c>
      <c t="s" r="F56" s="4">
        <v>946</v>
      </c>
    </row>
    <row spans="1:9" r="57">
      <c t="s" r="A57" s="4">
        <v>947</v>
      </c>
    </row>
    <row spans="1:9" r="58">
      <c t="s" r="A58" s="3">
        <v>907</v>
      </c>
    </row>
    <row spans="1:9" r="59">
      <c t="s" r="A59" s="4">
        <v>939</v>
      </c>
      <c t="n" r="F59" s="8">
        <v>165000000</v>
      </c>
      <c t="n" r="G59" s="6">
        <v>165000000</v>
      </c>
    </row>
    <row spans="1:9" r="60">
      <c t="s" r="A60" s="4">
        <v>940</v>
      </c>
      <c t="s" r="F60" s="4">
        <v>948</v>
      </c>
    </row>
    <row spans="1:9" r="61">
      <c t="s" r="A61" s="4">
        <v>949</v>
      </c>
      <c t="s" r="F61" s="4">
        <v>950</v>
      </c>
    </row>
    <row spans="1:9" r="62">
      <c t="s" r="A62" s="4">
        <v>951</v>
      </c>
    </row>
    <row spans="1:9" r="63">
      <c t="s" r="A63" s="3">
        <v>907</v>
      </c>
    </row>
    <row spans="1:9" r="64">
      <c t="s" r="A64" s="4">
        <v>939</v>
      </c>
      <c t="n" r="G64" s="6">
        <v>3000000</v>
      </c>
    </row>
    <row spans="1:9" r="65">
      <c t="s" r="A65" s="4">
        <v>952</v>
      </c>
    </row>
    <row spans="1:9" r="66">
      <c t="s" r="A66" s="3">
        <v>907</v>
      </c>
    </row>
    <row spans="1:9" r="67">
      <c t="s" r="A67" s="4">
        <v>939</v>
      </c>
      <c t="n" r="F67" s="8">
        <v>55000000</v>
      </c>
      <c t="n" r="G67" s="6">
        <v>31000000</v>
      </c>
    </row>
    <row spans="1:9" r="68">
      <c t="s" r="A68" s="4">
        <v>953</v>
      </c>
    </row>
    <row spans="1:9" r="69">
      <c t="s" r="A69" s="3">
        <v>907</v>
      </c>
    </row>
    <row spans="1:9" r="70">
      <c t="s" r="A70" s="4">
        <v>915</v>
      </c>
      <c t="n" r="I70" s="8">
        <v>500000000</v>
      </c>
    </row>
    <row spans="1:9" r="71">
      <c t="s" r="A71" s="4">
        <v>954</v>
      </c>
      <c t="s" r="I71" s="4">
        <v>921</v>
      </c>
    </row>
    <row spans="1:9" r="72">
      <c t="s" r="A72" s="4">
        <v>955</v>
      </c>
    </row>
    <row spans="1:9" r="73">
      <c t="s" r="A73" s="3">
        <v>907</v>
      </c>
    </row>
    <row spans="1:9" r="74">
      <c t="s" r="A74" s="4">
        <v>915</v>
      </c>
      <c t="n" r="E74" s="8">
        <v>250000000</v>
      </c>
    </row>
    <row spans="1:9" r="75">
      <c t="s" r="A75" s="3">
        <v>956</v>
      </c>
    </row>
    <row spans="1:9" r="76">
      <c t="s" r="A76" s="4">
        <v>957</v>
      </c>
      <c t="n" r="D76" s="8">
        <v>52000000</v>
      </c>
    </row>
    <row spans="1:9" r="77">
      <c t="s" r="A77" s="4">
        <v>958</v>
      </c>
      <c t="s" r="D77" s="4">
        <v>959</v>
      </c>
    </row>
    <row spans="1:9" r="78">
      <c t="s" r="A78" s="4">
        <v>960</v>
      </c>
    </row>
    <row spans="1:9" r="79">
      <c t="s" r="A79" s="3">
        <v>907</v>
      </c>
    </row>
    <row spans="1:9" r="80">
      <c t="s" r="A80" s="4">
        <v>928</v>
      </c>
      <c t="s" r="D80" s="4">
        <v>961</v>
      </c>
    </row>
    <row spans="1:9" r="81">
      <c t="s" r="A81" s="4">
        <v>962</v>
      </c>
    </row>
    <row spans="1:9" r="82">
      <c t="s" r="A82" s="3">
        <v>907</v>
      </c>
    </row>
    <row spans="1:9" r="83">
      <c t="s" r="A83" s="4">
        <v>928</v>
      </c>
      <c t="s" r="E83" s="4">
        <v>929</v>
      </c>
    </row>
    <row spans="1:9" r="84">
      <c t="s" r="A84" s="4">
        <v>963</v>
      </c>
    </row>
    <row spans="1:9" r="85">
      <c t="s" r="A85" s="3">
        <v>907</v>
      </c>
    </row>
    <row spans="1:9" r="86">
      <c t="s" r="A86" s="4">
        <v>964</v>
      </c>
      <c t="s" r="B86" s="4">
        <v>41</v>
      </c>
      <c t="n" r="F86" s="6">
        <v>6000000</v>
      </c>
      <c t="n" r="G86" s="6">
        <v>23000000</v>
      </c>
      <c t="n" r="H86" s="6">
        <v>-39000000</v>
      </c>
    </row>
    <row spans="1:9" r="87">
      <c t="s" r="A87" s="4">
        <v>965</v>
      </c>
      <c t="s" r="B87" s="4">
        <v>41</v>
      </c>
      <c t="n" r="F87" s="8">
        <v>-2000000</v>
      </c>
      <c t="n" r="G87" s="8">
        <v>-19000000</v>
      </c>
      <c t="n" r="H87" s="8">
        <v>39000000</v>
      </c>
    </row>
    <row spans="1:9" r="88">
      <c t="n" r="A88"/>
    </row>
    <row spans="1:9" r="89">
      <c t="s" r="A89" s="4">
        <v>33</v>
      </c>
      <c t="s" r="B89" s="4">
        <v>966</v>
      </c>
    </row>
    <row spans="1:9" r="90">
      <c t="s" r="A90" s="4">
        <v>41</v>
      </c>
      <c t="s" r="B90" s="4">
        <v>967</v>
      </c>
    </row>
  </sheetData>
  <mergeCells count="4">
    <mergeCell ref="A1:B1"/>
    <mergeCell ref="A88:H88"/>
    <mergeCell ref="B89:H89"/>
    <mergeCell ref="B90:H9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968</v>
      </c>
      <c t="s" r="B1" s="2">
        <v>1</v>
      </c>
    </row>
    <row spans="1:3" r="2">
      <c t="s" r="B2" s="2">
        <v>2</v>
      </c>
      <c t="s" r="C2" s="2">
        <v>30</v>
      </c>
    </row>
    <row spans="1:3" r="3">
      <c t="s" r="A3" s="3">
        <v>969</v>
      </c>
    </row>
    <row spans="1:3" r="4">
      <c t="s" r="A4" s="4">
        <v>970</v>
      </c>
      <c t="n" r="B4" s="8">
        <v>1283</v>
      </c>
      <c t="n" r="C4" s="8">
        <v>1129</v>
      </c>
    </row>
    <row spans="1:3" r="5">
      <c t="s" r="A5" s="4">
        <v>971</v>
      </c>
      <c t="n" r="B5" s="6">
        <v>391</v>
      </c>
      <c t="n" r="C5" s="6">
        <v>411</v>
      </c>
    </row>
    <row spans="1:3" r="6">
      <c t="s" r="A6" s="4">
        <v>972</v>
      </c>
      <c t="n" r="B6" s="6">
        <v>290</v>
      </c>
      <c t="n" r="C6" s="6">
        <v>263</v>
      </c>
    </row>
    <row spans="1:3" r="7">
      <c t="s" r="A7" s="4">
        <v>973</v>
      </c>
      <c t="n" r="B7" s="6">
        <v>-389</v>
      </c>
      <c t="n" r="C7" s="6">
        <v>-404</v>
      </c>
    </row>
    <row spans="1:3" r="8">
      <c t="s" r="A8" s="4">
        <v>974</v>
      </c>
      <c t="n" r="B8" s="6">
        <v>-179</v>
      </c>
      <c t="n" r="C8" s="6">
        <v>-148</v>
      </c>
    </row>
    <row spans="1:3" r="9">
      <c t="s" r="A9" s="4">
        <v>975</v>
      </c>
      <c t="n" r="B9" s="6">
        <v>20</v>
      </c>
      <c t="n" r="C9" s="6">
        <v>41</v>
      </c>
    </row>
    <row spans="1:3" r="10">
      <c t="s" r="A10" s="4">
        <v>976</v>
      </c>
      <c t="n" r="B10" s="6">
        <v>-12</v>
      </c>
      <c t="n" r="C10" s="6">
        <v>-9</v>
      </c>
    </row>
    <row spans="1:3" r="11">
      <c t="s" r="A11" s="4">
        <v>977</v>
      </c>
      <c t="n" r="B11" s="6">
        <v>1404</v>
      </c>
      <c t="n" r="C11" s="6">
        <v>1283</v>
      </c>
    </row>
    <row spans="1:3" r="12">
      <c t="s" r="A12" s="3">
        <v>978</v>
      </c>
    </row>
    <row spans="1:3" r="13">
      <c t="s" r="A13" s="4">
        <v>979</v>
      </c>
      <c t="n" r="B13" s="6">
        <v>403</v>
      </c>
      <c t="n" r="C13" s="6">
        <v>401</v>
      </c>
    </row>
    <row spans="1:3" r="14">
      <c t="s" r="A14" s="4">
        <v>980</v>
      </c>
      <c t="n" r="B14" s="6">
        <v>583</v>
      </c>
      <c t="n" r="C14" s="6">
        <v>513</v>
      </c>
    </row>
    <row spans="1:3" r="15">
      <c t="s" r="A15" s="4">
        <v>981</v>
      </c>
      <c t="n" r="B15" s="6">
        <v>718</v>
      </c>
      <c t="n" r="C15" s="6">
        <v>608</v>
      </c>
    </row>
    <row spans="1:3" r="16">
      <c t="s" r="A16" s="4">
        <v>982</v>
      </c>
      <c t="n" r="B16" s="6">
        <v>10</v>
      </c>
      <c t="n" r="C16" s="6">
        <v>16</v>
      </c>
    </row>
    <row spans="1:3" r="17">
      <c t="s" r="A17" s="4">
        <v>983</v>
      </c>
      <c t="n" r="B17" s="6">
        <v>327</v>
      </c>
      <c t="n" r="C17" s="6">
        <v>312</v>
      </c>
    </row>
    <row spans="1:3" r="18">
      <c t="s" r="A18" s="4">
        <v>984</v>
      </c>
    </row>
    <row spans="1:3" r="19">
      <c t="s" r="A19" s="3">
        <v>978</v>
      </c>
    </row>
    <row spans="1:3" r="20">
      <c t="s" r="A20" s="4">
        <v>979</v>
      </c>
      <c t="n" r="B20" s="6">
        <v>189</v>
      </c>
      <c t="n" r="C20" s="6">
        <v>170</v>
      </c>
    </row>
    <row spans="1:3" r="21">
      <c t="s" r="A21" s="4">
        <v>399</v>
      </c>
    </row>
    <row spans="1:3" r="22">
      <c t="s" r="A22" s="3">
        <v>978</v>
      </c>
    </row>
    <row spans="1:3" r="23">
      <c t="s" r="A23" s="4">
        <v>980</v>
      </c>
      <c t="n" r="B23" s="6">
        <v>529</v>
      </c>
      <c t="n" r="C23" s="6">
        <v>438</v>
      </c>
    </row>
    <row spans="1:3" r="24">
      <c t="s" r="A24" s="4">
        <v>983</v>
      </c>
      <c t="n" r="B24" s="6">
        <v>327</v>
      </c>
      <c t="n" r="C24" s="6">
        <v>312</v>
      </c>
    </row>
    <row spans="1:3" r="25">
      <c t="s" r="A25" s="4">
        <v>985</v>
      </c>
    </row>
    <row spans="1:3" r="26">
      <c t="s" r="A26" s="3">
        <v>978</v>
      </c>
    </row>
    <row spans="1:3" r="27">
      <c t="s" r="A27" s="4">
        <v>986</v>
      </c>
      <c t="n" r="B27" s="6">
        <v>6</v>
      </c>
      <c t="n" r="C27" s="6">
        <v>12</v>
      </c>
    </row>
    <row spans="1:3" r="28">
      <c t="s" r="A28" s="4">
        <v>90</v>
      </c>
    </row>
    <row spans="1:3" r="29">
      <c t="s" r="A29" s="3">
        <v>978</v>
      </c>
    </row>
    <row spans="1:3" r="30">
      <c t="s" r="A30" s="4">
        <v>987</v>
      </c>
      <c t="n" r="B30" s="8">
        <v>4</v>
      </c>
      <c t="n" r="C30" s="8">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988</v>
      </c>
      <c t="s" r="B1" s="2">
        <v>2</v>
      </c>
      <c t="s" r="C1" s="2">
        <v>30</v>
      </c>
    </row>
    <row spans="1:3" r="2">
      <c t="s" r="A2" s="3">
        <v>989</v>
      </c>
    </row>
    <row spans="1:3" r="3">
      <c t="s" r="A3" s="4">
        <v>990</v>
      </c>
      <c t="n" r="B3" s="8">
        <v>583</v>
      </c>
      <c t="n" r="C3" s="8">
        <v>513</v>
      </c>
    </row>
    <row spans="1:3" r="4">
      <c t="s" r="A4" s="4">
        <v>991</v>
      </c>
      <c t="n" r="B4" s="6">
        <v>327</v>
      </c>
      <c t="n" r="C4" s="6">
        <v>312</v>
      </c>
    </row>
    <row spans="1:3" r="5">
      <c t="s" r="A5" s="4">
        <v>992</v>
      </c>
      <c t="n" r="B5" s="6">
        <v>199</v>
      </c>
      <c t="n" r="C5" s="6">
        <v>215</v>
      </c>
    </row>
    <row spans="1:3" r="6">
      <c t="s" r="A6" s="4">
        <v>993</v>
      </c>
      <c t="n" r="B6" s="6">
        <v>249</v>
      </c>
      <c t="n" r="C6" s="6">
        <v>375</v>
      </c>
    </row>
    <row spans="1:3" r="7">
      <c t="s" r="A7" s="4">
        <v>399</v>
      </c>
      <c t="n" r="B7" s="8">
        <v>1358</v>
      </c>
      <c t="n" r="C7" s="8">
        <v>14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spans="1:5" r="1">
      <c t="s" r="A1" s="1">
        <v>994</v>
      </c>
      <c t="s" r="C1" s="2">
        <v>1</v>
      </c>
    </row>
    <row spans="1:5" r="2">
      <c t="s" r="C2" s="2">
        <v>2</v>
      </c>
      <c t="s" r="D2" s="2">
        <v>30</v>
      </c>
      <c t="s" r="E2" s="2">
        <v>31</v>
      </c>
    </row>
    <row spans="1:5" r="3">
      <c t="s" r="A3" s="3">
        <v>995</v>
      </c>
    </row>
    <row spans="1:5" r="4">
      <c t="s" r="A4" s="4">
        <v>996</v>
      </c>
      <c t="n" r="C4" s="8">
        <v>60</v>
      </c>
      <c t="n" r="D4" s="8">
        <v>0</v>
      </c>
      <c t="n" r="E4" s="8">
        <v>0</v>
      </c>
    </row>
    <row spans="1:5" r="5">
      <c t="s" r="A5" s="4">
        <v>997</v>
      </c>
    </row>
    <row spans="1:5" r="6">
      <c t="s" r="A6" s="3">
        <v>995</v>
      </c>
    </row>
    <row spans="1:5" r="7">
      <c t="s" r="A7" s="4">
        <v>998</v>
      </c>
      <c t="n" r="C7" s="6">
        <v>11</v>
      </c>
    </row>
    <row spans="1:5" r="8">
      <c t="s" r="A8" s="4">
        <v>999</v>
      </c>
      <c t="n" r="C8" s="6">
        <v>155</v>
      </c>
    </row>
    <row spans="1:5" r="9">
      <c t="s" r="A9" s="4">
        <v>1000</v>
      </c>
      <c t="n" r="C9" s="6">
        <v>60</v>
      </c>
    </row>
    <row spans="1:5" r="10">
      <c t="s" r="A10" s="4">
        <v>1001</v>
      </c>
    </row>
    <row spans="1:5" r="11">
      <c t="s" r="A11" s="3">
        <v>995</v>
      </c>
    </row>
    <row spans="1:5" r="12">
      <c t="s" r="A12" s="4">
        <v>999</v>
      </c>
      <c t="n" r="C12" s="6">
        <v>77</v>
      </c>
    </row>
    <row spans="1:5" r="13">
      <c t="s" r="A13" s="4">
        <v>1002</v>
      </c>
    </row>
    <row spans="1:5" r="14">
      <c t="s" r="A14" s="3">
        <v>995</v>
      </c>
    </row>
    <row spans="1:5" r="15">
      <c t="s" r="A15" s="4">
        <v>1003</v>
      </c>
      <c t="n" r="C15" s="6">
        <v>72</v>
      </c>
      <c t="n" r="D15" s="8">
        <v>76</v>
      </c>
    </row>
    <row spans="1:5" r="16">
      <c t="s" r="A16" s="4">
        <v>543</v>
      </c>
    </row>
    <row spans="1:5" r="17">
      <c t="s" r="A17" s="3">
        <v>995</v>
      </c>
    </row>
    <row spans="1:5" r="18">
      <c t="s" r="A18" s="4">
        <v>996</v>
      </c>
      <c t="s" r="B18" s="4">
        <v>33</v>
      </c>
      <c t="n" r="C18" s="6">
        <v>60</v>
      </c>
    </row>
    <row spans="1:5" r="19">
      <c t="s" r="A19" s="4">
        <v>1004</v>
      </c>
      <c t="n" r="C19" s="8">
        <v>38</v>
      </c>
    </row>
    <row spans="1:5" r="20">
      <c t="n" r="A20"/>
    </row>
    <row spans="1:5" r="21">
      <c t="s" r="A21" s="4">
        <v>33</v>
      </c>
      <c t="s" r="B21" s="4">
        <v>1005</v>
      </c>
    </row>
  </sheetData>
  <mergeCells count="4">
    <mergeCell ref="A1:B2"/>
    <mergeCell ref="C1:E1"/>
    <mergeCell ref="A20:D20"/>
    <mergeCell ref="B21:D2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6</v>
      </c>
      <c t="s" r="B1" s="2">
        <v>1</v>
      </c>
    </row>
    <row spans="1:4" r="2">
      <c t="s" r="B2" s="2">
        <v>2</v>
      </c>
      <c t="s" r="C2" s="2">
        <v>30</v>
      </c>
      <c t="s" r="D2" s="2">
        <v>31</v>
      </c>
    </row>
    <row spans="1:4" r="3">
      <c t="s" r="A3" s="3">
        <v>235</v>
      </c>
    </row>
    <row spans="1:4" r="4">
      <c t="s" r="A4" s="4">
        <v>1007</v>
      </c>
      <c t="n" r="B4" s="8">
        <v>205</v>
      </c>
      <c t="n" r="C4" s="8">
        <v>195</v>
      </c>
      <c t="n" r="D4" s="8">
        <v>186</v>
      </c>
    </row>
    <row spans="1:4" r="5">
      <c t="s" r="A5" s="3">
        <v>1008</v>
      </c>
    </row>
    <row spans="1:4" r="6">
      <c t="s" r="A6" s="4">
        <v>702</v>
      </c>
      <c t="n" r="B6" s="6">
        <v>-112</v>
      </c>
      <c t="n" r="C6" s="6">
        <v>-105</v>
      </c>
    </row>
    <row spans="1:4" r="7">
      <c t="s" r="A7" s="4">
        <v>170</v>
      </c>
      <c t="n" r="B7" s="6">
        <v>102</v>
      </c>
      <c t="n" r="C7" s="6">
        <v>113</v>
      </c>
    </row>
    <row spans="1:4" r="8">
      <c t="s" r="A8" s="3">
        <v>1009</v>
      </c>
    </row>
    <row spans="1:4" r="9">
      <c t="n" r="A9" s="6">
        <v>2016</v>
      </c>
      <c t="n" r="B9" s="6">
        <v>24</v>
      </c>
    </row>
    <row spans="1:4" r="10">
      <c t="n" r="A10" s="6">
        <v>2017</v>
      </c>
      <c t="n" r="B10" s="6">
        <v>15</v>
      </c>
    </row>
    <row spans="1:4" r="11">
      <c t="n" r="A11" s="6">
        <v>2018</v>
      </c>
      <c t="n" r="B11" s="6">
        <v>13</v>
      </c>
    </row>
    <row spans="1:4" r="12">
      <c t="n" r="A12" s="6">
        <v>2019</v>
      </c>
      <c t="n" r="B12" s="6">
        <v>9</v>
      </c>
    </row>
    <row spans="1:4" r="13">
      <c t="n" r="A13" s="6">
        <v>2020</v>
      </c>
      <c t="n" r="B13" s="6">
        <v>6</v>
      </c>
    </row>
    <row spans="1:4" r="14">
      <c t="n" r="A14" s="12">
        <v>2020</v>
      </c>
      <c t="n" r="B14" s="6">
        <v>44</v>
      </c>
    </row>
    <row spans="1:4" r="15">
      <c t="s" r="A15" s="4">
        <v>1010</v>
      </c>
      <c t="n" r="B15" s="6">
        <v>111</v>
      </c>
    </row>
    <row spans="1:4" r="16">
      <c t="s" r="A16" s="4">
        <v>1011</v>
      </c>
      <c t="n" r="B16" s="6">
        <v>-30</v>
      </c>
    </row>
    <row spans="1:4" r="17">
      <c t="s" r="A17" s="4">
        <v>1012</v>
      </c>
      <c t="n" r="B17" s="6">
        <v>81</v>
      </c>
    </row>
    <row spans="1:4" r="18">
      <c t="s" r="A18" s="3">
        <v>1013</v>
      </c>
    </row>
    <row spans="1:4" r="19">
      <c t="n" r="A19" s="6">
        <v>2016</v>
      </c>
      <c t="n" r="B19" s="6">
        <v>163</v>
      </c>
    </row>
    <row spans="1:4" r="20">
      <c t="n" r="A20" s="6">
        <v>2017</v>
      </c>
      <c t="n" r="B20" s="6">
        <v>137</v>
      </c>
    </row>
    <row spans="1:4" r="21">
      <c t="n" r="A21" s="6">
        <v>2018</v>
      </c>
      <c t="n" r="B21" s="6">
        <v>105</v>
      </c>
    </row>
    <row spans="1:4" r="22">
      <c t="n" r="A22" s="6">
        <v>2019</v>
      </c>
      <c t="n" r="B22" s="6">
        <v>90</v>
      </c>
    </row>
    <row spans="1:4" r="23">
      <c t="n" r="A23" s="6">
        <v>2020</v>
      </c>
      <c t="n" r="B23" s="6">
        <v>43</v>
      </c>
    </row>
    <row spans="1:4" r="24">
      <c t="n" r="A24" s="12">
        <v>2020</v>
      </c>
      <c t="n" r="B24" s="6">
        <v>110</v>
      </c>
    </row>
    <row spans="1:4" r="25">
      <c t="s" r="A25" s="4">
        <v>1010</v>
      </c>
      <c t="n" r="B25" s="6">
        <v>648</v>
      </c>
    </row>
    <row spans="1:4" r="26">
      <c t="s" r="A26" s="4">
        <v>1014</v>
      </c>
    </row>
    <row spans="1:4" r="27">
      <c t="s" r="A27" s="3">
        <v>1008</v>
      </c>
    </row>
    <row spans="1:4" r="28">
      <c t="s" r="A28" s="4">
        <v>1015</v>
      </c>
      <c t="n" r="B28" s="6">
        <v>113</v>
      </c>
      <c t="n" r="C28" s="6">
        <v>105</v>
      </c>
    </row>
    <row spans="1:4" r="29">
      <c t="s" r="A29" s="4">
        <v>1016</v>
      </c>
    </row>
    <row spans="1:4" r="30">
      <c t="s" r="A30" s="3">
        <v>1008</v>
      </c>
    </row>
    <row spans="1:4" r="31">
      <c t="s" r="A31" s="4">
        <v>1015</v>
      </c>
      <c t="n" r="B31" s="6">
        <v>86</v>
      </c>
      <c t="n" r="C31" s="6">
        <v>98</v>
      </c>
    </row>
    <row spans="1:4" r="32">
      <c t="s" r="A32" s="4">
        <v>630</v>
      </c>
    </row>
    <row spans="1:4" r="33">
      <c t="s" r="A33" s="3">
        <v>1008</v>
      </c>
    </row>
    <row spans="1:4" r="34">
      <c t="s" r="A34" s="4">
        <v>1015</v>
      </c>
      <c t="n" r="B34" s="8">
        <v>15</v>
      </c>
      <c t="n" r="C34" s="8">
        <v>15</v>
      </c>
    </row>
    <row spans="1:4" r="35">
      <c t="s" r="A35" s="4">
        <v>471</v>
      </c>
    </row>
    <row spans="1:4" r="36">
      <c t="s" r="A36" s="3">
        <v>1008</v>
      </c>
    </row>
    <row spans="1:4" r="37">
      <c t="s" r="A37" s="4">
        <v>1017</v>
      </c>
      <c t="s" r="B37" s="4">
        <v>862</v>
      </c>
    </row>
    <row spans="1:4" r="38">
      <c t="s" r="A38" s="4">
        <v>1018</v>
      </c>
      <c t="n" r="B38" s="8">
        <v>1</v>
      </c>
    </row>
    <row spans="1:4" r="39">
      <c t="s" r="A39" s="4">
        <v>1019</v>
      </c>
      <c t="n" r="B39" s="6">
        <v>1</v>
      </c>
    </row>
    <row spans="1:4" r="40">
      <c t="s" r="A40" s="4">
        <v>1020</v>
      </c>
      <c t="n" r="B40" s="8">
        <v>1</v>
      </c>
    </row>
    <row spans="1:4" r="41">
      <c t="s" r="A41" s="4">
        <v>1021</v>
      </c>
      <c t="s" r="B41" s="4">
        <v>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spans="1:20" r="1">
      <c t="s" r="A1" s="1">
        <v>1022</v>
      </c>
      <c t="s" r="B1" s="2">
        <v>827</v>
      </c>
      <c t="s" r="F1" s="2">
        <v>619</v>
      </c>
      <c t="s" r="R1" s="2">
        <v>1</v>
      </c>
    </row>
    <row spans="1:20" r="2">
      <c t="s" r="B2" s="2">
        <v>1023</v>
      </c>
      <c t="s" r="C2" s="2">
        <v>1024</v>
      </c>
      <c t="s" r="D2" s="2">
        <v>1025</v>
      </c>
      <c t="s" r="E2" s="2">
        <v>828</v>
      </c>
      <c t="s" r="F2" s="2">
        <v>2</v>
      </c>
      <c t="s" r="G2" s="2">
        <v>1026</v>
      </c>
      <c t="s" r="H2" s="2">
        <v>4</v>
      </c>
      <c t="s" r="I2" s="2">
        <v>1027</v>
      </c>
      <c t="s" r="J2" s="2">
        <v>30</v>
      </c>
      <c t="s" r="K2" s="2">
        <v>1028</v>
      </c>
      <c t="s" r="L2" s="2">
        <v>1029</v>
      </c>
      <c t="s" r="M2" s="2">
        <v>620</v>
      </c>
      <c t="s" r="N2" s="2">
        <v>31</v>
      </c>
      <c t="s" r="O2" s="2">
        <v>1030</v>
      </c>
      <c t="s" r="P2" s="2">
        <v>1031</v>
      </c>
      <c t="s" r="Q2" s="2">
        <v>1032</v>
      </c>
      <c t="s" r="R2" s="2">
        <v>2</v>
      </c>
      <c t="s" r="S2" s="2">
        <v>30</v>
      </c>
      <c t="s" r="T2" s="2">
        <v>31</v>
      </c>
    </row>
    <row spans="1:20" r="3">
      <c t="s" r="A3" s="3">
        <v>1033</v>
      </c>
    </row>
    <row spans="1:20" r="4">
      <c t="s" r="A4" s="4">
        <v>1034</v>
      </c>
      <c t="n" r="R4" s="10">
        <v>7.2</v>
      </c>
    </row>
    <row spans="1:20" r="5">
      <c t="s" r="A5" s="3">
        <v>1035</v>
      </c>
    </row>
    <row spans="1:20" r="6">
      <c t="s" r="A6" s="4">
        <v>1036</v>
      </c>
      <c t="n" r="R6" s="8">
        <v>622</v>
      </c>
      <c t="n" r="S6" s="8">
        <v>512</v>
      </c>
      <c t="n" r="T6" s="8">
        <v>420</v>
      </c>
    </row>
    <row spans="1:20" r="7">
      <c t="s" r="A7" s="4">
        <v>1037</v>
      </c>
    </row>
    <row spans="1:20" r="8">
      <c t="s" r="A8" s="3">
        <v>1038</v>
      </c>
    </row>
    <row spans="1:20" r="9">
      <c t="s" r="A9" s="4">
        <v>1039</v>
      </c>
      <c t="n" r="F9" s="6">
        <v>1</v>
      </c>
      <c t="n" r="R9" s="6">
        <v>1</v>
      </c>
    </row>
    <row spans="1:20" r="10">
      <c t="s" r="A10" s="4">
        <v>1040</v>
      </c>
    </row>
    <row spans="1:20" r="11">
      <c t="s" r="A11" s="3">
        <v>1038</v>
      </c>
    </row>
    <row spans="1:20" r="12">
      <c t="s" r="A12" s="4">
        <v>1039</v>
      </c>
      <c t="n" r="F12" s="6">
        <v>1</v>
      </c>
      <c t="n" r="R12" s="6">
        <v>1</v>
      </c>
    </row>
    <row spans="1:20" r="13">
      <c t="s" r="A13" s="4">
        <v>172</v>
      </c>
    </row>
    <row spans="1:20" r="14">
      <c t="s" r="A14" s="3">
        <v>1033</v>
      </c>
    </row>
    <row spans="1:20" r="15">
      <c t="s" r="A15" s="4">
        <v>1041</v>
      </c>
      <c t="n" r="I15" s="10">
        <v>222.3</v>
      </c>
      <c t="n" r="M15" s="10">
        <v>222.3</v>
      </c>
      <c t="n" r="Q15" s="10">
        <v>222.4</v>
      </c>
      <c t="n" r="R15" s="10">
        <v>222.3</v>
      </c>
      <c t="n" r="S15" s="10">
        <v>222.3</v>
      </c>
      <c t="n" r="T15" s="10">
        <v>222.4</v>
      </c>
    </row>
    <row spans="1:20" r="16">
      <c t="s" r="A16" s="4">
        <v>1042</v>
      </c>
      <c t="n" r="R16" s="10">
        <v>0.1</v>
      </c>
      <c t="n" r="S16" s="10">
        <v>0.1</v>
      </c>
      <c t="n" r="T16" s="10">
        <v>0.1</v>
      </c>
    </row>
    <row spans="1:20" r="17">
      <c t="s" r="A17" s="4">
        <v>1043</v>
      </c>
      <c t="n" r="S17" s="10">
        <v>-0.1</v>
      </c>
      <c t="n" r="T17" s="10">
        <v>-0.2</v>
      </c>
    </row>
    <row spans="1:20" r="18">
      <c t="s" r="A18" s="4">
        <v>1044</v>
      </c>
      <c t="n" r="D18" s="10">
        <v>222.4</v>
      </c>
      <c t="n" r="F18" s="10">
        <v>222.4</v>
      </c>
      <c t="n" r="J18" s="10">
        <v>222.3</v>
      </c>
      <c t="n" r="N18" s="10">
        <v>222.3</v>
      </c>
      <c t="n" r="R18" s="10">
        <v>222.4</v>
      </c>
      <c t="n" r="S18" s="10">
        <v>222.3</v>
      </c>
      <c t="n" r="T18" s="10">
        <v>222.3</v>
      </c>
    </row>
    <row spans="1:20" r="19">
      <c t="s" r="A19" s="3">
        <v>1035</v>
      </c>
    </row>
    <row spans="1:20" r="20">
      <c t="s" r="A20" s="4">
        <v>1045</v>
      </c>
      <c t="n" r="F20" s="13">
        <v>0.975</v>
      </c>
      <c t="n" r="G20" s="13">
        <v>0.975</v>
      </c>
      <c t="n" r="H20" s="9">
        <v>0.78</v>
      </c>
      <c t="n" r="I20" s="9">
        <v>0.78</v>
      </c>
      <c t="n" r="J20" s="9">
        <v>0.78</v>
      </c>
      <c t="n" r="K20" s="9">
        <v>0.78</v>
      </c>
      <c t="n" r="L20" s="13">
        <v>0.625</v>
      </c>
      <c t="n" r="M20" s="13">
        <v>0.625</v>
      </c>
      <c t="n" r="N20" s="13">
        <v>0.625</v>
      </c>
      <c t="n" r="O20" s="13">
        <v>0.625</v>
      </c>
      <c t="n" r="P20" s="9">
        <v>0.5</v>
      </c>
      <c t="n" r="Q20" s="9">
        <v>0.5</v>
      </c>
      <c t="n" r="R20" s="9">
        <v>3.51</v>
      </c>
      <c t="n" r="S20" s="9">
        <v>2.81</v>
      </c>
      <c t="n" r="T20" s="9">
        <v>2.25</v>
      </c>
    </row>
    <row spans="1:20" r="21">
      <c t="s" r="A21" s="3">
        <v>1046</v>
      </c>
    </row>
    <row spans="1:20" r="22">
      <c t="s" r="A22" s="4">
        <v>1047</v>
      </c>
      <c t="s" r="B22" s="4">
        <v>1048</v>
      </c>
      <c t="s" r="C22" s="4">
        <v>1048</v>
      </c>
      <c t="s" r="E22" s="4">
        <v>1048</v>
      </c>
    </row>
    <row spans="1:20" r="23">
      <c t="s" r="A23" s="4">
        <v>175</v>
      </c>
    </row>
    <row spans="1:20" r="24">
      <c t="s" r="A24" s="3">
        <v>1033</v>
      </c>
    </row>
    <row spans="1:20" r="25">
      <c t="s" r="A25" s="4">
        <v>1041</v>
      </c>
      <c t="n" r="I25" s="10">
        <v>40.1</v>
      </c>
      <c t="n" r="M25" s="10">
        <v>35.6</v>
      </c>
      <c t="n" r="Q25" s="10">
        <v>32.6</v>
      </c>
      <c t="n" r="R25" s="10">
        <v>40.1</v>
      </c>
      <c t="n" r="S25" s="10">
        <v>35.6</v>
      </c>
      <c t="n" r="T25" s="10">
        <v>32.6</v>
      </c>
    </row>
    <row spans="1:20" r="26">
      <c t="s" r="A26" s="4">
        <v>1034</v>
      </c>
      <c t="n" r="R26" s="10">
        <v>7.2</v>
      </c>
      <c t="n" r="S26" s="10">
        <v>4.8</v>
      </c>
      <c t="n" r="T26" s="10">
        <v>3.3</v>
      </c>
    </row>
    <row spans="1:20" r="27">
      <c t="s" r="A27" s="4">
        <v>1042</v>
      </c>
      <c t="n" r="R27" s="10">
        <v>-0.1</v>
      </c>
      <c t="n" r="S27" s="10">
        <v>-0.3</v>
      </c>
      <c t="n" r="T27" s="10">
        <v>-0.3</v>
      </c>
    </row>
    <row spans="1:20" r="28">
      <c t="s" r="A28" s="4">
        <v>1044</v>
      </c>
      <c t="n" r="D28" s="10">
        <v>32.6</v>
      </c>
      <c t="n" r="F28" s="10">
        <v>47.2</v>
      </c>
      <c t="n" r="J28" s="10">
        <v>40.1</v>
      </c>
      <c t="n" r="N28" s="10">
        <v>35.6</v>
      </c>
      <c t="n" r="R28" s="10">
        <v>47.2</v>
      </c>
      <c t="n" r="S28" s="10">
        <v>40.1</v>
      </c>
      <c t="n" r="T28" s="10">
        <v>35.6</v>
      </c>
    </row>
    <row spans="1:20" r="29">
      <c t="s" r="A29" s="3">
        <v>175</v>
      </c>
    </row>
    <row spans="1:20" r="30">
      <c t="s" r="A30" s="4">
        <v>1049</v>
      </c>
      <c t="n" r="D30" s="8">
        <v>1000</v>
      </c>
    </row>
    <row spans="1:20" r="31">
      <c t="s" r="A31" s="4">
        <v>176</v>
      </c>
    </row>
    <row spans="1:20" r="32">
      <c t="s" r="A32" s="3">
        <v>1033</v>
      </c>
    </row>
    <row spans="1:20" r="33">
      <c t="s" r="A33" s="4">
        <v>1041</v>
      </c>
      <c t="n" r="I33" s="10">
        <v>1.1</v>
      </c>
      <c t="n" r="M33" s="10">
        <v>1.3</v>
      </c>
      <c t="n" r="Q33" s="10">
        <v>1.5</v>
      </c>
      <c t="n" r="R33" s="10">
        <v>1.1</v>
      </c>
      <c t="n" r="S33" s="10">
        <v>1.3</v>
      </c>
      <c t="n" r="T33" s="10">
        <v>1.5</v>
      </c>
    </row>
    <row spans="1:20" r="34">
      <c t="s" r="A34" s="4">
        <v>1042</v>
      </c>
      <c t="n" r="R34" s="10">
        <v>-0.2</v>
      </c>
      <c t="n" r="S34" s="10">
        <v>-0.2</v>
      </c>
      <c t="n" r="T34" s="10">
        <v>-0.2</v>
      </c>
    </row>
    <row spans="1:20" r="35">
      <c t="s" r="A35" s="4">
        <v>1044</v>
      </c>
      <c t="n" r="D35" s="10">
        <v>1.5</v>
      </c>
      <c t="n" r="F35" s="10">
        <v>0.9</v>
      </c>
      <c t="n" r="J35" s="10">
        <v>1.1</v>
      </c>
      <c t="n" r="N35" s="10">
        <v>1.3</v>
      </c>
      <c t="n" r="R35" s="10">
        <v>0.9</v>
      </c>
      <c t="n" r="S35" s="10">
        <v>1.1</v>
      </c>
      <c t="n" r="T35" s="10">
        <v>1.3</v>
      </c>
    </row>
    <row spans="1:20" r="36">
      <c t="s" r="A36" s="3">
        <v>1046</v>
      </c>
    </row>
    <row spans="1:20" r="37">
      <c t="s" r="A37" s="4">
        <v>1050</v>
      </c>
      <c t="n" r="R37" s="8">
        <v>25</v>
      </c>
      <c t="n" r="S37" s="8">
        <v>24</v>
      </c>
      <c t="n" r="T37" s="8">
        <v>24</v>
      </c>
    </row>
  </sheetData>
  <mergeCells count="4">
    <mergeCell ref="A1:A2"/>
    <mergeCell ref="B1:E1"/>
    <mergeCell ref="F1:Q1"/>
    <mergeCell ref="R1:T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051</v>
      </c>
      <c t="s" r="C1" s="2">
        <v>1052</v>
      </c>
      <c t="s" r="D1" s="2">
        <v>2</v>
      </c>
      <c t="s" r="E1" s="2">
        <v>1026</v>
      </c>
      <c t="s" r="F1" s="2">
        <v>4</v>
      </c>
      <c t="s" r="G1" s="2">
        <v>1027</v>
      </c>
      <c t="s" r="H1" s="2">
        <v>4</v>
      </c>
      <c t="s" r="I1" s="2">
        <v>2</v>
      </c>
      <c t="s" r="J1" s="2">
        <v>30</v>
      </c>
      <c t="s" r="K1" s="2">
        <v>31</v>
      </c>
    </row>
    <row spans="1:11" r="2">
      <c t="s" r="A2" s="3">
        <v>1053</v>
      </c>
    </row>
    <row spans="1:11" r="3">
      <c t="s" r="A3" s="4">
        <v>1054</v>
      </c>
      <c t="n" r="I3" s="10">
        <v>7.2</v>
      </c>
    </row>
    <row spans="1:11" r="4">
      <c t="s" r="A4" s="4">
        <v>1055</v>
      </c>
      <c t="n" r="I4" s="9">
        <v>124.3</v>
      </c>
    </row>
    <row spans="1:11" r="5">
      <c t="s" r="A5" s="4">
        <v>411</v>
      </c>
      <c t="n" r="I5" s="8">
        <v>900</v>
      </c>
    </row>
    <row spans="1:11" r="6">
      <c t="s" r="A6" s="4">
        <v>411</v>
      </c>
      <c t="n" r="I6" s="8">
        <v>900</v>
      </c>
      <c t="n" r="J6" s="8">
        <v>670</v>
      </c>
      <c t="n" r="K6" s="8">
        <v>381</v>
      </c>
    </row>
    <row spans="1:11" r="7">
      <c t="s" r="A7" s="4">
        <v>1056</v>
      </c>
    </row>
    <row spans="1:11" r="8">
      <c t="s" r="A8" s="3">
        <v>1053</v>
      </c>
    </row>
    <row spans="1:11" r="9">
      <c t="s" r="A9" s="4">
        <v>1054</v>
      </c>
      <c t="n" r="F9" s="10">
        <v>0.3</v>
      </c>
      <c t="n" r="G9" s="6">
        <v>1</v>
      </c>
      <c t="n" r="H9" s="10">
        <v>1.3</v>
      </c>
    </row>
    <row spans="1:11" r="10">
      <c t="s" r="A10" s="4">
        <v>1055</v>
      </c>
      <c t="n" r="F10" s="9">
        <v>136.68</v>
      </c>
      <c t="n" r="G10" s="9">
        <v>138.15</v>
      </c>
      <c t="n" r="H10" s="9">
        <v>137.83</v>
      </c>
    </row>
    <row spans="1:11" r="11">
      <c t="s" r="A11" s="4">
        <v>411</v>
      </c>
      <c t="n" r="F11" s="8">
        <v>37</v>
      </c>
      <c t="n" r="G11" s="8">
        <v>137</v>
      </c>
      <c t="n" r="H11" s="8">
        <v>174</v>
      </c>
    </row>
    <row spans="1:11" r="12">
      <c t="s" r="A12" s="4">
        <v>1057</v>
      </c>
      <c t="s" r="B12" s="4">
        <v>33</v>
      </c>
      <c t="n" r="F12" s="8">
        <v>0</v>
      </c>
      <c t="n" r="G12" s="8">
        <v>37</v>
      </c>
      <c t="n" r="H12" s="6">
        <v>0</v>
      </c>
    </row>
    <row spans="1:11" r="13">
      <c t="s" r="A13" s="4">
        <v>1058</v>
      </c>
    </row>
    <row spans="1:11" r="14">
      <c t="s" r="A14" s="3">
        <v>1053</v>
      </c>
    </row>
    <row spans="1:11" r="15">
      <c t="s" r="A15" s="4">
        <v>1054</v>
      </c>
      <c t="n" r="D15" s="10">
        <v>2.4</v>
      </c>
      <c t="n" r="E15" s="10">
        <v>1.1</v>
      </c>
      <c t="n" r="F15" s="10">
        <v>2.4</v>
      </c>
      <c t="n" r="I15" s="10">
        <v>5.9</v>
      </c>
    </row>
    <row spans="1:11" r="16">
      <c t="s" r="A16" s="4">
        <v>1055</v>
      </c>
      <c t="n" r="D16" s="9">
        <v>100.57</v>
      </c>
      <c t="n" r="E16" s="9">
        <v>127.77</v>
      </c>
      <c t="n" r="F16" s="9">
        <v>140.04</v>
      </c>
      <c t="n" r="I16" s="9">
        <v>121.44</v>
      </c>
    </row>
    <row spans="1:11" r="17">
      <c t="s" r="A17" s="4">
        <v>411</v>
      </c>
      <c t="n" r="D17" s="8">
        <v>250</v>
      </c>
      <c t="n" r="E17" s="8">
        <v>136</v>
      </c>
      <c t="n" r="F17" s="8">
        <v>340</v>
      </c>
      <c t="n" r="I17" s="8">
        <v>726</v>
      </c>
    </row>
    <row spans="1:11" r="18">
      <c t="s" r="A18" s="4">
        <v>1057</v>
      </c>
      <c t="s" r="B18" s="4">
        <v>33</v>
      </c>
      <c t="n" r="D18" s="8">
        <v>274</v>
      </c>
      <c t="n" r="E18" s="8">
        <v>524</v>
      </c>
      <c t="n" r="F18" s="8">
        <v>660</v>
      </c>
      <c t="n" r="H18" s="8">
        <v>660</v>
      </c>
      <c t="n" r="I18" s="8">
        <v>274</v>
      </c>
    </row>
    <row spans="1:11" r="19">
      <c t="s" r="A19" s="4">
        <v>1059</v>
      </c>
    </row>
    <row spans="1:11" r="20">
      <c t="s" r="A20" s="3">
        <v>1053</v>
      </c>
    </row>
    <row spans="1:11" r="21">
      <c t="s" r="A21" s="4">
        <v>1049</v>
      </c>
      <c t="n" r="C21" s="8">
        <v>1000</v>
      </c>
    </row>
    <row spans="1:11" r="22">
      <c t="n" r="A22"/>
    </row>
    <row spans="1:11" r="23">
      <c t="s" r="A23" s="4">
        <v>33</v>
      </c>
      <c t="s" r="B23" s="4">
        <v>1060</v>
      </c>
    </row>
  </sheetData>
  <mergeCells count="3">
    <mergeCell ref="A1:B1"/>
    <mergeCell ref="A22:J22"/>
    <mergeCell ref="B23:J2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61</v>
      </c>
      <c t="s" r="C1" s="2">
        <v>1</v>
      </c>
    </row>
    <row spans="1:5" r="2">
      <c t="s" r="C2" s="2">
        <v>2</v>
      </c>
      <c t="s" r="D2" s="2">
        <v>30</v>
      </c>
      <c t="s" r="E2" s="2">
        <v>31</v>
      </c>
    </row>
    <row spans="1:5" r="3">
      <c t="s" r="A3" s="3">
        <v>1062</v>
      </c>
    </row>
    <row spans="1:5" r="4">
      <c t="s" r="A4" s="4">
        <v>1063</v>
      </c>
      <c t="n" r="C4" s="8">
        <v>-1078</v>
      </c>
    </row>
    <row spans="1:5" r="5">
      <c t="s" r="A5" s="4">
        <v>1064</v>
      </c>
      <c t="n" r="C5" s="6">
        <v>-445</v>
      </c>
      <c t="n" r="D5" s="8">
        <v>-440</v>
      </c>
      <c t="n" r="E5" s="8">
        <v>157</v>
      </c>
    </row>
    <row spans="1:5" r="6">
      <c t="s" r="A6" s="4">
        <v>1065</v>
      </c>
      <c t="n" r="C6" s="6">
        <v>110</v>
      </c>
      <c t="n" r="D6" s="6">
        <v>104</v>
      </c>
      <c t="n" r="E6" s="6">
        <v>-80</v>
      </c>
    </row>
    <row spans="1:5" r="7">
      <c t="s" r="A7" s="4">
        <v>1066</v>
      </c>
      <c t="n" r="C7" s="6">
        <v>-335</v>
      </c>
      <c t="n" r="D7" s="6">
        <v>-336</v>
      </c>
      <c t="n" r="E7" s="6">
        <v>77</v>
      </c>
    </row>
    <row spans="1:5" r="8">
      <c t="s" r="A8" s="4">
        <v>1067</v>
      </c>
      <c t="s" r="B8" s="4">
        <v>568</v>
      </c>
      <c t="n" r="C8" s="6">
        <v>50</v>
      </c>
      <c t="n" r="D8" s="6">
        <v>31</v>
      </c>
      <c t="n" r="E8" s="6">
        <v>60</v>
      </c>
    </row>
    <row spans="1:5" r="9">
      <c t="s" r="A9" s="4">
        <v>1068</v>
      </c>
      <c t="n" r="C9" s="6">
        <v>-285</v>
      </c>
      <c t="n" r="D9" s="6">
        <v>-305</v>
      </c>
      <c t="n" r="E9" s="6">
        <v>137</v>
      </c>
    </row>
    <row spans="1:5" r="10">
      <c t="s" r="A10" s="4">
        <v>1069</v>
      </c>
      <c t="n" r="C10" s="6">
        <v>-1348</v>
      </c>
      <c t="n" r="D10" s="6">
        <v>-1078</v>
      </c>
    </row>
    <row spans="1:5" r="11">
      <c t="s" r="A11" s="4">
        <v>1070</v>
      </c>
    </row>
    <row spans="1:5" r="12">
      <c t="s" r="A12" s="3">
        <v>1062</v>
      </c>
    </row>
    <row spans="1:5" r="13">
      <c t="s" r="A13" s="4">
        <v>1063</v>
      </c>
      <c t="n" r="C13" s="6">
        <v>-1078</v>
      </c>
      <c t="n" r="D13" s="6">
        <v>-784</v>
      </c>
      <c t="n" r="E13" s="6">
        <v>-950</v>
      </c>
    </row>
    <row spans="1:5" r="14">
      <c t="s" r="A14" s="4">
        <v>1064</v>
      </c>
      <c t="n" r="C14" s="6">
        <v>-430</v>
      </c>
      <c t="n" r="D14" s="6">
        <v>-433</v>
      </c>
      <c t="n" r="E14" s="6">
        <v>185</v>
      </c>
    </row>
    <row spans="1:5" r="15">
      <c t="s" r="A15" s="4">
        <v>1065</v>
      </c>
      <c t="n" r="C15" s="6">
        <v>110</v>
      </c>
      <c t="n" r="D15" s="6">
        <v>104</v>
      </c>
      <c t="n" r="E15" s="6">
        <v>-80</v>
      </c>
    </row>
    <row spans="1:5" r="16">
      <c t="s" r="A16" s="4">
        <v>1066</v>
      </c>
      <c t="n" r="C16" s="6">
        <v>-320</v>
      </c>
      <c t="n" r="D16" s="6">
        <v>-329</v>
      </c>
      <c t="n" r="E16" s="6">
        <v>105</v>
      </c>
    </row>
    <row spans="1:5" r="17">
      <c t="s" r="A17" s="4">
        <v>1067</v>
      </c>
      <c t="s" r="B17" s="4">
        <v>568</v>
      </c>
      <c t="n" r="C17" s="6">
        <v>50</v>
      </c>
      <c t="n" r="D17" s="6">
        <v>35</v>
      </c>
      <c t="n" r="E17" s="6">
        <v>61</v>
      </c>
    </row>
    <row spans="1:5" r="18">
      <c t="s" r="A18" s="4">
        <v>1068</v>
      </c>
      <c t="n" r="C18" s="6">
        <v>-270</v>
      </c>
      <c t="n" r="D18" s="6">
        <v>-294</v>
      </c>
      <c t="n" r="E18" s="6">
        <v>166</v>
      </c>
    </row>
    <row spans="1:5" r="19">
      <c t="s" r="A19" s="4">
        <v>1069</v>
      </c>
      <c t="n" r="C19" s="6">
        <v>-1348</v>
      </c>
      <c t="n" r="D19" s="6">
        <v>-1078</v>
      </c>
      <c t="n" r="E19" s="6">
        <v>-784</v>
      </c>
    </row>
    <row spans="1:5" r="20">
      <c t="s" r="A20" s="4">
        <v>67</v>
      </c>
    </row>
    <row spans="1:5" r="21">
      <c t="s" r="A21" s="3">
        <v>1062</v>
      </c>
    </row>
    <row spans="1:5" r="22">
      <c t="s" r="A22" s="4">
        <v>1063</v>
      </c>
      <c t="n" r="C22" s="6">
        <v>-669</v>
      </c>
      <c t="n" r="D22" s="6">
        <v>-611</v>
      </c>
      <c t="n" r="E22" s="6">
        <v>-794</v>
      </c>
    </row>
    <row spans="1:5" r="23">
      <c t="s" r="A23" s="4">
        <v>1064</v>
      </c>
      <c t="n" r="C23" s="6">
        <v>-81</v>
      </c>
      <c t="n" r="D23" s="6">
        <v>-196</v>
      </c>
      <c t="n" r="E23" s="6">
        <v>206</v>
      </c>
    </row>
    <row spans="1:5" r="24">
      <c t="s" r="A24" s="4">
        <v>1065</v>
      </c>
      <c t="n" r="C24" s="6">
        <v>35</v>
      </c>
      <c t="n" r="D24" s="6">
        <v>92</v>
      </c>
      <c t="n" r="E24" s="6">
        <v>-87</v>
      </c>
    </row>
    <row spans="1:5" r="25">
      <c t="s" r="A25" s="4">
        <v>1066</v>
      </c>
      <c t="n" r="C25" s="6">
        <v>-46</v>
      </c>
      <c t="n" r="D25" s="6">
        <v>-104</v>
      </c>
      <c t="n" r="E25" s="6">
        <v>119</v>
      </c>
    </row>
    <row spans="1:5" r="26">
      <c t="s" r="A26" s="4">
        <v>1068</v>
      </c>
      <c t="n" r="C26" s="6">
        <v>15</v>
      </c>
      <c t="n" r="D26" s="6">
        <v>-58</v>
      </c>
      <c t="n" r="E26" s="6">
        <v>183</v>
      </c>
    </row>
    <row spans="1:5" r="27">
      <c t="s" r="A27" s="4">
        <v>1069</v>
      </c>
      <c t="n" r="C27" s="6">
        <v>-654</v>
      </c>
      <c t="n" r="D27" s="6">
        <v>-669</v>
      </c>
      <c t="n" r="E27" s="6">
        <v>-611</v>
      </c>
    </row>
    <row spans="1:5" r="28">
      <c t="s" r="A28" s="4">
        <v>1071</v>
      </c>
    </row>
    <row spans="1:5" r="29">
      <c t="s" r="A29" s="3">
        <v>1062</v>
      </c>
    </row>
    <row spans="1:5" r="30">
      <c t="s" r="A30" s="4">
        <v>1063</v>
      </c>
      <c t="n" r="C30" s="6">
        <v>-406</v>
      </c>
      <c t="n" r="D30" s="6">
        <v>-179</v>
      </c>
      <c t="n" r="E30" s="6">
        <v>-161</v>
      </c>
    </row>
    <row spans="1:5" r="31">
      <c t="s" r="A31" s="4">
        <v>1064</v>
      </c>
      <c t="n" r="C31" s="6">
        <v>-366</v>
      </c>
      <c t="n" r="D31" s="6">
        <v>-241</v>
      </c>
      <c t="n" r="E31" s="6">
        <v>-31</v>
      </c>
    </row>
    <row spans="1:5" r="32">
      <c t="s" r="A32" s="4">
        <v>1065</v>
      </c>
      <c t="n" r="C32" s="6">
        <v>76</v>
      </c>
      <c t="n" r="D32" s="6">
        <v>14</v>
      </c>
      <c t="n" r="E32" s="6">
        <v>13</v>
      </c>
    </row>
    <row spans="1:5" r="33">
      <c t="s" r="A33" s="4">
        <v>1066</v>
      </c>
      <c t="n" r="C33" s="6">
        <v>-290</v>
      </c>
      <c t="n" r="D33" s="6">
        <v>-227</v>
      </c>
      <c t="n" r="E33" s="6">
        <v>-18</v>
      </c>
    </row>
    <row spans="1:5" r="34">
      <c t="s" r="A34" s="4">
        <v>1068</v>
      </c>
      <c t="n" r="C34" s="6">
        <v>-290</v>
      </c>
      <c t="n" r="D34" s="6">
        <v>-227</v>
      </c>
      <c t="n" r="E34" s="6">
        <v>-18</v>
      </c>
    </row>
    <row spans="1:5" r="35">
      <c t="s" r="A35" s="4">
        <v>1069</v>
      </c>
      <c t="n" r="C35" s="6">
        <v>-696</v>
      </c>
      <c t="n" r="D35" s="6">
        <v>-406</v>
      </c>
      <c t="n" r="E35" s="6">
        <v>-179</v>
      </c>
    </row>
    <row spans="1:5" r="36">
      <c t="s" r="A36" s="4">
        <v>1072</v>
      </c>
    </row>
    <row spans="1:5" r="37">
      <c t="s" r="A37" s="3">
        <v>1062</v>
      </c>
    </row>
    <row spans="1:5" r="38">
      <c t="s" r="A38" s="4">
        <v>1063</v>
      </c>
      <c t="n" r="C38" s="6">
        <v>-1</v>
      </c>
      <c t="n" r="D38" s="6">
        <v>7</v>
      </c>
      <c t="n" r="E38" s="6">
        <v>5</v>
      </c>
    </row>
    <row spans="1:5" r="39">
      <c t="s" r="A39" s="4">
        <v>1064</v>
      </c>
      <c t="n" r="D39" s="6">
        <v>2</v>
      </c>
      <c t="n" r="E39" s="6">
        <v>16</v>
      </c>
    </row>
    <row spans="1:5" r="40">
      <c t="s" r="A40" s="4">
        <v>1065</v>
      </c>
      <c t="n" r="C40" s="6">
        <v>0</v>
      </c>
      <c t="n" r="D40" s="6">
        <v>-1</v>
      </c>
      <c t="n" r="E40" s="6">
        <v>-9</v>
      </c>
    </row>
    <row spans="1:5" r="41">
      <c t="s" r="A41" s="4">
        <v>1066</v>
      </c>
      <c t="n" r="D41" s="6">
        <v>1</v>
      </c>
      <c t="n" r="E41" s="6">
        <v>7</v>
      </c>
    </row>
    <row spans="1:5" r="42">
      <c t="s" r="A42" s="4">
        <v>1068</v>
      </c>
      <c t="n" r="C42" s="6">
        <v>-1</v>
      </c>
      <c t="n" r="D42" s="6">
        <v>-8</v>
      </c>
      <c t="n" r="E42" s="6">
        <v>2</v>
      </c>
    </row>
    <row spans="1:5" r="43">
      <c t="s" r="A43" s="4">
        <v>1069</v>
      </c>
      <c t="n" r="C43" s="6">
        <v>-2</v>
      </c>
      <c t="n" r="D43" s="6">
        <v>-1</v>
      </c>
      <c t="n" r="E43" s="6">
        <v>7</v>
      </c>
    </row>
    <row spans="1:5" r="44">
      <c t="s" r="A44" s="4">
        <v>66</v>
      </c>
    </row>
    <row spans="1:5" r="45">
      <c t="s" r="A45" s="3">
        <v>1062</v>
      </c>
    </row>
    <row spans="1:5" r="46">
      <c t="s" r="A46" s="4">
        <v>1063</v>
      </c>
      <c t="n" r="C46" s="6">
        <v>-2</v>
      </c>
      <c t="n" r="D46" s="6">
        <v>-1</v>
      </c>
      <c t="n" r="E46" s="6">
        <v>0</v>
      </c>
    </row>
    <row spans="1:5" r="47">
      <c t="s" r="A47" s="4">
        <v>1064</v>
      </c>
      <c t="n" r="C47" s="6">
        <v>17</v>
      </c>
      <c t="n" r="D47" s="6">
        <v>2</v>
      </c>
      <c t="n" r="E47" s="6">
        <v>-6</v>
      </c>
    </row>
    <row spans="1:5" r="48">
      <c t="s" r="A48" s="4">
        <v>1065</v>
      </c>
      <c t="n" r="C48" s="6">
        <v>-1</v>
      </c>
      <c t="n" r="D48" s="6">
        <v>-1</v>
      </c>
      <c t="n" r="E48" s="6">
        <v>3</v>
      </c>
    </row>
    <row spans="1:5" r="49">
      <c t="s" r="A49" s="4">
        <v>1066</v>
      </c>
      <c t="n" r="C49" s="6">
        <v>16</v>
      </c>
      <c t="n" r="D49" s="6">
        <v>1</v>
      </c>
      <c t="n" r="E49" s="6">
        <v>-3</v>
      </c>
    </row>
    <row spans="1:5" r="50">
      <c t="s" r="A50" s="4">
        <v>1068</v>
      </c>
      <c t="n" r="C50" s="6">
        <v>6</v>
      </c>
      <c t="n" r="D50" s="6">
        <v>-1</v>
      </c>
      <c t="n" r="E50" s="6">
        <v>-1</v>
      </c>
    </row>
    <row spans="1:5" r="51">
      <c t="s" r="A51" s="4">
        <v>1069</v>
      </c>
      <c t="n" r="C51" s="6">
        <v>4</v>
      </c>
      <c t="n" r="D51" s="6">
        <v>-2</v>
      </c>
      <c t="n" r="E51" s="6">
        <v>-1</v>
      </c>
    </row>
    <row spans="1:5" r="52">
      <c t="s" r="A52" s="4">
        <v>178</v>
      </c>
    </row>
    <row spans="1:5" r="53">
      <c t="s" r="A53" s="3">
        <v>1062</v>
      </c>
    </row>
    <row spans="1:5" r="54">
      <c t="s" r="A54" s="4">
        <v>1064</v>
      </c>
      <c t="n" r="C54" s="6">
        <v>-15</v>
      </c>
      <c t="n" r="D54" s="6">
        <v>-7</v>
      </c>
      <c t="n" r="E54" s="6">
        <v>-28</v>
      </c>
    </row>
    <row spans="1:5" r="55">
      <c t="s" r="A55" s="4">
        <v>1066</v>
      </c>
      <c t="n" r="C55" s="6">
        <v>-15</v>
      </c>
      <c t="n" r="D55" s="6">
        <v>-7</v>
      </c>
      <c t="n" r="E55" s="6">
        <v>-28</v>
      </c>
    </row>
    <row spans="1:5" r="56">
      <c t="s" r="A56" s="4">
        <v>1068</v>
      </c>
      <c t="n" r="C56" s="6">
        <v>-15</v>
      </c>
      <c t="n" r="D56" s="6">
        <v>-11</v>
      </c>
      <c t="n" r="E56" s="6">
        <v>-29</v>
      </c>
    </row>
    <row spans="1:5" r="57">
      <c t="s" r="A57" s="4">
        <v>1073</v>
      </c>
    </row>
    <row spans="1:5" r="58">
      <c t="s" r="A58" s="3">
        <v>1062</v>
      </c>
    </row>
    <row spans="1:5" r="59">
      <c t="s" r="A59" s="4">
        <v>1067</v>
      </c>
      <c t="s" r="B59" s="4">
        <v>568</v>
      </c>
      <c t="n" r="C59" s="6">
        <v>61</v>
      </c>
      <c t="n" r="D59" s="6">
        <v>46</v>
      </c>
      <c t="n" r="E59" s="6">
        <v>64</v>
      </c>
    </row>
    <row spans="1:5" r="60">
      <c t="s" r="A60" s="4">
        <v>1074</v>
      </c>
    </row>
    <row spans="1:5" r="61">
      <c t="s" r="A61" s="3">
        <v>1062</v>
      </c>
    </row>
    <row spans="1:5" r="62">
      <c t="s" r="A62" s="4">
        <v>1067</v>
      </c>
      <c t="s" r="B62" s="4">
        <v>568</v>
      </c>
      <c t="n" r="C62" s="6">
        <v>-1</v>
      </c>
      <c t="n" r="D62" s="6">
        <v>-9</v>
      </c>
      <c t="n" r="E62" s="6">
        <v>-5</v>
      </c>
    </row>
    <row spans="1:5" r="63">
      <c t="s" r="A63" s="4">
        <v>1075</v>
      </c>
    </row>
    <row spans="1:5" r="64">
      <c t="s" r="A64" s="3">
        <v>1062</v>
      </c>
    </row>
    <row spans="1:5" r="65">
      <c t="s" r="A65" s="4">
        <v>1067</v>
      </c>
      <c t="s" r="B65" s="4">
        <v>568</v>
      </c>
      <c t="n" r="C65" s="6">
        <v>-10</v>
      </c>
      <c t="n" r="D65" s="6">
        <v>-2</v>
      </c>
      <c t="n" r="E65" s="6">
        <v>2</v>
      </c>
    </row>
    <row spans="1:5" r="66">
      <c t="s" r="A66" s="4">
        <v>1076</v>
      </c>
    </row>
    <row spans="1:5" r="67">
      <c t="s" r="A67" s="3">
        <v>1062</v>
      </c>
    </row>
    <row spans="1:5" r="68">
      <c t="s" r="A68" s="4">
        <v>1067</v>
      </c>
      <c t="s" r="B68" s="4">
        <v>568</v>
      </c>
      <c t="n" r="C68" s="8">
        <v>0</v>
      </c>
      <c t="n" r="D68" s="8">
        <v>-4</v>
      </c>
      <c t="n" r="E68" s="8">
        <v>-1</v>
      </c>
    </row>
    <row spans="1:5" r="69">
      <c t="n" r="A69"/>
    </row>
    <row spans="1:5" r="70">
      <c t="s" r="A70" s="4">
        <v>33</v>
      </c>
      <c t="s" r="B70" s="4">
        <v>1077</v>
      </c>
    </row>
    <row spans="1:5" r="71">
      <c t="s" r="A71" s="4">
        <v>41</v>
      </c>
      <c t="s" r="B71" s="4">
        <v>1078</v>
      </c>
    </row>
  </sheetData>
  <mergeCells count="5">
    <mergeCell ref="A1:B2"/>
    <mergeCell ref="C1:E1"/>
    <mergeCell ref="A69:D69"/>
    <mergeCell ref="B70:D70"/>
    <mergeCell ref="B71:D7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9"/>
    <col customWidth="1" max="2" min="2" width="9"/>
    <col customWidth="1" max="3" min="3" width="40"/>
    <col customWidth="1" max="4" min="4" width="13"/>
    <col customWidth="1" max="5" min="5" width="27"/>
    <col customWidth="1" max="6" min="6" width="18"/>
    <col customWidth="1" max="7" min="7" width="15"/>
    <col customWidth="1" max="8" min="8" width="27"/>
    <col customWidth="1" max="9" min="9" width="37"/>
    <col customWidth="1" max="10" min="10" width="25"/>
  </cols>
  <sheetData>
    <row spans="1:10" r="1">
      <c t="s" r="A1" s="1">
        <v>169</v>
      </c>
      <c t="s" r="B1" s="2">
        <v>170</v>
      </c>
      <c t="s" r="C1" s="2">
        <v>171</v>
      </c>
      <c t="s" r="D1" s="2">
        <v>172</v>
      </c>
      <c t="s" r="E1" s="2">
        <v>173</v>
      </c>
      <c t="s" r="F1" s="2">
        <v>174</v>
      </c>
      <c t="s" r="G1" s="2">
        <v>175</v>
      </c>
      <c t="s" r="H1" s="2">
        <v>176</v>
      </c>
      <c t="s" r="I1" s="2">
        <v>177</v>
      </c>
      <c t="s" r="J1" s="2">
        <v>178</v>
      </c>
    </row>
    <row spans="1:10" r="2">
      <c t="s" r="A2" s="4">
        <v>179</v>
      </c>
      <c t="n" r="B2" s="8">
        <v>6974</v>
      </c>
      <c t="n" r="C2" s="8">
        <v>6603</v>
      </c>
      <c t="n" r="D2" s="8">
        <v>556</v>
      </c>
      <c t="n" r="E2" s="8">
        <v>1502</v>
      </c>
      <c t="n" r="F2" s="8">
        <v>7343</v>
      </c>
      <c t="n" r="G2" s="8">
        <v>-1830</v>
      </c>
      <c t="n" r="H2" s="8">
        <v>-18</v>
      </c>
      <c t="n" r="I2" s="8">
        <v>-950</v>
      </c>
      <c t="n" r="J2" s="8">
        <v>371</v>
      </c>
    </row>
    <row spans="1:10" r="3">
      <c t="s" r="A3" s="3">
        <v>180</v>
      </c>
    </row>
    <row spans="1:10" r="4">
      <c t="s" r="A4" s="4">
        <v>181</v>
      </c>
      <c t="n" r="B4" s="6">
        <v>1588</v>
      </c>
      <c t="n" r="C4" s="6">
        <v>1483</v>
      </c>
      <c t="n" r="F4" s="6">
        <v>1483</v>
      </c>
      <c t="n" r="J4" s="6">
        <v>105</v>
      </c>
    </row>
    <row spans="1:10" r="5">
      <c t="s" r="A5" s="4">
        <v>182</v>
      </c>
      <c t="n" r="B5" s="6">
        <v>137</v>
      </c>
      <c t="n" r="C5" s="6">
        <v>166</v>
      </c>
      <c t="n" r="I5" s="6">
        <v>166</v>
      </c>
      <c t="n" r="J5" s="6">
        <v>-29</v>
      </c>
    </row>
    <row spans="1:10" r="6">
      <c t="s" r="A6" s="4">
        <v>183</v>
      </c>
      <c t="n" r="B6" s="6">
        <v>8</v>
      </c>
      <c t="n" r="C6" s="6">
        <v>8</v>
      </c>
      <c t="n" r="E6" s="6">
        <v>8</v>
      </c>
    </row>
    <row spans="1:10" r="7">
      <c t="s" r="A7" s="4">
        <v>184</v>
      </c>
      <c t="n" r="B7" s="6">
        <v>26</v>
      </c>
      <c t="n" r="C7" s="6">
        <v>26</v>
      </c>
      <c t="n" r="E7" s="6">
        <v>24</v>
      </c>
      <c t="n" r="H7" s="6">
        <v>2</v>
      </c>
    </row>
    <row spans="1:10" r="8">
      <c t="s" r="A8" s="4">
        <v>185</v>
      </c>
      <c t="n" r="B8" s="6">
        <v>-381</v>
      </c>
      <c t="n" r="C8" s="6">
        <v>-381</v>
      </c>
      <c t="n" r="G8" s="6">
        <v>-381</v>
      </c>
    </row>
    <row spans="1:10" r="9">
      <c t="s" r="A9" s="4">
        <v>186</v>
      </c>
      <c t="n" r="B9" s="6">
        <v>-420</v>
      </c>
      <c t="n" r="C9" s="6">
        <v>-420</v>
      </c>
      <c t="n" r="F9" s="6">
        <v>-420</v>
      </c>
    </row>
    <row spans="1:10" r="10">
      <c t="s" r="A10" s="4">
        <v>187</v>
      </c>
      <c t="n" r="B10" s="6">
        <v>-75</v>
      </c>
      <c t="n" r="J10" s="6">
        <v>-75</v>
      </c>
    </row>
    <row spans="1:10" r="11">
      <c t="s" r="A11" s="4">
        <v>188</v>
      </c>
      <c t="n" r="B11" s="6">
        <v>17</v>
      </c>
      <c t="n" r="C11" s="6">
        <v>17</v>
      </c>
      <c t="n" r="E11" s="6">
        <v>1</v>
      </c>
      <c t="n" r="G11" s="6">
        <v>16</v>
      </c>
    </row>
    <row spans="1:10" r="12">
      <c t="s" r="A12" s="4">
        <v>189</v>
      </c>
      <c t="n" r="B12" s="6">
        <v>-4</v>
      </c>
      <c t="n" r="C12" s="6">
        <v>8</v>
      </c>
      <c t="n" r="E12" s="6">
        <v>8</v>
      </c>
      <c t="n" r="J12" s="6">
        <v>-12</v>
      </c>
    </row>
    <row spans="1:10" r="13">
      <c t="s" r="A13" s="4">
        <v>190</v>
      </c>
      <c t="n" r="B13" s="6">
        <v>7870</v>
      </c>
      <c t="n" r="C13" s="6">
        <v>7510</v>
      </c>
      <c t="n" r="D13" s="6">
        <v>556</v>
      </c>
      <c t="n" r="E13" s="6">
        <v>1543</v>
      </c>
      <c t="n" r="F13" s="6">
        <v>8406</v>
      </c>
      <c t="n" r="G13" s="6">
        <v>-2195</v>
      </c>
      <c t="n" r="H13" s="6">
        <v>-16</v>
      </c>
      <c t="n" r="I13" s="6">
        <v>-784</v>
      </c>
      <c t="n" r="J13" s="6">
        <v>360</v>
      </c>
    </row>
    <row spans="1:10" r="14">
      <c t="s" r="A14" s="3">
        <v>180</v>
      </c>
    </row>
    <row spans="1:10" r="15">
      <c t="s" r="A15" s="4">
        <v>181</v>
      </c>
      <c t="n" r="B15" s="6">
        <v>1736</v>
      </c>
      <c t="n" r="C15" s="6">
        <v>1651</v>
      </c>
      <c t="n" r="F15" s="6">
        <v>1651</v>
      </c>
      <c t="n" r="J15" s="6">
        <v>85</v>
      </c>
    </row>
    <row spans="1:10" r="16">
      <c t="s" r="A16" s="4">
        <v>182</v>
      </c>
      <c t="n" r="B16" s="6">
        <v>-305</v>
      </c>
      <c t="n" r="C16" s="6">
        <v>-294</v>
      </c>
      <c t="n" r="I16" s="6">
        <v>-294</v>
      </c>
      <c t="n" r="J16" s="6">
        <v>-11</v>
      </c>
    </row>
    <row spans="1:10" r="17">
      <c t="s" r="A17" s="4">
        <v>183</v>
      </c>
      <c t="n" r="B17" s="6">
        <v>9</v>
      </c>
      <c t="n" r="C17" s="6">
        <v>9</v>
      </c>
      <c t="n" r="E17" s="6">
        <v>9</v>
      </c>
    </row>
    <row spans="1:10" r="18">
      <c t="s" r="A18" s="4">
        <v>184</v>
      </c>
      <c t="n" r="B18" s="6">
        <v>27</v>
      </c>
      <c t="n" r="C18" s="6">
        <v>27</v>
      </c>
      <c t="n" r="E18" s="6">
        <v>24</v>
      </c>
      <c t="n" r="H18" s="6">
        <v>3</v>
      </c>
    </row>
    <row spans="1:10" r="19">
      <c t="s" r="A19" s="4">
        <v>185</v>
      </c>
      <c t="n" r="B19" s="6">
        <v>-670</v>
      </c>
      <c t="n" r="C19" s="6">
        <v>-670</v>
      </c>
      <c t="n" r="G19" s="6">
        <v>-670</v>
      </c>
    </row>
    <row spans="1:10" r="20">
      <c t="s" r="A20" s="4">
        <v>186</v>
      </c>
      <c t="n" r="B20" s="6">
        <v>-512</v>
      </c>
      <c t="n" r="C20" s="6">
        <v>-512</v>
      </c>
      <c t="n" r="F20" s="6">
        <v>-512</v>
      </c>
    </row>
    <row spans="1:10" r="21">
      <c t="s" r="A21" s="4">
        <v>187</v>
      </c>
      <c t="n" r="B21" s="6">
        <v>-83</v>
      </c>
      <c t="n" r="J21" s="6">
        <v>-83</v>
      </c>
    </row>
    <row spans="1:10" r="22">
      <c t="s" r="A22" s="4">
        <v>188</v>
      </c>
      <c t="n" r="B22" s="6">
        <v>16</v>
      </c>
      <c t="n" r="C22" s="6">
        <v>16</v>
      </c>
      <c t="n" r="E22" s="6">
        <v>-5</v>
      </c>
      <c t="n" r="G22" s="6">
        <v>21</v>
      </c>
    </row>
    <row spans="1:10" r="23">
      <c t="s" r="A23" s="4">
        <v>189</v>
      </c>
      <c t="n" r="B23" s="6">
        <v>5</v>
      </c>
      <c t="n" r="C23" s="6">
        <v>12</v>
      </c>
      <c t="n" r="E23" s="6">
        <v>12</v>
      </c>
      <c t="n" r="J23" s="6">
        <v>-7</v>
      </c>
    </row>
    <row spans="1:10" r="24">
      <c t="s" r="A24" s="4">
        <v>191</v>
      </c>
      <c t="n" r="B24" s="6">
        <v>8093</v>
      </c>
      <c t="n" r="C24" s="6">
        <v>7749</v>
      </c>
      <c t="n" r="D24" s="6">
        <v>556</v>
      </c>
      <c t="n" r="E24" s="6">
        <v>1583</v>
      </c>
      <c t="n" r="F24" s="6">
        <v>9545</v>
      </c>
      <c t="n" r="G24" s="6">
        <v>-2844</v>
      </c>
      <c t="n" r="H24" s="6">
        <v>-13</v>
      </c>
      <c t="n" r="I24" s="6">
        <v>-1078</v>
      </c>
      <c t="n" r="J24" s="6">
        <v>344</v>
      </c>
    </row>
    <row spans="1:10" r="25">
      <c t="s" r="A25" s="3">
        <v>180</v>
      </c>
    </row>
    <row spans="1:10" r="26">
      <c t="s" r="A26" s="4">
        <v>181</v>
      </c>
      <c t="n" r="B26" s="6">
        <v>1470</v>
      </c>
      <c t="n" r="C26" s="6">
        <v>1399</v>
      </c>
      <c t="n" r="F26" s="6">
        <v>1399</v>
      </c>
      <c t="n" r="J26" s="6">
        <v>71</v>
      </c>
    </row>
    <row spans="1:10" r="27">
      <c t="s" r="A27" s="4">
        <v>182</v>
      </c>
      <c t="n" r="B27" s="6">
        <v>-285</v>
      </c>
      <c t="n" r="C27" s="6">
        <v>-270</v>
      </c>
      <c t="n" r="I27" s="6">
        <v>-270</v>
      </c>
      <c t="n" r="J27" s="6">
        <v>-15</v>
      </c>
    </row>
    <row spans="1:10" r="28">
      <c t="s" r="A28" s="4">
        <v>183</v>
      </c>
      <c t="n" r="B28" s="6">
        <v>9</v>
      </c>
      <c t="n" r="C28" s="6">
        <v>9</v>
      </c>
      <c t="n" r="E28" s="6">
        <v>9</v>
      </c>
    </row>
    <row spans="1:10" r="29">
      <c t="s" r="A29" s="4">
        <v>184</v>
      </c>
      <c t="n" r="B29" s="6">
        <v>27</v>
      </c>
      <c t="n" r="C29" s="6">
        <v>27</v>
      </c>
      <c t="n" r="E29" s="6">
        <v>25</v>
      </c>
      <c t="n" r="H29" s="6">
        <v>2</v>
      </c>
    </row>
    <row spans="1:10" r="30">
      <c t="s" r="A30" s="4">
        <v>185</v>
      </c>
      <c t="n" r="B30" s="6">
        <v>-900</v>
      </c>
      <c t="n" r="C30" s="6">
        <v>-900</v>
      </c>
      <c t="n" r="G30" s="6">
        <v>-900</v>
      </c>
    </row>
    <row spans="1:10" r="31">
      <c t="s" r="A31" s="4">
        <v>186</v>
      </c>
      <c t="n" r="B31" s="6">
        <v>-622</v>
      </c>
      <c t="n" r="C31" s="6">
        <v>-622</v>
      </c>
      <c t="n" r="F31" s="6">
        <v>-622</v>
      </c>
    </row>
    <row spans="1:10" r="32">
      <c t="s" r="A32" s="4">
        <v>187</v>
      </c>
      <c t="n" r="B32" s="6">
        <v>-49</v>
      </c>
      <c t="n" r="J32" s="6">
        <v>-49</v>
      </c>
    </row>
    <row spans="1:10" r="33">
      <c t="s" r="A33" s="4">
        <v>188</v>
      </c>
      <c t="n" r="B33" s="6">
        <v>5</v>
      </c>
      <c t="n" r="C33" s="6">
        <v>5</v>
      </c>
      <c t="n" r="E33" s="6">
        <v>-4</v>
      </c>
      <c t="n" r="G33" s="6">
        <v>9</v>
      </c>
    </row>
    <row spans="1:10" r="34">
      <c t="s" r="A34" s="4">
        <v>189</v>
      </c>
      <c t="n" r="B34" s="6">
        <v>2</v>
      </c>
      <c t="n" r="C34" s="6">
        <v>9</v>
      </c>
      <c t="n" r="E34" s="6">
        <v>9</v>
      </c>
      <c t="n" r="J34" s="6">
        <v>-7</v>
      </c>
    </row>
    <row spans="1:10" r="35">
      <c t="s" r="A35" s="4">
        <v>192</v>
      </c>
      <c t="n" r="B35" s="8">
        <v>7750</v>
      </c>
      <c t="n" r="C35" s="8">
        <v>7406</v>
      </c>
      <c t="n" r="D35" s="8">
        <v>556</v>
      </c>
      <c t="n" r="E35" s="8">
        <v>1622</v>
      </c>
      <c t="n" r="F35" s="8">
        <v>10322</v>
      </c>
      <c t="n" r="G35" s="8">
        <v>-3735</v>
      </c>
      <c t="n" r="H35" s="8">
        <v>-11</v>
      </c>
      <c t="n" r="I35" s="8">
        <v>-1348</v>
      </c>
      <c t="n" r="J35" s="8">
        <v>34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r="A1" s="1">
        <v>1079</v>
      </c>
      <c t="s" r="C1" s="2">
        <v>1</v>
      </c>
    </row>
    <row spans="1:6" r="2">
      <c t="s" r="C2" s="2">
        <v>2</v>
      </c>
      <c t="s" r="D2" s="2">
        <v>30</v>
      </c>
      <c t="s" r="E2" s="2">
        <v>31</v>
      </c>
    </row>
    <row spans="1:6" r="3">
      <c t="s" r="A3" s="3">
        <v>1080</v>
      </c>
    </row>
    <row spans="1:6" r="4">
      <c t="s" r="A4" s="4">
        <v>48</v>
      </c>
      <c t="n" r="C4" s="8">
        <v>-9</v>
      </c>
      <c t="n" r="D4" s="8">
        <v>-110</v>
      </c>
      <c t="n" r="E4" s="8">
        <v>-32</v>
      </c>
    </row>
    <row spans="1:6" r="5">
      <c t="s" r="A5" s="4">
        <v>1081</v>
      </c>
      <c t="n" r="C5" s="6">
        <v>555</v>
      </c>
      <c t="n" r="D5" s="6">
        <v>698</v>
      </c>
      <c t="n" r="E5" s="6">
        <v>531</v>
      </c>
    </row>
    <row spans="1:6" r="6">
      <c t="s" r="A6" s="4">
        <v>32</v>
      </c>
      <c t="s" r="B6" s="4">
        <v>33</v>
      </c>
      <c t="n" r="C6" s="6">
        <v>-19110</v>
      </c>
      <c t="n" r="D6" s="6">
        <v>-19221</v>
      </c>
      <c t="n" r="E6" s="6">
        <v>-17301</v>
      </c>
    </row>
    <row spans="1:6" r="7">
      <c t="s" r="A7" s="4">
        <v>34</v>
      </c>
      <c t="n" r="C7" s="6">
        <v>14163</v>
      </c>
      <c t="n" r="D7" s="6">
        <v>14360</v>
      </c>
      <c t="n" r="E7" s="6">
        <v>13021</v>
      </c>
    </row>
    <row spans="1:6" r="8">
      <c t="s" r="A8" s="4">
        <v>1082</v>
      </c>
      <c t="n" r="C8" s="6">
        <v>-2025</v>
      </c>
      <c t="n" r="D8" s="6">
        <v>-2434</v>
      </c>
      <c t="n" r="E8" s="6">
        <v>-2119</v>
      </c>
    </row>
    <row spans="1:6" r="9">
      <c t="s" r="A9" s="4">
        <v>1083</v>
      </c>
      <c t="n" r="C9" s="6">
        <v>-1470</v>
      </c>
      <c t="n" r="D9" s="6">
        <v>-1736</v>
      </c>
      <c t="n" r="E9" s="6">
        <v>-1588</v>
      </c>
    </row>
    <row spans="1:6" r="10">
      <c t="s" r="A10" s="4">
        <v>1084</v>
      </c>
    </row>
    <row spans="1:6" r="11">
      <c t="s" r="A11" s="3">
        <v>1080</v>
      </c>
    </row>
    <row spans="1:6" r="12">
      <c t="s" r="A12" s="4">
        <v>1083</v>
      </c>
      <c t="n" r="C12" s="6">
        <v>50</v>
      </c>
      <c t="n" r="D12" s="6">
        <v>31</v>
      </c>
      <c t="n" r="E12" s="6">
        <v>60</v>
      </c>
    </row>
    <row spans="1:6" r="13">
      <c t="s" r="A13" s="4">
        <v>1085</v>
      </c>
    </row>
    <row spans="1:6" r="14">
      <c t="s" r="A14" s="3">
        <v>1080</v>
      </c>
    </row>
    <row spans="1:6" r="15">
      <c t="s" r="A15" s="4">
        <v>1081</v>
      </c>
      <c t="n" r="C15" s="6">
        <v>-26</v>
      </c>
      <c t="n" r="D15" s="6">
        <v>-17</v>
      </c>
      <c t="n" r="E15" s="6">
        <v>-31</v>
      </c>
    </row>
    <row spans="1:6" r="16">
      <c t="s" r="A16" s="4">
        <v>1082</v>
      </c>
      <c t="n" r="C16" s="6">
        <v>87</v>
      </c>
      <c t="n" r="D16" s="6">
        <v>63</v>
      </c>
      <c t="n" r="E16" s="6">
        <v>95</v>
      </c>
    </row>
    <row spans="1:6" r="17">
      <c t="s" r="A17" s="4">
        <v>736</v>
      </c>
      <c t="n" r="C17" s="6">
        <v>87</v>
      </c>
      <c t="n" r="D17" s="6">
        <v>63</v>
      </c>
      <c t="n" r="E17" s="6">
        <v>95</v>
      </c>
      <c t="s" r="F17" s="4">
        <v>41</v>
      </c>
    </row>
    <row spans="1:6" r="18">
      <c t="s" r="A18" s="4">
        <v>1083</v>
      </c>
      <c t="n" r="C18" s="6">
        <v>61</v>
      </c>
      <c t="n" r="D18" s="6">
        <v>46</v>
      </c>
      <c t="n" r="E18" s="6">
        <v>64</v>
      </c>
    </row>
    <row spans="1:6" r="19">
      <c t="s" r="A19" s="4">
        <v>1086</v>
      </c>
    </row>
    <row spans="1:6" r="20">
      <c t="s" r="A20" s="3">
        <v>1080</v>
      </c>
    </row>
    <row spans="1:6" r="21">
      <c t="s" r="A21" s="4">
        <v>48</v>
      </c>
      <c t="n" r="C21" s="6">
        <v>-1</v>
      </c>
      <c t="n" r="D21" s="6">
        <v>-14</v>
      </c>
      <c t="n" r="E21" s="6">
        <v>-13</v>
      </c>
    </row>
    <row spans="1:6" r="22">
      <c t="s" r="A22" s="4">
        <v>1081</v>
      </c>
      <c t="n" r="D22" s="6">
        <v>1</v>
      </c>
      <c t="n" r="E22" s="6">
        <v>7</v>
      </c>
    </row>
    <row spans="1:6" r="23">
      <c t="s" r="A23" s="4">
        <v>1083</v>
      </c>
      <c t="n" r="C23" s="6">
        <v>-1</v>
      </c>
      <c t="n" r="D23" s="6">
        <v>-13</v>
      </c>
      <c t="n" r="E23" s="6">
        <v>-6</v>
      </c>
    </row>
    <row spans="1:6" r="24">
      <c t="s" r="A24" s="4">
        <v>1087</v>
      </c>
    </row>
    <row spans="1:6" r="25">
      <c t="s" r="A25" s="3">
        <v>1080</v>
      </c>
    </row>
    <row spans="1:6" r="26">
      <c t="s" r="A26" s="4">
        <v>1081</v>
      </c>
      <c t="n" r="C26" s="6">
        <v>1</v>
      </c>
      <c t="n" r="D26" s="6">
        <v>1</v>
      </c>
      <c t="n" r="E26" s="6">
        <v>-1</v>
      </c>
    </row>
    <row spans="1:6" r="27">
      <c t="s" r="A27" s="4">
        <v>1082</v>
      </c>
      <c t="n" r="C27" s="6">
        <v>-11</v>
      </c>
      <c t="n" r="D27" s="6">
        <v>-3</v>
      </c>
      <c t="n" r="E27" s="6">
        <v>3</v>
      </c>
    </row>
    <row spans="1:6" r="28">
      <c t="s" r="A28" s="4">
        <v>1083</v>
      </c>
      <c t="n" r="C28" s="6">
        <v>-10</v>
      </c>
      <c t="n" r="D28" s="6">
        <v>-2</v>
      </c>
      <c t="n" r="E28" s="6">
        <v>2</v>
      </c>
    </row>
    <row spans="1:6" r="29">
      <c t="s" r="A29" s="4">
        <v>1088</v>
      </c>
    </row>
    <row spans="1:6" r="30">
      <c t="s" r="A30" s="3">
        <v>1080</v>
      </c>
    </row>
    <row spans="1:6" r="31">
      <c t="s" r="A31" s="4">
        <v>32</v>
      </c>
      <c t="n" r="C31" s="8">
        <v>-11</v>
      </c>
      <c t="n" r="D31" s="6">
        <v>-5</v>
      </c>
      <c t="n" r="E31" s="6">
        <v>2</v>
      </c>
    </row>
    <row spans="1:6" r="32">
      <c t="s" r="A32" s="4">
        <v>1089</v>
      </c>
    </row>
    <row spans="1:6" r="33">
      <c t="s" r="A33" s="3">
        <v>1080</v>
      </c>
    </row>
    <row spans="1:6" r="34">
      <c t="s" r="A34" s="4">
        <v>34</v>
      </c>
      <c t="n" r="D34" s="8">
        <v>2</v>
      </c>
      <c t="n" r="E34" s="8">
        <v>1</v>
      </c>
    </row>
    <row spans="1:6" r="35">
      <c t="n" r="A35"/>
    </row>
    <row spans="1:6" r="36">
      <c t="s" r="A36" s="4">
        <v>33</v>
      </c>
      <c t="s" r="B36" s="4">
        <v>57</v>
      </c>
    </row>
    <row spans="1:6" r="37">
      <c t="s" r="A37" s="4">
        <v>41</v>
      </c>
      <c t="s" r="B37" s="4">
        <v>1090</v>
      </c>
    </row>
  </sheetData>
  <mergeCells count="6">
    <mergeCell ref="A1:B2"/>
    <mergeCell ref="C1:F1"/>
    <mergeCell ref="E2:F2"/>
    <mergeCell ref="A35:E35"/>
    <mergeCell ref="B36:E36"/>
    <mergeCell ref="B37:E3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0"/>
  </cols>
  <sheetData>
    <row spans="1:5" r="1">
      <c t="s" r="A1" s="1">
        <v>1091</v>
      </c>
      <c t="s" r="B1" s="2">
        <v>1</v>
      </c>
    </row>
    <row spans="1:5" r="2">
      <c t="s" r="B2" s="2">
        <v>1092</v>
      </c>
      <c t="s" r="C2" s="2">
        <v>450</v>
      </c>
      <c t="s" r="D2" s="2">
        <v>451</v>
      </c>
      <c t="s" r="E2" s="2">
        <v>1093</v>
      </c>
    </row>
    <row spans="1:5" r="3">
      <c t="s" r="A3" s="3">
        <v>243</v>
      </c>
    </row>
    <row spans="1:5" r="4">
      <c t="s" r="A4" s="4">
        <v>1094</v>
      </c>
      <c t="n" r="E4" s="6">
        <v>3500000</v>
      </c>
    </row>
    <row spans="1:5" r="5">
      <c t="s" r="A5" s="4">
        <v>1095</v>
      </c>
      <c t="s" r="B5" s="4">
        <v>862</v>
      </c>
    </row>
    <row spans="1:5" r="6">
      <c t="s" r="A6" s="4">
        <v>1096</v>
      </c>
      <c t="s" r="B6" s="4">
        <v>481</v>
      </c>
      <c t="s" r="C6" s="4">
        <v>1097</v>
      </c>
    </row>
    <row spans="1:5" r="7">
      <c t="s" r="A7" s="4">
        <v>1098</v>
      </c>
      <c t="n" r="B7" s="6">
        <v>50</v>
      </c>
    </row>
    <row spans="1:5" r="8">
      <c t="s" r="A8" s="4">
        <v>1099</v>
      </c>
      <c t="n" r="B8" s="6">
        <v>100</v>
      </c>
    </row>
    <row spans="1:5" r="9">
      <c t="s" r="A9" s="4">
        <v>1100</v>
      </c>
      <c t="n" r="B9" s="8">
        <v>1</v>
      </c>
      <c t="n" r="C9" s="8">
        <v>5</v>
      </c>
      <c t="n" r="D9" s="8">
        <v>13</v>
      </c>
    </row>
    <row spans="1:5" r="10">
      <c t="s" r="A10" s="4">
        <v>1101</v>
      </c>
      <c t="n" r="B10" s="8">
        <v>26</v>
      </c>
    </row>
    <row spans="1:5" r="11">
      <c t="s" r="A11" s="4">
        <v>1102</v>
      </c>
      <c t="s" r="B11" s="4">
        <v>1097</v>
      </c>
    </row>
    <row spans="1:5" r="12">
      <c t="s" r="A12" s="4">
        <v>1103</v>
      </c>
    </row>
    <row spans="1:5" r="13">
      <c t="s" r="A13" s="3">
        <v>1104</v>
      </c>
    </row>
    <row spans="1:5" r="14">
      <c t="s" r="A14" s="4">
        <v>1105</v>
      </c>
      <c t="s" r="B14" s="4">
        <v>1106</v>
      </c>
    </row>
    <row spans="1:5" r="15">
      <c t="s" r="A15" s="4">
        <v>1107</v>
      </c>
    </row>
    <row spans="1:5" r="16">
      <c t="s" r="A16" s="3">
        <v>1104</v>
      </c>
    </row>
    <row spans="1:5" r="17">
      <c t="s" r="A17" s="4">
        <v>1105</v>
      </c>
      <c t="s" r="B17" s="4">
        <v>1108</v>
      </c>
    </row>
    <row spans="1:5" r="18">
      <c t="s" r="A18" s="4">
        <v>1109</v>
      </c>
    </row>
    <row spans="1:5" r="19">
      <c t="s" r="A19" s="3">
        <v>1104</v>
      </c>
    </row>
    <row spans="1:5" r="20">
      <c t="s" r="A20" s="4">
        <v>1110</v>
      </c>
      <c t="s" r="B20" s="4">
        <v>1111</v>
      </c>
    </row>
    <row spans="1:5" r="21">
      <c t="s" r="A21" s="4">
        <v>1112</v>
      </c>
      <c t="s" r="B21" s="4">
        <v>1097</v>
      </c>
    </row>
    <row spans="1:5" r="22">
      <c t="s" r="A22" s="4">
        <v>1113</v>
      </c>
      <c t="s" r="B22" s="4">
        <v>1111</v>
      </c>
    </row>
    <row spans="1:5" r="23">
      <c t="s" r="A23" s="4">
        <v>1114</v>
      </c>
    </row>
    <row spans="1:5" r="24">
      <c t="s" r="A24" s="3">
        <v>1104</v>
      </c>
    </row>
    <row spans="1:5" r="25">
      <c t="s" r="A25" s="4">
        <v>1115</v>
      </c>
      <c t="n" r="B25" s="8">
        <v>22</v>
      </c>
      <c t="n" r="C25" s="6">
        <v>35</v>
      </c>
      <c t="n" r="D25" s="6">
        <v>34</v>
      </c>
    </row>
    <row spans="1:5" r="26">
      <c t="s" r="A26" s="4">
        <v>1116</v>
      </c>
    </row>
    <row spans="1:5" r="27">
      <c t="s" r="A27" s="3">
        <v>1104</v>
      </c>
    </row>
    <row spans="1:5" r="28">
      <c t="s" r="A28" s="4">
        <v>1115</v>
      </c>
      <c t="n" r="B28" s="8">
        <v>2</v>
      </c>
      <c t="n" r="C28" s="8">
        <v>1</v>
      </c>
      <c t="n" r="D28" s="8">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25"/>
  </cols>
  <sheetData>
    <row spans="1:4" r="1">
      <c t="s" r="A1" s="1">
        <v>1117</v>
      </c>
      <c t="s" r="B1" s="2">
        <v>1</v>
      </c>
    </row>
    <row spans="1:4" r="2">
      <c t="s" r="B2" s="2">
        <v>2</v>
      </c>
      <c t="s" r="C2" s="2">
        <v>30</v>
      </c>
      <c t="s" r="D2" s="2">
        <v>31</v>
      </c>
    </row>
    <row spans="1:4" r="3">
      <c t="s" r="A3" s="3">
        <v>1118</v>
      </c>
    </row>
    <row spans="1:4" r="4">
      <c t="s" r="A4" s="4">
        <v>1119</v>
      </c>
      <c t="n" r="B4" s="6">
        <v>1626724</v>
      </c>
      <c t="n" r="C4" s="6">
        <v>1462336</v>
      </c>
      <c t="n" r="D4" s="6">
        <v>1309168</v>
      </c>
    </row>
    <row spans="1:4" r="5">
      <c t="s" r="A5" s="4">
        <v>1120</v>
      </c>
      <c t="n" r="B5" s="6">
        <v>476205</v>
      </c>
      <c t="n" r="C5" s="6">
        <v>350630</v>
      </c>
      <c t="n" r="D5" s="6">
        <v>432370</v>
      </c>
    </row>
    <row spans="1:4" r="6">
      <c t="s" r="A6" s="4">
        <v>1121</v>
      </c>
      <c t="n" r="B6" s="6">
        <v>-53545</v>
      </c>
      <c t="n" r="C6" s="6">
        <v>-175526</v>
      </c>
      <c t="n" r="D6" s="6">
        <v>-265528</v>
      </c>
    </row>
    <row spans="1:4" r="7">
      <c t="s" r="A7" s="4">
        <v>1122</v>
      </c>
      <c t="n" r="B7" s="6">
        <v>-19698</v>
      </c>
      <c t="n" r="C7" s="6">
        <v>-10716</v>
      </c>
      <c t="n" r="D7" s="6">
        <v>-13674</v>
      </c>
    </row>
    <row spans="1:4" r="8">
      <c t="s" r="A8" s="4">
        <v>1123</v>
      </c>
      <c t="n" r="B8" s="6">
        <v>2029686</v>
      </c>
      <c t="n" r="C8" s="6">
        <v>1626724</v>
      </c>
      <c t="n" r="D8" s="6">
        <v>1462336</v>
      </c>
    </row>
    <row spans="1:4" r="9">
      <c t="s" r="A9" s="4">
        <v>1124</v>
      </c>
      <c t="n" r="B9" s="6">
        <v>1318101</v>
      </c>
      <c t="n" r="C9" s="6">
        <v>903059</v>
      </c>
      <c t="n" r="D9" s="6">
        <v>758936</v>
      </c>
    </row>
    <row spans="1:4" r="10">
      <c t="s" r="A10" s="3">
        <v>1125</v>
      </c>
    </row>
    <row spans="1:4" r="11">
      <c t="s" r="A11" s="4">
        <v>1126</v>
      </c>
      <c t="n" r="B11" s="9">
        <v>108.3</v>
      </c>
      <c t="n" r="C11" s="9">
        <v>95.34999999999999</v>
      </c>
      <c t="n" r="D11" s="9">
        <v>78.8</v>
      </c>
    </row>
    <row spans="1:4" r="12">
      <c t="s" r="A12" s="4">
        <v>1127</v>
      </c>
      <c t="n" r="B12" s="11">
        <v>135.21</v>
      </c>
      <c t="n" r="C12" s="11">
        <v>148.98</v>
      </c>
      <c t="n" r="D12" s="11">
        <v>112.07</v>
      </c>
    </row>
    <row spans="1:4" r="13">
      <c t="s" r="A13" s="4">
        <v>1128</v>
      </c>
      <c t="n" r="B13" s="11">
        <v>82.89</v>
      </c>
      <c t="n" r="C13" s="11">
        <v>82.06</v>
      </c>
      <c t="n" r="D13" s="11">
        <v>40.48</v>
      </c>
    </row>
    <row spans="1:4" r="14">
      <c t="s" r="A14" s="4">
        <v>1129</v>
      </c>
      <c t="n" r="B14" s="11">
        <v>135.89</v>
      </c>
      <c t="n" r="C14" s="11">
        <v>102.56</v>
      </c>
      <c t="n" r="D14" s="11">
        <v>105.19</v>
      </c>
    </row>
    <row spans="1:4" r="15">
      <c t="s" r="A15" s="4">
        <v>1130</v>
      </c>
      <c t="n" r="B15" s="11">
        <v>115.02</v>
      </c>
      <c t="n" r="C15" s="11">
        <v>108.3</v>
      </c>
      <c t="n" r="D15" s="11">
        <v>95.34999999999999</v>
      </c>
    </row>
    <row spans="1:4" r="16">
      <c t="s" r="A16" s="4">
        <v>1131</v>
      </c>
      <c t="n" r="B16" s="9">
        <v>100.55</v>
      </c>
      <c t="n" r="C16" s="9">
        <v>92.18000000000001</v>
      </c>
      <c t="n" r="D16" s="9">
        <v>76.84999999999999</v>
      </c>
    </row>
    <row spans="1:4" r="17">
      <c t="s" r="A17" s="4">
        <v>1132</v>
      </c>
      <c t="s" r="B17" s="4">
        <v>1133</v>
      </c>
    </row>
    <row spans="1:4" r="18">
      <c t="s" r="A18" s="4">
        <v>1134</v>
      </c>
      <c t="s" r="B18" s="4">
        <v>1135</v>
      </c>
      <c t="s" r="C18" s="4">
        <v>1136</v>
      </c>
      <c t="s" r="D18" s="4">
        <v>1137</v>
      </c>
    </row>
    <row spans="1:4" r="19">
      <c t="s" r="A19" s="4">
        <v>1138</v>
      </c>
      <c t="n" r="B19" s="8">
        <v>13</v>
      </c>
    </row>
    <row spans="1:4" r="20">
      <c t="s" r="A20" s="4">
        <v>1139</v>
      </c>
      <c t="n" r="B20" s="8">
        <v>13</v>
      </c>
      <c t="n" r="C20" s="8">
        <v>48</v>
      </c>
      <c t="n" r="D20" s="8">
        <v>48</v>
      </c>
    </row>
    <row spans="1:4" r="21">
      <c t="s" r="A21" s="4">
        <v>1140</v>
      </c>
      <c t="n" r="B21" s="9">
        <v>35.25</v>
      </c>
      <c t="n" r="C21" s="9">
        <v>49.16</v>
      </c>
      <c t="n" r="D21" s="8">
        <v>48</v>
      </c>
    </row>
    <row spans="1:4" r="22">
      <c t="s" r="A22" s="4">
        <v>1141</v>
      </c>
      <c t="n" r="B22" s="8">
        <v>3</v>
      </c>
      <c t="n" r="C22" s="8">
        <v>12</v>
      </c>
      <c t="n" r="D22" s="8">
        <v>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2</v>
      </c>
      <c t="s" r="B1" s="2">
        <v>1</v>
      </c>
    </row>
    <row spans="1:4" r="2">
      <c t="s" r="B2" s="2">
        <v>2</v>
      </c>
      <c t="s" r="C2" s="2">
        <v>30</v>
      </c>
      <c t="s" r="D2" s="2">
        <v>31</v>
      </c>
    </row>
    <row spans="1:4" r="3">
      <c t="s" r="A3" s="3">
        <v>1143</v>
      </c>
    </row>
    <row spans="1:4" r="4">
      <c t="s" r="A4" s="4">
        <v>1144</v>
      </c>
      <c t="s" r="B4" s="4">
        <v>675</v>
      </c>
      <c t="s" r="C4" s="4">
        <v>675</v>
      </c>
      <c t="s" r="D4" s="4">
        <v>675</v>
      </c>
    </row>
    <row spans="1:4" r="5">
      <c t="s" r="A5" s="4">
        <v>1145</v>
      </c>
      <c t="s" r="B5" s="4">
        <v>1146</v>
      </c>
      <c t="s" r="C5" s="4">
        <v>1147</v>
      </c>
      <c t="s" r="D5" s="4">
        <v>1148</v>
      </c>
    </row>
    <row spans="1:4" r="6">
      <c t="s" r="A6" s="4">
        <v>1149</v>
      </c>
      <c t="s" r="B6" s="4">
        <v>1150</v>
      </c>
      <c t="s" r="C6" s="4">
        <v>1151</v>
      </c>
      <c t="s" r="D6" s="4">
        <v>1152</v>
      </c>
    </row>
    <row spans="1:4" r="7">
      <c t="s" r="A7" s="4">
        <v>1153</v>
      </c>
      <c t="s" r="B7" s="4">
        <v>1154</v>
      </c>
      <c t="s" r="C7" s="4">
        <v>1155</v>
      </c>
      <c t="s" r="D7" s="4">
        <v>1156</v>
      </c>
    </row>
    <row spans="1:4" r="8">
      <c t="s" r="A8" s="4">
        <v>1157</v>
      </c>
    </row>
    <row spans="1:4" r="9">
      <c t="s" r="A9" s="3">
        <v>1158</v>
      </c>
    </row>
    <row spans="1:4" r="10">
      <c t="s" r="A10" s="4">
        <v>1159</v>
      </c>
      <c t="n" r="B10" s="6">
        <v>466693</v>
      </c>
      <c t="n" r="C10" s="6">
        <v>475913</v>
      </c>
      <c t="n" r="D10" s="6">
        <v>630084</v>
      </c>
    </row>
    <row spans="1:4" r="11">
      <c t="s" r="A11" s="4">
        <v>1120</v>
      </c>
      <c t="n" r="B11" s="6">
        <v>133975</v>
      </c>
      <c t="n" r="C11" s="6">
        <v>206031</v>
      </c>
      <c t="n" r="D11" s="6">
        <v>176649</v>
      </c>
    </row>
    <row spans="1:4" r="12">
      <c t="s" r="A12" s="4">
        <v>1160</v>
      </c>
      <c t="n" r="B12" s="6">
        <v>-112901</v>
      </c>
      <c t="n" r="C12" s="6">
        <v>-207093</v>
      </c>
      <c t="n" r="D12" s="6">
        <v>-303882</v>
      </c>
    </row>
    <row spans="1:4" r="13">
      <c t="s" r="A13" s="4">
        <v>1122</v>
      </c>
      <c t="n" r="B13" s="6">
        <v>-67398</v>
      </c>
      <c t="n" r="C13" s="6">
        <v>-8158</v>
      </c>
      <c t="n" r="D13" s="6">
        <v>-26938</v>
      </c>
    </row>
    <row spans="1:4" r="14">
      <c t="s" r="A14" s="4">
        <v>1161</v>
      </c>
      <c t="n" r="B14" s="6">
        <v>420369</v>
      </c>
      <c t="n" r="C14" s="6">
        <v>466693</v>
      </c>
      <c t="n" r="D14" s="6">
        <v>475913</v>
      </c>
    </row>
    <row spans="1:4" r="15">
      <c t="s" r="A15" s="3">
        <v>1162</v>
      </c>
    </row>
    <row spans="1:4" r="16">
      <c t="s" r="A16" s="4">
        <v>1163</v>
      </c>
      <c t="n" r="B16" s="9">
        <v>119.78</v>
      </c>
      <c t="n" r="C16" s="9">
        <v>109.93</v>
      </c>
      <c t="n" r="D16" s="9">
        <v>86.48999999999999</v>
      </c>
    </row>
    <row spans="1:4" r="17">
      <c t="s" r="A17" s="4">
        <v>1164</v>
      </c>
      <c t="n" r="B17" s="11">
        <v>128.48</v>
      </c>
      <c t="n" r="C17" s="11">
        <v>130.38</v>
      </c>
      <c t="n" r="D17" s="11">
        <v>106.4</v>
      </c>
    </row>
    <row spans="1:4" r="18">
      <c t="s" r="A18" s="4">
        <v>1165</v>
      </c>
      <c t="n" r="B18" s="11">
        <v>115.48</v>
      </c>
      <c t="n" r="C18" s="11">
        <v>107.64</v>
      </c>
      <c t="n" r="D18" s="11">
        <v>61.48</v>
      </c>
    </row>
    <row spans="1:4" r="19">
      <c t="s" r="A19" s="4">
        <v>1166</v>
      </c>
      <c t="n" r="B19" s="11">
        <v>118.71</v>
      </c>
      <c t="n" r="C19" s="11">
        <v>121.18</v>
      </c>
      <c t="n" r="D19" s="11">
        <v>85.06999999999999</v>
      </c>
    </row>
    <row spans="1:4" r="20">
      <c t="s" r="A20" s="4">
        <v>1167</v>
      </c>
      <c t="n" r="B20" s="9">
        <v>123.88</v>
      </c>
      <c t="n" r="C20" s="9">
        <v>119.78</v>
      </c>
      <c t="n" r="D20" s="9">
        <v>109.93</v>
      </c>
    </row>
    <row spans="1:4" r="21">
      <c t="s" r="A21" s="4">
        <v>1168</v>
      </c>
      <c t="n" r="B21" s="8">
        <v>11</v>
      </c>
      <c t="n" r="C21" s="8">
        <v>30</v>
      </c>
      <c t="n" r="D21" s="8">
        <v>35</v>
      </c>
    </row>
    <row spans="1:4" r="22">
      <c t="s" r="A22" s="4">
        <v>1109</v>
      </c>
    </row>
    <row spans="1:4" r="23">
      <c t="s" r="A23" s="3">
        <v>1158</v>
      </c>
    </row>
    <row spans="1:4" r="24">
      <c t="s" r="A24" s="4">
        <v>1159</v>
      </c>
      <c t="n" r="B24" s="6">
        <v>11275</v>
      </c>
      <c t="n" r="C24" s="6">
        <v>32541</v>
      </c>
      <c t="n" r="D24" s="6">
        <v>62229</v>
      </c>
    </row>
    <row spans="1:4" r="25">
      <c t="s" r="A25" s="4">
        <v>1120</v>
      </c>
      <c t="n" r="B25" s="6">
        <v>0</v>
      </c>
      <c t="n" r="C25" s="6">
        <v>0</v>
      </c>
      <c t="n" r="D25" s="6">
        <v>7506</v>
      </c>
    </row>
    <row spans="1:4" r="26">
      <c t="s" r="A26" s="4">
        <v>1160</v>
      </c>
      <c t="n" r="B26" s="6">
        <v>-7021</v>
      </c>
      <c t="n" r="C26" s="6">
        <v>-21266</v>
      </c>
      <c t="n" r="D26" s="6">
        <v>-26901</v>
      </c>
    </row>
    <row spans="1:4" r="27">
      <c t="s" r="A27" s="4">
        <v>1122</v>
      </c>
      <c t="n" r="B27" s="6">
        <v>0</v>
      </c>
      <c t="n" r="C27" s="6">
        <v>0</v>
      </c>
      <c t="n" r="D27" s="6">
        <v>-10293</v>
      </c>
    </row>
    <row spans="1:4" r="28">
      <c t="s" r="A28" s="4">
        <v>1161</v>
      </c>
      <c t="n" r="B28" s="6">
        <v>4254</v>
      </c>
      <c t="n" r="C28" s="6">
        <v>11275</v>
      </c>
      <c t="n" r="D28" s="6">
        <v>32541</v>
      </c>
    </row>
    <row spans="1:4" r="29">
      <c t="s" r="A29" s="3">
        <v>1162</v>
      </c>
    </row>
    <row spans="1:4" r="30">
      <c t="s" r="A30" s="4">
        <v>1163</v>
      </c>
      <c t="n" r="B30" s="9">
        <v>110.94</v>
      </c>
      <c t="n" r="C30" s="9">
        <v>81.48999999999999</v>
      </c>
      <c t="n" r="D30" s="9">
        <v>66.43000000000001</v>
      </c>
    </row>
    <row spans="1:4" r="31">
      <c t="s" r="A31" s="4">
        <v>1164</v>
      </c>
      <c t="n" r="B31" s="6">
        <v>0</v>
      </c>
      <c t="n" r="C31" s="6">
        <v>0</v>
      </c>
      <c t="n" r="D31" s="11">
        <v>114.56</v>
      </c>
    </row>
    <row spans="1:4" r="32">
      <c t="s" r="A32" s="4">
        <v>1165</v>
      </c>
      <c t="n" r="B32" s="11">
        <v>110.66</v>
      </c>
      <c t="n" r="C32" s="11">
        <v>65.88</v>
      </c>
      <c t="n" r="D32" s="11">
        <v>62.03</v>
      </c>
    </row>
    <row spans="1:4" r="33">
      <c t="s" r="A33" s="4">
        <v>1166</v>
      </c>
      <c t="n" r="B33" s="6">
        <v>0</v>
      </c>
      <c t="n" r="C33" s="6">
        <v>0</v>
      </c>
      <c t="n" r="D33" s="11">
        <v>65.41</v>
      </c>
    </row>
    <row spans="1:4" r="34">
      <c t="s" r="A34" s="4">
        <v>1167</v>
      </c>
      <c t="n" r="B34" s="9">
        <v>111.4</v>
      </c>
      <c t="n" r="C34" s="9">
        <v>110.94</v>
      </c>
      <c t="n" r="D34" s="9">
        <v>81.48999999999999</v>
      </c>
    </row>
    <row spans="1:4" r="35">
      <c t="s" r="A35" s="4">
        <v>1168</v>
      </c>
      <c t="n" r="B35" s="8">
        <v>1</v>
      </c>
      <c t="n" r="C35" s="8">
        <v>3</v>
      </c>
      <c t="n" r="D35" s="8">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169</v>
      </c>
      <c t="s" r="B1" s="2">
        <v>2</v>
      </c>
      <c t="s" r="C1" s="2">
        <v>30</v>
      </c>
    </row>
    <row spans="1:3" r="2">
      <c t="s" r="A2" s="3">
        <v>1170</v>
      </c>
    </row>
    <row spans="1:3" r="3">
      <c t="s" r="A3" s="4">
        <v>1171</v>
      </c>
      <c t="n" r="B3" s="8">
        <v>344</v>
      </c>
      <c t="n" r="C3" s="8">
        <v>344</v>
      </c>
    </row>
    <row spans="1:3" r="4">
      <c t="s" r="A4" s="4">
        <v>1172</v>
      </c>
    </row>
    <row spans="1:3" r="5">
      <c t="s" r="A5" s="3">
        <v>1170</v>
      </c>
    </row>
    <row spans="1:3" r="6">
      <c t="s" r="A6" s="4">
        <v>1171</v>
      </c>
      <c t="n" r="B6" s="6">
        <v>271</v>
      </c>
      <c t="n" r="C6" s="6">
        <v>252</v>
      </c>
    </row>
    <row spans="1:3" r="7">
      <c t="s" r="A7" s="4">
        <v>1173</v>
      </c>
    </row>
    <row spans="1:3" r="8">
      <c t="s" r="A8" s="3">
        <v>1170</v>
      </c>
    </row>
    <row spans="1:3" r="9">
      <c t="s" r="A9" s="4">
        <v>1171</v>
      </c>
      <c t="n" r="B9" s="6">
        <v>54</v>
      </c>
      <c t="n" r="C9" s="6">
        <v>67</v>
      </c>
    </row>
    <row spans="1:3" r="10">
      <c t="s" r="A10" s="4">
        <v>630</v>
      </c>
    </row>
    <row spans="1:3" r="11">
      <c t="s" r="A11" s="3">
        <v>1170</v>
      </c>
    </row>
    <row spans="1:3" r="12">
      <c t="s" r="A12" s="4">
        <v>1171</v>
      </c>
      <c t="n" r="B12" s="8">
        <v>19</v>
      </c>
      <c t="n" r="C12" s="8">
        <v>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174</v>
      </c>
      <c t="s" r="B1" s="2">
        <v>1</v>
      </c>
    </row>
    <row spans="1:4" r="2">
      <c t="s" r="B2" s="2">
        <v>2</v>
      </c>
      <c t="s" r="C2" s="2">
        <v>30</v>
      </c>
      <c t="s" r="D2" s="2">
        <v>31</v>
      </c>
    </row>
    <row spans="1:4" r="3">
      <c t="s" r="A3" s="3">
        <v>249</v>
      </c>
    </row>
    <row spans="1:4" r="4">
      <c t="s" r="A4" s="4">
        <v>1175</v>
      </c>
      <c t="n" r="B4" s="8">
        <v>1399</v>
      </c>
      <c t="n" r="C4" s="8">
        <v>1651</v>
      </c>
      <c t="n" r="D4" s="8">
        <v>1483</v>
      </c>
    </row>
    <row spans="1:4" r="5">
      <c t="s" r="A5" s="3">
        <v>1176</v>
      </c>
    </row>
    <row spans="1:4" r="6">
      <c t="s" r="A6" s="4">
        <v>1177</v>
      </c>
      <c t="n" r="B6" s="6">
        <v>178037581</v>
      </c>
      <c t="n" r="C6" s="6">
        <v>182637568</v>
      </c>
      <c t="n" r="D6" s="6">
        <v>186994382</v>
      </c>
    </row>
    <row spans="1:4" r="7">
      <c t="s" r="A7" s="4">
        <v>1178</v>
      </c>
      <c t="n" r="B7" s="6">
        <v>369247</v>
      </c>
      <c t="n" r="C7" s="6">
        <v>441727</v>
      </c>
      <c t="n" r="D7" s="6">
        <v>423459</v>
      </c>
    </row>
    <row spans="1:4" r="8">
      <c t="s" r="A8" s="4">
        <v>1179</v>
      </c>
      <c t="n" r="B8" s="6">
        <v>178406828</v>
      </c>
      <c t="n" r="C8" s="6">
        <v>183079295</v>
      </c>
      <c t="n" r="D8" s="6">
        <v>187417841</v>
      </c>
    </row>
    <row spans="1:4" r="9">
      <c t="s" r="A9" s="3">
        <v>1180</v>
      </c>
    </row>
    <row spans="1:4" r="10">
      <c t="s" r="A10" s="4">
        <v>55</v>
      </c>
      <c t="n" r="B10" s="9">
        <v>7.86</v>
      </c>
      <c t="n" r="C10" s="9">
        <v>9.039999999999999</v>
      </c>
      <c t="n" r="D10" s="9">
        <v>7.93</v>
      </c>
    </row>
    <row spans="1:4" r="11">
      <c t="s" r="A11" s="4">
        <v>56</v>
      </c>
      <c t="n" r="B11" s="9">
        <v>7.84</v>
      </c>
      <c t="n" r="C11" s="9">
        <v>9.02</v>
      </c>
      <c t="n" r="D11" s="9">
        <v>7.91</v>
      </c>
    </row>
    <row spans="1:4" r="12">
      <c t="s" r="A12" s="4">
        <v>1181</v>
      </c>
      <c t="n" r="B12" s="6">
        <v>866262</v>
      </c>
      <c t="n" r="C12" s="6">
        <v>165840</v>
      </c>
      <c t="n" r="D12" s="6">
        <v>3596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T1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4"/>
    <col customWidth="1" max="19" min="19" width="14"/>
    <col customWidth="1" max="20" min="20" width="14"/>
  </cols>
  <sheetData>
    <row spans="1:20" r="1">
      <c t="s" r="A1" s="1">
        <v>1182</v>
      </c>
      <c t="s" r="C1" s="2">
        <v>1183</v>
      </c>
      <c t="s" r="D1" s="2">
        <v>1184</v>
      </c>
      <c t="s" r="E1" s="2">
        <v>1185</v>
      </c>
      <c t="s" r="F1" s="2">
        <v>1186</v>
      </c>
      <c t="s" r="G1" s="2">
        <v>1187</v>
      </c>
      <c t="s" r="H1" s="2">
        <v>1188</v>
      </c>
      <c t="s" r="I1" s="2">
        <v>1189</v>
      </c>
      <c t="s" r="J1" s="2">
        <v>1190</v>
      </c>
      <c t="s" r="K1" s="2">
        <v>31</v>
      </c>
      <c t="s" r="L1" s="2">
        <v>1191</v>
      </c>
      <c t="s" r="M1" s="2">
        <v>1192</v>
      </c>
      <c t="s" r="N1" s="2">
        <v>1193</v>
      </c>
      <c t="s" r="O1" s="2">
        <v>1194</v>
      </c>
      <c t="s" r="Q1" s="2">
        <v>2</v>
      </c>
      <c t="s" r="R1" s="2">
        <v>30</v>
      </c>
      <c t="s" r="S1" s="2">
        <v>31</v>
      </c>
      <c t="s" r="T1" s="2">
        <v>1025</v>
      </c>
    </row>
    <row spans="1:20" r="2">
      <c t="s" r="A2" s="3">
        <v>1195</v>
      </c>
    </row>
    <row spans="1:20" r="3">
      <c t="s" r="A3" s="4">
        <v>1196</v>
      </c>
      <c t="n" r="Q3" s="8">
        <v>18</v>
      </c>
      <c t="n" r="R3" s="8">
        <v>73</v>
      </c>
      <c t="n" r="S3" s="8">
        <v>12</v>
      </c>
    </row>
    <row spans="1:20" r="4">
      <c t="s" r="A4" s="4">
        <v>1197</v>
      </c>
      <c t="n" r="Q4" s="6">
        <v>2</v>
      </c>
    </row>
    <row spans="1:20" r="5">
      <c t="s" r="A5" s="3">
        <v>1198</v>
      </c>
    </row>
    <row spans="1:20" r="6">
      <c t="s" r="A6" s="4">
        <v>289</v>
      </c>
      <c t="n" r="K6" s="8">
        <v>461</v>
      </c>
      <c t="n" r="Q6" s="8">
        <v>482</v>
      </c>
      <c t="n" r="R6" s="6">
        <v>479</v>
      </c>
      <c t="n" r="S6" s="6">
        <v>461</v>
      </c>
    </row>
    <row spans="1:20" r="7">
      <c t="s" r="A7" s="4">
        <v>1199</v>
      </c>
    </row>
    <row spans="1:20" r="8">
      <c t="s" r="A8" s="3">
        <v>1195</v>
      </c>
    </row>
    <row spans="1:20" r="9">
      <c t="s" r="A9" s="4">
        <v>1200</v>
      </c>
      <c t="s" r="C9" s="4">
        <v>472</v>
      </c>
    </row>
    <row spans="1:20" r="10">
      <c t="s" r="A10" s="4">
        <v>1201</v>
      </c>
      <c t="n" r="C10" s="8">
        <v>28</v>
      </c>
    </row>
    <row spans="1:20" r="11">
      <c t="s" r="A11" s="4">
        <v>1202</v>
      </c>
      <c t="n" r="C11" s="6">
        <v>36</v>
      </c>
    </row>
    <row spans="1:20" r="12">
      <c t="s" r="A12" s="4">
        <v>1196</v>
      </c>
      <c t="n" r="C12" s="6">
        <v>10</v>
      </c>
    </row>
    <row spans="1:20" r="13">
      <c t="s" r="A13" s="4">
        <v>1203</v>
      </c>
      <c t="n" r="R13" s="6">
        <v>258</v>
      </c>
    </row>
    <row spans="1:20" r="14">
      <c t="s" r="A14" s="3">
        <v>1198</v>
      </c>
    </row>
    <row spans="1:20" r="15">
      <c t="s" r="A15" s="4">
        <v>1204</v>
      </c>
      <c t="n" r="C15" s="6">
        <v>2</v>
      </c>
    </row>
    <row spans="1:20" r="16">
      <c t="s" r="A16" s="4">
        <v>289</v>
      </c>
      <c t="n" r="C16" s="6">
        <v>7</v>
      </c>
    </row>
    <row spans="1:20" r="17">
      <c t="s" r="A17" s="4">
        <v>1205</v>
      </c>
      <c t="s" r="B17" s="4">
        <v>33</v>
      </c>
      <c t="n" r="C17" s="8">
        <v>65</v>
      </c>
    </row>
    <row spans="1:20" r="18">
      <c t="s" r="A18" s="4">
        <v>1206</v>
      </c>
    </row>
    <row spans="1:20" r="19">
      <c t="s" r="A19" s="3">
        <v>1195</v>
      </c>
    </row>
    <row spans="1:20" r="20">
      <c t="s" r="A20" s="4">
        <v>1200</v>
      </c>
      <c t="s" r="C20" s="4">
        <v>1207</v>
      </c>
    </row>
    <row spans="1:20" r="21">
      <c t="s" r="A21" s="4">
        <v>1201</v>
      </c>
      <c t="n" r="C21" s="8">
        <v>20</v>
      </c>
    </row>
    <row spans="1:20" r="22">
      <c t="s" r="A22" s="4">
        <v>1202</v>
      </c>
      <c t="n" r="C22" s="6">
        <v>28</v>
      </c>
    </row>
    <row spans="1:20" r="23">
      <c t="s" r="A23" s="4">
        <v>1196</v>
      </c>
      <c t="n" r="C23" s="6">
        <v>8</v>
      </c>
    </row>
    <row spans="1:20" r="24">
      <c t="s" r="A24" s="4">
        <v>1203</v>
      </c>
      <c t="n" r="R24" s="8">
        <v>245</v>
      </c>
    </row>
    <row spans="1:20" r="25">
      <c t="s" r="A25" s="3">
        <v>1198</v>
      </c>
    </row>
    <row spans="1:20" r="26">
      <c t="s" r="A26" s="4">
        <v>1204</v>
      </c>
      <c t="n" r="C26" s="6">
        <v>6</v>
      </c>
    </row>
    <row spans="1:20" r="27">
      <c t="s" r="A27" s="4">
        <v>289</v>
      </c>
      <c t="n" r="C27" s="6">
        <v>5</v>
      </c>
    </row>
    <row spans="1:20" r="28">
      <c t="s" r="A28" s="4">
        <v>1205</v>
      </c>
      <c t="s" r="B28" s="4">
        <v>33</v>
      </c>
      <c t="n" r="C28" s="8">
        <v>49</v>
      </c>
    </row>
    <row spans="1:20" r="29">
      <c t="s" r="A29" s="4">
        <v>1208</v>
      </c>
    </row>
    <row spans="1:20" r="30">
      <c t="s" r="A30" s="3">
        <v>1195</v>
      </c>
    </row>
    <row spans="1:20" r="31">
      <c t="s" r="A31" s="4">
        <v>1200</v>
      </c>
      <c t="s" r="D31" s="4">
        <v>1209</v>
      </c>
    </row>
    <row spans="1:20" r="32">
      <c t="s" r="A32" s="4">
        <v>1201</v>
      </c>
      <c t="n" r="D32" s="8">
        <v>8</v>
      </c>
    </row>
    <row spans="1:20" r="33">
      <c t="s" r="A33" s="3">
        <v>1198</v>
      </c>
    </row>
    <row spans="1:20" r="34">
      <c t="s" r="A34" s="4">
        <v>1204</v>
      </c>
      <c t="n" r="D34" s="6">
        <v>0</v>
      </c>
    </row>
    <row spans="1:20" r="35">
      <c t="s" r="A35" s="4">
        <v>1205</v>
      </c>
      <c t="n" r="D35" s="8">
        <v>8</v>
      </c>
    </row>
    <row spans="1:20" r="36">
      <c t="s" r="A36" s="4">
        <v>1210</v>
      </c>
    </row>
    <row spans="1:20" r="37">
      <c t="s" r="A37" s="3">
        <v>1195</v>
      </c>
    </row>
    <row spans="1:20" r="38">
      <c t="s" r="A38" s="4">
        <v>1200</v>
      </c>
      <c t="s" r="E38" s="4">
        <v>1211</v>
      </c>
    </row>
    <row spans="1:20" r="39">
      <c t="s" r="A39" s="4">
        <v>1201</v>
      </c>
      <c t="n" r="E39" s="8">
        <v>32</v>
      </c>
    </row>
    <row spans="1:20" r="40">
      <c t="s" r="A40" s="4">
        <v>1202</v>
      </c>
      <c t="n" r="E40" s="6">
        <v>45</v>
      </c>
    </row>
    <row spans="1:20" r="41">
      <c t="s" r="A41" s="4">
        <v>1196</v>
      </c>
      <c t="n" r="E41" s="6">
        <v>13</v>
      </c>
    </row>
    <row spans="1:20" r="42">
      <c t="s" r="A42" s="4">
        <v>1203</v>
      </c>
      <c t="n" r="S42" s="6">
        <v>331</v>
      </c>
    </row>
    <row spans="1:20" r="43">
      <c t="s" r="A43" s="3">
        <v>1198</v>
      </c>
    </row>
    <row spans="1:20" r="44">
      <c t="s" r="A44" s="4">
        <v>1204</v>
      </c>
      <c t="n" r="E44" s="6">
        <v>15</v>
      </c>
    </row>
    <row spans="1:20" r="45">
      <c t="s" r="A45" s="4">
        <v>289</v>
      </c>
      <c t="n" r="E45" s="6">
        <v>4</v>
      </c>
    </row>
    <row spans="1:20" r="46">
      <c t="s" r="A46" s="4">
        <v>1205</v>
      </c>
      <c t="n" r="E46" s="8">
        <v>77</v>
      </c>
    </row>
    <row spans="1:20" r="47">
      <c t="s" r="A47" s="4">
        <v>1212</v>
      </c>
    </row>
    <row spans="1:20" r="48">
      <c t="s" r="A48" s="3">
        <v>1195</v>
      </c>
    </row>
    <row spans="1:20" r="49">
      <c t="s" r="A49" s="4">
        <v>1200</v>
      </c>
      <c t="s" r="F49" s="4">
        <v>472</v>
      </c>
    </row>
    <row spans="1:20" r="50">
      <c t="s" r="A50" s="4">
        <v>1201</v>
      </c>
      <c t="n" r="F50" s="8">
        <v>39</v>
      </c>
    </row>
    <row spans="1:20" r="51">
      <c t="s" r="A51" s="4">
        <v>1202</v>
      </c>
      <c t="n" r="F51" s="6">
        <v>34</v>
      </c>
    </row>
    <row spans="1:20" r="52">
      <c t="s" r="A52" s="4">
        <v>1196</v>
      </c>
      <c t="n" r="F52" s="6">
        <v>15</v>
      </c>
    </row>
    <row spans="1:20" r="53">
      <c t="s" r="A53" s="4">
        <v>1203</v>
      </c>
      <c t="n" r="S53" s="6">
        <v>374</v>
      </c>
    </row>
    <row spans="1:20" r="54">
      <c t="s" r="A54" s="3">
        <v>1198</v>
      </c>
    </row>
    <row spans="1:20" r="55">
      <c t="s" r="A55" s="4">
        <v>1204</v>
      </c>
      <c t="n" r="F55" s="6">
        <v>8</v>
      </c>
    </row>
    <row spans="1:20" r="56">
      <c t="s" r="A56" s="4">
        <v>289</v>
      </c>
      <c t="n" r="F56" s="6">
        <v>7</v>
      </c>
    </row>
    <row spans="1:20" r="57">
      <c t="s" r="A57" s="4">
        <v>1205</v>
      </c>
      <c t="n" r="F57" s="8">
        <v>73</v>
      </c>
    </row>
    <row spans="1:20" r="58">
      <c t="s" r="A58" s="4">
        <v>1213</v>
      </c>
    </row>
    <row spans="1:20" r="59">
      <c t="s" r="A59" s="3">
        <v>1195</v>
      </c>
    </row>
    <row spans="1:20" r="60">
      <c t="s" r="A60" s="4">
        <v>1200</v>
      </c>
      <c t="s" r="F60" s="4">
        <v>472</v>
      </c>
    </row>
    <row spans="1:20" r="61">
      <c t="s" r="A61" s="4">
        <v>1201</v>
      </c>
      <c t="n" r="F61" s="8">
        <v>19</v>
      </c>
    </row>
    <row spans="1:20" r="62">
      <c t="s" r="A62" s="4">
        <v>1202</v>
      </c>
      <c t="n" r="F62" s="6">
        <v>16</v>
      </c>
    </row>
    <row spans="1:20" r="63">
      <c t="s" r="A63" s="4">
        <v>1196</v>
      </c>
      <c t="n" r="F63" s="6">
        <v>7</v>
      </c>
    </row>
    <row spans="1:20" r="64">
      <c t="s" r="A64" s="4">
        <v>1203</v>
      </c>
      <c t="n" r="S64" s="6">
        <v>239</v>
      </c>
    </row>
    <row spans="1:20" r="65">
      <c t="s" r="A65" s="3">
        <v>1198</v>
      </c>
    </row>
    <row spans="1:20" r="66">
      <c t="s" r="A66" s="4">
        <v>1204</v>
      </c>
      <c t="n" r="F66" s="6">
        <v>1</v>
      </c>
    </row>
    <row spans="1:20" r="67">
      <c t="s" r="A67" s="4">
        <v>289</v>
      </c>
      <c t="n" r="F67" s="6">
        <v>8</v>
      </c>
    </row>
    <row spans="1:20" r="68">
      <c t="s" r="A68" s="4">
        <v>1205</v>
      </c>
      <c t="n" r="F68" s="8">
        <v>35</v>
      </c>
    </row>
    <row spans="1:20" r="69">
      <c t="s" r="A69" s="4">
        <v>1214</v>
      </c>
    </row>
    <row spans="1:20" r="70">
      <c t="s" r="A70" s="3">
        <v>1195</v>
      </c>
    </row>
    <row spans="1:20" r="71">
      <c t="s" r="A71" s="4">
        <v>1200</v>
      </c>
      <c t="s" r="G71" s="4">
        <v>472</v>
      </c>
    </row>
    <row spans="1:20" r="72">
      <c t="s" r="A72" s="4">
        <v>1201</v>
      </c>
      <c t="n" r="G72" s="8">
        <v>30</v>
      </c>
    </row>
    <row spans="1:20" r="73">
      <c t="s" r="A73" s="4">
        <v>1202</v>
      </c>
      <c t="n" r="G73" s="6">
        <v>32</v>
      </c>
    </row>
    <row spans="1:20" r="74">
      <c t="s" r="A74" s="4">
        <v>1196</v>
      </c>
      <c t="n" r="G74" s="6">
        <v>18</v>
      </c>
    </row>
    <row spans="1:20" r="75">
      <c t="s" r="A75" s="4">
        <v>1203</v>
      </c>
      <c t="n" r="S75" s="6">
        <v>228</v>
      </c>
    </row>
    <row spans="1:20" r="76">
      <c t="s" r="A76" s="3">
        <v>1198</v>
      </c>
    </row>
    <row spans="1:20" r="77">
      <c t="s" r="A77" s="4">
        <v>1204</v>
      </c>
      <c t="n" r="G77" s="6">
        <v>4</v>
      </c>
    </row>
    <row spans="1:20" r="78">
      <c t="s" r="A78" s="4">
        <v>289</v>
      </c>
      <c t="n" r="G78" s="6">
        <v>5</v>
      </c>
    </row>
    <row spans="1:20" r="79">
      <c t="s" r="A79" s="4">
        <v>1205</v>
      </c>
      <c t="n" r="G79" s="8">
        <v>62</v>
      </c>
    </row>
    <row spans="1:20" r="80">
      <c t="s" r="A80" s="4">
        <v>1215</v>
      </c>
    </row>
    <row spans="1:20" r="81">
      <c t="s" r="A81" s="3">
        <v>1195</v>
      </c>
    </row>
    <row spans="1:20" r="82">
      <c t="s" r="A82" s="4">
        <v>1200</v>
      </c>
      <c t="s" r="H82" s="4">
        <v>1216</v>
      </c>
    </row>
    <row spans="1:20" r="83">
      <c t="s" r="A83" s="4">
        <v>1201</v>
      </c>
      <c t="n" r="H83" s="8">
        <v>14</v>
      </c>
    </row>
    <row spans="1:20" r="84">
      <c t="s" r="A84" s="4">
        <v>1202</v>
      </c>
      <c t="n" r="H84" s="6">
        <v>0</v>
      </c>
    </row>
    <row spans="1:20" r="85">
      <c t="s" r="A85" s="3">
        <v>1198</v>
      </c>
    </row>
    <row spans="1:20" r="86">
      <c t="s" r="A86" s="4">
        <v>1205</v>
      </c>
      <c t="n" r="H86" s="8">
        <v>14</v>
      </c>
    </row>
    <row spans="1:20" r="87">
      <c t="s" r="A87" s="4">
        <v>1217</v>
      </c>
    </row>
    <row spans="1:20" r="88">
      <c t="s" r="A88" s="3">
        <v>1195</v>
      </c>
    </row>
    <row spans="1:20" r="89">
      <c t="s" r="A89" s="4">
        <v>1200</v>
      </c>
      <c t="s" r="I89" s="4">
        <v>472</v>
      </c>
    </row>
    <row spans="1:20" r="90">
      <c t="s" r="A90" s="4">
        <v>1201</v>
      </c>
      <c t="n" r="I90" s="8">
        <v>44</v>
      </c>
    </row>
    <row spans="1:20" r="91">
      <c t="s" r="A91" s="4">
        <v>1202</v>
      </c>
      <c t="n" r="I91" s="6">
        <v>48</v>
      </c>
    </row>
    <row spans="1:20" r="92">
      <c t="s" r="A92" s="4">
        <v>1196</v>
      </c>
      <c t="n" r="I92" s="6">
        <v>13</v>
      </c>
    </row>
    <row spans="1:20" r="93">
      <c t="s" r="A93" s="4">
        <v>1203</v>
      </c>
      <c t="n" r="S93" s="6">
        <v>433</v>
      </c>
    </row>
    <row spans="1:20" r="94">
      <c t="s" r="A94" s="3">
        <v>1198</v>
      </c>
    </row>
    <row spans="1:20" r="95">
      <c t="s" r="A95" s="4">
        <v>1218</v>
      </c>
      <c t="n" r="I95" s="6">
        <v>63</v>
      </c>
    </row>
    <row spans="1:20" r="96">
      <c t="s" r="A96" s="4">
        <v>1219</v>
      </c>
      <c t="n" r="I96" s="6">
        <v>59</v>
      </c>
    </row>
    <row spans="1:20" r="97">
      <c t="s" r="A97" s="4">
        <v>1220</v>
      </c>
      <c t="n" r="I97" s="6">
        <v>47</v>
      </c>
    </row>
    <row spans="1:20" r="98">
      <c t="s" r="A98" s="4">
        <v>1204</v>
      </c>
      <c t="n" r="I98" s="6">
        <v>11</v>
      </c>
    </row>
    <row spans="1:20" r="99">
      <c t="s" r="A99" s="4">
        <v>289</v>
      </c>
      <c t="n" r="I99" s="6">
        <v>1</v>
      </c>
    </row>
    <row spans="1:20" r="100">
      <c t="s" r="A100" s="4">
        <v>1221</v>
      </c>
      <c t="n" r="I100" s="6">
        <v>8</v>
      </c>
    </row>
    <row spans="1:20" r="101">
      <c t="s" r="A101" s="4">
        <v>92</v>
      </c>
      <c t="n" r="I101" s="6">
        <v>-53</v>
      </c>
    </row>
    <row spans="1:20" r="102">
      <c t="s" r="A102" s="4">
        <v>1222</v>
      </c>
      <c t="n" r="I102" s="6">
        <v>0</v>
      </c>
    </row>
    <row spans="1:20" r="103">
      <c t="s" r="A103" s="4">
        <v>1223</v>
      </c>
      <c t="n" r="I103" s="6">
        <v>136</v>
      </c>
    </row>
    <row spans="1:20" r="104">
      <c t="s" r="A104" s="4">
        <v>1224</v>
      </c>
      <c t="n" r="I104" s="6">
        <v>-44</v>
      </c>
    </row>
    <row spans="1:20" r="105">
      <c t="s" r="A105" s="4">
        <v>1205</v>
      </c>
      <c t="n" r="I105" s="8">
        <v>92</v>
      </c>
    </row>
    <row spans="1:20" r="106">
      <c t="s" r="A106" s="4">
        <v>1225</v>
      </c>
    </row>
    <row spans="1:20" r="107">
      <c t="s" r="A107" s="3">
        <v>1195</v>
      </c>
    </row>
    <row spans="1:20" r="108">
      <c t="s" r="A108" s="4">
        <v>1200</v>
      </c>
      <c t="s" r="J108" s="4">
        <v>1226</v>
      </c>
    </row>
    <row spans="1:20" r="109">
      <c t="s" r="A109" s="4">
        <v>1201</v>
      </c>
      <c t="n" r="J109" s="8">
        <v>57</v>
      </c>
    </row>
    <row spans="1:20" r="110">
      <c t="s" r="A110" s="4">
        <v>1202</v>
      </c>
      <c t="n" r="J110" s="6">
        <v>61</v>
      </c>
    </row>
    <row spans="1:20" r="111">
      <c t="s" r="A111" s="4">
        <v>1196</v>
      </c>
      <c t="n" r="J111" s="6">
        <v>7</v>
      </c>
    </row>
    <row spans="1:20" r="112">
      <c t="s" r="A112" s="4">
        <v>1203</v>
      </c>
      <c t="n" r="S112" s="8">
        <v>368</v>
      </c>
    </row>
    <row spans="1:20" r="113">
      <c t="s" r="A113" s="3">
        <v>1198</v>
      </c>
    </row>
    <row spans="1:20" r="114">
      <c t="s" r="A114" s="4">
        <v>1218</v>
      </c>
      <c t="n" r="J114" s="6">
        <v>71</v>
      </c>
    </row>
    <row spans="1:20" r="115">
      <c t="s" r="A115" s="4">
        <v>1219</v>
      </c>
      <c t="n" r="J115" s="6">
        <v>70</v>
      </c>
    </row>
    <row spans="1:20" r="116">
      <c t="s" r="A116" s="4">
        <v>1220</v>
      </c>
      <c t="n" r="J116" s="6">
        <v>37</v>
      </c>
    </row>
    <row spans="1:20" r="117">
      <c t="s" r="A117" s="4">
        <v>1204</v>
      </c>
      <c t="n" r="J117" s="6">
        <v>8</v>
      </c>
    </row>
    <row spans="1:20" r="118">
      <c t="s" r="A118" s="4">
        <v>289</v>
      </c>
      <c t="n" r="J118" s="6">
        <v>4</v>
      </c>
    </row>
    <row spans="1:20" r="119">
      <c t="s" r="A119" s="4">
        <v>1221</v>
      </c>
      <c t="n" r="J119" s="6">
        <v>10</v>
      </c>
    </row>
    <row spans="1:20" r="120">
      <c t="s" r="A120" s="4">
        <v>92</v>
      </c>
      <c t="n" r="J120" s="6">
        <v>-43</v>
      </c>
    </row>
    <row spans="1:20" r="121">
      <c t="s" r="A121" s="4">
        <v>1222</v>
      </c>
      <c t="n" r="J121" s="6">
        <v>-4</v>
      </c>
    </row>
    <row spans="1:20" r="122">
      <c t="s" r="A122" s="4">
        <v>1223</v>
      </c>
      <c t="n" r="J122" s="6">
        <v>153</v>
      </c>
    </row>
    <row spans="1:20" r="123">
      <c t="s" r="A123" s="4">
        <v>1224</v>
      </c>
      <c t="n" r="J123" s="6">
        <v>-35</v>
      </c>
    </row>
    <row spans="1:20" r="124">
      <c t="s" r="A124" s="4">
        <v>1205</v>
      </c>
      <c t="n" r="J124" s="8">
        <v>118</v>
      </c>
    </row>
    <row spans="1:20" r="125">
      <c t="s" r="A125" s="4">
        <v>1227</v>
      </c>
    </row>
    <row spans="1:20" r="126">
      <c t="s" r="A126" s="3">
        <v>1195</v>
      </c>
    </row>
    <row spans="1:20" r="127">
      <c t="s" r="A127" s="4">
        <v>1200</v>
      </c>
      <c t="s" r="K127" s="4">
        <v>583</v>
      </c>
      <c t="s" r="S127" s="4">
        <v>583</v>
      </c>
    </row>
    <row spans="1:20" r="128">
      <c t="s" r="A128" s="4">
        <v>1201</v>
      </c>
      <c t="n" r="K128" s="8">
        <v>32</v>
      </c>
    </row>
    <row spans="1:20" r="129">
      <c t="s" r="A129" s="4">
        <v>1202</v>
      </c>
      <c t="n" r="K129" s="6">
        <v>0</v>
      </c>
      <c t="n" r="S129" s="8">
        <v>0</v>
      </c>
    </row>
    <row spans="1:20" r="130">
      <c t="s" r="A130" s="3">
        <v>1198</v>
      </c>
    </row>
    <row spans="1:20" r="131">
      <c t="s" r="A131" s="4">
        <v>1205</v>
      </c>
      <c t="n" r="K131" s="8">
        <v>32</v>
      </c>
    </row>
    <row spans="1:20" r="132">
      <c t="s" r="A132" s="4">
        <v>1228</v>
      </c>
    </row>
    <row spans="1:20" r="133">
      <c t="s" r="A133" s="3">
        <v>1195</v>
      </c>
    </row>
    <row spans="1:20" r="134">
      <c t="s" r="A134" s="4">
        <v>1200</v>
      </c>
      <c t="s" r="N134" s="4">
        <v>1229</v>
      </c>
    </row>
    <row spans="1:20" r="135">
      <c t="s" r="A135" s="4">
        <v>1201</v>
      </c>
      <c t="n" r="N135" s="8">
        <v>62</v>
      </c>
    </row>
    <row spans="1:20" r="136">
      <c t="s" r="A136" s="4">
        <v>1202</v>
      </c>
      <c t="n" r="N136" s="6">
        <v>74</v>
      </c>
    </row>
    <row spans="1:20" r="137">
      <c t="s" r="A137" s="4">
        <v>1196</v>
      </c>
      <c t="s" r="B137" s="4">
        <v>41</v>
      </c>
      <c t="n" r="N137" s="6">
        <v>5</v>
      </c>
    </row>
    <row spans="1:20" r="138">
      <c t="s" r="A138" s="4">
        <v>1203</v>
      </c>
      <c t="s" r="B138" s="4">
        <v>43</v>
      </c>
      <c t="n" r="T138" s="8">
        <v>384</v>
      </c>
    </row>
    <row spans="1:20" r="139">
      <c t="s" r="A139" s="3">
        <v>1198</v>
      </c>
    </row>
    <row spans="1:20" r="140">
      <c t="s" r="A140" s="4">
        <v>1218</v>
      </c>
      <c t="n" r="N140" s="6">
        <v>48</v>
      </c>
    </row>
    <row spans="1:20" r="141">
      <c t="s" r="A141" s="4">
        <v>1219</v>
      </c>
      <c t="n" r="N141" s="6">
        <v>100</v>
      </c>
    </row>
    <row spans="1:20" r="142">
      <c t="s" r="A142" s="4">
        <v>1220</v>
      </c>
      <c t="n" r="N142" s="6">
        <v>34</v>
      </c>
    </row>
    <row spans="1:20" r="143">
      <c t="s" r="A143" s="4">
        <v>1204</v>
      </c>
      <c t="s" r="B143" s="4">
        <v>848</v>
      </c>
      <c t="n" r="N143" s="6">
        <v>8</v>
      </c>
    </row>
    <row spans="1:20" r="144">
      <c t="s" r="A144" s="4">
        <v>289</v>
      </c>
      <c t="n" r="N144" s="6">
        <v>10</v>
      </c>
    </row>
    <row spans="1:20" r="145">
      <c t="s" r="A145" s="4">
        <v>1221</v>
      </c>
      <c t="n" r="N145" s="6">
        <v>8</v>
      </c>
    </row>
    <row spans="1:20" r="146">
      <c t="s" r="A146" s="4">
        <v>92</v>
      </c>
      <c t="n" r="N146" s="6">
        <v>-41</v>
      </c>
    </row>
    <row spans="1:20" r="147">
      <c t="s" r="A147" s="4">
        <v>1222</v>
      </c>
      <c t="n" r="N147" s="6">
        <v>0</v>
      </c>
    </row>
    <row spans="1:20" r="148">
      <c t="s" r="A148" s="4">
        <v>1223</v>
      </c>
      <c t="n" r="N148" s="6">
        <v>167</v>
      </c>
    </row>
    <row spans="1:20" r="149">
      <c t="s" r="A149" s="4">
        <v>1224</v>
      </c>
      <c t="n" r="N149" s="6">
        <v>-31</v>
      </c>
    </row>
    <row spans="1:20" r="150">
      <c t="s" r="A150" s="4">
        <v>1205</v>
      </c>
      <c t="n" r="N150" s="8">
        <v>136</v>
      </c>
    </row>
    <row spans="1:20" r="151">
      <c t="s" r="A151" s="4">
        <v>1230</v>
      </c>
    </row>
    <row spans="1:20" r="152">
      <c t="s" r="A152" s="3">
        <v>1195</v>
      </c>
    </row>
    <row spans="1:20" r="153">
      <c t="s" r="A153" s="4">
        <v>1200</v>
      </c>
      <c t="s" r="M153" s="4">
        <v>1209</v>
      </c>
      <c t="s" r="O153" s="4">
        <v>472</v>
      </c>
      <c t="s" r="P153" s="4">
        <v>865</v>
      </c>
    </row>
    <row spans="1:20" r="154">
      <c t="s" r="A154" s="4">
        <v>1201</v>
      </c>
      <c t="n" r="M154" s="8">
        <v>4</v>
      </c>
      <c t="n" r="O154" s="8">
        <v>18</v>
      </c>
      <c t="s" r="P154" s="4">
        <v>865</v>
      </c>
    </row>
    <row spans="1:20" r="155">
      <c t="s" r="A155" s="4">
        <v>1196</v>
      </c>
      <c t="s" r="B155" s="4">
        <v>1231</v>
      </c>
      <c t="n" r="O155" s="8">
        <v>7</v>
      </c>
    </row>
    <row spans="1:20" r="156">
      <c t="s" r="A156" s="4">
        <v>1203</v>
      </c>
      <c t="s" r="B156" s="4">
        <v>1232</v>
      </c>
      <c t="n" r="T156" s="8">
        <v>137</v>
      </c>
    </row>
    <row spans="1:20" r="157">
      <c t="s" r="A157" s="4">
        <v>1233</v>
      </c>
      <c t="s" r="O157" s="4">
        <v>1209</v>
      </c>
    </row>
    <row spans="1:20" r="158">
      <c t="s" r="A158" s="4">
        <v>1234</v>
      </c>
      <c t="s" r="O158" s="4">
        <v>1235</v>
      </c>
    </row>
    <row spans="1:20" r="159">
      <c t="s" r="A159" s="3">
        <v>1198</v>
      </c>
    </row>
    <row spans="1:20" r="160">
      <c t="s" r="A160" s="4">
        <v>1204</v>
      </c>
      <c t="s" r="B160" s="4">
        <v>1236</v>
      </c>
      <c t="n" r="O160" s="8">
        <v>2</v>
      </c>
    </row>
    <row spans="1:20" r="161">
      <c t="s" r="A161" s="4">
        <v>289</v>
      </c>
      <c t="s" r="B161" s="4">
        <v>865</v>
      </c>
      <c t="n" r="O161" s="6">
        <v>3</v>
      </c>
    </row>
    <row spans="1:20" r="162">
      <c t="s" r="A162" s="4">
        <v>1205</v>
      </c>
      <c t="n" r="M162" s="8">
        <v>4</v>
      </c>
      <c t="n" r="O162" s="8">
        <v>18</v>
      </c>
      <c t="s" r="P162" s="4">
        <v>865</v>
      </c>
    </row>
    <row spans="1:20" r="163">
      <c t="s" r="A163" s="4">
        <v>468</v>
      </c>
    </row>
    <row spans="1:20" r="164">
      <c t="s" r="A164" s="3">
        <v>1195</v>
      </c>
    </row>
    <row spans="1:20" r="165">
      <c t="s" r="A165" s="4">
        <v>1237</v>
      </c>
      <c t="s" r="L165" s="4">
        <v>481</v>
      </c>
    </row>
    <row spans="1:20" r="166">
      <c t="s" r="A166" s="4">
        <v>471</v>
      </c>
    </row>
    <row spans="1:20" r="167">
      <c t="s" r="A167" s="3">
        <v>1195</v>
      </c>
    </row>
    <row spans="1:20" r="168">
      <c t="s" r="A168" s="4">
        <v>1237</v>
      </c>
      <c t="s" r="L168" s="4">
        <v>675</v>
      </c>
    </row>
    <row spans="1:20" r="169">
      <c t="s" r="A169" s="4">
        <v>1238</v>
      </c>
      <c t="s" r="Q169" s="4">
        <v>675</v>
      </c>
    </row>
    <row spans="1:20" r="170">
      <c t="n" r="A170"/>
    </row>
    <row spans="1:20" r="171">
      <c t="s" r="A171" s="4">
        <v>33</v>
      </c>
      <c t="s" r="B171" s="4">
        <v>1239</v>
      </c>
    </row>
    <row spans="1:20" r="172">
      <c t="s" r="A172" s="4">
        <v>41</v>
      </c>
      <c t="s" r="B172" s="4">
        <v>1240</v>
      </c>
    </row>
    <row spans="1:20" r="173">
      <c t="s" r="A173" s="4">
        <v>43</v>
      </c>
      <c t="s" r="B173" s="4">
        <v>1241</v>
      </c>
    </row>
    <row spans="1:20" r="174">
      <c t="s" r="A174" s="4">
        <v>848</v>
      </c>
      <c t="s" r="B174" s="4">
        <v>1242</v>
      </c>
    </row>
    <row spans="1:20" r="175">
      <c t="s" r="A175" s="4">
        <v>865</v>
      </c>
      <c t="s" r="B175" s="4">
        <v>1243</v>
      </c>
    </row>
  </sheetData>
  <mergeCells count="8">
    <mergeCell ref="A1:B1"/>
    <mergeCell ref="O1:P1"/>
    <mergeCell ref="A170:S170"/>
    <mergeCell ref="B171:S171"/>
    <mergeCell ref="B172:S172"/>
    <mergeCell ref="B173:S173"/>
    <mergeCell ref="B174:S174"/>
    <mergeCell ref="B175:S17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1244</v>
      </c>
      <c t="s" r="C1" s="2">
        <v>1</v>
      </c>
    </row>
    <row spans="1:7" r="2">
      <c t="s" r="C2" s="2">
        <v>2</v>
      </c>
      <c t="s" r="E2" s="2">
        <v>30</v>
      </c>
      <c t="s" r="G2" s="2">
        <v>31</v>
      </c>
    </row>
    <row spans="1:7" r="3">
      <c t="s" r="A3" s="3">
        <v>1245</v>
      </c>
    </row>
    <row spans="1:7" r="4">
      <c t="s" r="A4" s="4">
        <v>1246</v>
      </c>
      <c t="s" r="B4" s="4">
        <v>33</v>
      </c>
      <c t="n" r="C4" s="8">
        <v>19110</v>
      </c>
      <c t="n" r="E4" s="8">
        <v>19221</v>
      </c>
      <c t="n" r="G4" s="8">
        <v>17301</v>
      </c>
    </row>
    <row spans="1:7" r="5">
      <c t="s" r="A5" s="4">
        <v>132</v>
      </c>
      <c t="s" r="B5" s="4">
        <v>41</v>
      </c>
      <c t="n" r="C5" s="6">
        <v>511</v>
      </c>
      <c t="n" r="E5" s="6">
        <v>452</v>
      </c>
      <c t="n" r="G5" s="6">
        <v>405</v>
      </c>
    </row>
    <row spans="1:7" r="6">
      <c t="s" r="A6" s="4">
        <v>38</v>
      </c>
      <c t="n" r="C6" s="6">
        <v>735</v>
      </c>
      <c t="n" r="E6" s="6">
        <v>754</v>
      </c>
      <c t="n" r="G6" s="6">
        <v>713</v>
      </c>
    </row>
    <row spans="1:7" r="7">
      <c t="s" r="A7" s="4">
        <v>305</v>
      </c>
      <c t="n" r="C7" s="6">
        <v>315</v>
      </c>
      <c t="n" r="E7" s="6">
        <v>370</v>
      </c>
      <c t="n" r="G7" s="6">
        <v>361</v>
      </c>
    </row>
    <row spans="1:7" r="8">
      <c t="s" r="A8" s="4">
        <v>46</v>
      </c>
      <c t="n" r="C8" s="6">
        <v>24</v>
      </c>
      <c t="n" r="E8" s="6">
        <v>23</v>
      </c>
      <c t="n" r="G8" s="6">
        <v>27</v>
      </c>
    </row>
    <row spans="1:7" r="9">
      <c t="s" r="A9" s="4">
        <v>1247</v>
      </c>
      <c t="n" r="C9" s="6">
        <v>2391</v>
      </c>
    </row>
    <row spans="1:7" r="10">
      <c t="s" r="A10" s="4">
        <v>541</v>
      </c>
      <c t="n" r="C10" s="6">
        <v>211</v>
      </c>
      <c t="s" r="D10" s="4">
        <v>43</v>
      </c>
      <c t="n" r="E10" s="6">
        <v>0</v>
      </c>
      <c t="n" r="G10" s="6">
        <v>0</v>
      </c>
    </row>
    <row spans="1:7" r="11">
      <c t="s" r="A11" s="4">
        <v>557</v>
      </c>
      <c t="s" r="B11" s="4">
        <v>848</v>
      </c>
      <c t="n" r="C11" s="6">
        <v>90</v>
      </c>
    </row>
    <row spans="1:7" r="12">
      <c t="s" r="A12" s="4">
        <v>1248</v>
      </c>
      <c t="n" r="C12" s="6">
        <v>2090</v>
      </c>
      <c t="n" r="E12" s="6">
        <v>2498</v>
      </c>
      <c t="n" r="G12" s="6">
        <v>2160</v>
      </c>
    </row>
    <row spans="1:7" r="13">
      <c t="s" r="A13" s="4">
        <v>1249</v>
      </c>
      <c t="n" r="C13" s="6">
        <v>3</v>
      </c>
      <c t="n" r="E13" s="6">
        <v>3</v>
      </c>
      <c t="n" r="G13" s="6">
        <v>2</v>
      </c>
    </row>
    <row spans="1:7" r="14">
      <c t="s" r="A14" s="4">
        <v>131</v>
      </c>
      <c t="n" r="C14" s="6">
        <v>60</v>
      </c>
      <c t="n" r="E14" s="6">
        <v>0</v>
      </c>
      <c t="n" r="G14" s="6">
        <v>0</v>
      </c>
    </row>
    <row spans="1:7" r="15">
      <c t="s" r="A15" s="4">
        <v>1196</v>
      </c>
      <c t="n" r="C15" s="6">
        <v>18</v>
      </c>
      <c t="n" r="E15" s="6">
        <v>73</v>
      </c>
      <c t="n" r="G15" s="6">
        <v>12</v>
      </c>
    </row>
    <row spans="1:7" r="16">
      <c t="s" r="A16" s="4">
        <v>1250</v>
      </c>
      <c t="n" r="C16" s="6">
        <v>65</v>
      </c>
      <c t="n" r="E16" s="6">
        <v>64</v>
      </c>
      <c t="n" r="G16" s="6">
        <v>41</v>
      </c>
    </row>
    <row spans="1:7" r="17">
      <c t="s" r="A17" s="4">
        <v>49</v>
      </c>
      <c t="n" r="C17" s="6">
        <v>2025</v>
      </c>
      <c t="n" r="E17" s="6">
        <v>2434</v>
      </c>
      <c t="n" r="G17" s="6">
        <v>2119</v>
      </c>
    </row>
    <row spans="1:7" r="18">
      <c t="s" r="A18" s="3">
        <v>1251</v>
      </c>
    </row>
    <row spans="1:7" r="19">
      <c t="s" r="A19" s="4">
        <v>497</v>
      </c>
      <c t="n" r="C19" s="6">
        <v>975</v>
      </c>
      <c t="n" r="E19" s="6">
        <v>981</v>
      </c>
      <c t="n" r="G19" s="6">
        <v>931</v>
      </c>
    </row>
    <row spans="1:7" r="20">
      <c t="s" r="A20" s="4">
        <v>149</v>
      </c>
      <c t="n" r="C20" s="6">
        <v>744</v>
      </c>
      <c t="n" r="E20" s="6">
        <v>743</v>
      </c>
      <c t="n" r="G20" s="6">
        <v>676</v>
      </c>
    </row>
    <row spans="1:7" r="21">
      <c t="s" r="A21" s="4">
        <v>1252</v>
      </c>
      <c t="n" r="C21" s="6">
        <v>9064</v>
      </c>
      <c t="n" r="E21" s="6">
        <v>9737</v>
      </c>
      <c t="n" r="G21" s="6">
        <v>9646</v>
      </c>
    </row>
    <row spans="1:7" r="22">
      <c t="s" r="A22" s="4">
        <v>1253</v>
      </c>
      <c t="n" r="C22" s="6">
        <v>5920</v>
      </c>
      <c t="n" r="E22" s="6">
        <v>6009</v>
      </c>
      <c t="n" r="G22" s="6">
        <v>5103</v>
      </c>
    </row>
    <row spans="1:7" r="23">
      <c t="s" r="A23" s="4">
        <v>1254</v>
      </c>
      <c t="n" r="C23" s="6">
        <v>-242</v>
      </c>
      <c t="n" r="E23" s="6">
        <v>-319</v>
      </c>
      <c t="n" r="G23" s="6">
        <v>-346</v>
      </c>
    </row>
    <row spans="1:7" r="24">
      <c t="s" r="A24" s="4">
        <v>1255</v>
      </c>
      <c t="n" r="C24" s="6">
        <v>390</v>
      </c>
      <c t="n" r="E24" s="6">
        <v>314</v>
      </c>
      <c t="n" r="G24" s="6">
        <v>292</v>
      </c>
    </row>
    <row spans="1:7" r="25">
      <c t="s" r="A25" s="4">
        <v>1256</v>
      </c>
      <c t="n" r="C25" s="6">
        <v>2</v>
      </c>
      <c t="n" r="E25" s="6">
        <v>23</v>
      </c>
      <c t="n" r="G25" s="6">
        <v>33</v>
      </c>
    </row>
    <row spans="1:7" r="26">
      <c t="s" r="A26" s="4">
        <v>91</v>
      </c>
      <c t="n" r="C26" s="6">
        <v>15134</v>
      </c>
      <c t="n" r="E26" s="6">
        <v>15764</v>
      </c>
      <c t="n" r="G26" s="6">
        <v>14728</v>
      </c>
    </row>
    <row spans="1:7" r="27">
      <c t="s" r="A27" s="4">
        <v>543</v>
      </c>
    </row>
    <row spans="1:7" r="28">
      <c t="s" r="A28" s="3">
        <v>1245</v>
      </c>
    </row>
    <row spans="1:7" r="29">
      <c t="s" r="A29" s="4">
        <v>132</v>
      </c>
      <c t="s" r="B29" s="4">
        <v>41</v>
      </c>
      <c t="n" r="C29" s="6">
        <v>239</v>
      </c>
      <c t="n" r="E29" s="6">
        <v>207</v>
      </c>
      <c t="n" r="G29" s="6">
        <v>205</v>
      </c>
    </row>
    <row spans="1:7" r="30">
      <c t="s" r="A30" s="4">
        <v>38</v>
      </c>
      <c t="n" r="C30" s="6">
        <v>428</v>
      </c>
      <c t="n" r="E30" s="6">
        <v>438</v>
      </c>
      <c t="n" r="G30" s="6">
        <v>416</v>
      </c>
    </row>
    <row spans="1:7" r="31">
      <c t="s" r="A31" s="4">
        <v>305</v>
      </c>
      <c t="n" r="C31" s="6">
        <v>171</v>
      </c>
      <c t="n" r="E31" s="6">
        <v>147</v>
      </c>
      <c t="n" r="G31" s="6">
        <v>136</v>
      </c>
    </row>
    <row spans="1:7" r="32">
      <c t="s" r="A32" s="4">
        <v>46</v>
      </c>
      <c t="n" r="C32" s="6">
        <v>13</v>
      </c>
      <c t="n" r="E32" s="6">
        <v>12</v>
      </c>
      <c t="n" r="G32" s="6">
        <v>16</v>
      </c>
    </row>
    <row spans="1:7" r="33">
      <c t="s" r="A33" s="4">
        <v>1247</v>
      </c>
      <c t="s" r="B33" s="4">
        <v>865</v>
      </c>
      <c t="n" r="C33" s="6">
        <v>1035</v>
      </c>
    </row>
    <row spans="1:7" r="34">
      <c t="s" r="A34" s="4">
        <v>541</v>
      </c>
      <c t="s" r="B34" s="4">
        <v>43</v>
      </c>
      <c t="n" r="C34" s="6">
        <v>202</v>
      </c>
    </row>
    <row spans="1:7" r="35">
      <c t="s" r="A35" s="4">
        <v>557</v>
      </c>
      <c t="s" r="B35" s="4">
        <v>848</v>
      </c>
      <c t="n" r="C35" s="6">
        <v>26</v>
      </c>
    </row>
    <row spans="1:7" r="36">
      <c t="s" r="A36" s="4">
        <v>1248</v>
      </c>
      <c t="n" r="C36" s="6">
        <v>807</v>
      </c>
      <c t="s" r="D36" s="4">
        <v>865</v>
      </c>
      <c t="n" r="E36" s="6">
        <v>1225</v>
      </c>
      <c t="n" r="G36" s="6">
        <v>1041</v>
      </c>
    </row>
    <row spans="1:7" r="37">
      <c t="s" r="A37" s="4">
        <v>131</v>
      </c>
      <c t="s" r="B37" s="4">
        <v>865</v>
      </c>
      <c t="n" r="C37" s="6">
        <v>60</v>
      </c>
    </row>
    <row spans="1:7" r="38">
      <c t="s" r="A38" s="3">
        <v>1251</v>
      </c>
    </row>
    <row spans="1:7" r="39">
      <c t="s" r="A39" s="4">
        <v>497</v>
      </c>
      <c t="n" r="C39" s="6">
        <v>491</v>
      </c>
      <c t="n" r="E39" s="6">
        <v>468</v>
      </c>
      <c t="n" r="G39" s="6">
        <v>419</v>
      </c>
    </row>
    <row spans="1:7" r="40">
      <c t="s" r="A40" s="4">
        <v>149</v>
      </c>
      <c t="n" r="C40" s="6">
        <v>428</v>
      </c>
      <c t="n" r="E40" s="6">
        <v>395</v>
      </c>
      <c t="n" r="G40" s="6">
        <v>372</v>
      </c>
    </row>
    <row spans="1:7" r="41">
      <c t="s" r="A41" s="4">
        <v>1252</v>
      </c>
      <c t="n" r="C41" s="6">
        <v>3238</v>
      </c>
      <c t="n" r="E41" s="6">
        <v>3450</v>
      </c>
      <c t="n" r="G41" s="6">
        <v>4323</v>
      </c>
    </row>
    <row spans="1:7" r="42">
      <c t="s" r="A42" s="4">
        <v>565</v>
      </c>
    </row>
    <row spans="1:7" r="43">
      <c t="s" r="A43" s="3">
        <v>1245</v>
      </c>
    </row>
    <row spans="1:7" r="44">
      <c t="s" r="A44" s="4">
        <v>132</v>
      </c>
      <c t="s" r="B44" s="4">
        <v>41</v>
      </c>
      <c t="n" r="C44" s="6">
        <v>105</v>
      </c>
      <c t="n" r="E44" s="6">
        <v>86</v>
      </c>
      <c t="n" r="G44" s="6">
        <v>54</v>
      </c>
    </row>
    <row spans="1:7" r="45">
      <c t="s" r="A45" s="4">
        <v>38</v>
      </c>
      <c t="n" r="C45" s="6">
        <v>10</v>
      </c>
      <c t="n" r="E45" s="6">
        <v>9</v>
      </c>
      <c t="n" r="G45" s="6">
        <v>6</v>
      </c>
    </row>
    <row spans="1:7" r="46">
      <c t="s" r="A46" s="4">
        <v>305</v>
      </c>
      <c t="n" r="C46" s="6">
        <v>78</v>
      </c>
      <c t="n" r="E46" s="6">
        <v>148</v>
      </c>
      <c t="n" r="G46" s="6">
        <v>165</v>
      </c>
    </row>
    <row spans="1:7" r="47">
      <c t="s" r="A47" s="4">
        <v>46</v>
      </c>
      <c t="n" r="C47" s="6">
        <v>4</v>
      </c>
      <c t="n" r="E47" s="6">
        <v>4</v>
      </c>
      <c t="n" r="G47" s="6">
        <v>2</v>
      </c>
    </row>
    <row spans="1:7" r="48">
      <c t="s" r="A48" s="4">
        <v>1247</v>
      </c>
      <c t="s" r="B48" s="4">
        <v>873</v>
      </c>
      <c t="n" r="C48" s="6">
        <v>435</v>
      </c>
    </row>
    <row spans="1:7" r="49">
      <c t="s" r="A49" s="4">
        <v>557</v>
      </c>
      <c t="s" r="B49" s="4">
        <v>848</v>
      </c>
      <c t="n" r="C49" s="6">
        <v>23</v>
      </c>
    </row>
    <row spans="1:7" r="50">
      <c t="s" r="A50" s="4">
        <v>1248</v>
      </c>
      <c t="s" r="B50" s="4">
        <v>873</v>
      </c>
      <c t="n" r="C50" s="6">
        <v>412</v>
      </c>
      <c t="n" r="E50" s="6">
        <v>491</v>
      </c>
      <c t="n" r="G50" s="6">
        <v>388</v>
      </c>
    </row>
    <row spans="1:7" r="51">
      <c t="s" r="A51" s="4">
        <v>1196</v>
      </c>
      <c t="n" r="C51" s="6">
        <v>18</v>
      </c>
      <c t="n" r="E51" s="6">
        <v>73</v>
      </c>
      <c t="n" r="G51" s="6">
        <v>12</v>
      </c>
    </row>
    <row spans="1:7" r="52">
      <c t="s" r="A52" s="3">
        <v>1251</v>
      </c>
    </row>
    <row spans="1:7" r="53">
      <c t="s" r="A53" s="4">
        <v>497</v>
      </c>
      <c t="n" r="C53" s="6">
        <v>192</v>
      </c>
      <c t="n" r="E53" s="6">
        <v>209</v>
      </c>
      <c t="n" r="G53" s="6">
        <v>262</v>
      </c>
    </row>
    <row spans="1:7" r="54">
      <c t="s" r="A54" s="4">
        <v>149</v>
      </c>
      <c t="n" r="C54" s="6">
        <v>125</v>
      </c>
      <c t="n" r="E54" s="6">
        <v>89</v>
      </c>
      <c t="n" r="G54" s="6">
        <v>57</v>
      </c>
    </row>
    <row spans="1:7" r="55">
      <c t="s" r="A55" s="4">
        <v>1252</v>
      </c>
      <c t="n" r="C55" s="6">
        <v>2330</v>
      </c>
      <c t="n" r="E55" s="6">
        <v>2441</v>
      </c>
      <c t="n" r="G55" s="6">
        <v>1637</v>
      </c>
    </row>
    <row spans="1:7" r="56">
      <c t="s" r="A56" s="4">
        <v>544</v>
      </c>
    </row>
    <row spans="1:7" r="57">
      <c t="s" r="A57" s="3">
        <v>1245</v>
      </c>
    </row>
    <row spans="1:7" r="58">
      <c t="s" r="A58" s="4">
        <v>132</v>
      </c>
      <c t="s" r="B58" s="4">
        <v>41</v>
      </c>
      <c t="n" r="C58" s="6">
        <v>109</v>
      </c>
      <c t="n" r="E58" s="6">
        <v>106</v>
      </c>
      <c t="n" r="G58" s="6">
        <v>96</v>
      </c>
    </row>
    <row spans="1:7" r="59">
      <c t="s" r="A59" s="4">
        <v>38</v>
      </c>
      <c t="n" r="C59" s="6">
        <v>236</v>
      </c>
      <c t="n" r="E59" s="6">
        <v>230</v>
      </c>
      <c t="n" r="G59" s="6">
        <v>218</v>
      </c>
    </row>
    <row spans="1:7" r="60">
      <c t="s" r="A60" s="4">
        <v>305</v>
      </c>
      <c t="n" r="C60" s="6">
        <v>35</v>
      </c>
      <c t="n" r="E60" s="6">
        <v>36</v>
      </c>
      <c t="n" r="G60" s="6">
        <v>28</v>
      </c>
    </row>
    <row spans="1:7" r="61">
      <c t="s" r="A61" s="4">
        <v>46</v>
      </c>
      <c t="n" r="C61" s="6">
        <v>4</v>
      </c>
      <c t="n" r="E61" s="6">
        <v>4</v>
      </c>
      <c t="n" r="G61" s="6">
        <v>3</v>
      </c>
    </row>
    <row spans="1:7" r="62">
      <c t="s" r="A62" s="4">
        <v>1247</v>
      </c>
      <c t="n" r="C62" s="6">
        <v>749</v>
      </c>
    </row>
    <row spans="1:7" r="63">
      <c t="s" r="A63" s="4">
        <v>541</v>
      </c>
      <c t="s" r="B63" s="4">
        <v>43</v>
      </c>
      <c t="n" r="C63" s="6">
        <v>9</v>
      </c>
    </row>
    <row spans="1:7" r="64">
      <c t="s" r="A64" s="4">
        <v>557</v>
      </c>
      <c t="s" r="B64" s="4">
        <v>848</v>
      </c>
      <c t="n" r="C64" s="6">
        <v>13</v>
      </c>
    </row>
    <row spans="1:7" r="65">
      <c t="s" r="A65" s="4">
        <v>1248</v>
      </c>
      <c t="n" r="C65" s="6">
        <v>727</v>
      </c>
      <c t="n" r="E65" s="6">
        <v>684</v>
      </c>
      <c t="n" r="G65" s="6">
        <v>527</v>
      </c>
    </row>
    <row spans="1:7" r="66">
      <c t="s" r="A66" s="3">
        <v>1251</v>
      </c>
    </row>
    <row spans="1:7" r="67">
      <c t="s" r="A67" s="4">
        <v>497</v>
      </c>
      <c t="n" r="C67" s="6">
        <v>150</v>
      </c>
      <c t="n" r="E67" s="6">
        <v>164</v>
      </c>
      <c t="n" r="G67" s="6">
        <v>140</v>
      </c>
    </row>
    <row spans="1:7" r="68">
      <c t="s" r="A68" s="4">
        <v>149</v>
      </c>
      <c t="n" r="C68" s="6">
        <v>137</v>
      </c>
      <c t="n" r="E68" s="6">
        <v>162</v>
      </c>
      <c t="n" r="G68" s="6">
        <v>141</v>
      </c>
    </row>
    <row spans="1:7" r="69">
      <c t="s" r="A69" s="4">
        <v>1252</v>
      </c>
      <c t="n" r="C69" s="6">
        <v>1891</v>
      </c>
      <c t="n" r="E69" s="6">
        <v>2152</v>
      </c>
      <c t="n" r="G69" s="6">
        <v>1885</v>
      </c>
    </row>
    <row spans="1:7" r="70">
      <c t="s" r="A70" s="4">
        <v>566</v>
      </c>
    </row>
    <row spans="1:7" r="71">
      <c t="s" r="A71" s="3">
        <v>1245</v>
      </c>
    </row>
    <row spans="1:7" r="72">
      <c t="s" r="A72" s="4">
        <v>132</v>
      </c>
      <c t="s" r="B72" s="4">
        <v>41</v>
      </c>
      <c t="n" r="C72" s="6">
        <v>58</v>
      </c>
      <c t="n" r="E72" s="6">
        <v>53</v>
      </c>
      <c t="n" r="G72" s="6">
        <v>50</v>
      </c>
    </row>
    <row spans="1:7" r="73">
      <c t="s" r="A73" s="4">
        <v>38</v>
      </c>
      <c t="n" r="C73" s="6">
        <v>61</v>
      </c>
      <c t="n" r="E73" s="6">
        <v>77</v>
      </c>
      <c t="n" r="G73" s="6">
        <v>73</v>
      </c>
    </row>
    <row spans="1:7" r="74">
      <c t="s" r="A74" s="4">
        <v>305</v>
      </c>
      <c t="n" r="C74" s="6">
        <v>31</v>
      </c>
      <c t="n" r="E74" s="6">
        <v>39</v>
      </c>
      <c t="n" r="G74" s="6">
        <v>32</v>
      </c>
    </row>
    <row spans="1:7" r="75">
      <c t="s" r="A75" s="4">
        <v>46</v>
      </c>
      <c t="n" r="C75" s="6">
        <v>3</v>
      </c>
      <c t="n" r="E75" s="6">
        <v>3</v>
      </c>
      <c t="n" r="G75" s="6">
        <v>6</v>
      </c>
    </row>
    <row spans="1:7" r="76">
      <c t="s" r="A76" s="4">
        <v>1247</v>
      </c>
      <c t="n" r="C76" s="6">
        <v>175</v>
      </c>
    </row>
    <row spans="1:7" r="77">
      <c t="s" r="A77" s="4">
        <v>557</v>
      </c>
      <c t="n" r="C77" s="6">
        <v>19</v>
      </c>
      <c t="s" r="D77" s="4">
        <v>848</v>
      </c>
      <c t="n" r="E77" s="6">
        <v>32</v>
      </c>
    </row>
    <row spans="1:7" r="78">
      <c t="s" r="A78" s="4">
        <v>1248</v>
      </c>
      <c t="n" r="C78" s="6">
        <v>156</v>
      </c>
      <c t="n" r="E78" s="6">
        <v>168</v>
      </c>
      <c t="s" r="F78" s="4">
        <v>1257</v>
      </c>
      <c t="n" r="G78" s="6">
        <v>218</v>
      </c>
    </row>
    <row spans="1:7" r="79">
      <c t="s" r="A79" s="3">
        <v>1251</v>
      </c>
    </row>
    <row spans="1:7" r="80">
      <c t="s" r="A80" s="4">
        <v>497</v>
      </c>
      <c t="n" r="C80" s="6">
        <v>142</v>
      </c>
      <c t="n" r="E80" s="6">
        <v>140</v>
      </c>
      <c t="n" r="G80" s="6">
        <v>110</v>
      </c>
    </row>
    <row spans="1:7" r="81">
      <c t="s" r="A81" s="4">
        <v>149</v>
      </c>
      <c t="n" r="C81" s="6">
        <v>54</v>
      </c>
      <c t="n" r="E81" s="6">
        <v>97</v>
      </c>
      <c t="n" r="G81" s="6">
        <v>106</v>
      </c>
    </row>
    <row spans="1:7" r="82">
      <c t="s" r="A82" s="4">
        <v>1252</v>
      </c>
      <c t="n" r="C82" s="6">
        <v>1605</v>
      </c>
      <c t="n" r="E82" s="6">
        <v>1694</v>
      </c>
      <c t="n" r="G82" s="6">
        <v>1801</v>
      </c>
    </row>
    <row spans="1:7" r="83">
      <c t="s" r="A83" s="4">
        <v>567</v>
      </c>
    </row>
    <row spans="1:7" r="84">
      <c t="s" r="A84" s="3">
        <v>1245</v>
      </c>
    </row>
    <row spans="1:7" r="85">
      <c t="s" r="A85" s="4">
        <v>1247</v>
      </c>
      <c t="s" r="B85" s="4">
        <v>1258</v>
      </c>
      <c t="n" r="C85" s="6">
        <v>-3</v>
      </c>
    </row>
    <row spans="1:7" r="86">
      <c t="s" r="A86" s="4">
        <v>557</v>
      </c>
      <c t="s" r="B86" s="4">
        <v>1259</v>
      </c>
      <c t="n" r="C86" s="6">
        <v>9</v>
      </c>
    </row>
    <row spans="1:7" r="87">
      <c t="s" r="A87" s="4">
        <v>1248</v>
      </c>
      <c t="s" r="B87" s="4">
        <v>1258</v>
      </c>
      <c t="n" r="C87" s="6">
        <v>-12</v>
      </c>
      <c t="n" r="E87" s="6">
        <v>-70</v>
      </c>
      <c t="n" r="G87" s="6">
        <v>-14</v>
      </c>
    </row>
    <row spans="1:7" r="88">
      <c t="s" r="A88" s="4">
        <v>1260</v>
      </c>
    </row>
    <row spans="1:7" r="89">
      <c t="s" r="A89" s="3">
        <v>1245</v>
      </c>
    </row>
    <row spans="1:7" r="90">
      <c t="s" r="A90" s="4">
        <v>1246</v>
      </c>
      <c t="n" r="C90" s="6">
        <v>19110</v>
      </c>
      <c t="n" r="E90" s="6">
        <v>19221</v>
      </c>
      <c t="n" r="G90" s="6">
        <v>17301</v>
      </c>
    </row>
    <row spans="1:7" r="91">
      <c t="s" r="A91" s="4">
        <v>1261</v>
      </c>
    </row>
    <row spans="1:7" r="92">
      <c t="s" r="A92" s="3">
        <v>1245</v>
      </c>
    </row>
    <row spans="1:7" r="93">
      <c t="s" r="A93" s="4">
        <v>1246</v>
      </c>
      <c t="n" r="C93" s="6">
        <v>7540</v>
      </c>
      <c t="n" r="E93" s="6">
        <v>8437</v>
      </c>
      <c t="n" r="G93" s="6">
        <v>8270</v>
      </c>
    </row>
    <row spans="1:7" r="94">
      <c t="s" r="A94" s="4">
        <v>1262</v>
      </c>
    </row>
    <row spans="1:7" r="95">
      <c t="s" r="A95" s="3">
        <v>1245</v>
      </c>
    </row>
    <row spans="1:7" r="96">
      <c t="s" r="A96" s="4">
        <v>1246</v>
      </c>
      <c t="n" r="C96" s="6">
        <v>6198</v>
      </c>
      <c t="n" r="E96" s="6">
        <v>5135</v>
      </c>
      <c t="n" r="G96" s="6">
        <v>3726</v>
      </c>
    </row>
    <row spans="1:7" r="97">
      <c t="s" r="A97" s="4">
        <v>1263</v>
      </c>
    </row>
    <row spans="1:7" r="98">
      <c t="s" r="A98" s="3">
        <v>1245</v>
      </c>
    </row>
    <row spans="1:7" r="99">
      <c t="s" r="A99" s="4">
        <v>1246</v>
      </c>
      <c t="n" r="C99" s="6">
        <v>3745</v>
      </c>
      <c t="n" r="E99" s="6">
        <v>3791</v>
      </c>
      <c t="n" r="G99" s="6">
        <v>3151</v>
      </c>
    </row>
    <row spans="1:7" r="100">
      <c t="s" r="A100" s="4">
        <v>1264</v>
      </c>
    </row>
    <row spans="1:7" r="101">
      <c t="s" r="A101" s="3">
        <v>1245</v>
      </c>
    </row>
    <row spans="1:7" r="102">
      <c t="s" r="A102" s="4">
        <v>1246</v>
      </c>
      <c t="n" r="C102" s="6">
        <v>1627</v>
      </c>
      <c t="n" r="E102" s="6">
        <v>1858</v>
      </c>
      <c t="n" r="G102" s="6">
        <v>2154</v>
      </c>
    </row>
    <row spans="1:7" r="103">
      <c t="s" r="A103" s="4">
        <v>1265</v>
      </c>
    </row>
    <row spans="1:7" r="104">
      <c t="s" r="A104" s="3">
        <v>1245</v>
      </c>
    </row>
    <row spans="1:7" r="105">
      <c t="s" r="A105" s="4">
        <v>1246</v>
      </c>
      <c t="n" r="C105" s="6">
        <v>2909</v>
      </c>
      <c t="n" r="E105" s="6">
        <v>2525</v>
      </c>
      <c t="n" r="G105" s="6">
        <v>1743</v>
      </c>
    </row>
    <row spans="1:7" r="106">
      <c t="s" r="A106" s="4">
        <v>1266</v>
      </c>
    </row>
    <row spans="1:7" r="107">
      <c t="s" r="A107" s="3">
        <v>1245</v>
      </c>
    </row>
    <row spans="1:7" r="108">
      <c t="s" r="A108" s="4">
        <v>1246</v>
      </c>
      <c t="n" r="C108" s="6">
        <v>31</v>
      </c>
      <c t="n" r="E108" s="6">
        <v>39</v>
      </c>
      <c t="n" r="G108" s="6">
        <v>23</v>
      </c>
    </row>
    <row spans="1:7" r="109">
      <c t="s" r="A109" s="4">
        <v>1267</v>
      </c>
    </row>
    <row spans="1:7" r="110">
      <c t="s" r="A110" s="3">
        <v>1245</v>
      </c>
    </row>
    <row spans="1:7" r="111">
      <c t="s" r="A111" s="4">
        <v>1246</v>
      </c>
      <c t="n" r="C111" s="6">
        <v>1427</v>
      </c>
      <c t="n" r="E111" s="6">
        <v>1327</v>
      </c>
      <c t="n" r="G111" s="6">
        <v>1191</v>
      </c>
    </row>
    <row spans="1:7" r="112">
      <c t="s" r="A112" s="4">
        <v>1268</v>
      </c>
    </row>
    <row spans="1:7" r="113">
      <c t="s" r="A113" s="3">
        <v>1245</v>
      </c>
    </row>
    <row spans="1:7" r="114">
      <c t="s" r="A114" s="4">
        <v>1246</v>
      </c>
      <c t="n" r="C114" s="6">
        <v>1113</v>
      </c>
      <c t="n" r="E114" s="6">
        <v>1038</v>
      </c>
      <c t="n" r="G114" s="6">
        <v>877</v>
      </c>
    </row>
    <row spans="1:7" r="115">
      <c t="s" r="A115" s="4">
        <v>1269</v>
      </c>
    </row>
    <row spans="1:7" r="116">
      <c t="s" r="A116" s="3">
        <v>1245</v>
      </c>
    </row>
    <row spans="1:7" r="117">
      <c t="s" r="A117" s="4">
        <v>1246</v>
      </c>
      <c t="s" r="B117" s="4">
        <v>1258</v>
      </c>
      <c t="n" r="C117" s="6">
        <v>-5480</v>
      </c>
      <c t="n" r="E117" s="6">
        <v>-4929</v>
      </c>
      <c t="n" r="G117" s="6">
        <v>-3834</v>
      </c>
    </row>
    <row spans="1:7" r="118">
      <c t="s" r="A118" s="4">
        <v>1270</v>
      </c>
    </row>
    <row spans="1:7" r="119">
      <c t="s" r="A119" s="3">
        <v>1245</v>
      </c>
    </row>
    <row spans="1:7" r="120">
      <c t="s" r="A120" s="4">
        <v>1246</v>
      </c>
      <c t="n" r="C120" s="6">
        <v>19110</v>
      </c>
      <c t="n" r="E120" s="6">
        <v>19221</v>
      </c>
      <c t="n" r="G120" s="6">
        <v>17301</v>
      </c>
    </row>
    <row spans="1:7" r="121">
      <c t="s" r="A121" s="4">
        <v>1271</v>
      </c>
    </row>
    <row spans="1:7" r="122">
      <c t="s" r="A122" s="3">
        <v>1245</v>
      </c>
    </row>
    <row spans="1:7" r="123">
      <c t="s" r="A123" s="4">
        <v>1246</v>
      </c>
      <c t="n" r="C123" s="6">
        <v>10449</v>
      </c>
      <c t="n" r="E123" s="6">
        <v>10962</v>
      </c>
      <c t="n" r="G123" s="6">
        <v>10013</v>
      </c>
    </row>
    <row spans="1:7" r="124">
      <c t="s" r="A124" s="4">
        <v>1272</v>
      </c>
    </row>
    <row spans="1:7" r="125">
      <c t="s" r="A125" s="3">
        <v>1245</v>
      </c>
    </row>
    <row spans="1:7" r="126">
      <c t="s" r="A126" s="4">
        <v>1246</v>
      </c>
      <c t="n" r="C126" s="6">
        <v>6229</v>
      </c>
      <c t="n" r="E126" s="6">
        <v>5174</v>
      </c>
      <c t="n" r="G126" s="6">
        <v>3749</v>
      </c>
    </row>
    <row spans="1:7" r="127">
      <c t="s" r="A127" s="4">
        <v>1273</v>
      </c>
    </row>
    <row spans="1:7" r="128">
      <c t="s" r="A128" s="3">
        <v>1245</v>
      </c>
    </row>
    <row spans="1:7" r="129">
      <c t="s" r="A129" s="4">
        <v>1246</v>
      </c>
      <c t="n" r="C129" s="6">
        <v>5172</v>
      </c>
      <c t="n" r="E129" s="6">
        <v>5118</v>
      </c>
      <c t="n" r="G129" s="6">
        <v>4342</v>
      </c>
    </row>
    <row spans="1:7" r="130">
      <c t="s" r="A130" s="4">
        <v>1274</v>
      </c>
    </row>
    <row spans="1:7" r="131">
      <c t="s" r="A131" s="3">
        <v>1245</v>
      </c>
    </row>
    <row spans="1:7" r="132">
      <c t="s" r="A132" s="4">
        <v>1246</v>
      </c>
      <c t="n" r="C132" s="6">
        <v>2740</v>
      </c>
      <c t="n" r="E132" s="6">
        <v>2896</v>
      </c>
      <c t="n" r="G132" s="6">
        <v>3031</v>
      </c>
    </row>
    <row spans="1:7" r="133">
      <c t="s" r="A133" s="4">
        <v>1275</v>
      </c>
    </row>
    <row spans="1:7" r="134">
      <c t="s" r="A134" s="3">
        <v>1245</v>
      </c>
    </row>
    <row spans="1:7" r="135">
      <c t="s" r="A135" s="4">
        <v>1246</v>
      </c>
      <c t="s" r="B135" s="4">
        <v>1258</v>
      </c>
      <c t="n" r="C135" s="8">
        <v>-5480</v>
      </c>
      <c t="n" r="E135" s="8">
        <v>-4929</v>
      </c>
      <c t="n" r="G135" s="8">
        <v>-3834</v>
      </c>
    </row>
    <row spans="1:7" r="136">
      <c t="n" r="A136"/>
    </row>
    <row spans="1:7" r="137">
      <c t="s" r="A137" s="4">
        <v>33</v>
      </c>
      <c t="s" r="B137" s="4">
        <v>57</v>
      </c>
    </row>
    <row spans="1:7" r="138">
      <c t="s" r="A138" s="4">
        <v>41</v>
      </c>
      <c t="s" r="B138" s="4">
        <v>1276</v>
      </c>
    </row>
    <row spans="1:7" r="139">
      <c t="s" r="A139" s="4">
        <v>43</v>
      </c>
      <c t="s" r="B139" s="4">
        <v>58</v>
      </c>
    </row>
    <row spans="1:7" r="140">
      <c t="s" r="A140" s="4">
        <v>848</v>
      </c>
      <c t="s" r="B140" s="4">
        <v>59</v>
      </c>
    </row>
    <row spans="1:7" r="141">
      <c t="s" r="A141" s="4">
        <v>865</v>
      </c>
      <c t="s" r="B141" s="4">
        <v>1005</v>
      </c>
    </row>
    <row spans="1:7" r="142">
      <c t="s" r="A142" s="4">
        <v>873</v>
      </c>
      <c t="s" r="B142" s="4">
        <v>1277</v>
      </c>
    </row>
    <row spans="1:7" r="143">
      <c t="s" r="A143" s="4">
        <v>1257</v>
      </c>
      <c t="s" r="B143" s="4">
        <v>1278</v>
      </c>
    </row>
    <row spans="1:7" r="144">
      <c t="s" r="A144" s="4">
        <v>1258</v>
      </c>
      <c t="s" r="B144" s="4">
        <v>569</v>
      </c>
    </row>
  </sheetData>
  <mergeCells count="13">
    <mergeCell ref="A1:B2"/>
    <mergeCell ref="C1:G1"/>
    <mergeCell ref="C2:D2"/>
    <mergeCell ref="E2:F2"/>
    <mergeCell ref="A136:F136"/>
    <mergeCell ref="B137:F137"/>
    <mergeCell ref="B138:F138"/>
    <mergeCell ref="B139:F139"/>
    <mergeCell ref="B140:F140"/>
    <mergeCell ref="B141:F141"/>
    <mergeCell ref="B142:F142"/>
    <mergeCell ref="B143:F143"/>
    <mergeCell ref="B144:F14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79</v>
      </c>
      <c t="s" r="C1" s="2">
        <v>1</v>
      </c>
    </row>
    <row spans="1:5" r="2">
      <c t="s" r="C2" s="2">
        <v>2</v>
      </c>
      <c t="s" r="D2" s="2">
        <v>30</v>
      </c>
      <c t="s" r="E2" s="2">
        <v>31</v>
      </c>
    </row>
    <row spans="1:5" r="3">
      <c t="s" r="A3" s="3">
        <v>1280</v>
      </c>
    </row>
    <row spans="1:5" r="4">
      <c t="s" r="A4" s="4">
        <v>32</v>
      </c>
      <c t="s" r="B4" s="4">
        <v>33</v>
      </c>
      <c t="n" r="C4" s="8">
        <v>19110</v>
      </c>
      <c t="n" r="D4" s="8">
        <v>19221</v>
      </c>
      <c t="n" r="E4" s="8">
        <v>17301</v>
      </c>
    </row>
    <row spans="1:5" r="5">
      <c t="s" r="A5" s="4">
        <v>1281</v>
      </c>
      <c t="n" r="C5" s="6">
        <v>5233</v>
      </c>
      <c t="n" r="D5" s="6">
        <v>5184</v>
      </c>
      <c t="n" r="E5" s="6">
        <v>4624</v>
      </c>
    </row>
    <row spans="1:5" r="6">
      <c t="s" r="A6" s="4">
        <v>1282</v>
      </c>
    </row>
    <row spans="1:5" r="7">
      <c t="s" r="A7" s="3">
        <v>1280</v>
      </c>
    </row>
    <row spans="1:5" r="8">
      <c t="s" r="A8" s="4">
        <v>32</v>
      </c>
      <c t="n" r="C8" s="6">
        <v>10757</v>
      </c>
      <c t="n" r="D8" s="6">
        <v>10058</v>
      </c>
      <c t="n" r="E8" s="6">
        <v>8382</v>
      </c>
    </row>
    <row spans="1:5" r="9">
      <c t="s" r="A9" s="4">
        <v>1281</v>
      </c>
      <c t="n" r="C9" s="6">
        <v>2968</v>
      </c>
      <c t="n" r="D9" s="6">
        <v>2949</v>
      </c>
      <c t="n" r="E9" s="6">
        <v>2606</v>
      </c>
    </row>
    <row spans="1:5" r="10">
      <c t="s" r="A10" s="4">
        <v>615</v>
      </c>
    </row>
    <row spans="1:5" r="11">
      <c t="s" r="A11" s="3">
        <v>1280</v>
      </c>
    </row>
    <row spans="1:5" r="12">
      <c t="s" r="A12" s="4">
        <v>1281</v>
      </c>
      <c t="n" r="C12" s="6">
        <v>668</v>
      </c>
      <c t="n" r="D12" s="6">
        <v>692</v>
      </c>
      <c t="n" r="E12" s="6">
        <v>646</v>
      </c>
    </row>
    <row spans="1:5" r="13">
      <c t="s" r="A13" s="4">
        <v>1283</v>
      </c>
    </row>
    <row spans="1:5" r="14">
      <c t="s" r="A14" s="3">
        <v>1280</v>
      </c>
    </row>
    <row spans="1:5" r="15">
      <c t="s" r="A15" s="4">
        <v>1281</v>
      </c>
      <c t="n" r="C15" s="6">
        <v>450</v>
      </c>
      <c t="n" r="D15" s="6">
        <v>391</v>
      </c>
      <c t="n" r="E15" s="6">
        <v>330</v>
      </c>
    </row>
    <row spans="1:5" r="16">
      <c t="s" r="A16" s="4">
        <v>1284</v>
      </c>
    </row>
    <row spans="1:5" r="17">
      <c t="s" r="A17" s="3">
        <v>1280</v>
      </c>
    </row>
    <row spans="1:5" r="18">
      <c t="s" r="A18" s="4">
        <v>1281</v>
      </c>
      <c t="n" r="C18" s="6">
        <v>349</v>
      </c>
      <c t="n" r="D18" s="6">
        <v>339</v>
      </c>
      <c t="n" r="E18" s="6">
        <v>319</v>
      </c>
    </row>
    <row spans="1:5" r="19">
      <c t="s" r="A19" s="4">
        <v>1285</v>
      </c>
    </row>
    <row spans="1:5" r="20">
      <c t="s" r="A20" s="3">
        <v>1280</v>
      </c>
    </row>
    <row spans="1:5" r="21">
      <c t="s" r="A21" s="4">
        <v>1281</v>
      </c>
      <c t="n" r="C21" s="6">
        <v>172</v>
      </c>
      <c t="n" r="D21" s="6">
        <v>156</v>
      </c>
      <c t="n" r="E21" s="6">
        <v>138</v>
      </c>
    </row>
    <row spans="1:5" r="22">
      <c t="s" r="A22" s="4">
        <v>1286</v>
      </c>
    </row>
    <row spans="1:5" r="23">
      <c t="s" r="A23" s="3">
        <v>1280</v>
      </c>
    </row>
    <row spans="1:5" r="24">
      <c t="s" r="A24" s="4">
        <v>1281</v>
      </c>
      <c t="n" r="C24" s="6">
        <v>133</v>
      </c>
      <c t="n" r="D24" s="6">
        <v>126</v>
      </c>
      <c t="n" r="E24" s="6">
        <v>68</v>
      </c>
    </row>
    <row spans="1:5" r="25">
      <c t="s" r="A25" s="4">
        <v>1287</v>
      </c>
    </row>
    <row spans="1:5" r="26">
      <c t="s" r="A26" s="3">
        <v>1280</v>
      </c>
    </row>
    <row spans="1:5" r="27">
      <c t="s" r="A27" s="4">
        <v>1281</v>
      </c>
      <c t="n" r="C27" s="6">
        <v>124</v>
      </c>
      <c t="n" r="D27" s="6">
        <v>161</v>
      </c>
      <c t="n" r="E27" s="6">
        <v>172</v>
      </c>
    </row>
    <row spans="1:5" r="28">
      <c t="s" r="A28" s="4">
        <v>1288</v>
      </c>
    </row>
    <row spans="1:5" r="29">
      <c t="s" r="A29" s="3">
        <v>1280</v>
      </c>
    </row>
    <row spans="1:5" r="30">
      <c t="s" r="A30" s="4">
        <v>1281</v>
      </c>
      <c t="n" r="C30" s="6">
        <v>108</v>
      </c>
      <c t="n" r="D30" s="6">
        <v>96</v>
      </c>
      <c t="n" r="E30" s="6">
        <v>87</v>
      </c>
    </row>
    <row spans="1:5" r="31">
      <c t="s" r="A31" s="4">
        <v>1289</v>
      </c>
    </row>
    <row spans="1:5" r="32">
      <c t="s" r="A32" s="3">
        <v>1280</v>
      </c>
    </row>
    <row spans="1:5" r="33">
      <c t="s" r="A33" s="4">
        <v>32</v>
      </c>
      <c t="n" r="C33" s="6">
        <v>8353</v>
      </c>
      <c t="n" r="D33" s="6">
        <v>9163</v>
      </c>
      <c t="n" r="E33" s="6">
        <v>8919</v>
      </c>
    </row>
    <row spans="1:5" r="34">
      <c t="s" r="A34" s="4">
        <v>1281</v>
      </c>
      <c t="n" r="C34" s="6">
        <v>261</v>
      </c>
      <c t="n" r="D34" s="6">
        <v>274</v>
      </c>
      <c t="n" r="E34" s="6">
        <v>258</v>
      </c>
    </row>
    <row spans="1:5" r="35">
      <c t="s" r="A35" s="4">
        <v>1290</v>
      </c>
    </row>
    <row spans="1:5" r="36">
      <c t="s" r="A36" s="3">
        <v>1280</v>
      </c>
    </row>
    <row spans="1:5" r="37">
      <c t="s" r="A37" s="4">
        <v>32</v>
      </c>
      <c t="n" r="C37" s="8">
        <v>2949</v>
      </c>
      <c t="n" r="D37" s="8">
        <v>2706</v>
      </c>
      <c t="n" r="E37" s="8">
        <v>2085</v>
      </c>
    </row>
    <row spans="1:5" r="38">
      <c t="s" r="A38" s="4">
        <v>1291</v>
      </c>
      <c t="s" r="C38" s="4">
        <v>1292</v>
      </c>
      <c t="s" r="D38" s="4">
        <v>467</v>
      </c>
      <c t="s" r="E38" s="4">
        <v>1293</v>
      </c>
    </row>
    <row spans="1:5" r="39">
      <c t="n" r="A39"/>
    </row>
    <row spans="1:5" r="40">
      <c t="s" r="A40" s="4">
        <v>33</v>
      </c>
      <c t="s" r="B40" s="4">
        <v>57</v>
      </c>
    </row>
  </sheetData>
  <mergeCells count="4">
    <mergeCell ref="A1:B2"/>
    <mergeCell ref="C1:E1"/>
    <mergeCell ref="A39:D39"/>
    <mergeCell ref="B40:D4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4</v>
      </c>
      <c t="s" r="B1" s="2">
        <v>1295</v>
      </c>
      <c t="s" r="C1" s="2">
        <v>2</v>
      </c>
    </row>
    <row spans="1:3" r="2">
      <c t="s" r="A2" s="3">
        <v>1296</v>
      </c>
    </row>
    <row spans="1:3" r="3">
      <c t="s" r="A3" s="4">
        <v>1054</v>
      </c>
      <c t="n" r="C3" s="10">
        <v>7.2</v>
      </c>
    </row>
    <row spans="1:3" r="4">
      <c t="s" r="A4" s="4">
        <v>1297</v>
      </c>
    </row>
    <row spans="1:3" r="5">
      <c t="s" r="A5" s="3">
        <v>1296</v>
      </c>
    </row>
    <row spans="1:3" r="6">
      <c t="s" r="A6" s="4">
        <v>1054</v>
      </c>
      <c t="n" r="B6" s="6">
        <v>4</v>
      </c>
    </row>
    <row spans="1:3" r="7">
      <c t="s" r="A7" s="4">
        <v>1298</v>
      </c>
      <c t="n" r="B7" s="8">
        <v>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CONSOLIDATED STATEMENTS OF CHAN</vt:lpstr>
      <vt:lpstr>SUMMARY OF SIGNIFICANT ACCOUNTI</vt:lpstr>
      <vt:lpstr>INVESTMENTS IN EQUITY INVESTEES</vt:lpstr>
      <vt:lpstr>IMPAIRMENTS IMPAIRMENTS</vt:lpstr>
      <vt:lpstr>RESTRUCTURING AND OTHER CHARGES</vt:lpstr>
      <vt:lpstr>INCOME TAXES</vt:lpstr>
      <vt:lpstr>MARKETABLE SECURITIES</vt:lpstr>
      <vt:lpstr>INVENTORIES</vt:lpstr>
      <vt:lpstr>PROPERTY, PLANT AND EQUIPMENT</vt:lpstr>
      <vt:lpstr>GOODWILL AND OTHER INTANGIBLE A</vt:lpstr>
      <vt:lpstr>PENSION AND OTHER POSTRETIREMEN</vt:lpstr>
      <vt:lpstr>DEBT</vt:lpstr>
      <vt:lpstr>PRODUCT WARRANTY LIABILITY</vt:lpstr>
      <vt:lpstr>OTHER LIABILITIES AND DEFERRED </vt:lpstr>
      <vt:lpstr>COMMITMENTS AND CONTINGENCIES</vt:lpstr>
      <vt:lpstr>SHAREHOLDERS' EQUITY</vt:lpstr>
      <vt:lpstr>OTHER COMPREHENSIVE INCOME (LOS</vt:lpstr>
      <vt:lpstr>STOCK INCENTIVE AND STOCK OPTIO</vt:lpstr>
      <vt:lpstr>NONCONTROLLING INTERESTS</vt:lpstr>
      <vt:lpstr>EARNINGS PER SHARE</vt:lpstr>
      <vt:lpstr>ACQUISITIONS</vt:lpstr>
      <vt:lpstr>OPERATING SEGMENTS</vt:lpstr>
      <vt:lpstr>SUBSEQUENT EVENTS Subsequent Ev</vt:lpstr>
      <vt:lpstr>SUMMARY OF SIGNIFICANT ACCOUN31</vt:lpstr>
      <vt:lpstr>SUMMARY OF SIGNIFICANT ACCOUN32</vt:lpstr>
      <vt:lpstr>INVESTMENTS IN EQUITY INVESTE33</vt:lpstr>
      <vt:lpstr>RESTRUCTURING AND OTHER CHARG34</vt:lpstr>
      <vt:lpstr>INCOME TAXES (Tables)</vt:lpstr>
      <vt:lpstr>MARKETABLE SECURITIES (Tables)</vt:lpstr>
      <vt:lpstr>INVENTORIES (Tables)</vt:lpstr>
      <vt:lpstr>PROPERTY, PLANT AND EQUIPMENT (</vt:lpstr>
      <vt:lpstr>GOODWILL AND OTHER INTANGIBLE39</vt:lpstr>
      <vt:lpstr>PENSION AND OTHER POSTRETIREM40</vt:lpstr>
      <vt:lpstr>DEBT (Tables)</vt:lpstr>
      <vt:lpstr>PRODUCT WARRANTY LIABILITY (Tab</vt:lpstr>
      <vt:lpstr>OTHER LIABILITIES AND DEFERRE43</vt:lpstr>
      <vt:lpstr>COMMITMENTS AND CONTINGENCIES (</vt:lpstr>
      <vt:lpstr>SHAREHOLDERS' EQUITY (Tables)</vt:lpstr>
      <vt:lpstr>OTHER COMPREHENSIVE INCOME (L46</vt:lpstr>
      <vt:lpstr>STOCK INCENTIVE AND STOCK OPT47</vt:lpstr>
      <vt:lpstr>NONCONTROLLING INTERESTS (Table</vt:lpstr>
      <vt:lpstr>EARNINGS PER SHARE (Tables)</vt:lpstr>
      <vt:lpstr>ACQUISITIONS (Tables)</vt:lpstr>
      <vt:lpstr>OPERATING SEGMENTS (Tables)</vt:lpstr>
      <vt:lpstr>SUMMARY OF SIGNIFICANT ACCOUN52</vt:lpstr>
      <vt:lpstr>SUMMARY OF SIGNIFICANT ACCOUN53</vt:lpstr>
      <vt:lpstr>SUMMARY OF SIGNIFICANT ACCOUN54</vt:lpstr>
      <vt:lpstr>INVESTMENTS IN EQUITY INVESTE55</vt:lpstr>
      <vt:lpstr>INVESTMENTS IN EQUITY INVESTE56</vt:lpstr>
      <vt:lpstr>IMPAIRMENTS IMPAIRMENTS (Detail</vt:lpstr>
      <vt:lpstr>RESTRUCTURING AND OTHER CHARG58</vt:lpstr>
      <vt:lpstr>INCOME TAXES (Details)</vt:lpstr>
      <vt:lpstr>INCOME TAXES (Details 2)</vt:lpstr>
      <vt:lpstr>MARKETABLE SECURITIES (Details)</vt:lpstr>
      <vt:lpstr>INVENTORIES (Details)</vt:lpstr>
      <vt:lpstr>PROPERTY, PLANT AND EQUIPMENT63</vt:lpstr>
      <vt:lpstr>GOODWILL AND OTHER INTANGIBLE64</vt:lpstr>
      <vt:lpstr>GOODWILL AND OTHER INTANGIBLE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DEBT (Details)</vt:lpstr>
      <vt:lpstr>PRODUCT WARRANTY LIABILITY (Det</vt:lpstr>
      <vt:lpstr>OTHER LIABILITIES AND DEFERRE74</vt:lpstr>
      <vt:lpstr>COMMITMENTS AND CONTINGENCIES75</vt:lpstr>
      <vt:lpstr>COMMITMENTS AND CONTINGENCIES O</vt:lpstr>
      <vt:lpstr>SHAREHOLDERS' EQUITY (Details)</vt:lpstr>
      <vt:lpstr>SHAREHOLDERS' EQUITY (Details 2</vt:lpstr>
      <vt:lpstr>OTHER COMPREHENSIVE INCOME (L79</vt:lpstr>
      <vt:lpstr>OTHER COMPREHENSIVE INCOME (L80</vt:lpstr>
      <vt:lpstr>STOCK INCENTIVE AND STOCK OPT81</vt:lpstr>
      <vt:lpstr>STOCK INCENTIVE AND STOCK OPT82</vt:lpstr>
      <vt:lpstr>STOCK INCENTIVE AND STOCK OPT83</vt:lpstr>
      <vt:lpstr>NONCONTROLLING INTERESTS (Detai</vt:lpstr>
      <vt:lpstr>EARNINGS PER SHARE (Details)</vt:lpstr>
      <vt:lpstr>ACQUISITIONS AND DIVESTITURES (</vt:lpstr>
      <vt:lpstr>OPERATING SEGMENTS FINANCIAL IN</vt:lpstr>
      <vt:lpstr>OPERATING SEGMENTS - GEOGRAPHIC</vt:lpstr>
      <vt:lpstr>SUBSEQUENT EVENTS Subsequent 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57:06Z</dcterms:created>
  <dcterms:modified xmlns:dcterms="http://purl.org/dc/terms/" xmlns:xsi="http://www.w3.org/2001/XMLSchema-instance" xsi:type="dcterms:W3CDTF">2016-02-12T16:57:06Z</dcterms:modified>
  <dc:title xmlns:dc="http://purl.org/dc/elements/1.1/">Untitled</dc:title>
  <dc:description xmlns:dc="http://purl.org/dc/elements/1.1/"/>
  <dc:subject xmlns:dc="http://purl.org/dc/elements/1.1/"/>
  <cp:keywords/>
  <cp:category/>
</cp:coreProperties>
</file>